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cquisition of Stewardship Fina" sheetId="11" state="visible" r:id="rId11"/>
    <sheet xmlns:r="http://schemas.openxmlformats.org/officeDocument/2006/relationships" name="Debt Securities Available for S" sheetId="12" state="visible" r:id="rId12"/>
    <sheet xmlns:r="http://schemas.openxmlformats.org/officeDocument/2006/relationships" name="Debt Securities Held to Maturit" sheetId="13" state="visible" r:id="rId13"/>
    <sheet xmlns:r="http://schemas.openxmlformats.org/officeDocument/2006/relationships" name="Equity Securities at Fair Value" sheetId="14" state="visible" r:id="rId14"/>
    <sheet xmlns:r="http://schemas.openxmlformats.org/officeDocument/2006/relationships" name="Loans Receivable and Allowance " sheetId="15" state="visible" r:id="rId15"/>
    <sheet xmlns:r="http://schemas.openxmlformats.org/officeDocument/2006/relationships" name="Office Properties and Equipment"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Financial Transactions with Off" sheetId="23" state="visible" r:id="rId23"/>
    <sheet xmlns:r="http://schemas.openxmlformats.org/officeDocument/2006/relationships" name="Fair Value Measurements" sheetId="24" state="visible" r:id="rId24"/>
    <sheet xmlns:r="http://schemas.openxmlformats.org/officeDocument/2006/relationships" name="Selected Quarterly Financial Da" sheetId="25" state="visible" r:id="rId25"/>
    <sheet xmlns:r="http://schemas.openxmlformats.org/officeDocument/2006/relationships" name="Earnings per Share" sheetId="26" state="visible" r:id="rId26"/>
    <sheet xmlns:r="http://schemas.openxmlformats.org/officeDocument/2006/relationships" name="Parent-only Financial Informati" sheetId="27" state="visible" r:id="rId27"/>
    <sheet xmlns:r="http://schemas.openxmlformats.org/officeDocument/2006/relationships" name="Other Comprehensive Income (Los" sheetId="28" state="visible" r:id="rId28"/>
    <sheet xmlns:r="http://schemas.openxmlformats.org/officeDocument/2006/relationships" name="Derivatives and Hedging Activit" sheetId="29" state="visible" r:id="rId29"/>
    <sheet xmlns:r="http://schemas.openxmlformats.org/officeDocument/2006/relationships" name="Revenue Recogni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 of Stewardship Fi_2" sheetId="33" state="visible" r:id="rId33"/>
    <sheet xmlns:r="http://schemas.openxmlformats.org/officeDocument/2006/relationships" name="Debt Securities Available for_2" sheetId="34" state="visible" r:id="rId34"/>
    <sheet xmlns:r="http://schemas.openxmlformats.org/officeDocument/2006/relationships" name="Debt Securities Held to Matur_2" sheetId="35" state="visible" r:id="rId35"/>
    <sheet xmlns:r="http://schemas.openxmlformats.org/officeDocument/2006/relationships" name="Loans Receivable and Allowanc_2" sheetId="36" state="visible" r:id="rId36"/>
    <sheet xmlns:r="http://schemas.openxmlformats.org/officeDocument/2006/relationships" name="Office Properties and Equipme_2"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Stockholders' Equity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Financial Transactions with O_2" sheetId="44" state="visible" r:id="rId44"/>
    <sheet xmlns:r="http://schemas.openxmlformats.org/officeDocument/2006/relationships" name="Fair Value Measurements (Tables" sheetId="45" state="visible" r:id="rId45"/>
    <sheet xmlns:r="http://schemas.openxmlformats.org/officeDocument/2006/relationships" name="Selected Quarterly Financial _2" sheetId="46" state="visible" r:id="rId46"/>
    <sheet xmlns:r="http://schemas.openxmlformats.org/officeDocument/2006/relationships" name="Earnings per Share (Tables)" sheetId="47" state="visible" r:id="rId47"/>
    <sheet xmlns:r="http://schemas.openxmlformats.org/officeDocument/2006/relationships" name="Parent-only Financial Informa_2" sheetId="48" state="visible" r:id="rId48"/>
    <sheet xmlns:r="http://schemas.openxmlformats.org/officeDocument/2006/relationships" name="Other Comprehensive Income (L_2" sheetId="49" state="visible" r:id="rId49"/>
    <sheet xmlns:r="http://schemas.openxmlformats.org/officeDocument/2006/relationships" name="Derivatives and Hedging Activ_2" sheetId="50" state="visible" r:id="rId50"/>
    <sheet xmlns:r="http://schemas.openxmlformats.org/officeDocument/2006/relationships" name="Revenue Recognition (Tables)" sheetId="51" state="visible" r:id="rId51"/>
    <sheet xmlns:r="http://schemas.openxmlformats.org/officeDocument/2006/relationships" name="Business (Details)" sheetId="52" state="visible" r:id="rId52"/>
    <sheet xmlns:r="http://schemas.openxmlformats.org/officeDocument/2006/relationships" name="Summary of Significant Accoun_3" sheetId="53" state="visible" r:id="rId53"/>
    <sheet xmlns:r="http://schemas.openxmlformats.org/officeDocument/2006/relationships" name="Acquisition of Stewardship Fi_3" sheetId="54" state="visible" r:id="rId54"/>
    <sheet xmlns:r="http://schemas.openxmlformats.org/officeDocument/2006/relationships" name="Acquisition of Stewardship Fi_4" sheetId="55" state="visible" r:id="rId55"/>
    <sheet xmlns:r="http://schemas.openxmlformats.org/officeDocument/2006/relationships" name="Debt Securities Available for_3" sheetId="56" state="visible" r:id="rId56"/>
    <sheet xmlns:r="http://schemas.openxmlformats.org/officeDocument/2006/relationships" name="Debt Securities Available for_4" sheetId="57" state="visible" r:id="rId57"/>
    <sheet xmlns:r="http://schemas.openxmlformats.org/officeDocument/2006/relationships" name="Debt Securities Available for_5" sheetId="58" state="visible" r:id="rId58"/>
    <sheet xmlns:r="http://schemas.openxmlformats.org/officeDocument/2006/relationships" name="Debt Securities Available for_6" sheetId="59" state="visible" r:id="rId59"/>
    <sheet xmlns:r="http://schemas.openxmlformats.org/officeDocument/2006/relationships" name="Debt Securities Held-to-Maturit" sheetId="60" state="visible" r:id="rId60"/>
    <sheet xmlns:r="http://schemas.openxmlformats.org/officeDocument/2006/relationships" name="Debt Securities Held to Matur_3" sheetId="61" state="visible" r:id="rId61"/>
    <sheet xmlns:r="http://schemas.openxmlformats.org/officeDocument/2006/relationships" name="Debt Securities Held to Matur_4" sheetId="62" state="visible" r:id="rId62"/>
    <sheet xmlns:r="http://schemas.openxmlformats.org/officeDocument/2006/relationships" name="Debt Securities Held to Matur_5" sheetId="63" state="visible" r:id="rId63"/>
    <sheet xmlns:r="http://schemas.openxmlformats.org/officeDocument/2006/relationships" name="Equity Securities at Fair Val_2" sheetId="64" state="visible" r:id="rId64"/>
    <sheet xmlns:r="http://schemas.openxmlformats.org/officeDocument/2006/relationships" name="Loans Receivable and Allowanc_3" sheetId="65" state="visible" r:id="rId65"/>
    <sheet xmlns:r="http://schemas.openxmlformats.org/officeDocument/2006/relationships" name="Loans Receivable and Allowanc_4" sheetId="66" state="visible" r:id="rId66"/>
    <sheet xmlns:r="http://schemas.openxmlformats.org/officeDocument/2006/relationships" name="Loans Receivable and Allowanc_5" sheetId="67" state="visible" r:id="rId67"/>
    <sheet xmlns:r="http://schemas.openxmlformats.org/officeDocument/2006/relationships" name="Loans Receivable and Allowanc_6" sheetId="68" state="visible" r:id="rId68"/>
    <sheet xmlns:r="http://schemas.openxmlformats.org/officeDocument/2006/relationships" name="Loans Receivable and Allowanc_7" sheetId="69" state="visible" r:id="rId69"/>
    <sheet xmlns:r="http://schemas.openxmlformats.org/officeDocument/2006/relationships" name="Loans Receivable and Allowanc_8" sheetId="70" state="visible" r:id="rId70"/>
    <sheet xmlns:r="http://schemas.openxmlformats.org/officeDocument/2006/relationships" name="Loans Receivable and Allowanc_9" sheetId="71" state="visible" r:id="rId71"/>
    <sheet xmlns:r="http://schemas.openxmlformats.org/officeDocument/2006/relationships" name="Loans Receivable and Allowan_10" sheetId="72" state="visible" r:id="rId72"/>
    <sheet xmlns:r="http://schemas.openxmlformats.org/officeDocument/2006/relationships" name="Loans Receivable and Allowan_11" sheetId="73" state="visible" r:id="rId73"/>
    <sheet xmlns:r="http://schemas.openxmlformats.org/officeDocument/2006/relationships" name="Loans Receivable and Allowan_12" sheetId="74" state="visible" r:id="rId74"/>
    <sheet xmlns:r="http://schemas.openxmlformats.org/officeDocument/2006/relationships" name="Loans Receivable and Allowan_13" sheetId="75" state="visible" r:id="rId75"/>
    <sheet xmlns:r="http://schemas.openxmlformats.org/officeDocument/2006/relationships" name="Loans Receivable and Allowan_14" sheetId="76" state="visible" r:id="rId76"/>
    <sheet xmlns:r="http://schemas.openxmlformats.org/officeDocument/2006/relationships" name="Office Properties and Equipme_3" sheetId="77" state="visible" r:id="rId77"/>
    <sheet xmlns:r="http://schemas.openxmlformats.org/officeDocument/2006/relationships" name="Office Properties and Equipme_4"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Deposits - Schedule of Deposits" sheetId="82" state="visible" r:id="rId82"/>
    <sheet xmlns:r="http://schemas.openxmlformats.org/officeDocument/2006/relationships" name="Deposits - Narrative (Details)" sheetId="83" state="visible" r:id="rId83"/>
    <sheet xmlns:r="http://schemas.openxmlformats.org/officeDocument/2006/relationships" name="Deposits - Schedule of Deposit " sheetId="84" state="visible" r:id="rId84"/>
    <sheet xmlns:r="http://schemas.openxmlformats.org/officeDocument/2006/relationships" name="Deposits - Interest Expense on " sheetId="85" state="visible" r:id="rId85"/>
    <sheet xmlns:r="http://schemas.openxmlformats.org/officeDocument/2006/relationships" name="Borrowings - Schedule of borrow" sheetId="86" state="visible" r:id="rId86"/>
    <sheet xmlns:r="http://schemas.openxmlformats.org/officeDocument/2006/relationships" name="Borrowings - Narrative (Details" sheetId="87" state="visible" r:id="rId87"/>
    <sheet xmlns:r="http://schemas.openxmlformats.org/officeDocument/2006/relationships" name="Borrowings - Schedule of contra" sheetId="88" state="visible" r:id="rId88"/>
    <sheet xmlns:r="http://schemas.openxmlformats.org/officeDocument/2006/relationships" name="Stockholders' Equity - Actual C" sheetId="89" state="visible" r:id="rId89"/>
    <sheet xmlns:r="http://schemas.openxmlformats.org/officeDocument/2006/relationships" name="Stockholders' Equity - Narrativ" sheetId="90" state="visible" r:id="rId90"/>
    <sheet xmlns:r="http://schemas.openxmlformats.org/officeDocument/2006/relationships" name="Employee Benefit Plans - Schedu" sheetId="91" state="visible" r:id="rId91"/>
    <sheet xmlns:r="http://schemas.openxmlformats.org/officeDocument/2006/relationships" name="Employee Benefit Plans - Narrat" sheetId="92" state="visible" r:id="rId92"/>
    <sheet xmlns:r="http://schemas.openxmlformats.org/officeDocument/2006/relationships" name="Employee Benefit Plans - Sche_2" sheetId="93" state="visible" r:id="rId93"/>
    <sheet xmlns:r="http://schemas.openxmlformats.org/officeDocument/2006/relationships" name="Employee Benefit Plans - Sche_3" sheetId="94" state="visible" r:id="rId94"/>
    <sheet xmlns:r="http://schemas.openxmlformats.org/officeDocument/2006/relationships" name="Employee Benefit Plans - Retros" sheetId="95" state="visible" r:id="rId95"/>
    <sheet xmlns:r="http://schemas.openxmlformats.org/officeDocument/2006/relationships" name="Employee Benefit Plans - Sche_4" sheetId="96" state="visible" r:id="rId96"/>
    <sheet xmlns:r="http://schemas.openxmlformats.org/officeDocument/2006/relationships" name="Employee Benefit Plans - Sche_5" sheetId="97" state="visible" r:id="rId97"/>
    <sheet xmlns:r="http://schemas.openxmlformats.org/officeDocument/2006/relationships" name="Employee Benefit Plans - Sche_6" sheetId="98" state="visible" r:id="rId98"/>
    <sheet xmlns:r="http://schemas.openxmlformats.org/officeDocument/2006/relationships" name="Employee Benefit Plans - Sche_7" sheetId="99" state="visible" r:id="rId99"/>
    <sheet xmlns:r="http://schemas.openxmlformats.org/officeDocument/2006/relationships" name="Employee Benefit Plans - Sche_8" sheetId="100" state="visible" r:id="rId100"/>
    <sheet xmlns:r="http://schemas.openxmlformats.org/officeDocument/2006/relationships" name="Employee Benefit Plans - Sche_9" sheetId="101" state="visible" r:id="rId101"/>
    <sheet xmlns:r="http://schemas.openxmlformats.org/officeDocument/2006/relationships" name="Employee Benefit Plans - Stock " sheetId="102" state="visible" r:id="rId102"/>
    <sheet xmlns:r="http://schemas.openxmlformats.org/officeDocument/2006/relationships" name="Employee Benefit Plans - Restri" sheetId="103" state="visible" r:id="rId103"/>
    <sheet xmlns:r="http://schemas.openxmlformats.org/officeDocument/2006/relationships" name="Employee Benefit Plans - Stoc_2" sheetId="104" state="visible" r:id="rId104"/>
    <sheet xmlns:r="http://schemas.openxmlformats.org/officeDocument/2006/relationships" name="Income Taxes - Narrative (Detai" sheetId="105" state="visible" r:id="rId105"/>
    <sheet xmlns:r="http://schemas.openxmlformats.org/officeDocument/2006/relationships" name="Income Taxes - Schedule of Inco" sheetId="106" state="visible" r:id="rId106"/>
    <sheet xmlns:r="http://schemas.openxmlformats.org/officeDocument/2006/relationships" name="Income Taxes - Schedule of Effe" sheetId="107" state="visible" r:id="rId107"/>
    <sheet xmlns:r="http://schemas.openxmlformats.org/officeDocument/2006/relationships" name="Income Taxes - Schedule of Defe" sheetId="108" state="visible" r:id="rId108"/>
    <sheet xmlns:r="http://schemas.openxmlformats.org/officeDocument/2006/relationships" name="Financial Transactions with O_3" sheetId="109" state="visible" r:id="rId109"/>
    <sheet xmlns:r="http://schemas.openxmlformats.org/officeDocument/2006/relationships" name="Financial Transactions with O_4" sheetId="110" state="visible" r:id="rId110"/>
    <sheet xmlns:r="http://schemas.openxmlformats.org/officeDocument/2006/relationships" name="Financial Transactions with O_5" sheetId="111" state="visible" r:id="rId111"/>
    <sheet xmlns:r="http://schemas.openxmlformats.org/officeDocument/2006/relationships" name="Fair Value Measurements - Asset" sheetId="112" state="visible" r:id="rId112"/>
    <sheet xmlns:r="http://schemas.openxmlformats.org/officeDocument/2006/relationships" name="Fair Value Measurements - Narra" sheetId="113" state="visible" r:id="rId113"/>
    <sheet xmlns:r="http://schemas.openxmlformats.org/officeDocument/2006/relationships" name="Fair Value Measurements - Ass_2" sheetId="114" state="visible" r:id="rId114"/>
    <sheet xmlns:r="http://schemas.openxmlformats.org/officeDocument/2006/relationships" name="Fair Value Measurements - Quali" sheetId="115" state="visible" r:id="rId115"/>
    <sheet xmlns:r="http://schemas.openxmlformats.org/officeDocument/2006/relationships" name="Fair Value Measurements - Fair " sheetId="116" state="visible" r:id="rId116"/>
    <sheet xmlns:r="http://schemas.openxmlformats.org/officeDocument/2006/relationships" name="Selected Quarterly Financial _3" sheetId="117" state="visible" r:id="rId117"/>
    <sheet xmlns:r="http://schemas.openxmlformats.org/officeDocument/2006/relationships" name="Earnings per Share (Details)" sheetId="118" state="visible" r:id="rId118"/>
    <sheet xmlns:r="http://schemas.openxmlformats.org/officeDocument/2006/relationships" name="Earnings per Share - Narrative " sheetId="119" state="visible" r:id="rId119"/>
    <sheet xmlns:r="http://schemas.openxmlformats.org/officeDocument/2006/relationships" name="Parent-only Financial Informa_3" sheetId="120" state="visible" r:id="rId120"/>
    <sheet xmlns:r="http://schemas.openxmlformats.org/officeDocument/2006/relationships" name="Parent-only Financial Informa_4" sheetId="121" state="visible" r:id="rId121"/>
    <sheet xmlns:r="http://schemas.openxmlformats.org/officeDocument/2006/relationships" name="Parent-only Financial Informa_5" sheetId="122" state="visible" r:id="rId122"/>
    <sheet xmlns:r="http://schemas.openxmlformats.org/officeDocument/2006/relationships" name="Other Comprehensive Income (L_3" sheetId="123" state="visible" r:id="rId123"/>
    <sheet xmlns:r="http://schemas.openxmlformats.org/officeDocument/2006/relationships" name="Other Comprehensive Income (L_4" sheetId="124" state="visible" r:id="rId124"/>
    <sheet xmlns:r="http://schemas.openxmlformats.org/officeDocument/2006/relationships" name="Other Comprehensive Income (L_5" sheetId="125" state="visible" r:id="rId125"/>
    <sheet xmlns:r="http://schemas.openxmlformats.org/officeDocument/2006/relationships" name="Derivatives and Hedging Activ_3" sheetId="126" state="visible" r:id="rId126"/>
    <sheet xmlns:r="http://schemas.openxmlformats.org/officeDocument/2006/relationships" name="Derivatives and Hedging Activ_4" sheetId="127" state="visible" r:id="rId127"/>
    <sheet xmlns:r="http://schemas.openxmlformats.org/officeDocument/2006/relationships" name="Revenue Recognition (Details)" sheetId="128" state="visible" r:id="rId128"/>
    <sheet xmlns:r="http://schemas.openxmlformats.org/officeDocument/2006/relationships" name="Uncategorized Items - a10k2019." sheetId="129" state="visible" r:id="rId129"/>
  </sheets>
  <definedNames/>
  <calcPr calcId="124519" fullCalcOnLoad="1"/>
</workbook>
</file>

<file path=xl/sharedStrings.xml><?xml version="1.0" encoding="utf-8"?>
<sst xmlns="http://schemas.openxmlformats.org/spreadsheetml/2006/main" uniqueCount="1397">
  <si>
    <t>Cover Page - USD ($) $ in Millions</t>
  </si>
  <si>
    <t>12 Months Ended</t>
  </si>
  <si>
    <t>Dec. 31, 2019</t>
  </si>
  <si>
    <t>Feb. 26, 2020</t>
  </si>
  <si>
    <t>Jun. 28, 2019</t>
  </si>
  <si>
    <t>Cover page.</t>
  </si>
  <si>
    <t>Document Type</t>
  </si>
  <si>
    <t>10-K</t>
  </si>
  <si>
    <t>Document Annual Report</t>
  </si>
  <si>
    <t>true</t>
  </si>
  <si>
    <t>Document Period End Date</t>
  </si>
  <si>
    <t>Dec. 31,
		2019</t>
  </si>
  <si>
    <t>Document Transition Report</t>
  </si>
  <si>
    <t>false</t>
  </si>
  <si>
    <t>Entity File Number</t>
  </si>
  <si>
    <t>001-38456</t>
  </si>
  <si>
    <t>Entity Registrant Name</t>
  </si>
  <si>
    <t>COLUMBIA FINANCIAL, INC.</t>
  </si>
  <si>
    <t>Entity Incorporation, State or Country Code</t>
  </si>
  <si>
    <t>DE</t>
  </si>
  <si>
    <t>Entity Tax Identification Number</t>
  </si>
  <si>
    <t>22-3504946</t>
  </si>
  <si>
    <t>Entity Address, Address Line One</t>
  </si>
  <si>
    <t>19-01 Route 208 North,</t>
  </si>
  <si>
    <t>Entity Address, City or Town</t>
  </si>
  <si>
    <t xml:space="preserve">Fair Lawn, </t>
  </si>
  <si>
    <t>Entity Address, State or Province</t>
  </si>
  <si>
    <t>NJ</t>
  </si>
  <si>
    <t>Entity Address, Postal Zip Code</t>
  </si>
  <si>
    <t>07410</t>
  </si>
  <si>
    <t>City Area Code</t>
  </si>
  <si>
    <t>800</t>
  </si>
  <si>
    <t>Local Phone Number</t>
  </si>
  <si>
    <t>522-4167</t>
  </si>
  <si>
    <t>Title of 12(b) Security</t>
  </si>
  <si>
    <t>Common stock, par value $0.01 per share</t>
  </si>
  <si>
    <t>Trading Symbol</t>
  </si>
  <si>
    <t>CLBK</t>
  </si>
  <si>
    <t>Security Exchange Name</t>
  </si>
  <si>
    <t>NASDAQ</t>
  </si>
  <si>
    <t>Entity Well-known Seasoned Fil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Proxy Statement for the 2020 Annual Meeting of Stockholders are incorporated by reference into Part III of this Form 10-K.</t>
  </si>
  <si>
    <t>Entity Central Index Key</t>
  </si>
  <si>
    <t>0001723596</t>
  </si>
  <si>
    <t>Current Fiscal Year End Date</t>
  </si>
  <si>
    <t>--12-31</t>
  </si>
  <si>
    <t>Document Fiscal Year Focus</t>
  </si>
  <si>
    <t>2019</t>
  </si>
  <si>
    <t>Document Fiscal Period</t>
  </si>
  <si>
    <t>FY</t>
  </si>
  <si>
    <t>Amendment Flag</t>
  </si>
  <si>
    <t>Consolidated Statements of Financial Condition - USD ($)</t>
  </si>
  <si>
    <t>Dec. 31, 2018</t>
  </si>
  <si>
    <t>Assets</t>
  </si>
  <si>
    <t>Cash and due from banks</t>
  </si>
  <si>
    <t>Short-term investments</t>
  </si>
  <si>
    <t>Total cash and cash equivalents</t>
  </si>
  <si>
    <t>Debt securities available for sale, at fair value</t>
  </si>
  <si>
    <t>Debt securities held to maturity, at amortized cost (fair value of $289,505 and $254,841 at December 31, 2019 and 2018, respectively)</t>
  </si>
  <si>
    <t>Equity securities, at fair value</t>
  </si>
  <si>
    <t>Federal Home Loan Bank stock</t>
  </si>
  <si>
    <t>Loans held-for-sale, at fair value</t>
  </si>
  <si>
    <t>Loans receivable</t>
  </si>
  <si>
    <t>Less: allowance for loan losses</t>
  </si>
  <si>
    <t>Loans receivable, net</t>
  </si>
  <si>
    <t>Accrued interest receivable</t>
  </si>
  <si>
    <t>Real estate owned</t>
  </si>
  <si>
    <t>Office properties and equipment, net</t>
  </si>
  <si>
    <t>Bank-owned life insurance</t>
  </si>
  <si>
    <t>Goodwill and intangible assets</t>
  </si>
  <si>
    <t>Other assets</t>
  </si>
  <si>
    <t>Total assets</t>
  </si>
  <si>
    <t>Liabilities:</t>
  </si>
  <si>
    <t>Deposits</t>
  </si>
  <si>
    <t>Borrowings</t>
  </si>
  <si>
    <t>Advance payments by borrowers for taxes and insurance</t>
  </si>
  <si>
    <t>Accrued expenses and other liabilities</t>
  </si>
  <si>
    <t>Total liabilities</t>
  </si>
  <si>
    <t>Stockholders' equity:</t>
  </si>
  <si>
    <t>Preferred stock, $0.01 par value. 10,000,000 shares authorized; none issued and outstanding at December 31, 2019 and 2018</t>
  </si>
  <si>
    <t>Common stock, $0.01 par value. 500,000,000 shares authorized; 117,278,745 shares issued and 113,765,387 shares outstanding at December 31, 2019, and 115,889,175 shares issued and outstanding at December 31, 2018</t>
  </si>
  <si>
    <t>Additional paid-in capital</t>
  </si>
  <si>
    <t>Retained earnings</t>
  </si>
  <si>
    <t>Accumulated other comprehensive loss</t>
  </si>
  <si>
    <t>Treasury stock, at cost; 3,513,358 shares at December 31, 2019 and -0- at December 31, 2018</t>
  </si>
  <si>
    <t>Common stock held by the Employee Stock Ownership Plan</t>
  </si>
  <si>
    <t>Stock held by Rabbi Trust</t>
  </si>
  <si>
    <t>Deferred compensation obligations</t>
  </si>
  <si>
    <t>Total stockholders' equity</t>
  </si>
  <si>
    <t>Total liabilities and stockholders' equity</t>
  </si>
  <si>
    <t>Consolidated Statements of Financial Condition (Parenthetical) - USD ($) $ in Thousands</t>
  </si>
  <si>
    <t>Statement of Financial Position [Abstract]</t>
  </si>
  <si>
    <t>Debt securities held to maturity</t>
  </si>
  <si>
    <t>Preferred stock, par value (in dollars per share)</t>
  </si>
  <si>
    <t>Preferred stock, shares authorized (in shares)</t>
  </si>
  <si>
    <t>Common stock, par value (in dollars per share)</t>
  </si>
  <si>
    <t>Common stock, shares authorized (in shares)</t>
  </si>
  <si>
    <t>Preferred stock, shares issued (in shares)</t>
  </si>
  <si>
    <t>Preferred stock, shares outstanding (in shares)</t>
  </si>
  <si>
    <t>Common stock, shares issued (in shares)</t>
  </si>
  <si>
    <t>Common stock, shares outstanding (in shares)</t>
  </si>
  <si>
    <t>Treasury stock, shares (in shares)</t>
  </si>
  <si>
    <t>Consolidated Statements of Income - USD ($) $ in Thousands</t>
  </si>
  <si>
    <t>3 Months Ended</t>
  </si>
  <si>
    <t>Dec. 31, 2017</t>
  </si>
  <si>
    <t>Sep. 30, 2017</t>
  </si>
  <si>
    <t>Interest income:</t>
  </si>
  <si>
    <t>Debt securities available for sale and equity securities</t>
  </si>
  <si>
    <t>Federal funds and interest-earning deposits</t>
  </si>
  <si>
    <t>Federal Home Loan Bank stock dividends</t>
  </si>
  <si>
    <t>Total interest income</t>
  </si>
  <si>
    <t>Interest expense:</t>
  </si>
  <si>
    <t>Total interest expense</t>
  </si>
  <si>
    <t>Net interest income</t>
  </si>
  <si>
    <t>Provision for loan losses</t>
  </si>
  <si>
    <t>Net interest income after provision for loan losses</t>
  </si>
  <si>
    <t>Non-interest income:</t>
  </si>
  <si>
    <t>Gain (loss) on securities transactions</t>
  </si>
  <si>
    <t>Change in fair value of equity securities</t>
  </si>
  <si>
    <t>Gain (loss) on sale of loans</t>
  </si>
  <si>
    <t>Other non-interest income</t>
  </si>
  <si>
    <t>Total non-interest income</t>
  </si>
  <si>
    <t>Non-interest expense:</t>
  </si>
  <si>
    <t>Compensation and employee benefits</t>
  </si>
  <si>
    <t>Occupancy</t>
  </si>
  <si>
    <t>Federal deposit insurance premiums</t>
  </si>
  <si>
    <t>Advertising</t>
  </si>
  <si>
    <t>Professional fees</t>
  </si>
  <si>
    <t>Data processing</t>
  </si>
  <si>
    <t>Charitable contribution to foundation</t>
  </si>
  <si>
    <t>Merger-related expenses</t>
  </si>
  <si>
    <t>Other non-interest expense</t>
  </si>
  <si>
    <t>Total non-interest expense</t>
  </si>
  <si>
    <t>Income before income tax expense</t>
  </si>
  <si>
    <t>Income tax expense</t>
  </si>
  <si>
    <t>Net income</t>
  </si>
  <si>
    <t>Earnings per share - basic and diluted (in dollars per share)</t>
  </si>
  <si>
    <t>Weighted average shares outstanding - basic and diluted (in shares)</t>
  </si>
  <si>
    <t>Demand deposit account fees</t>
  </si>
  <si>
    <t>Revenue</t>
  </si>
  <si>
    <t>Title insurance fees</t>
  </si>
  <si>
    <t>Bank Servicing</t>
  </si>
  <si>
    <t>Consolidated Statements of Comprehensive Income (Loss) - USD ($) $ in Thousands</t>
  </si>
  <si>
    <t>Statement of Comprehensive Income [Abstract]</t>
  </si>
  <si>
    <t>Other comprehensive income (loss), net of tax:</t>
  </si>
  <si>
    <t>Unrealized gain (loss) on debt securities available for sale</t>
  </si>
  <si>
    <t>Accretion of unrealized gain (loss) on debt securities reclassified as held to maturity</t>
  </si>
  <si>
    <t>Reclassification adjustment for gain (loss) included in net income</t>
  </si>
  <si>
    <t>Total other comprehensive (loss) income, net of tax</t>
  </si>
  <si>
    <t>Derivatives, net of tax:</t>
  </si>
  <si>
    <t>Unrealized (loss) gain on swap contracts accounted for as cash flow hedges</t>
  </si>
  <si>
    <t>Total derivative, net of tax</t>
  </si>
  <si>
    <t>Employee benefit plans, net of tax:</t>
  </si>
  <si>
    <t>Amortization of prior service cost included in net income</t>
  </si>
  <si>
    <t>Reclassification adjustment of actuarial net (loss) gain included in net income</t>
  </si>
  <si>
    <t>Change in funded status of retirement obligations</t>
  </si>
  <si>
    <t>Tax effects resulting from the adoption of ASU No. 2018-02</t>
  </si>
  <si>
    <t>Total employee benefit plans, net of tax</t>
  </si>
  <si>
    <t>Total other comprehensive income (loss)</t>
  </si>
  <si>
    <t>Total comprehensive income (loss), net of tax</t>
  </si>
  <si>
    <t>Consolidated Statements of Changes in Stockholders' Equity - USD ($) $ in Thousands</t>
  </si>
  <si>
    <t>Total</t>
  </si>
  <si>
    <t>Common Stock</t>
  </si>
  <si>
    <t>Additional Paid-in-Capital</t>
  </si>
  <si>
    <t>Retained Earnings</t>
  </si>
  <si>
    <t>Accumulated Other Comprehensive (Loss)</t>
  </si>
  <si>
    <t>Treasury Stock</t>
  </si>
  <si>
    <t>Common Stock Held by the Employee Stock Ownership Plan</t>
  </si>
  <si>
    <t>Stock Held by Rabbi Trust</t>
  </si>
  <si>
    <t>Deferred Compensation Obligations</t>
  </si>
  <si>
    <t>Columbia Bank, MHC</t>
  </si>
  <si>
    <t>Columbia Bank, MHCCommon Stock</t>
  </si>
  <si>
    <t>Columbia Bank Foundation</t>
  </si>
  <si>
    <t>Columbia Bank FoundationCommon Stock</t>
  </si>
  <si>
    <t>Columbia Bank FoundationAdditional Paid-in-Capital</t>
  </si>
  <si>
    <t>IPO</t>
  </si>
  <si>
    <t>IPOCommon Stock</t>
  </si>
  <si>
    <t>IPOAdditional Paid-in-Capital</t>
  </si>
  <si>
    <t>Balance at beginning of period at Sep. 30, 2016</t>
  </si>
  <si>
    <t>Increase (Decrease) in Stockholders' Equity [Roll Forward]</t>
  </si>
  <si>
    <t>Other comprehensive income</t>
  </si>
  <si>
    <t>Balance at end of year at Sep. 30, 2017</t>
  </si>
  <si>
    <t>Other comprehensive income (loss)</t>
  </si>
  <si>
    <t>Balance at end of year at Dec. 31, 2017</t>
  </si>
  <si>
    <t>Issuance of common stock</t>
  </si>
  <si>
    <t>Purchase of Employee Stock Ownership Plan shares</t>
  </si>
  <si>
    <t>Employee Stock Ownership Plan shares committed to be released</t>
  </si>
  <si>
    <t>Funding of deferred compensation obligations</t>
  </si>
  <si>
    <t>Balance at end of year at Dec. 31, 2018</t>
  </si>
  <si>
    <t>Issuance of common stock allocated to restricted stock award grants</t>
  </si>
  <si>
    <t>Treasury stock allocated to restricted stock award grants</t>
  </si>
  <si>
    <t>Stock based compensation</t>
  </si>
  <si>
    <t>Purchase of treasury stock (3,543,800 shares)</t>
  </si>
  <si>
    <t>Restricted stock forfeitures</t>
  </si>
  <si>
    <t>Balance at end of year at Dec. 31, 2019</t>
  </si>
  <si>
    <t>Consolidated Statements of Changes in Stockholders' Equity (Parenthetical)</t>
  </si>
  <si>
    <t>Dec. 31, 2019shares</t>
  </si>
  <si>
    <t>Statement of Stockholders' Equity [Abstract]</t>
  </si>
  <si>
    <t>Treasury stock, shares purchased (in shares)</t>
  </si>
  <si>
    <t>Consolidated Statements of Cash Flows - USD ($)</t>
  </si>
  <si>
    <t>Cash flows from operating activities:</t>
  </si>
  <si>
    <t>Adjustments to reconcile net income to net cash provided by operating activities:</t>
  </si>
  <si>
    <t>Amortization of deferred loan fees and costs, premiums and discounts</t>
  </si>
  <si>
    <t>Net amortization of premiums and discounts on securities</t>
  </si>
  <si>
    <t>Net amortization of mortgage servicing rights</t>
  </si>
  <si>
    <t>Amortization of debt issuance costs</t>
  </si>
  <si>
    <t>Amortization of intangible assets</t>
  </si>
  <si>
    <t>Depreciation and amortization of office properties and equipment</t>
  </si>
  <si>
    <t>(Gain) loss on securities transactions</t>
  </si>
  <si>
    <t>Proceeds from sales of loans held-for-sale</t>
  </si>
  <si>
    <t>Origination of loans held-for-sale</t>
  </si>
  <si>
    <t>(Gain) loss on sale of loans</t>
  </si>
  <si>
    <t>Loss (gain) on real estate owned</t>
  </si>
  <si>
    <t>Loss on write-down of real estate owned</t>
  </si>
  <si>
    <t>Loss (gain) on disposal of office properties and equipment</t>
  </si>
  <si>
    <t>Deferred tax expense (benefit)</t>
  </si>
  <si>
    <t>Increase in accrued interest receivable</t>
  </si>
  <si>
    <t>Increase in other assets</t>
  </si>
  <si>
    <t>Increase in accrued expenses and other liabilities</t>
  </si>
  <si>
    <t>Income on bank-owned life insurance</t>
  </si>
  <si>
    <t>Contribution of common stock to Columbia Bank Foundation</t>
  </si>
  <si>
    <t>Employee stock ownership plan expense</t>
  </si>
  <si>
    <t>Increase in deferred compensation obligations under Rabbi Trust</t>
  </si>
  <si>
    <t>Net cash provided by operating activities</t>
  </si>
  <si>
    <t>Cash flows from investing activities:</t>
  </si>
  <si>
    <t>Proceeds from sales of debt securities available for sale</t>
  </si>
  <si>
    <t>Proceeds from sale of equity securities</t>
  </si>
  <si>
    <t>Proceeds from paydowns / maturities / calls of debt securities available for sale</t>
  </si>
  <si>
    <t>Proceeds from paydowns / maturities / calls of debt securities held to maturity</t>
  </si>
  <si>
    <t>Purchases of debt securities available for sale</t>
  </si>
  <si>
    <t>Purchases of debt securities held to maturity</t>
  </si>
  <si>
    <t>Purchase of equity securities</t>
  </si>
  <si>
    <t>Proceeds from sales of loans receivable</t>
  </si>
  <si>
    <t>Purchase of loans receivable</t>
  </si>
  <si>
    <t>Net increase in loans receivable</t>
  </si>
  <si>
    <t>Purchase of bank-owned life insurance</t>
  </si>
  <si>
    <t>Proceeds from bank-owned life insurance death benefit</t>
  </si>
  <si>
    <t>Proceeds from redemptions of Federal Home Loan Bank stock</t>
  </si>
  <si>
    <t>Purchases of Federal Home Loan Bank stock</t>
  </si>
  <si>
    <t>Proceeds from sales of office properties and equipment</t>
  </si>
  <si>
    <t>Additions to office properties and equipment</t>
  </si>
  <si>
    <t>Proceeds from sales of real estate owned</t>
  </si>
  <si>
    <t>Net cash acquired in acquisition</t>
  </si>
  <si>
    <t xml:space="preserve"> </t>
  </si>
  <si>
    <t>Net cash used in investing activities</t>
  </si>
  <si>
    <t>Cash flows from financing activities:</t>
  </si>
  <si>
    <t>Net increase in deposits</t>
  </si>
  <si>
    <t>Proceeds from long-term borrowings</t>
  </si>
  <si>
    <t>Payments on long-term borrowings</t>
  </si>
  <si>
    <t>Net increase (decrease) in short-term borrowings</t>
  </si>
  <si>
    <t>Payments on trust preferred securities</t>
  </si>
  <si>
    <t>Increase (decrease) in advance payments by borrowers for taxes and insurance</t>
  </si>
  <si>
    <t>Purchase of treasury stock</t>
  </si>
  <si>
    <t>Purchase of employee stock ownership plan shares</t>
  </si>
  <si>
    <t>Issuance of treasury stock allocated to restricted stock award grants</t>
  </si>
  <si>
    <t>Net cash provided by financing activities</t>
  </si>
  <si>
    <t>Net increase (decrease) in cash and cash equivalents</t>
  </si>
  <si>
    <t>Cash and cash equivalents at beginning of period</t>
  </si>
  <si>
    <t>Cash and cash equivalents at end of period</t>
  </si>
  <si>
    <t>Cash paid during the period for:</t>
  </si>
  <si>
    <t>Interest on deposits and borrowings</t>
  </si>
  <si>
    <t>Income tax payments, net of (refunds)</t>
  </si>
  <si>
    <t>Non-cash investing and financing activities</t>
  </si>
  <si>
    <t>Transfer of loans receivable to real estate owned</t>
  </si>
  <si>
    <t>Transfer of loans receivable to loans held-for-sale</t>
  </si>
  <si>
    <t>Transfer of securities from available for sale to held to maturity</t>
  </si>
  <si>
    <t>Securitization of loans</t>
  </si>
  <si>
    <t>Non-cash assets acquired:</t>
  </si>
  <si>
    <t>Debt securities available for sale</t>
  </si>
  <si>
    <t>Equity securities</t>
  </si>
  <si>
    <t>Deferred tax assets, net</t>
  </si>
  <si>
    <t>Core deposit and other intangibles</t>
  </si>
  <si>
    <t>Total non-cash assets acquired</t>
  </si>
  <si>
    <t>Liabilities assumed:</t>
  </si>
  <si>
    <t>Total liabilities assumed</t>
  </si>
  <si>
    <t>Net non-cash liabilities acquired</t>
  </si>
  <si>
    <t>Net cash and cash equivalents acquired in acquisition</t>
  </si>
  <si>
    <t>Business</t>
  </si>
  <si>
    <t>Organization, Consolidation and Presentation of Financial Statements [Abstract]</t>
  </si>
  <si>
    <t>Business On April 19, 2018, Columbia Financial, Inc. completed its minority stock offering, after receiving all regulatory approvals. In connection with the closing, 62,580,155 shares of its common stock were issued to Columbia Bank, MHC (the "MHC"), the mutual holding company of Columbia Financial, Inc., 3,476,675 shares were issued to the Columbia Bank Foundation, Columbia Bank's charitable foundation, and 49,832,345 shares were issued to depositors who subscribed for and were allocated shares in the minority stock offering, as well as the Columbia Bank Employee Stock Ownership Plan (the "ESOP"). The accounts of the MHC are not consolidated in the consolidated financial statements of the Company. On May 22, 2018, the Board of Directors of the Company adopted a resolution to change the Company’s fiscal year end from September 30 to December 31, effective immediately as of the date of the Board resolution. In addition, on May 22, 2018, the Boards of Directors of Columbia Bank, MHC and Columbia Bank (the "Bank") also adopted resolutions to change the MHC’s and the Bank’s fiscal year ends from September 30 to December 31, effective immediately as of the date of the Board resolutions. On November 1, 2019, the Company completed its acquisition of Stewardship Financial Corporation (“Stewardship”), pursuant to the Agreement and Plan of Merger, dated as of June 6, 2019. Immediately following the consummation of the Merger, Atlantic Stewardship Bank, a wholly owned subsidiary of Stewardship, merged with and into Columbia Bank, a wholly owned subsidiary of the Company, with Columbia Bank as the surviving bank. On December 2, 2019, the Company, the Bank and the MHC entered into an Agreement and Plan of Merger (the “Merger Agreement”) with RSB Bancorp, MHC, RSB Bancorp, Inc. and Roselle Bank (collectively, the “Roselle Entities”), pursuant to which (i) RSB Bancorp, MHC will merge with and into the MHC, with the MHC as the surviving entity, (ii) RSB Bancorp, Inc. will merge with and into the Company, with the Company as the surviving entity; and (iii) Roselle Bank will merge with and into the Bank, with the Bank as the surviving institution (collectively, the “Merger”). Under the terms of the Merger Agreement, depositors of Roselle Bank will become depositors of the Bank and will have the same rights and privileges in the MHC as if their accounts had been established at the Bank on the date established at Roselle Bank. As part of the transactions contemplated by the Merger Agreement, at the effective time of the Merger, the Company will issue additional shares of its common stock to the MHC in an amount equal to the fair value of the Roselle Entities as determined by an independent appraiser. The Merger Agreement has been unanimously approved by the Boards of Directors of each of the Company, the MHC and the Bank and the Boards of Directors of each of the Roselle Entities. Subject to the receipt of all required regulatory and other approvals, and the satisfaction or waiver of other customary closing conditions, the parties anticipate that the transactions contemplated by the Merger Agreement will close in the second quarter of 2020.</t>
  </si>
  <si>
    <t>Summary of Significant Accounting Policies</t>
  </si>
  <si>
    <t>Summary of Significant Accounting Policies Principles of Consolidation The accompanying consolidated financial statements include the accounts of Columbia Financial, Inc., its wholly-owned subsidiary, Columbia Bank (the "Bank") and the Bank's wholly-owned subsidiaries, Columbia Investment Services, Inc., 2500 Broadway Corp. 1901 Residential Management Co. LLC, Plaza Financial Services, Inc., First Jersey Title Services, Inc., Real Estate Management Corp. LLC, 1901 Commercial Management Co. LLC, Stewardship Realty LLC, and CSB Realty Corp. (collectively, the “Company”). In consolidation, all intercompany accounts and transactions are eliminated. Certain reclassifications have been made in the consolidated financial statements to conform with current year classifications. The Company also owns 100% of the common stock of Columbia Financial Capital Trust I (the "Trust"). The Trust was used to issue trust preferred securities. In accordance with Accounting Standards Codification ("ASC") Topic 810, Consolidation , the Trust was classified as a variable interest entity and did not satisfy the conditions for consolidation. Accordingly, the Trust was treated as an unconsolidated subsidiary. In August 2018, the Company redeemed, in full $51.5 million of junior subordinated debt securities, which represented 100% of the assets of the Trust. The Bank's wholly owned subsidiary, Stewardship Realty, LLC, incorporated as a New Jersey corporation in 2005 was acquired in the Company's merger with Stewardship in November 2019. It is a service corporation originally organized to hold and manage property in Midland Park which was occupied by Atlantic Stewardship Bank. The Company also owns 100% of the common stock of Stewardship Statutory Trust I, which is a trust incorporated in Delaware which was also acquired in the Company's merger with Stewardship in November 2019. In accordance with ASC Topic 810, Consolidation , (2) Summary of Significant Accounting Policies (continued) this Trust was classified as a variable interest entity and did not satisfy the conditions for consolidation. Accordingly, this Trust, which owns $7.0 million of trust preferred securities, which represented 100% of the assets, was treated as an unconsolidated subsidiary. 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dequacy of the allowance for loan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consolidated financial statements in future periods. Cash and Cash Equivalents For purposes of reporting cash flows, cash and cash equivalents include cash on hand, amounts due from banks and interest-bearing deposits at other financial institutions and short-term investments. The Company is required by the Federal Reserve Bank System to maintain cash reserves equal to a percentage of certain deposits. At December 31, 2019 and 2018 , the reserve requirement totaled $8.8 million and $5.9 million , respectively. Securities Securities are classified as available for sale and held to maturity. Management determines the appropriate classification of securities at the time of purchase. If the Company has the intent to hold securities until maturity, these securities are classified as held to maturity and reported at amortized cost. If the Company does not have the intent to hold securities until maturity, these securities are classified as available for sale. The available for sale securities portfolio is carried at estimated fair value, with any unrealized holding gains or losses, net of taxes, reported as a separate component of accumulated other comprehensive income or loss in Stockholders' Equity. The fair values of these securities are based on market quotations or matrix pricing as discussed in Note 16. Management conducts a periodic review and evaluation of the securities portfolio to determine if any declines in the fair value of securities are other-than-temporary. In this evaluation, if such decline were deemed other-than temporary, management would measure the total credit-related component of the unrealized loss, and recognize that portion of the loss as a charge to current period earnings. The remaining portion of the unrealized loss would be recognized as an adjustment to accumulated other comprehensive income.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these securities or if it more likely than not that the Company would be required to sell the securities before the anticipated recovery. If either exists, the decline in value is considered other-than-temporary and would be recognized as an expense in the current period. Premiums and discounts on securities are generally amortized and accreted to income over the contractual lives of the securities using the level-yield method. Premiums on callable securities are amortized to the first call date. Dividend and interest income are recognized when earned. Realized gains and losses are recognized when securities are sold or called based on the specific identification method. In the ordinary course of business, securities are pledged as collateral in conjunction with the Company’s borrowings, lines of credit, and public funds on deposit. (2) Summary of Significant Accounting Policies (continued) Federal Home Loan Bank Stock The Bank, as a member of the Federal Home Loan Bank of New York (the "FHLB"), is required to hold shares of capital stock of the FHLB based on its activities, primarily its outstanding borrowings. The Bank carries the investment at cost, or par value, which approximates fair value. Loans Held-for-Sale Loans held-for-sale consist of conforming loans originated and intended for sale in the secondary market. These loans are carried at the lower of cost or estimated fair value, less costs to sell, as determined on an individual loan basis. Net unrealized losses, if any, are recognized in a valuation allowance through charges to earnings. Origination fees and costs on loans held-for-sale are deferred and recognized as a component of the gain or loss on sale. Loans held-for-sale are generally sold with loan servicing rights retained by the Bank. Loans Receivable Loans receivable are carried at unpaid principal balances adjusted by unamortized premiums and unearned discounts, net deferred origination fees and costs less the allowance for loan losses. The Bank defers loan origination fees and certain direct loan origination costs and accretes such amounts as an adjustment to the yield over the expected lives of the related loans using the level-yield method. Interest income on loans is accrued and credited to income as earned. Premiums and discounts on loans purchased are amortized or accreted as an adjustment to yield over the contractual lives of the related loans using methodologies which approximate the level-yield method. A loan is considered delinquent when payment has not been received within 30 days of its contractual due date. Generally, the accrual of income on loans is discontinued when they are past due 90 days or more as to contractual obligations, or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Non-accruing loans are returned to accrual status after there has been a sustained period of repayment performance (generally six consecutive months of payment) and both principal and interest are deemed collectible. Loans are generally charged off after an analysis is completed which indicates that collectability of the full principal balance is in doubt. An impaired loan is defined as a loan for which it is probable, based on current information, that the Bank will not collect all amounts due under the contractual terms of the loan agreement. The Bank considers the population of loans in its impairment analysis to include all multifamily and commercial real estate, construction, and commercial business loans with an outstanding balance greater than $500,000 and not accruing, and loans modified in a troubled debt restructuring. The Company also considers residential real estate, and home equity loans and advances that are not accruing or modified in a troubled debt restructuring for impairment. Other loans may be included in the population of loans in its impairment analysis if management has specific information of a collateral shortfall. Loan impairment is measured based on the present value of expected future cash flows discounted at the loan's effective interest rate or, as a practical expedient, at the loan's observable market price or the fair value of the collateral if the loan is collateral dependent. Payments received on impaired loans are recognized on a cash basis. Purchased Credit-Impaired ("PCI") Loans Purchased credit impaired loans are loans acquired through acquisitions at a discount primarily due to deteriorated credit quality. PCI loans are recorded at fair value at the date of acquisition with no carryover of the related allowance for credit losses. Determining the fair value of loans involves estimating the amount and timing of principal and interest cash flows expected to be collected on the loans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retable yield which we then reclassify as accretable yield that is recognized into interest income over the remaining life of the loan using the interest method. The evaluation of the amount of future cash flows that is expected to be collected is performed in a similar manner used to determine the allowance for (2) Summary of Significant Accounting Policies (continued) loan losses. Any charge-offs of principal on acquired loans would first be applied against the nonaccretable yield portion of the fair value adjustment. Allowance for Loan Losses Losses on loans are charged to the allowance for loan losses. Additions to this allowance are made by recoveries of loans previously charged off and by a provision charged to expense. The determination of the balance of the allowance for loan losses is based on an analysis of the loan portfolio, economic conditions, historical loan loss experience and other factors that warrant recognition in providing an adequate allowance. Estimates and judgments required to establish the allowance include: overall economic environment; value of collateral; strength of guarantors; loss exposure in the event of default; the amount and timing of future cash flows on impaired loans; and determination of loss factors applied to the portfolio segments. These estimates are susceptible to significant change. Management regularly reviews loss experience within the portfolio and monitors current economic conditions and other factors related to the collectability of the loan portfolio. While management uses available information, future additions to the allowance may be necessary based on changes in economic conditions in the Bank's market area. In addition, regulatory agencies, as an integral part of their examination process, periodically review the adequacy of the Bank's allowance for loan losses as an integral part of their examination. Such agencies may require the Bank to recognize additions to the allowance or additional write-downs based on their judgments about information available to them at the time of their examination. Although management uses the best information available, the level of the allowance for loan losses remains an estimate that is subject to significant uncertainties. Troubled Debt Restructuring Troubled debt restructured loans are those loans where the Company has granted a concession it would not otherwise consider because of economic or legal reasons pertaining to a debtor’s financial difficulties. A concession could include a reduced interest rate below a market rate, an extension of the term of the loan, or a combination of the two methods, but generally does not result in the forgiveness of principal or accrued interest. Not all concessions granted by the Company constitute a troubled debt restructuring. Once an obligation has been restructured and designated as a troubled debt restructuring, it continues to be designed as a restructured loan until paid in full. The Company records an impairment charge equal to the difference between the present value of expected future cash flows under the restructured terms discounted at the loan’s original effective interest rate, and the loan’s carrying value. Changes in the calculated impairment due to the passage of time are recorded as an adjustment to the allowance for loan losses. Restructured loans that were accruing prior to the restructuring, where income was reasonably assured subsequent to the restructuring, maintain their accrual status. Restructured loans for which collectability was not reasonably assured are placed on non-accrual status, interest accruals cease, and uncollected accrued interest is reversed and charged against current income. Non-accruing restructured loans may be returned to accrual status when there is a sustained period of repayment performance (generally six consecutive months of payments), and both principal and interest are deemed collectible. Loans Sold and Serviced The Company has entered into Guarantor Swaps with Freddie Mac to improve its liquidity. In these types of transactions, the Company sells mortgage loans in exchange for Freddie Mac Mortgage Participation Certificates backed exclusively by the loans sold. The Company retains the servicing of these loans. The Company also periodically sells loans to investors and continues to service such loans for a fee. Gains or losses on the sale of loans are recorded on trade date using the specific-identification method. Real Estate Owned Real estate acquired through foreclosure or deed in lieu of foreclosure is carried at the lower of the recorded investment in the loan at the time of foreclosure or fair value, less estimated costs to sell. Fair value is generally based on recent appraisals. The excess, if any, of the loan amount over the fair value of the asset acquired is charged off against the allowance for loan losses at the date the property is acquired. Subsequent write-downs in the value of real estate owned, as well as holding costs, and any gains or losses realized upon sale of the property are recorded as incurred. Office Properties and Equipment Land is carried at cost. Office properties, land and building improvements, furniture and equipment, and leasehold improvements are carried at cost, less accumulated depreciation and amortization. Depreciation and amortization of office properties and equipment is computed on a straight-line basis over their estimated useful lives (generally 40 years for buildings, 10 to 20 years for land and building (2) Summary of Significant Accounting Policies (continued) improvements, 3 to 10 years for furniture and equipment). Leasehold improvements, carried at cost, net of accumulated depreciation, are amortized over the terms of the related leases or the estimated useful lives of the assets, whichever is shorter. Major improvements are capitalized, while repairs and maintenance costs are charged to expense as incurred. Upon retirement or sale, any gain or loss is recognized as incurred. At December 31, 2019, land and buildings include property acquired from Stewardship with a fair value of $1.8 million which is held for sale. Bank-owned Life Insurance ("BOLI") Bank-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Goodwill and Intangible Assets Intangible assets of the Bank consist of goodwill, core deposit intangibles and mortgage servicing rights. Goodwill represents the excess of the purchase price over the fair value of net assets acquired in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December 31, 2019 based upon its qualitative assessment of goodwill and concluded that goodwill was not impaired and no further quantitative analysis was warranted. Core deposit intangibles represent the balance of the core deposit intangibles ascribed to the value of deposit acquired by the Bank through the acquisition of Stewardship. Mortgage servicing rights are recorded when purchased or when originated mortgage loans are sold, with servicing rights retained. Mortgage servicing rights are amortized on an accelerated method based upon the estimated lives of the related loans, and generally adjusted for prepayments. Mortgage servicing rights are carried at the lower of amortized cost or fair value. Post-retirement Benefits The Company provides certain health care and life insurance benefits to eligible retired employees under a Post-retirement Plan, along with a split-dollar BOLI death benefit. The Company accrues the cost of retiree health care and other benefits during the employees’ period of active service. Effective January 1, 2019, the Post-retirement plan has been closed to new hires. Effective January 1, 2019, the Company implemented ASU 2017-07, Compensation - Retirement Benefits (Topic 715): Improving the Presentation of Net Periodic Pension Cost and Net Periodic Post-retirement Benefit Cost. Under this ASU, the FASB requires employers to report the service cost component in the same line item as other compensation costs arising from services rendered by the pertinent employees during the period. The other components of net periodic benefit cost are required to be presented in the Consolidated Statements of Income separately from the service cost component. This ASU is also required to be applied retrospectively to all periods presented. Employee Benefit Plans The Company maintains a single-employer tax-qualified defined benefit pension plan (the "Pension Plan") which covers full-time employees that satisfy the Pension Plan eligibility requirements. Effective October 1, 2018, employees hired by the Bank are not eligible to participate in the Company's Pension Plan as the plan has been closed to new employees as of that date. The Company'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2) Summary of Significant Accounting Policies (continued) (c) recognize as a component of other comprehensive income (loss), net of tax, the actuarial gains and losses and the prior service costs and credits that arise during the period. The assets of the plan are primarily invested in fixed income and equity funds. The Company has a retirement income maintenance plan (the "RIM Plan") which is a non-qualified defined benefit plan which provides benefits to all employees of the Company if their benefits under the Pension Plan are limited by the Internal Revenue Code. The Company has a 401(k) plan covering substantially all employees of the Company. The Company may match a percentage of the first 3.00% to 4.50% contributed by participants. The Company's matching contribution, if any, is determined by the Board of Directors in its sole discretion. The Company has an Employee Stock Ownership Plan ("ESOP"). The funds borrowed by the ESOP from the Company to purchase the Company's common stock are being repaid from the Bank's contributions over a period of 20 years . The Company's common stock not allocated to participants is recorded as a reduction of stockholders' equity at cost. Compensation expense for the ESOP is based on the average price of the Company's stock and the amount of shares committed to be allocated during each period. The Company has a Supplemental Executive Retirement Plan ("SERP"). The SERP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In addition, the Company maintains a stock based deferral plan (the "Stock Based Deferral Plan") for certain executives and directors. The Company records a deferred compensation equity account and corresponding contra-equity account for the cost of the shares held by the Stock Based Deferral and SERP Plans. The Company also maintains a non-qualified savings income maintenance deferred compensation plan (the "SIM Plan") that provides supplemental benefits to certain executives who are prevented from receiving the full benefits contemplated by the 401(k) Plan under tax law limits for tax-qualified plans, and a Deferred Compensation Plan for directors. Derivativ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applies hedge accounting to its derivatives used for market risk management purposes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exposures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party. (2) Summary of Significant Accounting Policies (continued) Income Taxes The Company and its subsidiaries file consolidated federal income tax returns. Federal income taxes are allocated to each entity based on their respective contributions to taxable income of the consolidated income tax returns. Beginning in 2019 as required by the State of New Jersey, the Company adopted combined income tax reporting for certain members of a commonly-controlled unitary business group. Prior to 2019, separate state income tax returns were filed for the Company and each of its qualifying subsidiaries. For the three months ended December 31, 2017, income tax expense included the impact of the enactment of the Tax Cuts and Jobs Act which reduced the maximum statutory federal income tax rate from 35% to 21%. This resulted in a charge to reduce the carrying value of the Company's net deferred income tax assets, which are included in the Consolidated Statements of Financial Condition. The Company records income taxes in accordance with ASC Topic 740, Income Taxes , using the asset and liability method. The amounts reflected on the Company's federal and state income tax returns differ from these provisions due principally to temporary differences in the reporting of certain items for consolidated financial statement reporting and income tax reporting purposes.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that includes the enactment date. The valuation allowance is adjusted, by a charge or credit to income tax expense, as changes in facts and circumstances warrant. Income taxes are allocated to the individual entities within the consolidated group based on the effective tax rate of the entity. The Company did not have any liabilities for uncertain tax positions or any known unrecognized tax benefits at December 31, 2019 and 2018 . The Company recognizes interest and penalties related to unrecognized tax benefits in income tax expense in the Consolidated Statements of Income. The Company did not recognize any interest and penalties during the years ended December 31, 2019 and 2018, September 31, 2017, and the three months ended December 31, 2017. On July 1, 2018, New Jersey enacted legislation which adds to the state’s 9.0% Corporation Business Tax rate (i) a 2.5% surtax for periods beginning in 2018 and 2019 and (ii) a 1.5% surtax for periods beginning in 2020 and 2021. These surtaxes apply to corporations with more than $1.0 million of net income allocated to New Jersey and expire beginning in 2022. Also, for periods beginning in 2017, New Jersey has reduced the dividends-received deduction from 100% to 95% for certain dividend income received by a corporation from a subsidiary that is at least 80% owned by the corporation. In addition, for periods beginning in 2019, as previously noted, New Jersey adopted combined income tax reporting for certain members of a commonly-controlled unitary business group, and issued guidance in December 2019 to clarify business entities to be included and excluded from this combined group. Comprehensive Income (Loss) Comprehensive income (loss) consists of net income and other comprehensive income (loss). Other comprehensive income (loss) includes items recorded in equity, such as unrealized holding gains and losses on debt securities available for sale, the noncredit component of other than temporary impairment losses on debt securities, unrealized gains and losses on derivatives, and the unfunded status and reclassification of actuarial net (loss) gain associated with the Company's benefit plans. Comprehensive income is presented in a separate Consolidated Statements of Comprehensive Income (Loss). Segment Reporting The Company’s operations are solely in the financial services industry and include providing traditional banking and other financial services to its customers. The Company operates primarily in New Jersey. Management makes operating decisions and assesses performance based on an ongoing review of the Company’s consolidated financial results. Therefore, the Company has a single operating segment for financial reporting purposes. Earnings Per Share ("EPS") Basic EPS is computed by dividing net income available to common shareholders by the weighted average number of common shares outstanding during the period. For purposes of calculating basic EPS</t>
  </si>
  <si>
    <t>Acquisition of Stewardship Financial Corporation</t>
  </si>
  <si>
    <t>Business Combinations [Abstract]</t>
  </si>
  <si>
    <t>Acquisition of Stewardship Financial Corporation On November 1, 2019, the Company completed its acquisition of Stewardship Financial Corporation ("Stewardship"), pursuant to the Agreement and Plan of Merger, dated as of June 6, 2019, (the "Merger Agreement"). Under the terms of the merger agreement, each outstanding share of Stewardship common stock was converted into the right to received $15.75 in cash. At the time of closing, Stewardship had $956.0 million in total assets, including $756.9 million in net loans receivable, $52.6 million in securities, and $877.8 million in total liabilities, including $781.4 million in deposits and $81.8 million in borrowings. The deposits acquired from Stewardship were held across a network of 12 branches located in New Jersey throughout Bergen, Morris, and Passaic counties. Merger-related expenses are recorded in the Consolidated Statements of Income and are expensed as incurred. Direct acquisition and other charges incurred in connection with the Stewardship acquisition totaled $2.8 million for the year ended December 31, 2019 . The following table sets forth assets acquired and liabilities assumed in the Stewardship acquisition, at their estimated fair values as of the closing date of the transaction: November 1, 2019 Assets acquired: Cash and cash equivalents $ 105,006 Debt securities available for sale 51,710 Equity securities 1,073 Federal Home Loan Bank stock 3,716 Loans receivable 757,223 Accrued interest receivable 2,239 Office properties and equipment, net 6,815 Bank-owned life insurance 22,096 Deferred tax assets, net 3,534 Core deposit and other intangibles 7,467 Other assets 767 Total assets acquired 961,646 Liabilities assumed: Deposits $ 782,698 Borrowings 82,761 Advance payments by borrowers for taxes and insurance 356 Accrued expenses and other liabilities 14,584 Total liabilities assumed $ 880,399 Net assets acquired $ 81,247 Cash paid for purchase 136,294 Goodwill recorded at merger $ 55,047 The assets acquired and liabilities assumed have been accounted for under the acquisition method of accounting. The assets and liabilities were recorded at their fair values as of November 1, 2019, and resulted in the recognition of goodwill of $55.0 million and a core deposit intangible of $7.5 million . The determination of the fair value of assets acquired and liabilities assumed required management to make estimates about discount rates, future expected cash flows, market condition, and other future events that are highly subjective in nature and subject to change. The fair value estimates are subject to change for up to one year after the closing date of the transaction if additional information (existing at the date of closing) relative to closing date fair values becomes available. As the Company continues to analyze the acquired assets and assumed liabilities, there may be adjustments to the recorded carrying values. However, management does not expect significant future adjustments to the recorded amounts as at November 1, 2019. (3) Acquisition of Stewardship Financial Corporation (continued) Fair Value Measurement of Assets Acquired and Liabilities Assumed Described below are the methods used to determine the fair values of the significant assets acquired and liabilities assumed: Cash and cash equivalents. The estimated fair values of cash and cash equivalents approximate their stated face amounts, as these financial instruments are either due on demand or have short-term maturities. Debt securities available for sale. The estimated fair values of the debt securities were calculated utilizing Level 2 inputs. The majority of the acquired securities were fixed income instruments that are not quoted on an exchange, but are traded in active markets. The prices for these instruments are obtained through an independent pricing service when available, or dealer market participants with whom the Company has historically transacted with for both purchases and sales of securities. The prices are derived from market quotations and matrix pricing. The fair value measurements consider observable data that may include dealer quotes, market spreads, cash flows, the U.S. Treasury yield curve, and the bond's terms and conditions, among other things. Management reviewed the data and assumptions used in pricing securities by its third party provider to ensure the highest level of significant inputs are derived from market observable data. Loans. The acquired loan portfolio was segregated into pools for valuation purposes primarily based on loan type, non-accrual status, and credit risk rating. The estimated fair values were computed by discounting the expected cash flows from the respective pools. Cash flows were estimated by using valuation models that incorporated estimates of current key assumptions such as prepayment speeds, default rates, and loss severity rates. The process included: (1) Projecting monthly principal and/or interest cash flows based on the contractual terms of the loans, including both maturity and contractual amortization; (2) Adjusting projected cash flows for expected losses and prepayments, where appropriate; (3) Developing a discount rate based on the relative risk of the cash flows, considering the loan type, liquidity risk, the maturity of the loans, servicing costs, and a required return on capital; (4) Discounting the projected cash flows to a present value, to arrive at the calculated value of the loans. The methods used to estimate the fair values of loans are extremely sensitive to the assumptions and estimates used. While management attempted to use assumptions and estimates that best reflected the acquired loan portfolios and current market conditions, a greater degree of subjectivity is inherent in the values than in those determined in active markets. Office properties and equipment, net. The fair value of land and buildings was estimated using current appraisals. Acquired equipment was not material. Buildings are amortized over their estimated useful lives. Leasehold improvements and equipment are amortized or depreciated over their estimated useful lives usually ranging for three to ten years . Goodwill and intangible assets. Goodwill is not amortized for book purposes: however: it is reviewed at least annually for impairment and is not deductible for tax purposes. Intangible assets consisting of core deposit intangibles ("CDI") are the measures of the value of non-maturity deposits in a business combination. The fair value of the CDI was calculated utilizing the cost savings approach, the expected cost savings attributable to the core deposits funding relative to an alternative source of funding, using a discounted cash flow present value methodology. Key inputs and assumptions utilized in the discounted cash flow present value methodology include core deposit balances and rates paid, the cost of an additional funding source, the aggregate life of deposits and truncation points, non-interest deposit costs, and the immediate deposit outflow assumption. The CDI is amortized over an estimated useful life of ten years to approximate the existing deposit relationships acquired. Deposits. The fair values of deposit liabilities with no stated maturity (ie., non-interest bearing and interest-bearing demand deposit accounts, money market and savings and club accounts) are equal to the carrying amounts payable on demand. The fair value of certificates of deposit represent contractual cash flows, discounted to present value using interest rates currently offered on deposits with similar characteristics and remaining maturities. Borrowings. The fair values of borrowings consisting of FHLB advances were estimated by discounting future cash flows using market discount rates for borrowings with similar characteristics, terms and remaining maturities. The fair value of other borrowings, which included subordinated notes and debentures, were measured at the acquisition date using a dealer market quote.</t>
  </si>
  <si>
    <t>Debt Securities Available for Sale</t>
  </si>
  <si>
    <t>Investments, Debt and Equity Securities [Abstract]</t>
  </si>
  <si>
    <t>Debt Securities Available for Sale Debt s ecurities available for sale at December 31, 2019 and 2018 are summarized as follows: December 31, 2019 Amortized Cost Gross Unrealized Gains Gross Unrealized (Losses) Fair Value (In thousands) U.S. government and agency obligations $ 42,081 $ 321 $ (16 ) $ 42,386 Mortgage-backed securities and collateralized mortgage obligations 968,165 12,981 (1,265 ) 979,881 Municipal obligations 2,284 1 (1 ) 2,284 Corporate debt securities 68,613 945 (378 ) 69,180 Trust preferred securities 5,000 — (395 ) 4,605 $ 1,086,143 $ 14,248 $ (2,055 ) $ 1,098,336 December 31, 2018 Amortized Cost Gross Unrealized Gains Gross Unrealized (Losses) Fair Value (In thousands) U.S. government and agency obligations $ 54,821 $ 53 $ (717 ) $ 54,157 Mortgage-backed securities and collateralized mortgage obligations 934,631 2,812 (17,436 ) 920,007 Municipal obligations 987 — — 987 Corporate debt securities 54,493 129 (1,155 ) 53,467 Trust preferred securities 5,000 — (750 ) 4,250 $ 1,049,932 $ 2,994 $ (20,058 ) $ 1,032,868 The amortized cost and fair value of debt securities available for sale at December 31, 2019 , by contractual final maturity is shown below. Expected maturities may differ from contractual maturities due to prepayment or early call options exercised by the issuer. December 31, 2019 Amortized Cost Fair Value (In thousands) One year or less $ 31,901 $ 31,955 More than one year to five years 27,366 27,729 More than five years to ten years 53,235 53,669 More than ten years 5,476 5,102 117,978 118,455 Mortgage-backed securities and collateralized mortgage obligations 968,165 979,881 $ 1,086,143 $ 1,098,336 Mortgage-backed securities and collateralized mortgage obligations totaling $968.2 million at amortized cost, and $979.9 million at fair value, are not classified by maturity in the table above as their expected lives are likely to be shorter than the contractual maturity date due to principal prepayments. (4) Debt Securities Available for Sale (continued) During the year ended December 31, 2019 , proceeds from the sales of debt securities available for sale totaled $65.2 million , resulting in gross gains of $2.2 million and gross losses of $22,000 . Proceeds from called debt securities available for sale totaled $24.1 million resulting in gross gains of $174,000 and no gross losses. Proceeds from one matured debt security available for sale totaled $797,000 . During the year ended December 31, 2018 , proceeds from calls of debt securities available for sale totaled $11.5 million , resulting in gross realized gains of $116,000 and no gross unrealized losses. Proceeds from maturities of securities available for sale totaled $2.4 million . During the three months ended December 31, 2017 , there were no sales, calls or maturities of debt securities available for sale during the period. During the year ended September 30, 2017, proceeds from sales of debt securities available for sale totaled $187.4 million , resulting in gross gains of $1.5 million and gross losses of $3.2 million . Proceeds from calls and maturities of securities available for sale totaled $17.2 million . Debt securities available for sale having a carrying value of $462.0 million and $232.7 million , respectively, at December 31, 2019 and 2018 , respectively, were pledged as security for public funds on deposit at the Bank as required and permitted by law, pledged for outstanding borrowings at the Federal Home Loan Bank, and pledged for potential borrowing at the Federal Reserve Bank of New York. The following table summarizes the fair value and gross unrealized losses of those securities that reported an unrealized loss at December 31, 2019 and 2018 and if the unrealized loss position was continuous for the twelve months prior to those respective dates: December 31, 2019 Less Than 12 Months 12 Months or Longer Total Fair Value Gross Unrealized (Losses) Fair Value Gross Unrealized (Losses) Fair Value Gross Unrealized (Losses) (In thousands) U.S. government and agency obligations $ 5,106 $ (13 ) $ 4,988 $ (3 ) $ 10,094 $ (16 ) Mortgage-backed securities and collateralized mortgage obligations 178,665 (946 ) 58,208 (319 ) 236,873 (1,265 ) Municipal obligations 696 (1 ) — — 696 (1 ) Corporate debt securities 2,588 (5 ) 4,627 (373 ) 7,215 (378 ) Trust preferred securities — — 4,605 (395 ) 4,605 (395 ) $ 187,055 $ (965 ) $ 72,428 $ (1,090 ) $ 259,483 $ (2,055 ) (4) Debt Securities Available for Sale (continued) December 31, 2018 Less Than 12 Months 12 Months or Longer Total Fair Value Gross Unrealized (Losses) Fair Value Gross Unrealized (Losses) Fair Value Gross Unrealized (Losses) (In thousands) U.S. government and agency obligations $ 14,668 $ (202 ) $ 29,437 $ (515 ) $ 44,105 $ (717 ) Mortgage-backed securities and collateralized mortgage obligations 176,614 (1,034 ) 509,397 (16,402 ) 686,011 (17,436 ) Corporate debt securities 26,480 (512 ) 9,358 (643 ) 35,838 (1,155 ) Trust preferred securities — — 4,250 (750 ) 4,250 (750 ) $ 217,762 $ (1,748 ) $ 552,442 $ (18,310 ) $ 770,204 $ (20,058 ) The Company evaluates securities for other-than-temporary impairment at each reporting period and more frequently when economic or market conditions warrant such evaluation. The temporary loss position associated with debt securities available for sale was the result of changes in market interest rates relative to the coupon of the individual security and changes in credit spreads. The Company does not have the intent to sell securities in a temporary loss position at December 31, 2019 , nor is it more likely than not that the Company will be required to sell the securities before the anticipated recovery. The number of securities in an unrealized loss position as of December 31, 2019 totaled 97 , compared with 151 at December 31, 2018 . All temporarily impaired securities were investment grade as of December 31, 2019 and 2018 . The Company did not record an other-than-temporary impairment charge on debt securities available for sale during the years ended December 31, 2019 and 2018 , September 30, 2017, and the three months ended December 31, 2017 . Debt securities held to maturity at December 31, 2019 and 2018 are summarized as follows: December 31, 2019 Amortized Cost Gross Unrealized Gains Gross Unrealized (Losses) Fair Value (In thousands) U.S. government and agency obligations $ 20,000 $ 26 $ (66 ) $ 19,960 Mortgage-backed securities and collateralized mortgage obligations 265,756 4,048 (259 ) 269,545 $ 285,756 $ 4,074 $ (325 ) $ 289,505 December 31, 2018 Amortized Cost Gross Unrealized Gains Gross Unrealized (Losses) Fair Value (In thousands) U.S. government and agency obligations $ 23,404 $ 45 $ (208 ) $ 23,241 Mortgage-backed securities and collateralized mortgage obligations 238,739 28 (7,167 ) 231,600 $ 262,143 $ 73 $ (7,375 ) $ 254,841 (5) Debt Securities Held to Maturity (continued) The amortized cost and fair value of debt securities held to maturity at December 31, 2019 , by contractual final maturity, is shown below. Expected maturities may differ from contractual maturities due to prepayment or early call options exercised by the issuer. December 31, 2019 Amortized Cost Fair Value (In thousands) More than ten years $ 20,000 $ 19,960 Mortgage-backed securities and collateralized mortgage obligations 265,756 269,545 $ 285,756 $ 289,505 Mortgage-backed securities and collateralized mortgage obligations totaling $265.8 million at amortized cost, and $269.5 million at fair value, are not classified by maturity in the table above as their expected lives are likely to be shorter than the contractual maturity date due to principal prepayments. There were no sales of debt securities held to maturity for the years ended December 31, 2019 and 2018, September 30, 2017, and the three months ended December 31, 2017 . Proceeds from calls of debt securities held to maturity for the year ended December 31, 2019 totaled $33.4 million , resulting in $24,000 of gross gains and no gross losses. Proceeds from calls and maturities of debt securities held to maturity for the years ended December 31, 2018 and September 30, 2017 totaled $5.4 million and $769,000 , respectively. No gross gains or losses were recognized. There were no calls or maturities of debt securities held to maturity for the three months ended December 31, 2017. Debt securities held to maturity having a carrying value of $236.0 million and $187.0 million , respectively, at December 31, 2019 and December 31, 2018 , respectively, were pledged as security for public funds on deposit at the Bank as required and permitted by law, pledged for outstanding borrowings at the Federal Home Loan Bank, and pledged for potential borrowing at the Federal Reserve Bank of New York. The following table summarizes the fair value and gross unrealized losses of those securities that reported an unrealized loss at December 31, 2019 and 2018 and if the unrealized loss position was continuous for the twelve months prior to those respective dates: December 31, 2019 Less Than 12 Months 12 Months or Longer Total Fair Value Gross Unrealized (Losses) Fair Value Gross Unrealized (Losses) Fair Value Gross Unrealized (Losses) (In thousands) U.S. government and agency obligations $ 9,934 $ (66 ) $ — $ — $ 9,934 $ (66 ) Mortgage-backed securities and collateralized mortgage obligations 27,911 (251 ) 772 (8 ) 28,683 (259 ) $ 37,845 $ (317 ) $ 772 $ (8 ) $ 38,617 $ (325 ) (5) Debt Securities Held to Maturity (continued) December 31, 2018 Less than 12 months 12 months or longer Total Fair Value Gross Unrealized (Losses) Fair Value Gross Unrealized (Losses) Fair Value Gross Unrealized (Losses) (In thousands) U.S. government and agency obligations $ — $ — $ 8,197 $ (208 ) $ 8,197 $ (208 ) Mortgage-backed securities and collateralized mortgage obligations 11,265 (69 ) 213,246 (7,098 ) 224,511 (7,167 ) $ 11,265 $ (69 ) $ 221,443 $ (7,306 ) $ 232,708 $ (7,375 ) The Company evaluates securities for other-than-temporary impairment at each reporting period and more frequently when economic or market conditions warrant such evaluation. The temporary loss position associated with debt securities held to maturity was the result of changes in market interest rates relative to the coupon of the individual security and changes in credit spreads. The Company does not have the intent to sell securities in a temporary loss position at December 31, 2019 , nor is it more likely than not that the Company will be required to sell the securities before the anticipated recovery. The number of securities in an unrealized loss position as of December 31, 2019 totaled 22 , compared with 88 at December 31, 2018 . All temporarily impaired securities were investment grade as of December 31, 2019 and 2018 . The Company did not record an other-than-temporary impairment charge on debt securities held to maturity for the years ended December 31, 2019 and 2018 , September 30, 2017, and the three months ended December 31, 2017 . During the year ended September 30, 2017, the Company transferred certain debt securities available for sale with an amortized cost of $103.7 million and a fair value of $103.3 million The Company has an equity securities portfolio which consists of stock in other financial institutions, a payment technology company, and a community bank correspondent services company, which is reported at fair value on the Company's Consolidated Statements of Financial Condition. The fair value of the equities portfolio at December 31, 2019 and 2018 was $2.9 million and $1.9 million , respectively. The Company adopted ASU 2016-01 on January 1, 2019, resulting in a $548,000 after tax cumulative-effect adjustment from other comprehensive income (loss) to retained earnings, as reflected in the Consolidated Statements of Changes in Stockholders' Equity. The Company recorded the net increase in the fair value of equity securities of $305,000 for the year ended December 31, 2019 as a component of non-interest income. During the year ended December 31, 2019 , proceeds from the sale of equity securities totaled $1.1 million , resulting in gross gains of $236,000 and no gross losses. During the years ended December 31, 2018 and September 30, 2017, there were no sales of equity securities. During the three months ended December 31, 2017, proceeds from sales of equity securities totaled $92,000 , resulting in no gross realized gains and $60,000</t>
  </si>
  <si>
    <t>Debt Securities Held to Maturity</t>
  </si>
  <si>
    <t>Equity Securities at Fair Value</t>
  </si>
  <si>
    <t>Loans Receivable and Allowance for Loan Losses</t>
  </si>
  <si>
    <t>Receivables [Abstract]</t>
  </si>
  <si>
    <t>Loans Receivable and Allowance for Loan Losses Loans receivable at December 31, 2019 and 2018 are summarized as follows: December 31, 2019 2018 (In thousands) Real estate loans: One-to-four family $ 2,077,079 $ 1,830,186 Multifamily and commercial 2,919,985 2,142,154 Construction 298,942 261,473 Commercial business loans 483,215 333,876 Consumer loans: Home equity loans and advances 388,127 393,492 Other consumer loans 1,960 1,108 Total gross loans 6,169,308 4,962,289 Purchased credit-impaired loans 7,021 — Net deferred loan costs, fees and purchased premiums and discounts 21,237 16,893 Loans receivable $ 6,197,566 $ 4,979,182 There were no loans held for sale at December 31, 2019 , and $8.1 million of one-to-four family real estate loans were held-for-sale at December 31, 2018. During the year ended December 31, 2019 , the Company sold $97.4 million , $4.3 million , and $164,000 of one-to-four family and fixed rate home equity loans, commercial real estate and commercial business loans, respectively, to third parties. Gross gains of $718,000 and no gross losses were recognized from the sales of loans. During the year ended December 31, 2018, the Company sold $3.6 million of one-to-four family and fixed rate home equity loans resulting in no gross gains or losses. During the year ended September 30, 2017 and the three months ended December 31, 2017 no loans held-for-sale were sold by the Company. During the year ended December 31, 2019 , the Company sold $5.3 million , $5.5 million , and $901,000 of one-to-four family and fixed rate home equity loans, commercial real estate and commercial business loans, respectively, included in loans receivable. Gross gains of $67,000 and no gross losses were recognized from the sales of loans. During the year ended December 31, 2018, the Company sold $32.0 million of one-to-four family and fixed rate home equity loans to third parties, resulting in gross gains of $618,000 and no gross losses. For the year ended September 30, 2017, the Company sold $62.4 million of one-to-four family and fixed rate home equity, and multifamily loans to third parties resulting in no gross gains and $380,000 of gross losses. During the years ended December 31, 2019 and 2018 , and September 30, 2017, the Company purchased $89.8 million , $32.3 million and $20.5 million , respectively, of one-to-four family, multifamily and commercial real estate loans. During the three months ended December 31, 2017, the Company purchased $56.1 million of multifamily and commercial real estate loans. At December 31, 2019 and 2018 , the carrying value of loans serviced by the Company for investors was $526.3 million and $462.7 million , respectively. These loans are not included in the Consolidated Statements of Financial Condition. Servicing income totaled $1.2 million , $1.1 million , and $1.2 million for the year ended December 31, 2019 and 2018 , September 30, 2017. For the three months ended December 31, 2017 servicing income totaled $298,000 . The Company has entered into Guarantor Swaps with Freddie Mac which results in improved liquidity. During the year ended December 31, 2019 , the Company exchanged $21.6 million of loans for a Freddie Mac Mortgage Participation Certificate. The Company retained the servicing of these loans. No loans were sold to Freddie Mac in exchange for Freddie Mac Mortgage Participation Certificates during the years ended December 31, 2018 and September 30, 2017, or during the three months ended December 31, 2017. The Company has granted loans to certain officers and directors of the Company and its subsidiaries and to their associates. As of December 31, 2019 and 2018 such loans totaled approximately $1.1 million and $1.4 million , respectively. During the years ended December 31, 2019 and 2018 and the three months ended December 31, 2017, the Bank granted no new loans to related parties. During the year ended September 30, 2017, new loans totaling $390,000 were granted to related parties. These loans are performing in accordance with their original terms. (7) Loans Receivable and Allowance for Loan Losses (continued) The following tables summarize the aging of loans receivable by portfolio segment, excluding PCI loans at December 31, 2019 and 2018 : December 31, 2019 30-59 Days 60-89 Days 90 Days or More Total Past Due Current Total (In thousands) Real estate loans: One-to-four family $ 6,249 $ 2,132 $ 1,638 $ 10,019 $ 2,067,060 $ 2,077,079 Multifamily and commercial 626 1,210 716 2,552 2,917,433 2,919,985 Construction — — — — 298,942 298,942 Commercial business loans 1,056 — 2,489 3,545 479,670 483,215 Consumer loans: Home equity loans and advances 1,708 246 405 2,359 385,768 388,127 Other consumer loans 3 — — 3 1,957 1,960 Total loans $ 9,642 $ 3,588 $ 5,248 $ 18,478 $ 6,150,830 $ 6,169,308 December 31, 2018 30-59 Days 60-89 Days 90 Days or More Total Past Due Current Total (In thousands) Real estate loans: One-to-four family $ 8,384 $ 1,518 $ 819 $ 10,721 $ 1,819,465 $ 1,830,186 Multifamily and commercial 1,870 1,425 154 3,449 2,138,705 2,142,154 Construction — — — — 261,473 261,473 Commercial business loans 208 279 911 1,398 332,478 333,876 Consumer loans: Home equity loans and advances 1,550 173 905 2,628 390,864 393,492 Other consumer loans — — — — 1,108 1,108 Total loans $ 12,012 $ 3,395 $ 2,789 $ 18,196 $ 4,944,093 $ 4,962,289 The Company considers a loan to be delinquent when we have not received a payment within 30 days of its contractual due date. Generally, a loan is designated as a non-accrual loan when the payment of interest is 90 days or more in arrears of its contractual due date, or repayment is unlikely. Non-accruing loans are returned to an accrual status after there has been a sustained period of repayment performance (generally six consecutive months of payments) and both principal and interest are deemed collectible. The Company identifies loans that may need to be charged-off as a loss, by reviewing all delinquent loans, classified loans and other loans that management may have concerns about collectability. At December 31, 2019 and 2018 , non-accrual loans totaled $6.7 million and $2.8 million , respectively. Included in non-accrual loans at December 31, 2019 , are 8 loans totaling $1.5 million which are less than 90 days in arrears. At December 31, 2018 , no loans less than 90 days in arrears were included in non-accrual loans. 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See Note 2 for additional information. (7) Loans Receivable and Allowance for Loan Losses (continued) The following table presents information regarding the estimates of the contractually required payments, the cash flows expected to be collected, and the estimated fair value of the PCI loans acquired in the Stewardship acquisition as of November 1, 2019 (See Note 3 for more details): November 1, 2019 (In thousands) Contractually required principal and interest $ 9,286 Contractual cash flows not expected to be collected (non-accretable difference) (1,823 ) Expected cash flows to be collected 7,463 Interest component of expected cash flows (accretable yield) (556 ) Fair value of acquired loans $ 6,907 The following table presents changes in the accretable yield for PCI loans for the year ended December 31, 2019: December 31, 2019 (In thousands) Balance, beginning of period $ — Acquisition 556 Accretion (30 ) Net change in expected cash flows (15 ) Balance, end of period $ 511 There were no PCI loans outstanding at December 31, 2018. The net increase in expected cash flows for certain pools of loans included in the table above is recognized prospectively as an adjustment to the yield over the estimated remaining life of the individual pools. The following table provides information with respect to our non-accrual loans, excluding PCI loans at December 31, 2019 and 2018 : December 31, 2019 2018 (In thousands) Non-accrual loans: Real estate loans: One-to-four family $ 1,732 $ 819 Multifamily and commercial 716 154 Commercial business loans 3,686 911 Consumer loans: Home equity loans and advances 553 905 Total non-accrual loans $ 6,687 $ 2,789 If the non-accrual loans had performed in accordance with their original terms, interest income would have increased by $509,000 , $126,000 , $295,000 , and $61,000 for the years ended December 31, 2019 and 2018 , September 30, 2017, and the three months ended December 31, 2017, respectively. The amount of cash basis interest income that was recognized on these loans during the years ended (7) Loans Receivable and Allowance for Loan Losses (continued) December 31, 2019 and 2018 , September 30, 2017, and the three months ended December 31, 2017 was $437,000 , $89,000 , $104,000 , and $121,000 , respectively. We may obtain physical possession of real estate collateralizing a residential mortgage loan via foreclosure or through an in-substance repossession. At December 31, 2019 , the Company had no real estate owned. At December 31, 2018 , we held one single-family property in real estate owned with a carrying value of $92,000 that was acquired through foreclosure on a residential mortgage loan. At of December 31, 2019 and 2018 , we had 4 and 14 residential mortgage loans with carrying values of $522,000 and $1.6 million , respectively, collateralized by residential real estate which are in the process of foreclosure. The Company maintains the allowance for loan losses through provisions for loan losses which are charged to income. Charge-offs against the allowance for loan losses are taken on loans where management determines that the collection of loan principal is unlikely. Recoveries made on loans that have been charged-off are credited to the allowance for loan losses. As part of the evaluation of the adequacy of the allowance for loan losses, management prepares an analysis each quarter that categorizes the entire loan portfolio by certain risk characteristics such as loan type (residential mortgage, commercial mortgage, construction, commercial, etc.) and loan risk rating. The Company utilizes an eight-point risk rating system to summarize its loan portfolio into categories with similar risk characteristics. Loans deemed to be “acceptable quality” are rated 1 through 4 (Pass), with a rating of 1 established for loans with minimal risk. Loans that are deemed to be of “questionable quality” are rated 5 (Special Mention) or 6 (Substandard). Loans with adverse classifications are rated 7 (Doubtful) or 8 (Loss). The risk ratings are also confirmed through periodic loan review examinations, which are currently performed by both an independent third-party and the Company's internal loan review department. The Company requires an annual review be performed above certain dollar thresholds, depending on loan type, to help determine the appropriate risk ratings. Results from examinations are presented to the Audit Committee of the Board of Directors. Management estimates the quantitative component of the allowance for loan losses for loans collectively evaluated for impairment by applying loss factors based upon the loan type categorization, risk rating level, and applying qualitative adjustments at the portfolio level. Quantitative loss factors give consideration to historical loss experience and migration experience by loan type over a look-back period, adjusted for a loss emergence period. Qualitative factor adjustments give consideration to other qualitative or environmental factors such as trends and levels of delinquencies, impaired loans, charge-offs, recoveries and loan volumes, as well as national and local economic trends and conditions. Qualitative factor adjustments to such loss factors are made to reflect risks in the loan portfolio not captured by the quantitative loss factors and, as such, are evaluated from a risk level perspective relative to the risk levels present over the look-back period. The reserves resulting from the application of both the quantitative experience and qualitative factors are combined to arrive at the allowance for loan losses for loans collectively evaluated for impairment. Management believes the primary risks inherent in the portfolio are a general decline in the economy, a decline in real estate market values, rising unemployment, increasing vacancy rates, and increases in interest rates in the absence of economic improvement. Any one or a combination of these events may adversely affect a borrowers’ ability to repay its loan, resulting in increased delinquencies and loan losses. Accordingly, the Company has recorded loan losses at a level which is estimated to represent the current risk in its loan portfolio. Management considers it important to maintain the ratio of the allowance for loan losses to total loans at an acceptable level considering the current composition of the loan portfolio. Although management believes that the Company has established and maintains the allowance for loan losses at appropriate levels, additional reserves may be necessary if future economic and other conditions differ substantially from the current operating environment. Management evaluates its estimates and assumptions on an ongoing basis and the estimates and assumptions are adjusted when facts and circumstances necessitate a re-valuation of the estimate. As future events and their effects cannot be determined with precision, actual results could differ significantly from these estimates. In addition, regulatory agencies periodically review the adequacy of the Company’s allowance for loan losses as an integral part of their examination process. Such agencies may require the Company to recognize additions to the allowance or additional write-downs based on their judgments about information available to them at the time of their examination. Although management uses the best information available, the level of the allowance for loan losses remains an estimate that is subject to significant uncertainties. The Bank defines a loan as impaired when, based on current information and events, it is probable that a creditor will be unable to collect all amounts due under the contractual terms of the loan agreement. All multifamily and commercial real estate, construction, and commercial business loans with an outstanding balance of greater than $500,000 and not accruing, loans modified in a troubled debt restructuring (TDR), and other loans if there is specific information of a collateral shortfall are individually evaluated for impairment. Impairment is measured by determining the present value of expected future cash flows or, for collateral-dependent loans, the fair value of the collateral less estimated selling costs. (7) Loans Receivable and Allowance for Loan Losses (continued) The following table summarizes loans receivable (including PCI loans) and allowance for loan losses by portfolio segment and impairment method at December 31, 2019 and 2018 : December 31, 2019 One-to-Four Family Multifamily and Commercial Construction Commercial Business Home Equity Loans and Advances Other Consumer Loans Unallocated Total (In thousands) Allowance for loan losses: Individually evaluated for impairment $ 484 $ 2 $ — $ 1,121 $ 14 $ — $ — $ 1,621 Collectively evaluated for impairment 13,296 22,978 7,435 14,715 1,655 9 — 60,088 Loans acquired with deteriorated credit quality — — — — — — — — Total $ 13,780 $ 22,980 $ 7,435 $ 15,836 $ 1,669 $ 9 $ — $ 61,709 Total loans: Individually evaluated for impairment $ 8,891 $ 2,599 $ — $ 5,178 $ 2,143 $ — $ — $ 18,811 Collectively evaluated for impairment 2,068,188 2,917,386 298,942 478,037 385,984 1,960 — 6,150,497 Loans acquired with deteriorated credit quality 429 4,866 — 1,726 — — — 7,021 Total gross loans $ 2,077,508 $ 2,924,851 $ 298,942 $ 484,941 $ 388,127 $ 1,960 $ — $ 6,176,329 (7) Loans Receivable and Allowance for Loan Losses (continued) December 31, 2018 One-to-Four Family Multifamily and Commercial Construction Commercial Business Home Equity Loans and Advances Other Consumer Loans Unallocated Total (In thousands) Allowance for loan losses: Individually evaluated for impairment $ 537 $ — $ — $ 366 $ 12 $ — $ — $ 915 Collectively evaluated for impairment 14,695 23,251 7,217 13,810 2,446 8 — 61,427 Total $ 15,232 $ 23,251 $ 7,217 $ 14,176 $ 2,458 $ 8 $ — $ 62,342 Total loans: Individually evaluated for impairment $ 9,048 $ 2,695 $ — $ 2,944 $ 3,100 $ — $ — $ 17,787 Collectively evaluated for impairment 1,821,138 2,139,459 261,473 330,932 390,392 1,108 — 4,944,502 Total gross loans $ 1,830,186 $ 2,142,154 $ 261,473 $ 333,876 $ 393,492 $ 1,108 $ — $ 4,962,289 Loan modifications to borrowers experiencing financial difficulties that are considered troubled debt restructurings ("TDRs") primarily involve the lowering of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7) Loans Receivable and Allowance for Loan Losses (continued) The following table presents the number of loans modified as TDRs for the years ended December 31, 2019 and 2018 , and September 30, 2017, along with their balances immediately prior to the modification date and post-modification. Post-modification recorded investment represents the net book balance immediately following modification. There we no loans modified during the three months ended December 31, 2017, For the Years Ended December 31, 2019 2018 No. of Loans Pre-modification Recorded Investment Post-modification Recorded Investment No. of Loans Pre-modification Recorded Investment Post-modification Recorded Investment (In thousands) Troubled Debt Restructurings Real estate loans: One-to-four family — $ — $ — 5 $ 801 $ 801 Multifamily and commercial — — — 1 65 65 Commercial business loans 1 4,095 4,095 — — — Consumer loans: Home equity loans and advances — — — 1 588 588 Total restructured loans 1 $ 4,095 $ 4,095 7 $ 1,454 $ 1,454 For the Year Ended September 30, 2017 No. of Loans Pre-modification Recorded Investment Post-modification Recorded Investment (Dollars in thousands) Troubled Debt Restructurings Real estate loans: One-to-four family 3 $ 548 $ 548 Multifamily and commercial 1 3,964 3,964 Commercial business loans 1 18 18 Consumer loans: Home equity loans and advances 2 248 248 Total restructured loans 7 $ 4,778 $ 4,778 (7) Loans Receivable and Allowance for Loan Losses (continued) The activity in the allowance for loan losses for the years ended December 31, 2019 and 2018 , September 30, 2017, and the three months ended December 31, 2017 are as follows: Years Ended December 31, Three Months Ended December 31, Year Ended September 30, 2019 2018 2017 2017 (In thousands) Balance at beginning of period $ 62,342 $ 58,178 $ 54,633 $ 51,867 Provision charged 4,224 6,677 3,400 6,426 Recoveries 496 707 188 584 Charge-offs (5,353 ) (3,220 ) (43 ) (4,244 ) Balance at end of period $ 61,709 $ 62,342 $ 58,178 $ 54,633 The activity in the allowance for loan losses by portfolio segment for the years ended December 31, 2019 and 2018 , September 30, 2017, and the three months ended December 31, 2017 are as follows: For the Year Ended December 31, 2019 One-to-Four Family Multifamily and Commercial Construction Commercial Business Home Equity Loans and Advances Other Consumer Loans Unallocated Total (In thousands) Balance at beginning of period $ 15,232 $ 23,251 $ 7,217 $ 14,176 $ 2,458 $ 8 $ — $ 62,342 Provision charged (credited) (429 ) (178 ) 216 5,250 (638 ) 3 — 4,224 Recoveries 30 10 2 404 50 — — 496 Charge-offs (1,053 ) (103 ) — (3,994 ) (201 ) (2 ) — (5,353 ) Balance at end of period $ 13,780 $ 22,980 $ 7,435 $ 15,836 $ 1,669 $ 9 $ — $ 61,709 For the Year Ended December 31, 2018 One-to-Four Family Multifamily and Commercial Construction Commercial Business Home Equity Loans and Advances Other Consumer Loans Unallocated Total (In thousands) Balance at beginning of period $ 19,991 $ 19,933 $ 5,217 $ 8,275 $ 4,576 $ 8 $ 178 $ 58,178 Provision charged (credited) (4,503 ) 3,445 1,997 7,860 (1,949 ) 5 (178 ) 6,677 Recoveries 334 2 3 240 122 6 — 707 Charge-offs (590 ) (129 ) — (2,199 ) (291 ) (11 ) — (3,220 ) Balance at end of period $ 15,232 $ 23,251 $ 7,217 $ 14,176 $ 2,458 $ 8 $ — $ 62,342 (7) Loans Receivable and Allowance for Loan Losses (continued) For the Three Months Ended December 31, 2017 One-to-Four Family Multifamily and Commercial Construction Commercial Business Home Equity Loans and Advances Other Consumer Loans Unallocated Total (In thousands) Balance at beginning of period $ 18,533 $ 18,029 $ 5,299 $ 8,480 $ 4,190 $ 8 $ 94 $ 54,633 Provision charged (credited) 1,473 1,906 (82 ) (373 ) 389 3 84 3,400 Recoveries 9 — — 171 6 2 — 188 Charge-offs (24 ) (2 ) — (3 ) (9 ) (5 ) — (43 ) Balance at end of period $ 19,991 $ 19,933 $ 5,217 $ 8,275 $ 4,576 $ 8 $ 178 $ 58,178 For the Year Ended September 30, 2017 One-to-Four Family Multifamily and Commercial Construction Commercial Business Home Equity Loans and Advances Other Consumer Loans Unallocated Total (In thousands) Balance at beginning of period $ 18,638 $ 17,390 $ 5,960 $ 5,721 $ 4,052 $ 11 $ 95 $ 51,867 Provision charged (credited) 1,029 1,644 (661 ) 3,183 1,219 13 (1 ) 6,426 Recoveries 268 75 — 182 59 — — 584 Charge-offs (1,402 ) (1,080 ) — (606 ) (1,140 ) (16 ) — (4,244 ) Balance at end of period $ 18,533 $ 18,029 $ 5,299 $ 8,480 $ 4,190 $ 8 $ 94 $ 54,633 (7) Loans Receivable and Allowance for Loan Losses (continued) The following tables present loans individually evaluated for impairment by loan segment, excluding PCI loans: At December 31, 2019 Recorded Investment Unpaid Principal Balance Specific Allowance (In thousands) With no allowance recorded: Real estate loans: One-to-four family $ 4,314 $ 5,473 $ — Multifamily and commercial 1,494 2,191 — Commercial business loans 3,859 4,048 — Consumer loans: Home equity loans and advances 1,080 1,217 — 10,747 12,929 — With a specific allowance recorded: Real estate loans: One-to-four family 4,577 4,613 484 Multifamily and commercial 1,105 1,105 2 Commercial business loans 1,319 4,307 1,121 Consumer loans: Home equity loans and advances 1,063 1,063 14 8,064 11,088 1,621 Total: Real estate loans: One-to-four family 8,891 10,086 484 Multifamily and commercial 2,599 3,296 2 Commercial business loans 5,178 8,355 1,121 Consumer loans: Home equity loans and advances 2,143 2,280 14 Total loans $ 18,811 $ 24,017 $ 1,621 (7) Loans Receivable and Allowance for Loan Losses (continued) At December 31, 2018 Recorded Investment Unpaid Principal Balance Specific Allowance (In thousands) With no allowance recorded: Real estate loans: One-to-four family $ 4,156 $ 5,307 $ — Multifamily and commercial 2,695 3,482 — Commercial business loans 2,285 2,374 — Consumer loans: Home equity loans and advances 2,511 2,866 — 11,647 14,029 — With a specific allowance recorded: Real estate loans: One-to-four family 4,892 4,939 537 Commercial business loans 659 768 366 Consumer loans: Home equity loans and advances 589 589 12 6,140 6,296 915 Total: Real estate loans: One-to-four family 9,048 10,246 537 Multifamily and commercial 2,695 3,482 — Commercial business loans 2,944 3,142 366 Consumer loans: Home equity loans and advances 3,100 3,455 12 Total loans $ 17,787 $ 20,325 $ 915 Specific allocations of the allowance for loan losses attributable to impaired loans totaled $1.6 million and $915,000 at December 31, 2019 and 2018 , respectively. At December 31, 2019 and 2018 , impaired loans for which there was no related allowance for loan losses totaled $10.7 million and $11.6 million , respectively. (7) Loans Receivable and Allowance for Loan Losses (continued) The following tables present interest income recognized for loans individually evaluated for impairment, by loan segment, excluding PCI loans for the years ended December 31, 2019 and 2018 , September 30, 2017, and the three months ended December 31, 2017: For the Years Ended December 31, 2019 2018 Average Recorded Investment Interest Income Recognized Average Recorded Investment Interest Income Recognized (In thousands) Real estate loans: One-to-four family $ 8,811 $ 434 $ 10,224 $ 445 Multifamily and commercial 2,639 147 2,712 155 Construction 850 — — — Commercial business loans 6,378 479 3,060 118 Consumer loans: Home equity loans and advances 2,562 143 3,361 173 Totals $ 21,240 $ 1,203 $ 19,357 $ 891 For the Three Months Ended December 31, For the Year Ended September 30, 2017 2017 Average Recorded Investment Interest Income Recognized Average Recorded Investment Interest Income Recognized (In thousands) Real estate loans: One-to-four family $ 14,015 $ 110 $ 15,027 $ 469 Multifamily and commercial 4,087 39 4,328 279 Commercial business loans 3,870 46 3,796 195 Consumer loans: Home equity loans and advances 3,618 35 3,903 136 Totals $ 25,590 $ 230 $ 27,054 $ 1,079 The recorded investment in TDRs totaled $20.0 million at December 31, 2019 , of which no loans were over 90 days past due, and three loans totaling $660,000 were 30-59 days past due. The remaining loans modified were current at the time of restructuring and have complied with the terms of their restructure agreement at December 31, 2019 . The recorded investment in TDRs totaled $16.0 million at December 31, 2018 , of which one loan totaling $101,000 was over 90 days past due, and seven loans totaling $1.0 million were 30-59 days past due. The remaining loans modified were current at the time of restructuring and have complied with the terms of their restructure agreement at December 31, 2018 . The recorded investment in TDRs totaled $17.6 million at December 31, 2017, of which two loans totaling $425,000 were over 90 days past due. The remaining loans modified were current at the time of restructuring and have complied with the terms of their restructure agreement at December 31, 2017. The recorded investment in TDRs totaled $21.1 million at September 30, 2017, of which seven loans totaling $1.0 million were over 90 days past due. The remaining loans modified were current at the time of restructuring and have complied with the terms of their restructure agreement at September 30, 2017. (7) Loans Receivable and Allowance for Loan Losses (continued) The following tables present loans receivable by credit quality risk indicator and by loan segment, excluding PCI loans at December 31, 2019 and 2018 : December 31, 2019 One-to-Four Family Multifamily and Commercial Construction Commercial Business Home Equity Loans and Advances Other Consumer Loans Total (In thousands) Pass $ 2,072,878 $ 2,900,286 $ 298,942 $ 454,183 $ 387,251 $ 1,960 $ 6,115,500 Special mention 419 4,724 — 20,170 — — 25,313 Substandard 3,782 14,975 — 8,862 876 — 28,495 Doubtful — — — — — — — Total $ 2,077,079 $ 2,919,985 $ 298,942 $ 483,215 $ 388,127 $ 1,960 $ 6,169,308 December 31, 2018 One-to-Four Family Multifamily and Commercial Construction Commercial Business Home Equity Loans and Advances Other Consumer Loans Total (In thousands) Pass $ 1,826,066 $ 2,128,680 $ 261,473 $ 320,451 $ 392,092 $ 1,108 $ 4,929,870 Special mention — — — 9,074 — — 9,074 Substandard 4,120 13,474 — 4,351 1,400 — 23,345 Doubtful — — — — — — — Total $ 1,830,186 $ 2,142,154 $ 261,473 $ 333,876 $ 393,492 $ 1,108 $ 4,962,289</t>
  </si>
  <si>
    <t>Office Properties and Equipment, net</t>
  </si>
  <si>
    <t>Property, Plant and Equipment [Abstract]</t>
  </si>
  <si>
    <t>Office Properties and Equipment, net Office properties and equipment less accumulated depreciation at December 31, 2019 and 2018 are summarized as follows: December 31, 2019 2018 (In thousands) Land $ 11,069 $ 7,829 Buildings 27,340 24,018 Land and building improvements 31,520 24,864 Leasehold improvements 24,038 21,279 Furniture and equipment 36,828 28,538 130,795 106,528 Less accumulated depreciation and amortization 57,828 54,478 Total office properties and equipment, net $ 72,967 $ 52,050 (8) Office Properties and Equipment, net (continued) Land and building improvements at December 31, 2019 and 2018 included $1.3 million and $8.9 million , respectively, in construction in progress for the renovation of the Bank's corporate headquarters and various other facilities, and at December 31, 2019 also included $1.8 million of properties acquired from Stewardship that were held-for-sale, and carried at fair value. Depreciation and amortization expense for the years ended December 31, 2019 and 2018 , September 30, 2017 and the three months ended December 31, 2017 , amounted to $4.9 million , $3.8 million , $3.4 million , and $863,000</t>
  </si>
  <si>
    <t>Goodwill and Intangible Assets</t>
  </si>
  <si>
    <t>Goodwill and Intangible Assets Disclosure [Abstract]</t>
  </si>
  <si>
    <t>Goodwill and Intangible Assets Intangible assets at December 31, 2019 and 2018 are summarized as follows: December 31, 2019 2018 (In thousands) Goodwill $ 60,763 $ 5,716 Core deposit intangibles 7,245 — Mortgage servicing rights 574 369 $ 68,582 $ 6,085 Mortgage servicing rights' amortization expense for the years ended December 31, 2019 and 2018 , September 30, 2017, and the three months ended December 31, 2017 amounted to $109,000 , $73,000 , $105,000 , and $22,000 respectively. Core deposit intangible amortization expense for the year ended December 31, 2019 amounted to $222,000 . There was no core deposit amortization expense for the years ended December 31, 2018, September 30, 2017 or the three months ended December 31, 2017. Scheduled amortization of core deposit intangibles for each of the next five years and thereafter is as follows: Year Ending December 31, Core Deposit Intangible Amortization (In thousands) 2020 $ 1,048 2021 1,024 2022 961 2023 892 2024 819 Thereafter 2,501</t>
  </si>
  <si>
    <t>Banking and Thrift [Abstract]</t>
  </si>
  <si>
    <t>Deposits Deposits at December 31, 2019 and 2018 are summarized as follows: December 31, 2019 2018 Balance Weighted Average Rate Balance Weighted Average Rate (Dollars in thousands) Non-interest-bearing demand $ 958,442 — % $ 723,794 — % Interest-bearing demand 1,720,383 1.03 1,219,381 0.95 Money market accounts 410,392 0.91 259,694 0.67 Savings and club deposits 543,480 0.15 510,688 0.16 Certificates of deposit 2,013,145 2.25 1,700,316 2.01 Total deposits $ 5,645,842 1.20 % $ 4,413,873 1.09 % Included in the above balance at December 31, 2019 are certificates of deposit obtained through brokers, of $31.6 million , that were acquired from Stewardship. The aggregate amount of certificates of deposit that meet or exceed $100,000 totaled approximately $1.1 billion and $885.3 million at December 31, 2019 and 2018 , respectively. Scheduled maturities of certificates of deposit accounts at December 31, 2019 and 2018 are summarized as follows: December 31, 2019 2018 (In thousands) One year or less $ 1,293,613 $ 1,107,667 After one year to two years 548,995 326,800 After two years to three years 142,458 230,468 After three years to four years 11,362 24,939 After four years 16,717 10,442 $ 2,013,145 $ 1,700,316 Interest expense on deposits for the years ended December 31, 2019 and 2018 , September 30, 2017, and the three months ended December 31, 2017 are summarized as follows: Years Ended December 31, Three Months Ended December 31, Year Ended September 30, 2019 2018 2017 2017 (In thousands) Demand (including money market accounts) $ 19,922 $ 12,933 $ 2,509 $ 8,556 Savings and club deposits 770 993 210 630 Certificates of deposit 40,859 25,597 4,912 16,395 $ 61,551 $ 39,523 $ 7,631 $ 25,581</t>
  </si>
  <si>
    <t>Debt Disclosure [Abstract]</t>
  </si>
  <si>
    <t>Borrowings Borrowings at December 31, 2019 and 2018 are summarized as follows: December 31, 2019 2018 2019 2018 Balance Weighted Average Interest Rate (In thousands) Overnight lines of credit $ 107,800 $ 159,600 1.81 % 2.60 % Federal Home Loan Bank advances 1,275,391 1,029,580 2.09 2.40 Subordinated notes 16,899 — 6.75 — Junior subordinated debentures 6,932 — 5.09 — $ 1,407,022 $ 1,189,180 2.14 % 2.43 % At December 31, 2019 and 2018 , the Company had outstanding overnight lines of credit with the FHLB of $107.8 million and $159.6 million , respectively. Interest expense on the overnight advances for the years ended December 31, 2019 and 2018 , September 30, 2017, and the three months ended December 31, 2017 , were $1.8 million , $2.2 million , $233,000 , and $70,000 respectively. At December 31, 2019 , the Bank could borrow funds from the FHLB under an overnight advance program up to the Bank's maximum borrowing capacity based on its ability to collateralize such borrowings. Members in good standing can borrow up to 50% of their asset size as long as they have qualifying collateral to support the advance and purchase of FHLB capital. Additionally, at both December 31, 2019 and 2018 , the Bank had unused correspondent bank lines of credit with an aggregate overnight borrowing capacity of $250.0 million and $225.0 million , respectively. At December 31, 2019 FHLB advances were at fixed rates with maturities between January 2020 and August 2024, and at December 31, 2018 , FHLB advances were at fixed rates with maturities between January 2019 and December 2022. At December 31, 2019 and 2018 , FHLB advances were collateralized by FHLB capital stock owned by the Bank, loans with carrying values totaling $1.9 billion and $1.7 billion , respectively. Loans securing advances consists of one-to-four family, multifamily, commercial and home equity real estate loans. At December 31, 2019, FHLB advances were also collateralized by securities with carrying values totaling $246.2 million . Interest expense on fixed rate FHLB advances for the years ended December 31, 2019 and 2018, September 30, 2017, and the three months ended December 31, 2017 were $25.2 million , $17.1 million , $12.8 million , and $3.3 million respectively. At December 31, 2019 and 2018 , short-term FHLB advances totaling $410.0 million and $320.0 million , respectively, were designated as hedged items as part of a cash flow hedging program. See note 21 for information regarding these transactions. Scheduled maturities of FHLB advances including lines of credit at December 31, 2019 are summarized as follows: Year Ended December 31, 2019 (In thousands) One year or less $ 1,004,139 After one year to two years 178,723 After two years to three years 169,800 After three years to four years 20,529 After four years 10,000 Total FHLB advances $ 1,383,191 (11) Borrowings (continued) At December 31, 2019 and 2018 , the carrying value of junior subordinated debt balances were $6.9 million and $0 , respectively. The balance outstanding at December 31, 2019 represents debentures issued in 2003 by Stewardship Statutory Trust (the "Trust"), a statutory business trust that was acquired in the Stewardship merger. These floating rate debentures mature on September 17, 2033 and adjust quarterly at a rate of three month LIBOR plus 2.95% . At December 31, 2019 the rate was 5.09% . In August 2018, the Company redeemed all other junior subordinated debt securities that were previously outstanding. Interest expense for the years ended December 31, 2019 and 2018 , September 31, 2017, and the three months ended December 31, 2017 were $113,000 , $3.5 million , $4.2 million and $1.0 million , respectively. At December 31, 2019 and 2018 , the balance of subordinated notes were $16.9 million and $0 , respectively. The Company acquired these subordinated notes in the Stewardship merger. These notes mature on August 25, 2025 and bear interest at a fixed rate of 6.75% . The subordinated notes include a right of prepayment, without penalty, on or after August 28, 2020. Interest expense for the year ended December 31, 2019 was $65,000 . There were no subordinated notes outstanding at or during the years ended December 31, 2018, September 30, 2017 or the three months ended December 31, 2017. Interest expense on securities sold under agreements to repurchase for the years ended December 31, 2019 and 2018 , September 30, 2017, and the three months ended December 31, 2017 were $0 , $3,000 , $1.6 million , and $203,000</t>
  </si>
  <si>
    <t>Stockholders' Equity</t>
  </si>
  <si>
    <t>Stockholders' Equity Regulatory Capital The Company and its subsidiary Bank are subject to various regulatory capital requirements administered by the federal banking regulators, including a risk-based capital measure. The Federal Reserve establishes capital requirements, including well capitalized standards, for the consolidated financial holding company, and the Office of the Comptroller of the Currency (the "OCC") has similar requirements for the Company's subsidiary bank. Failure to meet minimum capital requirements can initiate certain mandatory and possibly additional discretionary actions by regulators that, if undertaken, could have a direct material effect on the Company's Consolidated Statements of Financial Condition. Federal regulators require federally insured depository institutions to meet several minimum capital standards: (1) total capital to risk-weighted assets of 8.0% ; (2) tier 1 capital to risk-weighted assets of 6.0% ; (3) common equity tier 1 capital to risk-weighted assets of 4.5% ; and (4) tier 1 capital to adjusted total assets of 4.0% .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capital conservation buffer capital requirement was fully phased on January 1, 2019. The regulators established a framework for the classification of savings institutions into five categories: well capitalized, adequately capitalized, undercapitalized, significantly undercapitalized, and critically undercapitalized. Generally, an institution is considered well capitalized if it has: a total capital to risk-weighted assets ratio of at least 10.0% , a tier 1 capital to risk-weighted assets ratio of at least 8.0% , a common tier 1 capital to risk-weighted assets ratio of at least 6.5% , and a tier 1 capital to adjusted total assets ratio of at least 5.0% . As of December 31, 2019 and 2018 , each of the Company and the Bank exceeded all capital adequacy requirements to which it is subject. Based upon most recent notification from federal banking regulators, the Bank was categorized as well capitalized as of September 30, 2019, under the regulatory framework for prompt corrective action. There are no conditions existing or events which have occurred since notification that management believes have changed the Bank's category. The following table presents the Company's and the Bank's actual capital amounts and ratios as of December 31, 2019 and 2018 compared to the Federal Reserve Bank minimum capital adequacy requirements and the Federal Reserve Bank requirements for classification as a well-capitalized institution: (12)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Company (In thousands, except ratio data) At December 31, 2019: Total capital (to risk-weighted assets) $ 1,061,555 17.25 % $ 492,438 8.00 % $ 646,324 10.50 % N/A N/A Tier 1 capital (to risk-weighted assets) 988,172 16.05 369,328 6.00 523,215 8.50 N/A N/A Common equity tier 1 capital (to risk-weighted assets) 980,995 15.94 276,996 4.50 430,883 7.00 N/A N/A Tier 1 capital (to adjusted total assets) 988,172 12.92 305,824 4.00 305,824 4.00 N/A N/A At December 31, 2018: Total capital (to risk-weighted assets) $ 1,094,062 23.45 % $ 373,276 8.00 % $ 460,763 9.88 % N/A N/A Tier 1 capital (to risk-weighted assets) 1,035,477 22.19 279,957 6.00 367,444 7.88 N/A N/A Common equity tier 1 capital (to risk-weighted assets) 1,035,477 22.19 209,968 4.50 297,455 6.38 N/A N/A Tier 1 capital (to adjusted total assets) 1,035,477 15.75 263,037 4.00 263,037 4.00 N/A N/A Bank At December 31, 2019: Total capital (to risk-weighted assets) $ 844,664 14.25 % $ 474,125 8.00 % $ 622,290 10.50 % $ 592,657 10.00 % Tier 1 capital (to risk-weighted assets) 782,881 13.21 355,594 6.00 503,758 8.50 474,125 8.00 Common equity tier 1 capital (to risk-weighted assets) 782,881 13.21 266,696 4.50 414,860 7.00 385,227 6.50 Tier 1 capital (to adjusted total assets) 782,881 10.25 305,423 4.00 305,423 4.00 381,779 5.00 At December 31, 2018: Total capital (to risk-weighted assets) $ 886,728 19.04 % $ 372,550 8.00 % $ 459,866 9.88 % $ 465,687 10.00 % Tier 1 capital (to risk-weighted assets) 828,257 17.79 279,412 6.00 366,729 7.88 372,550 8.00 Common equity tier 1 capital (to risk-weighted assets) 828,257 17.79 209,559 4.50 296,875 6.38 302,697 6.50 Tier 1 capital (to adjusted total assets) 828,257 12.60 263,025 4.00 263,025 4.00 382,006 5.00 (12) Stockholders' Equity (continued) Regulatory Capital (continued) As a result of the recently enacted Economic Growth, Regulatory Relief, and Consumer Protection Act, the federal banking agencies developed a "Community Bank Leverage Ratio" (the ratio of a bank's Tier 1 equity capital to average total consolidated assets) for financial institutions with less than $10 billion. A "qualifying community bank" with capital exceeding 9% will be considered compliant with all applicable regulatory capital and leverage requirements, including the capital requirements to be considered "well capitalized' under Prompt Corrective Action statutes. The rule has been adopted in final form and the framework, if elected, will first be available for use in the Bank's March 31, 2020 Call Report. Stock Repurchase Program On June 11, 2019, the Company announced that its Board of Directors authorized the Company's first stock repurchase program since the completion of its minority public offering in April 2018. This program, which commenced on June 13, 2019, authorized the purchase of up to 4,000,000 shares, or approximately 3.5% , of the Company's then issued and outstanding common stock. On December 5, 2019, the Company announced that the Board of Directors authorized expanding its stock repurchase program to acquire an additional 3,000,000 shares of the Company's outstanding common stock. During the year ended December 31, 2019, the Company repurchased 3,543,800 shares at a cost of approximately $55.3 million , or $15.61 per share under this program. Repurchased shares are held as treasury stock and are available for general corporate purposes. There were no stock repurchase programs in effect at or during the year ended December 31, 2018.</t>
  </si>
  <si>
    <t>Employee Benefit Plans</t>
  </si>
  <si>
    <t>Retirement Benefits [Abstract]</t>
  </si>
  <si>
    <t>Employee Benefit Plans Pension Plan, Retirement Income Maintenance Plan (the "RIM Plan") and Post-retirement Plan The Company maintains a single employer, tax-qualified defined benefit pension plan (the "Pension Plan") which covers full-time employees that satisfy the plan eligibility requirements. The benefits are based on years of service and the employee's compensation during the last five years of employment. Effective October 1, 2018, employees hired by the Bank are not eligible to participate in the Bank's pension plan as the plan has been closed to new employees as of that date, and effective January 1, 2019, the Post-retirement Plan has also been closed to new hires. The Company'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c) recognize as a component of other comprehensive income (loss), net of tax, the actuarial gains and losses and the prior service costs and credits that arise during the period. The assets of the plan are primarily invested in fixed income and equity funds. The Company also has a RIM Plan, which is a non-qualified defined benefit plan which provides benefits to all employees of the Company if their benefits under the Pension Plan are limited by Internal Revenue Code 415 and 401(a)(17). In addition, the Company provides certain health care and life insurance benefits to eligible retired employees under a Post-retirement Plan. The Company accrues the cost of retiree health care and other benefits during the employees’ period of active service. The following table sets forth information regarding the Pension, RIM and Post-retirement Plans at December 31, 2019 and 2018 : December 31, 2019 2018 2019 2018 2019 2018 Pension RIM Post-retirement (In thousands) Change in benefit obligation: Benefit obligation at beginning of year $ 209,205 $ 229,156 $ 11,285 $ 12,243 $ 20,964 $ 22,078 Service cost 6,494 7,805 210 282 339 417 Interest cost 8,569 8,489 466 443 826 796 Actuarial (gain) loss 46,001 (30,703 ) 2,074 (1,355 ) 3,141 (1,845 ) Benefits paid (6,443 ) (5,542 ) (339 ) (328 ) (667 ) (482 ) Benefit obligation at end of year 263,826 209,205 13,696 11,285 24,603 20,964 Change in plan assets: Fair value of plan assets at beginning of year 272,974 289,390 — — — — Actuarial return on plan assets 54,816 (10,874 ) — — — — Employer contributions 35,000 — 339 328 667 482 Benefits paid (6,443 ) (5,542 ) (339 ) (328 ) (667 ) (482 ) Fair value of plan assets at end of year 356,347 272,974 — — — — Funded status at end of year $ 92,521 $ 63,769 $ (13,696 ) $ (11,285 ) $ (24,603 ) $ (20,964 ) (13) Employee Benefit Plans (continued) Pension Plan, Retirement Income Maintenance Plan (the "RIM Plan") and Post-retirement Plan (cont'd) At December 31, 2019 and 2018 , the unfunded liability for the RIM and Post-retirement Plans of $13.7 million and $24.6 million , and $11.3 million and $21.0 million , respectively, were included in other liabilities in the Consolidated Statements of Financial Condition, and the over-funded pension benefits associated with the Pension Plan totaling $92.5 million and $63.8 million respectively, were included in other assets. The components of accumulated other comprehensive income related to the Pension, RIM, and Post-retirement Plans on a pre-tax basis, at December 31, 2019 , 2018 , and 2017, and September 30, 2017 are summarized in the following table: At December 31, 2019 2018 Pension RIM Post-retirement Pension RIM Post-retirement (In thousands) Unrecognized prior service costs $ — $ — $ — $ — $ — $ — Unrecognized net actuarial income 68,752 5,577 7,221 59,579 3,748 4,226 Total accumulated other comprehensive income $ 68,752 $ 5,577 $ 7,221 $ 59,579 $ 3,748 $ 4,226 At December 31 At September 30, 2017 2017 Pension RIM Post-retirement Pension RIM Post-retirement (In thousands) Unrecognized prior service costs $ — $ — $ (106 ) $ — $ — $ (140 ) Unrecognized net actuarial income 61,731 5,515 6,395 55,438 4,725 4,611 Total accumulated other comprehensive income $ 61,731 $ 5,515 $ 6,289 $ 55,438 $ 4,725 $ 4,471 Net periodic benefit (income) cost for Pension Plan, RIM and Post-retirement Plan and split dollar life insurance arrangement plan benefits for the years ended December 31, 2019 and 2018 , September 30, 2017 and the three months ended December 31, 2017 , includes the following components: (13) Employee Benefit Plans (continued) Pension Plan, Retirement Income Maintenance Plan (the "RIM Plan") and Post-retirement Plan (cont'd) For the Years Ended December 31, 2019 2018 Pension RIM Post-retirement Pension RIM Post-retirement Affected Line Item in the Consolidated Statements of Income (In thousands) Service cost $ 6,494 $ 210 $ 339 $ 7,805 $ 282 $ 417 Compensation and employee benefits Interest cost 8,569 466 826 8,489 443 796 Other non-interest expense Expected return on plan assets (21,058 ) — — (20,794 ) — — Other non-interest expense Amortization: Prior service cost — — — — — (106 ) Other non-interest expense Net loss 3,070 244 147 3,117 413 323 Other non-interest expense Net periodic (income) benefit cost $ (2,925 ) $ 920 $ 1,312 $ (1,383 ) $ 1,138 $ 1,430 For the Three Months Ended December 31, For the Year Ended September 30, 2017 2017 Pension RIM Post-retirement Pension RIM Post-retirement (In thousands) Service cost $ 1,780 $ 60 $ 92 $ 7,621 $ 237 $ 471 Interest cost 2,128 111 205 8,444 429 742 Expected return on plan assets (4,814 ) — — (24,809 ) — — Amortization: Prior service cost — — (34 ) — — (136 ) Net loss 707 103 70 10,998 453 325 Net periodic (income) benefit cost $ (199 ) $ 274 $ 333 $ 2,254 $ 1,119 $ 1,402 (13) Employee Benefit Plans (continued) Pension Plan, Retirement Income Maintenance Plan (the "RIM Plan") and Post-retirement Plan (cont'd) The following table summarizes the impact of retrospective application of ASU 2017-07 to the Consolidated Statements of Income for the year ended December 31, 2018: Year Ended December 31, 2018 (In thousands) Compensation and employee benefits: As previously reported $ 69,907 As reported under ASU 2017-07 77,226 Other non-interest expense: As previously reported $ 12,916 As reported under ASU 2017-07 5,597 The weighted average actuarial assumptions used in the plan determinations at and for the years ended December 31, 2019 and 2018 , September 30, 2017 and the three months ended December 31, 2017 were as follows: At and For the Years Ended December 31, 2019 2018 Pension RIM Post-retirement Pension RIM Post-retirement Weighted average assumptions used to determine benefit obligation: Discount rate 3.490 % 3.330 % 3.270 % 4.570 % 4.470 % 4.410 % Rate of compensation increase 3.500 3.500 N/A 3.500 3.500 N/A Weighted average assumptions used to determine net periodic benefit cost: Discount rate 4.570 % 4.470 % 4.410 % 3.750 % 3.625 % 3.625 % Discount rate-remeasurement 3.850 N/A N/A N/A N/A N/A Expected rate of return on plan assets 7.000 N/A N/A 7.250 % N/A N/A Rate of compensation increase 3.500 3.500 N/A 3.500 3.500 N/A At and For the Three Months Ended December 31, At and for the Year Ended September 30, 2017 2017 Pension RIM Post-retirement Pension RIM Post-retirement Weighted average assumptions used to determine benefit obligation: Discount rate 3.750 % 3.625 % 3.625 % 4.000 % 3.875 % 3.875 % Rate of compensation increase 3.500 3.500 N/A 3.500 3.500 N/A Weighted average assumptions used to determine net periodic benefit cost: Discount rate 4.000 % 3.875 % 3.875 % 3.875 % 3.625 % 3.625 % Expected rate of return on plan assets 7.250 N/A N/A 7.500 N/A N/A Rate of compensation increase 3.500 3.500 N/A 3.500 3.500 N/A (13) Employee Benefit Plans (continued) Pension Plan, Retirement Income Maintenance Plan (the "RIM Plan") and Post-retirement Plan (cont'd) The Company provides its actuaries with certain rate assumptions used in measuring the respective benefit obligations. The most significant of these is the discount rate used to calculate the period-end present value of the benefit obligations, and the expense to be included in the following year's financial statements. A lower discount rate will result in a higher benefit obligation and expense, while a higher discount rate will result in a lower benefit obligation and expense. The discount rate assumption was determined based on a cash flow-yield curve model specific to the Company's pension and post-retirement plans. The Company compares this rate to certain market indices, such as long-term treasury bonds, or pension liability indices, for reasonableness. The Company's expected return on plan assets assumption is based on historical investment return rate experience and evaluation of input from the trustee managing the pension plan's assets and the Bank's Pension Committee which has responsibility for managing these assets. The expected return on pension plan assets is also impacted by the target allocation of assets, which is based on the Company's goal of earning the highest rate of return while maintaining risk at acceptable levels. Assumed health care cost trend rates have a significant effect on the amounts reported for health care plans. A 1% change in the assumed health care cost trend rate would have the following effects on post-retirement benefits at December 31, 2019 : 1% increase 1% decrease (In thousands) Effect on total service cost and interest cost $ 14 $ (12 ) Effect on post-retirement benefit obligations 162 (141 ) Estimated future benefit payments, which reflect expected future service, as appropriate for the next five years and thereafter are as follows: Pension RIM Post-retirement (In thousands) 2020 $ 6,675 $ 361 $ 1,246 2021 7,209 379 1,293 2022 7,760 417 1,337 2023 8,412 457 1,351 2024 9,112 521 1,346 2025 - 2029 57,274 3,605 7,270 The weighted average asset allocation of pension assets at December 31, 2019 and 2018 were as follows: December 31, 2019 2018 Domestic equities 39.60 % 35.20 % Foreign equities 9.60 10.80 Fixed income 44.30 42.30 Real estate 6.10 10.50 Cash 0.40 1.20 Total 100.00 % 100.00 % (13) Employee Benefit Plans (continued) Pension Plan, Retirement Income Maintenance Plan (the "RIM Plan") and Post-retirement Plan (cont'd) Management, under the direction of the Pension Committee, strives to have pension assets sufficiently diversified so that adverse or unexpected results from one security class will not have a significant detrimental impact on the entire portfolio. The target allocation of assets and acceptable ranges around the targets are as follows: Allowable Range Equities 40-60% Fixed income 40-60% Real estate 0-10% Cash 0-15% The Pension Committee engages an investment management advisory firm to regularly monitor the performance of the asset managers and ensure they are within compliance with policy. The maximum and minimum of the range for each class is based on the fair value of the assets in the fund. If changes in fair value should lead to allocations outside these boundaries, management shall adjust exposure back to the established guidelines within 90 days or reevaluate the guidelines. The following tables present the assets that are measured at fair value on a recurring basis by level within the U.S. GAAP fair value hierarchy as reported on the Statements of Net Assets Available for Plan Benefits at December 31, 2019 and 2018 , respectively. A financial instrument's level within the fair value hierarchy's is based on the lowest level of input that is significant to the fair value measurement. December 31, 2019 Fair Value Measurements Fair Value Quoted Prices in Active Markets for Identical Assets (Level 1) Significant Other Observable Inputs (Level 2) Significant Unobservable Inputs (Level 3) (In thousands) Money market mutual funds $ 1,462 $ 1,462 $ — $ — Mutual funds - value stock fund 27,827 27,827 — — Mutual funds - fixed income 158,030 158,030 — — Mutual funds - international stock 34,332 34,332 — — Mutual funds - institutional stock index 113,100 113,100 — — Commingled real estate funds 21,596 — 21,596 — $ 356,347 $ 334,751 $ 21,596 $ — (13) Employee Benefit Plans (continued) Pension Plan, Retirement Income Maintenance Plan (the "RIM Plan") and Post-retirement Plan (cont'd) December 31, 2018 Fair Value Measurements Fair value Quoted Prices in Active Markets for Identical Assets (Level 1) Significant Other Observable Inputs (Level 2) Significant Unobservable Inputs (Level 3) (In thousands) Money market mutual funds $ 3,459 $ 3,459 $ — $ — Mutual funds - value stock fund 22,533 22,533 — — Mutual funds - fixed income 115,500 115,500 — — Mutual funds - international stock 29,441 29,441 — — Mutual funds - institutional stock index 73,450 73,450 — — Commingled real estate funds 28,591 — 28,591 — $ 272,974 $ 244,383 $ 28,591 $ — Money market and other mutual funds are reported at fair value in the tables above utilizing exchange quoted prices in active markets for identical instruments (Level 1 inputs). The commingled trust funds are reported at their respective net asset values (Level 2 inputs). BOLI and Split-Dollar Life Insurance The Company has Bank-owned life insurance ("BOLI") which is a tax-advantaged transaction that is used to partially fund obligations associated with employee compensation and benefit programs. Policies are purchased insuring officers of the Company using a single premium method of payment. BOLI is accounted for using the cash surrender value and the increase in cash surrender value is included in non-interest income in the Company's Consolidated Statements of Income. At December 31, 2019 and 2018 , the Company had $211.4 million and $184.5 million , respectively, in BOLI. BOLI income for the years ended December 31, 2019 and 2018 , September 30, 2017, and the three months ended December 31, 2017 , was $5.8 million , $5.2 million , $4.9 million , and $1.1 million , respectively. The Company also provides life insurance benefits to eligible employees under an endorsement split-dollar life insurance program. The Company recognizes a liability for future benefits applicable to endorsement split-dollar life insurance arrangements that provide death benefits post-retirement. Through the merger with Atlantic Stewardship Bank, the Company recognized an additional liability for future benefits applicable to endorsement split-dollar life insurance arrangements that provide death benefits post-retirement under that Bank's program. At December 31, 2019 and 2018 , $14.1 million and $10.5 million , respectively, related to the liability under this these programs were recognized in other liabilities in the Company's Consolidated Statements of Financial Condition. The BOLI expense related to the split-dollar benefit for the years ended December 31, 2019 and 2018 , September 30, 2017, and the three months ended December 31, 2017 , was $1.1 million , $1.3 million , $395,000 and $159,000 , respectively. Savings Income Maintenance Deferred Compensation Plan (the "SIM Plan") The Company also maintains a non-qualified defined contribution plan that provides supplemental benefits to certain executives who are prevented from receiving the full benefits contemplated by the 401(k) Plan under tax law limits for tax-qualified plans. The contribution expense for the years ended December 31, 2019 and 2018 , September 30, 2017, and the three months ended December 31, 2017 , was approximately $11,000 , $9,000 , $14,000 and $1,000 , respectively. (13) Employee Benefit Plans (continued) 401(k) Plan The Company has a 401(k) plan covering substantially all employees of the Bank. The Bank may match a percentage of the first 3.00% to 4.50% contributed by participants. The Bank’s matching contribution, if any, is determined by the Board of Directors in its sole discretion. The expense for the years ended December 31, 2019 and 2018 , September 30, 2017, and the three months ended December 31, 2017 , was approximately $1.4 million , $1.3 million , $1.2 million and $289,000 , respectively. Employee Stock Ownership Plan ("ESOP") Effective upon the consummation of the Company's reorganization in April 2018, an ESOP was established for all eligible employees. The ESOP used $45.4 million in proceeds from a twenty year term loan obtained from the Company to purchase 4,542,855 shares of Company common stock. The term loan principal is payable in installments through April 2038. Interest on the term loan is fixed at a rate of 4.75% . Each year, the Bank makes discretionary contributions to the ESOP, which are equal to principal and interest payments required on the term loan. Shares purchased with the loan proceeds were initially pledged as collateral for the term loan and is held in a suspense account for future allocation among participants. Contributions to the ESOP and shares released form the suspense account are allocated among the participants on the basis of compensation, as described by the ESOP, in the year of allocation. The ESOP shares pledged as collateral are reported as unearned ESOP shares in the Consolidated Statements of Financial Condition. As shares are committed to be released from collateral, the Bank reports compensation expense equal to the average market price of the shares during the year, and the shares become outstanding for basic net income per common share computations. ESOP compensation expense for the years ended December 31, 2019 and 2018 was $3.6 million and $2.6 million , respectively. There was no ESOP expense recorded for the year ended September 30, 2017 and the three months ended December 31, 2017 . The ESOP shares were as follows: December 31, 2019 2018 (In thousands) Allocated shares 385 159 Unearned shares 4,156 4,384 Total ESOP shares 4,541 4,543 Fair value of unearned shares $ 70,409 $ 67,025 Supplemental Executive Retirement Plan ("SERP") The Company has a SERP, which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SERP compensation expense for the years ended December 31, 2019 and 2018 was $267,000 and $165,000 , respectively. There was no SERP expense recorded for the year ended September 30, 2017 and the three months ended December 31, 2017. Stock Based Deferral Plan and Directors Deferred Compensation Plan In addition, the Bank maintains a stock based deferral plan for certain executives and directors, and a cash based deferred compensation plan for directors. The Company records a deferred compensation equity account and corresponding contra-equity account for the cost of the shares held by the Stock Based Deferral Plan. Periodic adjustments to market are not required as participants do not have the option to take the distribution in cash. The Company records a liability for the amount deferred under the Directors Deferred Compensation Plan. There were no expenses recorded under these plans. (13) Employee Benefit Plans (continued) Stock Based Compensation At the Company's 2019 annual meeting held on June 6, 2019, stockholders approved the Columbia Financial, Inc. 2019 Equity Incentive Plan ("2019 Plan") which provides for the issuance of up to 7,949,996 shares ( 2,271,427 restricted stock awards and 5,678,569 stock options) of Columbia Financial Inc. common stock. On July 23, 2019, 1,389,570 shares of restricted stock were awarded, with a grant date fair value of $15.60 per share, and options to purchase 3,707,901 shares of Company common stock were awarded, with a grant date fair value of $4.25 per option. To fund the grant of restricted common stock, the Company issued shares from authorized unissued shares. On December 16, 2019, 74,673 shares of restricted stock were awarded, with a grant date fair value of $17.00 per share, and options to purchase 184,378 shares of Company common stock were awarded, with a grant date fair value of $4.59 per option. To fund the grant of restricted common stock, the Company reissued shares from treasury stock. Restricted shares granted under the 2019 Plan generally vest in equal installments, over the performance or service periods ranging from three to five years , beginning one year from the date of grant. A portion of restricted shares awarded are performance vesting awards, which may or may not vest depending upon the attainment of certain corporate financial targets. Management recognizes compensation expense for the fair value of restricted shares on a straight line basis over the requisite performance or service period. During the year ended December 31, 2019, approximately $2.3 million in expense was recognized in regard to these awards. There was no restricted stock expense recorded for the years ended December 31, 2018 and September 30, 2017 and the three months ended December 31, 2017. The expected future compensation expense related to the 1,420,012 non-vested restricted shares outstanding at December 31, 2019 is approximately $19.9 million over a weighted average period of 4.1 years . Stock options granted under the 2019 Plan generally vest in equal installments over the service period of five years beginning one year from the date of grant. Stock options were granted at an exercise price which represents the fair value of the Company's common stock price on the grant date based on the closing market price, and have an expiration period of 10 years . The following is a summary of the Company's restricted stock activity during the year ended December 31, 2019 : Number of Restricted Shares Weighted Average Grant Date Fair Value Outstanding, January 1, 2019 — $ — Granted 1,464,243 15.67 Forfeited (44,231 ) 15.60 Outstanding, December 31, 2019 1,420,012 $ 15.67 The fair value of stock options granted on July 23, 2019 was estimated utilizing the Black-Scholes option pricing model using the following assumptions: expected life of 6.5 years , risk-free rate of return of 1.90% , volatility of 22.12% , and a dividend yield of 0.00% . Stock options granted under the 2019 Plan vest in equal installments over the service period of five years beginning one year from the date of grant. Stock options were granted at an exercise price of $15.60 , which represents the fair value of the Company's common stock price on the grant date based on the closing market price, and have an expiration period of 10 years . The fair value of stock options granted on December 16, 2019 was estimated utilizing the Black-Scholes option pricing model using the following assumptions: expected life of 6.5 years , risk-free rate of return of 1.79% , volatility of 22.23% , and a dividend yield of 0.00% . Stock options granted under the 2019 Plan generally vest in equal installments over the service period of five years beginning one year from the date of grant. Stock options were granted at an exercise price of $17.00 , which represents the fair value of the Company's common stock price on the grant date based on the closing market price, and have an expiration period of approximately 10 years . The expected life of the options represents the period of time that stock options are expected to be outstanding and is estimated using the simplified approach, which assumes that all outstanding options will be exercised at the midpoint of the vesting date and full contractual term. The risk-free rate of return is based on the rates on the grant date of a U.S. Treasury Note with a term equal to the expected option life. Since the Company recently converted to a public Company and does not have sufficient historical price data, the (13) Employee Benefit Plans (continued) Stock Based Compensation (cont'd) expected volatility is based on the historical daily stock prices of a peer group of similar entities based on factors such as industry, stage of life cycle, size and financial leverage. The Company has not paid any cash dividends on its common stock. Management recognizes expense for the fair value of these awards on a straight line basis over the requisite service period. During the year ended December 31, 2019, approximately $1.4 million in expense was recognized in regard to these awards. There was no stock option expense recorded for the years ended December 31, 2018 and September 30, 2017 and the three months ended December 31, 2017. The expected future compensation expense related to the 3,784,044 non-vested options outstanding at December 31, 2019 is $14.8 million over a weighted average period of 4.6 years . The following is a summary of the Company's option activity during the year ended December 31, 2019 : Number of Stock Options Weighted Average Exercise Price Weighted Average Remaining Contractual Term (in years) Aggregate Intrinsic Value Outstanding, January 1, 2019 — $ — — $ — Granted 3,892,279 15.67 9.6 Forfeited (108,235 ) 15.60 Outstanding, December 31, 2019 3,784,044 $ 15.67 9.6 $ 4,812,490 Options exercisable at December 31 2019 — $ — — $ — The aggregate intrinsic value in the table above represents the total pre-tax intrinsic value, the difference between the Company's closing stock price on the last trading day of the period and the exercise price, multiplied by the number of in-the-money options. There were no stock option exercises during the years ended December 31, 2019 and 2018 , September 30, 2017 and the three months ended December 31, 2017.</t>
  </si>
  <si>
    <t>Income Taxes</t>
  </si>
  <si>
    <t>Income Tax Disclosure [Abstract]</t>
  </si>
  <si>
    <t>Income Taxes On December 22, 2017, the President signed into law the Tax Act. The new law reduces the federal corporate income tax rate from 35% to 21% effective January 1, 2018. Under ASC 740, "Income Taxes", companies are required to recognize the effect of tax law changes in the period of enactment; therefore, the Company re-measured its deferred tax assets and liabilities at the enacted tax rate expected to apply when its temporary differences are expected to be realized or settled. As a result of the enactment of the Act, the Company recognized an additional tax expense of $11.7 million for the three months ended December 2017. (14) Income Taxes (continued) The current and deferred amounts of income tax expense (benefit) for the years ended December 31, 2019 and 2018, September 30, 2017, and the three months ended December 31, 2017 are as follows: Years Ended December 31, Three Months Ended December 31, Year Ended September 30, 2019 2018 2017 2017 (In thousands) Current: Federal $ 5,933 $ 11,284 $ 630 $ 16,198 State 2,905 5,129 862 1,236 Total current 8,838 16,413 1,492 17,434 Deferred: Federal 8,275 (4,901 ) 7,530 (1,454 ) State (748 ) (589 ) (39 ) 28 Total deferred 7,527 (5,490 ) 7,491 (1,426 ) Total income tax expense $ 16,365 $ 10,923 $ 8,983 $ 16,008 The Company reported deferred tax expense (benefit) of $(5.5) million , $1.4 million , $6.4 million and $(119,000) for the years ended December 31, 2019 and 2018, September 30, 2017, and the three months ended December 31, 2017 , respectively, related to the unrealized gains (losses) on securities available for sale, which is reported in accumulated other comprehensive income (loss), net of tax. Additionally, the Company recorded a deferred tax (benefit) expense of $779,000 , $(530,000) , $(4.2) million and $(94,000) , respectively, related to the reclassification adjustment of actuarial net (loss) gain on employee benefit obligations, which is reported in accumulated other comprehensive income, net of tax. Deferred tax expense for the year ended December 31, 2019 also includes $2.3 million in expense recorded for purchase accounting adjustments related to the Stewardship acquisition. A reconciliation between the amount of reported total income tax expense and the amount computed by multiplying the applicable statutory federal income tax rate (21% for the 2019 and 2018 periods, and 35% for the 2017 periods) is as follows: Years Ended December 31, Three Months Ended December 31, Year Ended September 30, 2019 2018 2017 2017 (In thousands) Tax expense at applicable statutory rate $ 14,927 $ 7,067 $ 4,431 $ 16,478 Increase (decrease) in taxes resulting from: State tax, net of federal income tax benefit 1,704 3,587 535 822 ESOP fair market value adjustment 272 202 — — Tax exempt interest income (6 ) (4 ) (2 ) (50 ) Income from Bank-owned life insurance (1,246 ) (812 ) (381 ) (1,589 ) Dividend received deduction (8 ) (16 ) (10 ) (40 ) Non-deductible merger-related expenses 222 — — — Non-deductible compensation expense 398 — — — Impact of tax reform — — 4,700 — Other, net 102 899 (290 ) 387 Total income tax expense $ 16,365 $ 10,923 $ 8,983 $ 16,008 (14) Income Taxes (continued) The net deferred tax asset is included in other assets in the Consolidated Statements of Financial Condition. The tax effects of temporary differences that give rise to significant portions of the deferred tax assets and deferred tax liabilities at December 31, 2019 and 2018 are as follows: At December 31, 2019 2018 (In thousands) Deferred tax assets: Allowance for loan losses $ 13,114 $ 13,251 Post-retirement benefits 4,089 3,720 Deferred compensation 2,085 2,228 Depreciation 1,002 1,042 Retirement Income Maintenance plan 1,725 1,602 ESOP 301 128 Stock-based compensation 788 35 Reserve for uncollected interest 54 24 Net unrealized losses on debt securities and defined benefit plans 18,374 19,060 Federal and State NOLs 8,333 2,063 Alternative minimum assessment carryforwards 2,156 2,156 Charitable contribution carryforward 5,981 6,085 Purchase accounting 665 — Other items 332 670 Gross deferred tax assets 58,999 52,064 Valuation allowance (7,442 ) (2,388 ) 51,557 49,676 Deferred tax liabilities: Pension expense 33,856 26,071 Deferred loan costs 5,911 5,736 Intangible assets 1,215 1,621 Other items 266 34 Total gross deferred tax liabilities 41,248 33,462 Net deferred tax asset $ 10,309 $ 16,214 Retained earnings at December 31, 2019 and 2018 includes approximately $21.5 million for which no provision for income tax has been made. This amount represents an allocation of income to bad debt deductions for tax purposes only. Events that would result in taxation of these reserves include the failure to qualify as a bank for tax purposes, distributions in complete or partial liquidation, stock redemptions and excess distributions to stockholders. Management believes that not all existing net deductible temporary differences that comprise the net deferred tax asset will reverse during periods in which the Company generates sufficient net taxable income. Accordingly, management has established a valuation allowance. Significant changes in the Company's operations and or economic conditions could affect the benefits of the recognized net deferred tax asset. Based on all available evidence, a valuation allowance was established for the portion of the state tax benefit that is not more likely than not to be realized. At December 31, 2019 and 2018 , the Company's valuation allowance totaled $7.4 million and $2.4 million , respectively. Based upon projections of future taxable income and the ability to carryforward net operating losses indefinitely, management believes it is more likely than not the Company will realize the remaining deferred tax asset. (14) Income Taxes (continued) The Company had federal net operating losses from the acquisition of Stewardship of $5.8 million as of December 31, 2019. These net operating losses are subject to a $2.3 million annual limitation under Code Section 382 and will not expire. The Company had New Jersey net operating loss carryforwards of $70.9 million and $24.0 million , respectively, available to offset future taxable income as of December 31, 2019 and 2018 , respectively. If not utilized, these carryforwards will expire periodically through 2038. As of December 31, 2019 and 2018, the Company had approximately $2.2 million of New Jersey AMA Tax Credits. These credits do not expire. As of December 31, 2019 and 2018, the Company had New Jersey NOLs of $28.9 million . If not utilized, these carryforwards will expire periodically through 2038. The Company files income tax returns in the United States federal jurisdiction and in the states of New Jersey, New York and Pennsylvania. As of December 31, 2019, the Company is no longer subject to federal income tax examination for the years prior to 2015. Columbia Bank MHC and its subsidiaries' New York returns are currently under audit for the tax years 2016 and 2017. The Company is open for examination by the State of New Jersey for years after 2014 and the States of Pennsylvania and New York for years after 2015.</t>
  </si>
  <si>
    <t>Financial Transactions with Off-Balance-Sheet Risk and Concentrations of Credit Risk</t>
  </si>
  <si>
    <t>Commitments and Contingencies Disclosure [Abstract]</t>
  </si>
  <si>
    <t>Financial Transactions with Off-Balance-Sheet Risk and Concentrations of Credit Risk The Company is a party to financial instruments with off-balance-sheet risk in the normal course of business in order to meet the financing needs of its customers. These financial instruments consist of commitments to extend credit and involve, to varying degrees, elements of credit and interest rate risk in excess of the amounts recognized in the Consolidated Statements of Financial Condition. At December 31, 2019 and 2018 , the following commitments existed which are not reflected in the Consolidated Statements of Financial Condition: December 31, 2019 2018 (In thousands) Loan commitments: Residential real estate $ 91,141 $ 29,622 Multifamily and commercial real estate 95,025 73,201 Commercial business 18,737 13,000 Construction 59,990 71,062 Consumer home equity loans and lines of credit 5,988 8,344 Total loan commitments $ 270,881 $ 195,229 Unused lines of credit consisting of home equity lines, and undisbursed business and construction lines totaled approximately $910.0 million and $714.6 million as of December 31, 2019 and 2018 , respectively. Amounts drawn on the unused lines of credit are predominantly assessed interest at rates that fluctuate with the base rate. The Company uses the same credit policies and collateral requirements in making commitments and conditional obligations as it does for on-balance-sheet loans. Commitments to extend credit are agreements to lend customers as long as there is no violation of any condition established in the contract. Commitments generally have fixed expiration dates or other termination clauses and may require payment of a fee. Since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The Company principally grants residential, multifamily and commercial real estate loans, construction loans, commercial and industrial loans, home equity loans and advances and other consumer loans to borrowers primarily throughout New Jersey, in New York and Pennsylvania, and to a much lesser extent in a few other east coast states. Its borrowers' abilities to repay their obligations are dependent upon various factors, including the borrowers' income and net worth, cash flows generated by the underlying collateral, if any, or from business operations, value of the underlying collateral and priority of the Company's lien on the property. These factors are (15) Financial Transactions with Off-Balance-Sheet Risk and Concentrations of Credit Risk (continued) dependent on various economic conditions and circumstances beyond the Company's control , and as a result, the Company is subject to the risk of loss. The Company believes that its lending policies and procedures adequately minimize the potential exposure to such risks and adequate provisions for loan losses are provided for all probable and estimable losses. In the normal course of business, the Company sells residential real estate loans to third parties. These loan sales are subject to customary representations and warranties. In the event that the Company is found to be in breach of these representations and warranties, it may be obligated to repurchase certain of these loans. The Company has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se derivatives were used to hedge the variability in cash flows associated with certain short-term funding transactions. The fair value of the derivatives as of December 31, 2019 and 2018 was a net liability of $11.4 million and $2.6 million , respectively, inclusive of accrued interest and variation margin posted in accordance with the Chicago Mercantile Exchange. In connection with its mortgage banking activities, at December 31, 2018 the Company had commitments of approximately $8.1 million , to sell loans, with servicing retained by the Bank. In addition to the commitments noted above, the Company is party to standby letters of credit which are conditional commitments issued by the Bank to guarantee the performance of a customer to a third party. The guarantees generally extend for a term of up to one year and may be secured or unsecured. Outstanding letters of credit totaled $8.4 million and $7.0 million at December 31, 2019 and 2018 , respectively. Certain bank facilities are occupied under non-cancelable operating leases on buildings and land used for office space and banking purposes, which expire at various dates through August 2030. Certain lease agreements provide for renewal options and increases in rental payments based upon increases in the consumer price index or the lessor's cost of operating the facility. Minimum aggregate lease payments for the remainder of the lease terms as of December 31, 2019 are as follows: Amount (In thousands) Years ending: 2020 $ 4,942 2021 4,484 2022 4,012 2023 3,503 2024 2,732 Thereafter 5,001 Total lease commitments $ 24,674 Net occupancy expense, which represents rental expenses for Bank facilities, for the years ended December 31, 2019 and 2018 , September 30, 2017, and the three months ended December 31, 2017 , totaled $5.0 million , $4.6 million , $4.3 million , and $1.1 million , respectively. In the normal course of business, there are outstanding various legal proceedings, claims, and contingent liabilities which are not included in the consolidated financial statements. In the opinion of management, the financial position of the Company will not be materially affected by the outcome of such legal proceedings and claims.</t>
  </si>
  <si>
    <t>Fair Value Measurements</t>
  </si>
  <si>
    <t>Fair Value Disclosures [Abstract]</t>
  </si>
  <si>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In January 2016, the FASB issued ASU 2016-01- "Financial Instruments". This guidance amended existing guidance to improve accounting standards for financial instruments including clarification and simplification of the accounting and disclosure requirements and the requirement to use the exit price notion when measuring the fair value of financial instruments for disclosure purposes. The Company adopted the guidance effective January 1, 2019, and the fair value of the Company's loan portfolio at December 31, 2019 is presented using an exit price method. The fair value of loans was measured using the entry price notion as of December 31, 2018.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the fair value: Level 1: Unadjusted quoted prices for identical assets or liabilities in active markets that the Company has the ability to access on the measurement date. Level 2: Inputs other than quoted prices included in Level 1 that are observable for the asset or liability, either directly or indirectly. These might include quoted prices for similar instruments in markets that are active or not active, or inputs that are observable or can be corroborated by observable market data for substantially the full term of the asset or liability. Level 3: Prices or valuation techniques that require unobservable inputs that are both significant to the fair value measurement and unobservable (i.e., supported by minimal or no market activity). Valuation techniques include the use of option pricing models, discounted cash flow models and similar techniques. A financial instrument’s level within the fair value hierarchy is based on the lowest level of input that is significant to the fair value measurement. Assets and Liabilities Measured at Fair Value on a Recurring Basis The methods described below were used to measure fair value of financial instruments as reflected in the tables below on a recurring basis as of December 31, 2019 and 2018 . Debt Securities Available for Sale, at Fair Value For debt securities available for sale, fair value was estimated using a market approach. The majority of these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a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may hold debt instruments issued by the U.S. government and U.S. government-sponsored agencies that are traded in active markets with readily accessible quoted market prices that are considered Level 1 inputs. (16) Fair Value Measurements (continued) Equity Securities, at Fair Value The Company holds equity securities that are traded in active markets with readily accessible quoted market prices that are considered Level 1 instruments. A trust preferred security that is not traded in an active market, an Atlantic Community Bankers Bank ("ACBB" ) stock which is based on redemption at par value and can only be sold to the issuing ACBB or another institution that holds ACBB stock are considered Level 2 instruments. Derivatives The Company records all derivatives included in other assets and liabilities on the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See note 21 for disclosures related to the accounting treatment for derivatives. The fair value of the Company's derivatives is determined using discounted cash flow analysis using observable market-based inputs, which are considered Level 2 inputs. The following tables present the assets and liabilities reported on the Consolidated Statements of Financial Condition at their fair values as of December 31, 2019 and 2018 , by level within the fair value hierarchy: December 31, 2019 Fair Value Measurements Fair Value Quoted Prices in Active Markets for Identical Assets (Level 1) Significant Other Observable Inputs (Level 2) Significant Unobservable Inputs (Level 3) (In thousands) Debt securities available for sale: U.S. government and agency obligations $ 42,386 $ 42,386 $ — $ — Mortgage-backed securities and collateralized mortgage obligations 979,881 — 979,881 — Municipal obligations 2,284 — 2,284 — Corporate debt securities 69,180 — 69,180 — Trust preferred securities 4,605 — 4,605 — Total debt securities available for sale 1,098,336 42,386 1,055,950 — Equity securities 2,855 2,587 268 — Derivative assets 185 — 185 — $ 1,101,376 $ 44,973 $ 1,056,403 $ — Derivative liabilities $ 11,546 $ — $ 11,546 $ — (16) Fair Value Measurements (continued) December 31, 2018 Fair Value Measurements Fair Value Quoted Prices in Active Markets for Identical Assets (Level 1) Significant Other Observable Inputs (Level 2) Significant Unobservable Inputs (Level 3) (In thousands) Debt securities available for sale: U.S. government and agency obligations $ 54,157 $ 54,157 $ — $ — Mortgage-backed securities and collateralized mortgage obligations 920,007 — 920,007 — Municipal obligations 987 — 987 — Corporate debt securities 53,467 — 53,467 — Trust preferred securities 4,250 — 4,250 — Total debt securities available for sale 1,032,868 54,157 978,711 — Equity securities 1,890 1,890 — — Derivative assets 1,342 — 1,342 — $ 1,036,100 $ 56,047 $ 980,053 $ — Derivative liabilities $ 3,944 $ — $ 3,944 $ — There were no transfers between Level 1, Level 2, and Level 3 during the years ended December 31, 2019 and 2018 , and the three months ended December 31, 2017. During the year ended September 30, 2017, U.S. Government and agency obligations with a carrying value of $20.4 million were transferred from Level 2 to Level 1. There were no Level 3 assets measured at fair value on a recurring basis at December 31, 2019 and 2018 . Assets Measured at Fair Value on a Non-Recurring Basis The valuation techniques described below were used to estimate fair value of financial instruments measured on a non-recurring basis as of December 31, 2019 and 2018 . Collateral Dependent Impaired Loans Loans which meet certain criteria are evaluated individually for impairment.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 The Company classifies these loans as Level 3 within the fair value hierarchy. For non-collateral dependent loans, the expected value of future cash flows is used to estimate fair value. Real Estate Owned Assets acquired through foreclosure or deed in lieu of foreclosure are carried at fair value, less estimated costs to sell between 6% and 8% .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Operating results from real estate owned, including rental income, operating expenses, and gains and losses realized from the sales of real estate owned, are recorded as incurred. (16) Fair Value Measurements (continued) Mortgage Servicing Rights, Net ("MSR"s") Mortgage servicing rights are carried at the lower of cost or estimated fair value. The estimated fair value of MSRs is obtained through an analysis of future cash flows, incorporating assumptions that market participants would use in determining fair value including market discount rates, prepayments speeds, servicing income, servicing costs, default rates and other market driven data, including the market's perception of future interest rate movements. The prepayment speed and the discount rate are considered two of the most significant inputs in the model. A significant degree of judgment is involved in valuing the mortgage servicing rights using Level 3 inputs. The use of different assumptions could have a significant effect on this fair value estimate. The following tables present the assets and liabilities reported on the Consolidated Statements of Financial Condition at their fair values as of December 31, 2019 and 2018 , by level within the fair value hierarchy: December 31, 2019 Fair Value Measurements Fair Value Quoted Prices in Active Markets for Identical Assets (Level 1) Significant Other Observable Inputs (Level 2) Significant Unobservable Inputs (Level 3) (In thousands) Impaired loans $ 1,063 $ — $ — $ 1,063 Mortgage servicing rights 681 — — 681 $ 1,744 $ — $ — $ 1,744 December 31, 2018 Fair Value Measurements Fair Value Quoted Prices in Active Markets for Identical Assets (Level 1) Significant Other Observable Inputs (Level 2) Significant Unobservable Inputs (Level 3) (In thousands) Impaired loans $ 125 $ — $ — $ 125 Real estate owned 92 — — 92 Mortgage servicing rights 442 — — 442 $ 659 $ — $ — $ 659 The following table presents information for Level 3 assets measured at fair value on a non-recurring basis as of December 31, 2019 and 2018 : December 31, 2019 Fair Value Valuation Methodology Unobservable Inputs Range of Inputs Weighted Average (Dollars in thousands) Impaired loans $ 1,063 Estimated cash flow Expected value of future cash flows (5) —% —% Mortgage servicing rights 681 Estimated cash flow Prepayment speeds and discount rates (4) 3.6% - 24.0% 12.7% (16) Fair Value Measurements (continued) December 31, 2018 Fair Value Valuation Methodology Unobservable Inputs Range of Inputs Weighted Average (Dollars in thousands) Impaired loans $ 125 Appraised value (2) Discount for cost to sell (3) 6.0% 6.0% Real estate owned 92 Contract sales price (1) Discount for cost to sell (3) 6.0% 6.0% Mortgage servicing rights 442 Estimated cash flow Prepayment speeds (4) 3.3% - 26.8% 12.0% (1) Value is based on signed contract for sale. (2) Value is based on an independent appraisal of the fair value of the loan's underlying collateral. (3) Includes commissions, fees and other costs. (4) Value of SBA servicing rights based on a discount rate of 11.75%. (5) Value based on management's estimate of expected future cash flows. Other Fair Value Disclosures The Company is required to disclose estimated fair value of financial instruments, both assets and liabilities on and off the balance sheet, for which it is practicable to estimate fair value. A description of the valuation methodologies used for those assets and liabilities not recorded at fair value on a recurring or non-recurring basis are set forth below. Cash and Cash Equivalents For cash and due from banks, federal funds sold and short-term investments, the carrying amount approximates fair value due to their nature and short-term maturities. Debt Securities Held to Maturity For debt securities held to 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 sponsored agencies that are traded in active markets with readily accessible quoted market prices that are considered Level 1 inputs within the fair value hierarchy. Federal Home Loan Bank Stock ("FHLB") The fair value of FHLB stock is based on redemption at par value and can only be sold to the issuing FHLB, to other FHLBs, or to other member banks. As such, the Company's FHLB stock is recorded at cost, or par value, and is evaluated for impairment each reporting period by considering the ultimate recoverability of the investment rather than temporary declines in value. The Company classifies the estimated fair value as Level 2 within the fair value hierarchy. (16) Fair Value Measurements (continued) Loans Receivable Fair values are estimated for portfolios of loans with similar financial characteristics. Loans are segregated by type such as commercial mortgage, residential mortgage, commercial, construction, and consumer and oth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 The fair value for significant non-performing loans was based on recent external appraisals of collateral securing such loans, adjusted for the timing of anticipated cash flows. The Company classifies the estimated fair value of its non-performing loan portfolio as Level 3 . In accordance with the prospective adoption of ASU 2016-01, the fair value of loans was measured using the exit price method as of December 31, 2019 . The fair value of loans was measured using the entry price notion as of December 31, 2018. Deposits The fair value of deposits with no stated maturity, such as demand, money market, and savings and club deposits are payable on demand at each reporting date and classified as Level 2 .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 Borrowings The fair value of borrowing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in comparison to their carrying value. The following tables present the assets and liabilities reported on the Consolidated Statements of Financial Condition at their fair values as of December 31, 2019 and 2018 : (16) Fair Value Measurements (continued) December 31, 2019 Fair Value Measurements Carrying Value Total Fair Value Quoted Prices in Active Markets for Identical Assets (Level 1) Significant Other Observable Inputs (Level 2) Significant Unobservable Inputs (Level 3) (In thousands) Financial assets: Cash and cash equivalents $ 75,547 $ 75,547 $ 75,547 $ — $ — Debt securities available for sale 1,098,336 1,098,336 42,386 1,055,950 — Debt securities held to maturity 285,756 289,505 19,960 269,545 — Equity securities, at fair value 2,855 2,855 2,587 268 Federal Home Loan Bank stock 69,579 69,579 — 69,579 — Loans receivable, net 6,135,857 6,219,008 — — 6,219,008 Derivative assets 185 185 — 185 — Financial liabilities: Deposits $ 5,645,842 $ 5,654,075 $ — $ 5,654,075 $ — Borrowings 1,407,022 1,411,962 — 1,411,962 — Derivative liabilities 11,546 11,546 — 11,546 — December 31, 2018 Fair Value Measurements Carrying Value Total Fair Value Quoted Prices in Active Markets for Identical Assets (Level 1) Significant Other Observable Inputs (Level 2) Significant Unobservable Inputs (Level 3) (In thousands) Financial assets: Cash and cash equivalents $ 42,201 $ 42,201 $ 42,201 $ — $ — Debt securities available for sale 1,032,868 1,032,868 54,157 978,711 — Debt securities held to maturity 262,143 254,841 23,241 231,600 — Equity securities 1,890 1,890 1,890 — — Federal Home Loan Bank stock 58,938 58,938 — 58,938 — Loans held-for-sale 8,081 8,081 8,081 — Loans receivable, net 4,916,840 4,841,830 — — 4,841,830 Derivative assets 1,342 1,342 — 1,342 — Financial liabilities: Deposits $ 4,413,873 $ 4,402,336 $ — $ 4,402,336 $ — Borrowings 1,189,180 1,185,007 — 1,185,007 — Derivative liabilities 3,944 3,944 — 3,944 — (16) Fair Value Measurements (continued)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limited markets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Selected Quarterly Financial Data (Unaudited)</t>
  </si>
  <si>
    <t>Quarterly Financial Information Disclosure [Abstract]</t>
  </si>
  <si>
    <t>Selected Quarterly Financial Data (Unaudited) The following tables are a condensed summary of certain quarterly results of operation for the years ended December 31, 2019 and 2018 , September 30, 2017, and the three months ended December 31, 2017 : Quarters Ended December 31, 2019 March 31 June 30 September 30 December 31 (Dollars in thousands, except share and per share data) Total interest income $ 62,887 $ 62,732 $ 64,438 $ 71,026 Total interest expense 20,503 21,889 22,722 23,598 Net interest income 42,384 40,843 41,716 47,428 Provision for loan losses 436 112 1,157 2,519 Net interest income after provision for loan losses 41,948 40,731 40,559 44,909 Total non-interest income 6,037 6,775 10,115 8,709 Total non-interest expense 29,559 31,841 31,064 36,237 Income before income tax expense 18,426 15,665 19,610 17,381 Income tax expense 3,507 3,634 5,392 3,832 Net income $ 14,919 $ 12,031 $ 14,218 $ 13,549 Earnings per share - basic and diluted $ 0.13 $ 0.11 $ 0.13 $ 0.12 Weighted average shares outstanding - basic and diluted 111,536,577 111,553,203 111,371,754 109,958,999 Quarters Ended December 31, 2018 March 31 June 30 September 30 December 31 (Dollars in thousands, except share and per share data) Total interest income $ 51,791 $ 55,019 $ 57,695 $ 61,785 Total interest expense 12,730 14,004 17,112 18,410 Net interest income 39,061 41,015 40,583 43,375 Provision for loan losses 2,000 2,400 1,500 777 Net interest income after provision for loan losses 37,061 38,615 39,083 42,598 Total non-interest income 4,543 5,450 5,290 6,405 Total non-interest expense 26,015 61,768 26,590 31,013 Income (loss) before income tax expense 15,589 (17,703 ) 17,783 17,990 Income tax expense 3,805 (2,961 ) 6,956 3,123 Net income (loss) $ 11,784 $ (14,742 ) $ 10,827 $ 14,867 Earnings per share - basic and diluted N/A $ (0.13 ) $ 0.10 $ 0.13 Weighted average shares outstanding - basic and diluted N/A 111,360,278 111,389,951 111,423,361 (17) Selected Quarterly Financial Data (Unaudited) (continued) Quarter Ended December 31, 2017 Dollars in thousands, except per share data) Total interest income $ 49,169 Total interest expense 12,240 Net interest income 36,929 Provision for loan losses 3,400 Net interest income after provision for loan losses 33,529 Total non-interest income 4,733 Total non-interest expense 25,601 Income before income tax expense 12,661 Income tax expense 8,983 Net income $ 3,678 Earnings per share - basic and diluted N/A Quarters Ended September 30, 2017 December 31 March 31 June 30 September 30 (Dollars in thousands, except per share data) Total interest income $ 44,129 $ 45,428 $ 46,850 $ 47,820 Total interest expense 10,724 10,651 11,211 11,860 Net interest income 33,405 34,777 35,639 35,960 Provision for loan losses — 375 375 5,676 Net interest income after provision for loan losses 33,405 34,402 35,264 30,284 Total non-interest income 5,534 5,806 4,645 1,630 Total non-interest expense 24,078 24,903 24,703 30,206 Income before income tax expense 14,861 15,305 15,206 1,708 Income tax expense 4,868 5,012 5,934 194 Net income $ 9,993 $ 10,293 $ 9,272 $ 1,514 Earnings per share - basic and diluted N/A N/A N/A N/A</t>
  </si>
  <si>
    <t>Earnings per Share</t>
  </si>
  <si>
    <t>Earnings Per Share [Abstract]</t>
  </si>
  <si>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The potentially diluted shares would then be included in the weighted average number of shares outstanding for the period using the treasury stock method. For the year ended December 31, 2019 , there were no shares related to outstanding options that were dilutive as the Company had no stock options outstanding. For the years ended December 31, 2018 , September 30, 2017, and the three months ended December 31, 2017 , the Company did not have any stock options outstanding. (18) Earnings per Share (continued) The following is a reconciliation of the numerators and denominators of the basic and diluted earnings per share calculations for the years ended December 31, 2019 and 2018 , September 30, 2017, and the three months ended December 31, 2017: December 31, Three Months Ended December 31, September 30, 2019 2018 2017 2017 (Dollars in thousands, except share and per share data) Net income $ 54,717 $ 22,736 $ 3,678 $ 31,072 Shares: Weighted average shares outstanding - basic 111,101,246 111,395,723 N/A N/A Weighted average dilutive shares outstanding — — N/A N/A Weighted average shares outstanding - diluted 111,101,246 111,395,723 N/A N/A Earnings per share: Basic $ 0.49 $ 0.20 N/A N/A Diluted $ 0.49 $ 0.20 N/A N/A The average number of stock options which were anti-dilutive and were not included in the computation of diluted earnings per share, totaled 1,111,650 , for the year ended December 31, 2019 . There were no stock options outstanding for the years ended December 31, 2018 and September 30, 2017, or during the three months ended December 31, 2017.</t>
  </si>
  <si>
    <t>Parent-only Financial Information</t>
  </si>
  <si>
    <t>Condensed Financial Information Disclosure [Abstract]</t>
  </si>
  <si>
    <t>Parent-only Financial Information The condensed financial statements of Columbia Financial, Inc. (parent company) are presented below: Statements of Financial Condition December 31, 2019 2018 (In thousands) Assets Cash and due from Bank $ 168,242 $ 153,697 Short-term investments 127 136 Total cash and cash equivalents 168,369 153,833 Debt securities available for sale, at fair value 1,496 — Equity securities, at fair value 1,282 1,420 Investment in subsidiaries 785,964 764,663 Loan receivable from Bank 42,982 44,439 Other assets 8,431 7,852 Total assets $ 1,008,524 $ 972,207 Liabilities and Stockholders' Equity Liabilities: Borrowings $ 23,831 $ — Accrued expenses and other liabilities 2,176 147 Total liabilities 26,007 147 Total stockholders' equity 982,517 972,060 Total liabilities and stockholders' equity $ 1,008,524 $ 972,207 (19) Parent-only Financial Information (continued) Statements of Comprehensive Income (Loss) Years Ended December 31, Three Months Ended December 31, Year Ended September 30, 2019 2018 2017 2017 (In thousands) Income: Dividends from subsidiary $ 179,000 $ — $ — $ 2,000 Loans receivable 2,111 1,513 — — Debt securities available for sale and equity securities 51 123 41 162 Interest-earning deposits 173 871 — 1 Total interest income 181,335 2,507 41 2,163 Interest expense on borrowings 176 3,468 1,044 4,177 Net interest income (expense) 181,159 (961 ) (1,003 ) (2,014 ) Equity earnings (loss) in subsidiary (123,142 ) 51,401 4,288 32,230 Non-interest income: Gain on securities transactions 236 — (60 ) — Change in fair value of equity securities 65 — — — Other non-interest income 139 — — — Total non-interest income 440 — (60 ) — Non-interest expense Charitable contribution to foundation — 34,767 — — Merger-related expenses 1,807 — — — Other non-interest expense 1,955 425 2 460 Total non-interest expense 3,762 35,192 2 460 Income before income tax benefit 54,695 15,248 3,223 29,756 Income tax benefit 22 7,488 455 1,316 Net income 54,717 22,736 3,678 31,072 Other comprehensive income (loss) 3,710 (6,487 ) (19,230 ) 5,178 Comprehensive income (loss) $ 58,427 $ 16,249 $ (15,552 ) $ 36,250 (19) Parent-only Financial Information (continued) Statements of Cash Flows Years Ended December 31, Three Months Ended December 31, Year Ended September 30, 2019 2018 2017 2017 (In thousands) Cash flows from operating activities: Net income $ 54,717 $ 22,736 $ 3,678 $ 31,072 Adjustments to reconcile net income to net cash provided by operating activities: Amortization of debt issuance costs — 890 14 53 Amortization of intangible assets (71 ) — — — (Gain) loss on securities transactions (236 ) — 60 — Change in fair value of equity securities (65 ) — — — Deferred tax (benefit) expense 1,453 (6,086 ) 42 1 (Decrease) increase in other assets (2,026 ) 1,515 (494 ) 1,404 Increase (decrease) in accrued expenses and other liabilities 3,515 (1,498 ) 989 62 Contribution of common stock to Columbia Bank Foundation — 34,767 — — Equity in undistributed earnings (loss) of subsidiary 123,142 (51,401 ) (4,288 ) (32,295 ) Net cash provided by operating activities 180,429 923 1 297 Cash flows from investing activities: Capital contribution to subsidiary — (246,420 ) — — Proceeds from sales of debt securities available for sale — — 92 — Proceeds from sale of equity securities 1,065 — — — Proceeds from paydowns/maturities/calls of debt securities available for sale 500 1,601 10 — Purchases of debt securities available for sale — (414 ) — — Purchase of equity securities (416 ) — — — Loan to ESOP — (45,428 ) — — Repayment of loan receivable from Bank 1,457 989 — — Net cash paid in acquisition (135,410 ) — — — Net cash (used in) provided by investing activities (132,804 ) (289,672 ) 102 — Cash flows from financing activities: Payments on trust preferred securities — (51,547 ) — — Issuance of common stock in initial public offering — 492,428 — — Purchase of treasury stock (55,309 ) — — — Issuance of common stock allocated to restricted stock award grants 21,687 — — — Restricted stock forfeitures (736 ) — — — Issuance of treasury stock allocated to restricted stock award grants 1,269 — — — Net cash (used in) provided by financing activities (33,089 ) 440,881 — — (19) Parent-only Financial Information (continued) Statements of Cash Flows Years Ended December 31, Three Months Ended December 31, Year Ended September 30, 2019 2018 2017 2017 (In thousands) Net increase in cash and cash equivalents $ 14,536 — $ 152,132 — $ 103 $ 297 Cash and cash equivalents at beginning of year 153,833 1,701 1,598 1,301 Cash and cash equivalents at end of period $ 168,369 $ 153,833 $ 1,701 $ 1,598 Acquisition: Non-cash assets acquired: Debt securities available for sale $ 1,998 $ — $ — $ — Equity securities 208 — — — Other assets 1,492 — — — Total non-cash assets acquired $ 3,698 $ — $ — $ — Liabilities assumed: Borrowings $ 23,901 $ — $ — $ — Total liabilities assumed $ 23,901 $ — $ — $ — Net non-cash liabilities acquired $ (20,203 ) $ — $ — $ — Net cash acquired in acquisition $ 884 $ — $ — $ —</t>
  </si>
  <si>
    <t>Other Comprehensive Income (Loss)</t>
  </si>
  <si>
    <t>Equity [Abstract]</t>
  </si>
  <si>
    <t xml:space="preserve">Other Comprehensive Income (Loss) The following tables present the components of other comprehensive income (loss), both gross and net of tax, for the years ended December 31, 2019 and 2018 , September 30, 2017, and the three months ended December 31, 2017 : For the Years Ended December 31, 2019 2018 Before Tax Tax Effect After Tax Before Tax Tax Effect After Tax (In thousands) Components of other comprehensive income (loss): Unrealized gains (losses) on debt securities available for sale: $ 26,601 $ (5,534 ) $ 21,067 $ (7,224 ) $ 1,446 $ (5,778 ) Accretion of unrealized gain (loss) on debt securities reclassified as held to maturity 11 (2 ) 9 (13 ) — (13 ) Reclassification adjustment for gains included in net income 2,612 (601 ) 2,011 (116 ) 24 (92 ) 29,224 (6,137 ) 23,087 (7,353 ) 1,470 (5,883 ) Derivatives: Unrealized (loss) on swap contracts accounted for as cash flow hedges (8,193 ) 1,725 (6,468 ) (2,825 ) 595 (2,230 ) Employee benefit plans: Amortization of prior service cost included in net income (56 ) 12 (44 ) (623 ) 132 (491 ) Reclassification adjustment of actuarial net (loss) gain included in net income (3,709 ) 779 (2,930 ) 2,526 (530 ) 1,996 Change in funded status of retirement obligations (12,576 ) 2,641 (9,935 ) 897 (776 ) 121 (16,341 ) 3,432 (12,909 ) 2,800 (1,174 ) 1,626 Total other comprehensive income (loss) $ 4,690 $ (980 ) $ 3,710 $ (7,378 ) $ 891 $ (6,487 ) (20) Other Comprehensive Income (Loss) (continued) For the Three Months Ended December 31, For the Year Ended September 30, 2017 2017 Before Tax Tax Effect After Tax Before Tax Tax Effect After Tax (In thousands) Components of other comprehensive income (loss): Unrealized gains (losses) on debt securities available for sale: $ (3,012 ) $ (119 ) $ (3,131 ) $ (17,877 ) $ 6,379 $ (11,498 ) Accretion of unrealized (loss) gain on debt securities reclassified as held to maturity (2 ) (56 ) (58 ) 12 (4 ) 8 Reclassification adjustment for gains included in net income 60 (13 ) 47 2,626 (937 ) 1,689 (2,954 ) (188 ) (3,142 ) (15,239 ) 5,438 (9,801 ) Derivatives: Unrealized gain on swap contracts accounted for as cash flow hedges 192 (30 ) 162 95 (33 ) 62 Employee benefit plans: Amortization of prior service cost included in net income (24 ) (19 ) (43 ) (114 ) 41 (73 ) Reclassification adjustment of actuarial net (loss) gain included in net income (9 ) (94 ) (103 ) 11,806 (4,213 ) 7,593 Change in funded status of retirement obligations (9,024 ) 3,354 (5,670 ) 11,503 (4,106 ) 7,397 Tax effects resulting from the adoption of ASU No. 2018-02 — (10,434 ) (10,434 ) — — — (9,057 ) (7,193 ) (16,250 ) 23,195 (8,278 ) 14,917 Total other comprehensive (loss) income $ (11,819 ) $ (7,411 ) $ (19,230 ) $ 8,051 $ (2,873 ) $ 5,178 The Company, in accordance with ASU No. 2018-02, elected to reclassify the income tax effects of the Tax Act from accumulated other comprehensive (loss) income to retained earnings for the three months ended December 31, 2017. (20) Other Comprehensive Income (Loss) (continued) The following tables present the changes in the components of accumulated other comprehensive income (loss), net of tax, for the years ended December 31, 2019 and 2018 , September 30, 2017, and the three months ended December 31, 2017 : For the Years Ended December 31, 2019 2018 Unrealized (Losses) Gains on Debt Securities Available for Sale Unrealized (Losses) on Swaps Employee Benefit Plans Accumulated Other Comprehensive (Loss) Unrealized (Losses) on Debt Securities Available for Sale Unrealized Gains (Losses) on Swaps Employee Benefit Plans Accumulated Other Comprehensive (Loss) (In thousands) Balance at beginning of period $ (13,162 ) $ (2,006 ) $ (56,729 ) $ (71,897 ) $ (7,279 ) $ 224 $ (58,355 ) $ (65,410 ) Effect of the adoption of ASU 2016-01 (548 ) (548 ) — — — — Balance at January 1, 2019 $ (13,710 ) $ (2,006 ) $ (56,729 ) $ (72,445 ) $ (7,279 ) $ 224 $ (58,355 ) $ (65,410 ) Current period changes in other comprehensive income (loss) 23,087 (6,468 ) (12,909 ) 3,710 (5,883 ) (2,230 ) 1,626 (6,487 ) Total other comprehensive income (loss) $ 9,377 $ (8,474 ) $ (69,638 ) $ (68,735 ) $ (13,162 ) $ (2,006 ) $ (56,729 ) $ (71,897 ) For the Three Months Ended December 31, For the Year Ended September 30, 2017 2017 Unrealized (Losses) Gains on Debt Securities Available for Sale Unrealized Gains on Swaps Employee Benefit Plans Accumulated Other Comprehensive (Loss) Unrealized (Losses) Gains on Debt Securities Available for Sale Unrealized Gains on Swaps Employee Benefit Plans Accumulated Other Comprehensive (Loss) (In thousands) Balance at beginning of period $ (4,137 ) $ 62 $ (42,105 ) $ (46,180 ) $ 5,664 $ — $ (57,022 ) $ (51,358 ) Current period changes in other comprehensive (loss) income (1,828 ) 122 (5,816 ) (7,522 ) (9,801 ) 62 14,917 5,178 Reclassification of tax effects resulting from the adoption of ASU No. 2018-02 (1,314 ) 40 (10,434 ) (11,708 ) — — — — Total other comprehensive income (loss) $ (7,279 ) $ 224 $ (58,355 ) $ (65,410 ) $ (4,137 ) $ 62 $ (42,105 ) $ (46,180 ) (20) Other Comprehensive Income (Loss) (continued) The following tables reflect amounts reclassified out of accumulated other comprehensive income (loss) in the Consolidated Statements of Income and the affected line item in the statement where net income is presented for the years ended December 31, 2019 and 2018 , September 30, 2017, and the three months ended December 31, 2017 : Accumulated Other Comprehensive (Loss) Income Components For the Years Ended December 31, Affected line items in the Consolidated Statements of Income 2019 2018 (In thousands) Reclassification adjustment for gains (losses) included in net income $ 2,612 $ (116 ) Gain (loss) on securities transactions Reclassification adjustment of actuarial net (loss) gain included in net income (3,709 ) 2,526 Other non-interest expense Total before tax (1,097 ) 2,410 Income tax (benefit) 178 (506 ) Net of tax $ (919 ) $ 1,904 Accumulated Other Comprehensive (Loss) Income Components For the Three Months Ended December 31, For the Year Ended September 30, Affected line items in the Consolidated Statements of Income 2017 2017 (In thousands) Reclassification adjustment for gains included in net income $ 60 $ 2,626 Gain on securities transactions Reclassification adjustment of actuarial net (loss) gain included in net income (9 ) 11,806 Other non-interest expense Total before tax 51 14,432 Income tax (benefit) (107 ) (5,150 ) Net of tax $ (56 ) $ 9,282 </t>
  </si>
  <si>
    <t>Derivatives and Hedging Activities</t>
  </si>
  <si>
    <t>Derivative Instruments and Hedging Activities Disclosure [Abstract]</t>
  </si>
  <si>
    <t>Derivatives and Hedging Activiti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of exposure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party. In addition, the Company executes interest rate swaps with third parties in order to hedge the interest rate risk of short-term FHLB advances. Currency Forward Contracts. At December 31, 2019 and 2018, the Company had no currency forward contracts in place with commercial banking customers. Interest Rate Swaps. At December 31, 2019 the Company had interest rate swaps in place with 22 commercial banking customers executed by offsetting interest rate swaps with third parties, with an aggregated notional amount of $169.9 million . At December 31, 2018 , the Company had interest rate swaps in place with three commercial banking customers executed by offsetting interest rate swaps with third parties, with an aggregated notional amount of $ 36.6 million . These derivatives are not designated as hedges and are not speculative. These interest rate swaps do not meet hedge accounting requirements. At December 31, 2019 and 2018 , the Company had 29 and 24 interest rate swaps with notional amounts of $410.0 million and $320.0 million , respectively, hedging certain FHLB advances. These interest rate swaps meet the hedge accounting requirements. Interest rate swaps designated as cash flow hedges involve receipt of variable amounts from a counter-party in exchange for the Company making fixed-rate payments over the life of the arrangements without the exchange of the underlying notional amount. For the years ended December 31, 2019 and 2018 , September 30, 2017, and the three months ended December 31, 2017 , the Company did not record any hedge ineffectiveness associated with these contracts. (21) Derivatives and Hedging Activities (continued) The tables below present the fair value of the Company’s derivative financial instruments as well as their classification in the Consolidated Statements of Financial Condition at December 31, 2019 and 2018 : December 31, 2019 Asset Derivative Liability Derivative Consolidated Statements of Financial Condition Fair Value Consolidated Statements of Financial Condition Fair Value (In thousands) Derivatives: Interest rate swaps Other Assets $ 185 Other Liabilities $ 11,546 Total derivative instruments $ 185 $ 11,546 December 31, 2018 Asset Derivative Liability Derivative Consolidated Statements of Financial Condition Fair Value Consolidated Statements of Financial Condition Fair Value (In thousands) Derivatives: Interest rate swaps Other Assets $ 1,342 Other Liabilities $ 3,944 Total derivative instruments $ 1,342 $ 3,944 For the years ended December 31, 2019 and 2018 gains (losses) of $204,000 and $(52,000) respectively, were recorded for changes in fair value of interest rate swaps with third parties. For the year ended September 30, 2017, and the three months ended December 31, 2017, no gains or losses were recorded for these transactions. At December 31, 2019 and 2018 , accrued interest was $344,000 and $65,000 , respectively.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At December 31, 2019 , the termination value of derivatives in a net liability position, which includes accrued interest, was $17.5 million . The Company has collateral posting thresholds with certain of its derivative counterparties, and has posted collateral of $18.4 million</t>
  </si>
  <si>
    <t>Revenue Recognition</t>
  </si>
  <si>
    <t>Revenue from Contract with Customer [Abstract]</t>
  </si>
  <si>
    <t>Revenue Recognition On January 1, 2019, the Company adopted ASU 2014-09 Revenue from Contracts with Customers (Topic 606) and all subsequent ASUs that modified Topic 606. The Company performed a review and assessment of all revenue streams, the related contracts with customers, and the underlying performance obligations in those contracts. This guidance does not apply to revenue associated with financial instruments, including interest income on loans and securities, which comprise the majority of the Company's revenue. Revenue-generating activities that are within the scope of Topic 606, are components of non-interest income. These revenue streams can generally be classified as demand deposit account fees, title insurance fees and other fees. The Company, using a modified retrospective transition approach, determined that there was no cumulative effect adjustment to retained earnings as a result of adopting the new standard, nor did the standard have a material impact on our consolidated financial statements including the timing or amounts of revenue recognized. (22) Revenue Recognition (continued) The following table presents non-interest income, segregated by revenue streams in-scope and out-of-scope of Topic 606, for the years ended December 31, 2019 and 2018 . For the Years Ended December 31, 2019 2018 (In thousands) Non-interest income In-scope of Topic 606: Demand deposit account fees $ 4,478 $ 3,987 Title insurance fees 4,981 4,297 Other non-interest income 4,844 4,679 Total in-scope non-interest income 14,303 12,963 Total out-of-scope non-interest income 17,333 8,725 Total non-interest income $ 31,636 $ 21,688 Demand deposit account fees include monthly maintenance fees and service charges. These fees are generally derived as a result of either transaction-based or serviced-based services. The Company's performance obligation for these services is generally satisfied, and revenue recognized, at the time the transaction is completed or the service rendered. Fees for these services are generally received from the customer either at the time of the transaction or monthly. Title insurance fees are generally recognized at the time the transaction closes or when the service is rendered. Other non-interest income includes check printing fees, traveler's check fees, gift card fees, branch service fees, overdraft fees, account analysis fees, other deposit related fees, wealth management related fee income which includes annuity fees, brokerage commissions, and asset management fees. Wealth management related fee income represent fees earned from customers as consideration for asset management and investment advisory services provided by a third party. The Company's performance obligation is generally satisfied monthly and the resulting fees are recognized monthly based upon the month-end market value of the assets under management and the applicable fee rate. The Company does not earn performance-based incentives. The Company's performance obligation for these transaction-based services are generally satisfied, and related revenue recognized, at the time the transaction closes or when the service is rendered or a point in time when the service is completed. Also included in other fees are debit card and ATM fees which are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income from bank-owned life insurance, loan prepayment and servicing fees, net fees loan level swaps, gains and losses on the sale of loans and securities, and changes in the fair value of equity securities. None of these revenue streams are subject to the requirements of Topic 606.</t>
  </si>
  <si>
    <t>Subsequent Events</t>
  </si>
  <si>
    <t>Subsequent Events [Abstract]</t>
  </si>
  <si>
    <t>Subsequent Events The Company has evaluated events subsequent to December 31, 2019 and through the financial statement issuance date of March 2, 2020</t>
  </si>
  <si>
    <t>Summary of Significant Accounting Policies (Policies)</t>
  </si>
  <si>
    <t>Principles of Consolidation</t>
  </si>
  <si>
    <t>Principles of Consolidation The accompanying consolidated financial statements include the accounts of Columbia Financial, Inc., its wholly-owned subsidiary, Columbia Bank (the "Bank") and the Bank's wholly-owned subsidiaries, Columbia Investment Services, Inc., 2500 Broadway Corp. 1901 Residential Management Co. LLC, Plaza Financial Services, Inc., First Jersey Title Services, Inc., Real Estate Management Corp. LLC, 1901 Commercial Management Co. LLC, Stewardship Realty LLC, and CSB Realty Corp. (collectively, the “Company”). In consolidation, all intercompany accounts and transactions are eliminated. Certain reclassifications have been made in the consolidated financial statements to conform with current year classifications. The Company also owns 100% of the common stock of Columbia Financial Capital Trust I (the "Trust"). The Trust was used to issue trust preferred securities. In accordance with Accounting Standards Codification ("ASC") Topic 810, Consolidation , the Trust was classified as a variable interest entity and did not satisfy the conditions for consolidation. Accordingly, the Trust was treated as an unconsolidated subsidiary. In August 2018, the Company redeemed, in full $51.5 million of junior subordinated debt securities, which represented 100% of the assets of the Trust. The Bank's wholly owned subsidiary, Stewardship Realty, LLC, incorporated as a New Jersey corporation in 2005 was acquired in the Company's merger with Stewardship in November 2019. It is a service corporation originally organized to hold and manage property in Midland Park which was occupied by Atlantic Stewardship Bank. The Company also owns 100% of the common stock of Stewardship Statutory Trust I, which is a trust incorporated in Delaware which was also acquired in the Company's merger with Stewardship in November 2019. In accordance with ASC Topic 810, Consolidation , (2) Summary of Significant Accounting Policies (continued) this Trust was classified as a variable interest entity and did not satisfy the conditions for consolidation. Accordingly, this Trust, which owns $7.0 million of trust preferred securities, which represented 100%</t>
  </si>
  <si>
    <t>Basis of Financial Statement Presentation</t>
  </si>
  <si>
    <t>Basis of Financial Statement Presentation The consolidated financial statements of the Company have been prepared in conformity with U.S. generally accepted accounting principles (“GAAP”). In preparing the consolidated financial statements, management is required to make estimates and assumptions about future events. These estimates and the underlying assumptions affect the reported amounts of assets and liabilities and disclosures about contingent assets and liabilities as of the dates of the consolidated statements of financial condition, and revenues and expenses for the periods then ended. Such estimates are used in connection with the determination of the adequacy of the allowance for loan losses, evaluation of goodwill for impairment, evaluation of other-than-temporary impairment on securities, evaluation of the need for valuation allowances on deferred tax assets, and determination of liabilities related to retirement and other post-retire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Illiquid credit markets, volatile securities markets, and declines in the housing market and the economy generally have combined to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consolidated financial statements in future periods.</t>
  </si>
  <si>
    <t>Cash and Cash Equivalents</t>
  </si>
  <si>
    <t>Securities</t>
  </si>
  <si>
    <t>Securities Securities are classified as available for sale and held to maturity. Management determines the appropriate classification of securities at the time of purchase. If the Company has the intent to hold securities until maturity, these securities are classified as held to maturity and reported at amortized cost. If the Company does not have the intent to hold securities until maturity, these securities are classified as available for sale. The available for sale securities portfolio is carried at estimated fair value, with any unrealized holding gains or losses, net of taxes, reported as a separate component of accumulated other comprehensive income or loss in Stockholders' Equity. The fair values of these securities are based on market quotations or matrix pricing as discussed in Note 16. Management conducts a periodic review and evaluation of the securities portfolio to determine if any declines in the fair value of securities are other-than-temporary. In this evaluation, if such decline were deemed other-than temporary, management would measure the total credit-related component of the unrealized loss, and recognize that portion of the loss as a charge to current period earnings. The remaining portion of the unrealized loss would be recognized as an adjustment to accumulated other comprehensive income. The fair value of the securities portfolio is significantly affected by changes in interest rates. In general, as interest rates rise, the fair value of fixed-rate securities decreases and as interest rates fall, the fair value of fixed-rate securities increases. The Company determines if it has the intent to sell these securities or if it more likely than not that the Company would be required to sell the securities before the anticipated recovery. If either exists, the decline in value is considered other-than-temporary and would be recognized as an expense in the current period. Premiums and discounts on securities are generally amortized and accreted to income over the contractual lives of the securities using the level-yield method. Premiums on callable securities are amortized to the first call date. Dividend and interest income are recognized when earned. Realized gains and losses are recognized when securities are sold or called based on the specific identification method. In the ordinary course of business, securities are pledged as collateral in conjunction with the Company’s borrowings, lines of credit, and public funds on deposit.</t>
  </si>
  <si>
    <t>Federal Home Loan Bank Stock</t>
  </si>
  <si>
    <t>Federal Home Loan Bank Stock The Bank, as a member of the Federal Home Loan Bank of New York (the "FHLB"), is required to hold shares of capital stock of the FHLB based on its activities, primarily its outstanding borrowings. The Bank carries the investment at cost, or par value, which approximates fair value.</t>
  </si>
  <si>
    <t>Loans Held-for-Sale</t>
  </si>
  <si>
    <t xml:space="preserve">Loans Held-for-Sale Loans held-for-sale consist of conforming loans originated and intended for sale in the secondary market. These loans are carried at the lower of cost or estimated fair value, less costs to sell, as determined on an individual loan basis. Net unrealized losses, if any, are recognized in a valuation allowance through charges to earnings. Origination fees and costs on loans held-for-sale are deferred and recognized as a component of the gain or loss on sale. Loans held-for-sale are generally sold with loan servicing rights retained by the Bank. </t>
  </si>
  <si>
    <t>Loans Receivable</t>
  </si>
  <si>
    <t>Loans Receivable Loans receivable are carried at unpaid principal balances adjusted by unamortized premiums and unearned discounts, net deferred origination fees and costs less the allowance for loan losses. The Bank defers loan origination fees and certain direct loan origination costs and accretes such amounts as an adjustment to the yield over the expected lives of the related loans using the level-yield method. Interest income on loans is accrued and credited to income as earned. Premiums and discounts on loans purchased are amortized or accreted as an adjustment to yield over the contractual lives of the related loans using methodologies which approximate the level-yield method. A loan is considered delinquent when payment has not been received within 30 days of its contractual due date. Generally, the accrual of income on loans is discontinued when they are past due 90 days or more as to contractual obligations, or other circumstances indicate that collection is questionable. When a loan is placed on non-accrual status, any interest accrued but not received is reversed against interest income. Payments received on a non-accrual loan are either applied to the outstanding principal balance or recorded as interest income, depending on an assessment of the ability to collect the loan. Non-accruing loans are returned to accrual status after there has been a sustained period of repayment performance (generally six consecutive months of payment) and both principal and interest are deemed collectible. Loans are generally charged off after an analysis is completed which indicates that collectability of the full principal balance is in doubt. An impaired loan is defined as a loan for which it is probable, based on current information, that the Bank will not collect all amounts due under the contractual terms of the loan agreement. The Bank considers the population of loans in its impairment analysis to include all multifamily and commercial real estate, construction, and commercial business loans with an outstanding balance greater than $500,000</t>
  </si>
  <si>
    <t>Allowance for Loan Losses</t>
  </si>
  <si>
    <t>Purchased Credit-Impaired ("PCI") Loans Purchased credit impaired loans are loans acquired through acquisitions at a discount primarily due to deteriorated credit quality. PCI loans are recorded at fair value at the date of acquisition with no carryover of the related allowance for credit losses. Determining the fair value of loans involves estimating the amount and timing of principal and interest cash flows expected to be collected on the loans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retable yield which we then reclassify as accretable yield that is recognized into interest income over the remaining life of the loan using the interest method. The evaluation of the amount of future cash flows that is expected to be collected is performed in a similar manner used to determine the allowance for (2) Summary of Significant Accounting Policies (continued) loan losses. Any charge-offs of principal on acquired loans would first be applied against the nonaccretable yield portion of the fair value adjustment. Allowance for Loan Losses Losses on loans are charged to the allowance for loan losses. Additions to this allowance are made by recoveries of loans previously charged off and by a provision charged to expense. The determination of the balance of the allowance for loan losses is based on an analysis of the loan portfolio, economic conditions, historical loan loss experience and other factors that warrant recognition in providing an adequate allowance. Estimates and judgments required to establish the allowance include: overall economic environment; value of collateral; strength of guarantors; loss exposure in the event of default; the amount and timing of future cash flows on impaired loans; and determination of loss factors applied to the portfolio segments. These estimates are susceptible to significant change. Management regularly reviews loss experience within the portfolio and monitors current economic conditions and other factors related to the collectability of the loan portfolio. While management uses available information, future additions to the allowance may be necessary based on changes in economic conditions in the Bank's market area. In addition, regulatory agencies, as an integral part of their examination process, periodically review the adequacy of the Bank's allowance for loan losses as an integral part of their examination. Such agencies may require the Bank to recognize additions to the allowance or additional write-downs based on their judgments about information available to them at the time of their examination. Although management uses the best information available, the level of the allowance for loan losses remains an estimate that is subject to significant uncertainties.</t>
  </si>
  <si>
    <t>Troubled Debt Restructuring</t>
  </si>
  <si>
    <t xml:space="preserve">Troubled Debt Restructuring Troubled debt restructured loans are those loans where the Company has granted a concession it would not otherwise consider because of economic or legal reasons pertaining to a debtor’s financial difficulties. A concession could include a reduced interest rate below a market rate, an extension of the term of the loan, or a combination of the two methods, but generally does not result in the forgiveness of principal or accrued interest. Not all concessions granted by the Company constitute a troubled debt restructuring. Once an obligation has been restructured and designated as a troubled debt restructuring, it continues to be designed as a restructured loan until paid in full. The Company records an impairment charge equal to the difference between the present value of expected future cash flows under the restructured terms discounted at the loan’s original effective interest rate, and the loan’s carrying value. Changes in the calculated impairment due to the passage of time are recorded as an adjustment to the allowance for loan losses. Restructured loans that were accruing prior to the restructuring, where income was reasonably assured subsequent to the restructuring, maintain their accrual status. Restructured loans for which collectability was not reasonably assured are placed on non-accrual status, interest accruals cease, and uncollected accrued interest is reversed and charged against current income. Non-accruing restructured loans may be returned to accrual status when there is a sustained period of repayment performance (generally six consecutive months of payments), and both principal and interest are deemed collectible. </t>
  </si>
  <si>
    <t>Loans Sold and Serviced</t>
  </si>
  <si>
    <t>Loans Sold and Serviced The Company has entered into Guarantor Swaps with Freddie Mac to improve its liquidity. In these types of transactions, the Company sells mortgage loans in exchange for Freddie Mac Mortgage Participation Certificates backed exclusively by the loans sold. The Company retains the servicing of these loans. The Company also periodically sells loans to investors and continues to service such loans for a fee. Gains or losses on the sale of loans are recorded on trade date using the specific-identification method.</t>
  </si>
  <si>
    <t>Real Estate Owned</t>
  </si>
  <si>
    <t xml:space="preserve">Real Estate Owned Real estate acquired through foreclosure or deed in lieu of foreclosure is carried at the lower of the recorded investment in the loan at the time of foreclosure or fair value, less estimated costs to sell. Fair value is generally based on recent appraisals. The excess, if any, of the loan amount over the fair value of the asset acquired is charged off against the allowance for loan losses at the date the property is acquired. Subsequent write-downs in the value of real estate owned, as well as holding costs, and any gains or losses realized upon sale of the property are recorded as incurred. </t>
  </si>
  <si>
    <t>Office Properties and Equipment</t>
  </si>
  <si>
    <t>Office Properties and Equipment Land is carried at cost. Office properties, land and building improvements, furniture and equipment, and leasehold improvements are carried at cost, less accumulated depreciation and amortization. Depreciation and amortization of office properties and equipment is computed on a straight-line basis over their estimated useful lives (generally 40 years for buildings, 10 to 20 years for land and building (2) Summary of Significant Accounting Policies (continued) improvements, 3 to 10 years</t>
  </si>
  <si>
    <t>Bank-owned Life Insurance</t>
  </si>
  <si>
    <t>Bank-owned Life Insurance ("BOLI")</t>
  </si>
  <si>
    <t>Goodwill and Intangible Assets Intangible assets of the Bank consist of goodwill, core deposit intangibles and mortgage servicing rights. Goodwill represents the excess of the purchase price over the fair value of net assets acquired in purchase acquisitions. In accordance with GAAP, goodwill with an indefinite useful life is not amortized, but is evaluated for impairment on an annual basis, or more frequently if events or changes in circumstances indicate potential impairment between annual measurement dates. As permitted by GAAP, the Company prepares a qualitative assessment in determining whether goodwill may be impaired. The factors considered in the assessment include macroeconomic conditions, industry and market conditions and overall financial performance of the Company, among others. The Company completed its annual goodwill impairment test as of December 31, 2019 based upon its qualitative assessment of goodwill and concluded that goodwill was not impaired and no further quantitative analysis was warranted. Core deposit intangibles represent the balance of the core deposit intangibles ascribed to the value of deposit acquired by the Bank through the acquisition of Stewardship. Mortgage servicing rights are recorded when purchased or when originated mortgage loans are sold, with servicing rights retained. Mortgage servicing rights are amortized on an accelerated method based upon the estimated lives of the related loans, and generally adjusted for prepayments. Mortgage servicing rights are carried at the lower of amortized cost or fair value.</t>
  </si>
  <si>
    <t>Post-retirement Benefits</t>
  </si>
  <si>
    <t>Post-retirement Benefits The Company provides certain health care and life insurance benefits to eligible retired employees under a Post-retirement Plan, along with a split-dollar BOLI death benefit. The Company accrues the cost of retiree health care and other benefits during the employees’ period of active service. Effective January 1, 2019, the Post-retirement plan has been closed to new hires. Effective January 1, 2019, the Company implemented ASU 2017-07, Compensation - Retirement Benefits (Topic 715): Improving the Presentation of Net Periodic Pension Cost and Net Periodic Post-retirement Benefit Cost. Under this ASU, the FASB requires employers to report the service cost component in the same line item as other compensation costs arising from services rendered by the pertinent employees during the period. The other components of net periodic benefit cost are required to be presented in the Consolidated Statements of Income separately from the service cost component. This ASU is also required to be applied retrospectively to all periods presented.</t>
  </si>
  <si>
    <t>Employee Benefits Plans</t>
  </si>
  <si>
    <t xml:space="preserve">Employee Benefit Plans The Company maintains a single-employer tax-qualified defined benefit pension plan (the "Pension Plan") which covers full-time employees that satisfy the Pension Plan eligibility requirements. Effective October 1, 2018, employees hired by the Bank are not eligible to participate in the Company's Pension Plan as the plan has been closed to new employees as of that date. The Company's policy is to fund at least the minimum contribution required by the Employee Retirement Income Security Act of 1974. GAAP requires an employer to: (a) recognize in its statement of financial position the over-funded or under-funded status of a defined benefit post-retirement plan measured as the difference between the fair value of plan assets and the benefit obligation; (b) measure a plan’s assets and its obligations that determine its funded status at the end of the employer’s fiscal year (with limited exceptions); and (2) Summary of Significant Accounting Policies (continued) (c) recognize as a component of other comprehensive income (loss), net of tax, the actuarial gains and losses and the prior service costs and credits that arise during the period. The assets of the plan are primarily invested in fixed income and equity funds. The Company has a retirement income maintenance plan (the "RIM Plan") which is a non-qualified defined benefit plan which provides benefits to all employees of the Company if their benefits under the Pension Plan are limited by the Internal Revenue Code. The Company has a 401(k) plan covering substantially all employees of the Company. The Company may match a percentage of the first 3.00% to 4.50% contributed by participants. The Company's matching contribution, if any, is determined by the Board of Directors in its sole discretion. The Company has an Employee Stock Ownership Plan ("ESOP"). The funds borrowed by the ESOP from the Company to purchase the Company's common stock are being repaid from the Bank's contributions over a period of 20 years . The Company's common stock not allocated to participants is recorded as a reduction of stockholders' equity at cost. Compensation expense for the ESOP is based on the average price of the Company's stock and the amount of shares committed to be allocated during each period. The Company has a Supplemental Executive Retirement Plan ("SERP"). The SERP is a non-qualified plan which provides supplemental retirement benefits to eligible officers (those designated by the Board of Directors) of the Company who are prevented from receiving the full benefits contemplated by the ESOP's benefit formulas under tax law limits for tax-qualified plans. In addition, the Company maintains a stock based deferral plan (the "Stock Based Deferral Plan") for certain executives and directors. The Company records a deferred compensation equity account and corresponding contra-equity account for the cost of the shares held by the Stock Based Deferral and SERP Plans. The Company also maintains a non-qualified savings income maintenance deferred compensation plan (the "SIM Plan") that provides supplemental benefits to certain executives who are prevented from receiving the full benefits contemplated by the 401(k) Plan under tax law limits for tax-qualified plans, and a Deferred Compensation Plan for directors. </t>
  </si>
  <si>
    <t>Derivatives</t>
  </si>
  <si>
    <t xml:space="preserve">Derivatives The Company uses derivative financial instruments as components of its market risk management, principally to manage interest rate risk. Certain derivatives are entered into in connection with transactions with commercial customers. Derivatives are not used for speculative purposes. All derivatives are recognized as either assets or liabilities in the Consolidated Statements of Financial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applies hedge accounting to its derivatives used for market risk management purposes if specific criteria are met, including a requirement that a highly effective relationship exists between the derivative instrument and the hedged item, both at inception of the hedge and on an ongoing basis. Changes in the fair value of effective fair value hedges are recognized in current earnings (with the change in fair value of the hedged asset or liability also recogniz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The Company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The Company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the Company would discontinue hedge accounting prospectively. Gains or losses resulting from the termination of a derivative accounted for as a cash flow hedge remain in other comprehensive income (loss) and is (accreted) amortized to earnings over the remaining period of the former hedging relationship. Certain derivative financial instruments are offered to certain commercial banking customers to manage their risk exposures and risk management strategies. These derivative instruments consist primarily of currency forward contracts and interest rate swap contracts. The risk associated with these transactions is mitigated by simultaneously entering into similar transactions having essentially offsetting terms with a third party. </t>
  </si>
  <si>
    <t>Income Taxes The Company and its subsidiaries file consolidated federal income tax returns. Federal income taxes are allocated to each entity based on their respective contributions to taxable income of the consolidated income tax returns. Beginning in 2019 as required by the State of New Jersey, the Company adopted combined income tax reporting for certain members of a commonly-controlled unitary business group. Prior to 2019, separate state income tax returns were filed for the Company and each of its qualifying subsidiaries. For the three months ended December 31, 2017, income tax expense included the impact of the enactment of the Tax Cuts and Jobs Act which reduced the maximum statutory federal income tax rate from 35% to 21%. This resulted in a charge to reduce the carrying value of the Company's net deferred income tax assets, which are included in the Consolidated Statements of Financial Condition. The Company records income taxes in accordance with ASC Topic 740, Income Taxes , using the asset and liability method. The amounts reflected on the Company's federal and state income tax returns differ from these provisions due principally to temporary differences in the reporting of certain items for consolidated financial statement reporting and income tax reporting purposes.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that includes the enactment date. The valuation allowance is adjusted, by a charge or credit to income tax expense, as changes in facts and circumstances warrant. Income taxes are allocated to the individual entities within the consolidated group based on the effective tax rate of the entity. The Company did not have any liabilities for uncertain tax positions or any known unrecognized tax benefits at December 31, 2019 and 2018 . The Company recognizes interest and penalties related to unrecognized tax benefits in income tax expense in the Consolidated Statements of Income. The Company did not recognize any interest and penalties during the years ended December 31, 2019 and 2018, September 31, 2017, and the three months ended December 31, 2017. On July 1, 2018, New Jersey enacted legislation which adds to the state’s 9.0% Corporation Business Tax rate (i) a 2.5% surtax for periods beginning in 2018 and 2019 and (ii) a 1.5% surtax for periods beginning in 2020 and 2021. These surtaxes apply to corporations with more than $1.0 million of net income allocated to New Jersey and expire beginning in 2022. Also, for periods beginning in 2017, New Jersey has reduced the dividends-received deduction from 100% to 95% for certain dividend income received by a corporation from a subsidiary that is at least 80% owned by the corporation. In addition, for periods beginning in 2019, as previously noted, New Jersey adopted combined income tax reporting for certain members of a commonly-controlled unitary business group, and issued guidance in December 2019 to clarify business entities to be included and excluded from this combined group.</t>
  </si>
  <si>
    <t>Comprehensive Income (Loss)</t>
  </si>
  <si>
    <t>Comprehensive Income (Loss) Comprehensive income (loss) consists of net income and other comprehensive income (loss). Other comprehensive income (loss) includes items recorded in equity, such as unrealized holding gains and losses on debt securities available for sale, the noncredit component of other than temporary impairment losses on debt securities, unrealized gains and losses on derivatives, and the unfunded status and reclassification of actuarial net (loss) gain associated with the Company's benefit plans. Comprehensive income is presented in a separate Consolidated Statements of Comprehensive Income (Loss).</t>
  </si>
  <si>
    <t>Segment Reporting</t>
  </si>
  <si>
    <t>Segment Reporting The Company’s operations are solely in the financial services industry and include providing traditional banking and other financial services to its customers. The Company operates primarily in New Jersey. Management makes operating decisions and assesses performance based on an ongoing review of the Company’s consolidated financial results. Therefore, the Company has a single operating segment for financial reporting purposes.</t>
  </si>
  <si>
    <t>Earnings Per Share</t>
  </si>
  <si>
    <t xml:space="preserve">Earnings Per Share ("EPS") Basic EPS is computed by dividing net income available to common shareholders by the weighted average number of common shares outstanding during the period. For purposes of calculating basic EPS, weighted average common shares outstanding excludes treasury stock, unallocated employee stock ownership plan shares that have not been committed for release and deferred compensation obligations required to be settled in shares of Company stock. Diluted EPS is computed using the same method as basic EPS and reflects the potential dilution which could occur if stock options and unvested shares were exercised and converted into common stock. (2) Summary of Significant Accounting Policies (continued) The potentially diluted shares would then be included in the weighted average number of shares outstanding for the period using the treasury stock method. Shares issued and reacquired during any period are weighted for the portion of the period that they were outstanding. </t>
  </si>
  <si>
    <t>Stock Compensation Plans</t>
  </si>
  <si>
    <t>Stock Compensation Plans Compensation expense related to stock options and non-vested restricted stock awards is based on the fair value of the award on the measurement date with expense recognized on a straight line basis over the requisite performance or service period. The fair value of stock options is estimated utilizing the Black-Scholes option pricing model. The fair value of non-vested restricted stock awards is generally the closing market price of the Company's common stock on the date of grant. The Company accounts for forfeitures as they occur.</t>
  </si>
  <si>
    <t>Recent Accounting Pronouncements</t>
  </si>
  <si>
    <t xml:space="preserve">Recent Accounting Pronouncements As an “emerging growth company” as defined in Title 1 of the Jumpstart Our Business Startups (JOBS) Act prior to December 31, 2019, the Company elected to use the extended transition period to delay the adoption of new or reissued accounting pronouncements applicable to public companies until such pronouncements were made applicable to private companies. Accounting Pronouncements Adopted In February 2018, the Financial Accounting Standards Board ("FASB") issued ASU No. 2018-02, Income Statement - Reporting Comprehensive Income (Topic 220) . The updated guidance allows a reclassification from accumulated other comprehensive income to retained earnings for the stranded tax effects resulting from the Tax Cuts and Jobs Act disclosed in Note 14. The purpose of the guidance is to improve the usefulness of the information reported to the financial statement users. The guidance is effective for all entities for fiscal years beginning after December 31, 2018 and interim periods within those fiscal years. Early adoption is permitted. The Company early adopted ASU No. 2018-02 for the period ended December 31, 2018 and the impact of the adoption resulted in a reclassification adjustment between accumulated other comprehensive income and retained earnings of $11.7 million . In March 2017, the FASB issued ASU No.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s component and outside the subtotal of income from operations, if one is presented. The effective date for this ASU for the Company is fiscal years beginning after December 15, 2018, including interim periods within those fiscal years. The Company adopted this guidance effective January 1, 2019. See note 13 for additional disclosure regarding the impact of adoption of this ASU on the Company's consolidated financial statements. In August 2016, the FASB issued ASU No.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n the ASU is effective for the Company for fiscal years beginning after December 15, 2018,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adopted this guidance effective January 1, 2019. The adoption of this ASU did not have a material impact on the Company's consolidated financial statements. In January 2016, the FASB issued ASU No. 2016-01, Financial Instruments- Overall: Recognition and Measurement of Financial Assets and Financial Liabilities. This guidance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2) Summary of Significant Accounting Policies (continued) Recent Accounting Pronouncements (cont'd) Accounting Pronouncements Adopted (cont'd) allowance on deferred tax assets related to unrealized losses on available-for-sale debt securities in combination with other deferred tax assets. This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Company adopted this guidance effective January 1, 2019. As a result, $1.9 million of equity securities, as of December 31, 2018, were reclassified from securities available for sale, and presented as a separate line item on the Consolidated Statements of Financial Condition. The $548,000 after tax unrealized gain on these securities, at time of adoption, was reclassified from other comprehensive income (loss) to retained earnings, and is reflected in the consolidated statements of changes in stockholders' equity. For financial instruments that are measured at amortized cost, the Company measures fair value utilizing an exit price methodology. See note 20 for additional disclosure regarding the impact of adoption of this ASU on the Company's consolidated financial statements. In May 2014, the FASB issued ASU No. 2014-09, Revenue from Contracts with Customers.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The guidance in the ASU was effective for the Company for fiscal years beginning after December 15, 2018. Subsequently, the FASB issued various amendments that were intended to improve and clarify the implementation guidance of ASU No. 2014-09 and had the same effective date as the original guidance. The Company's revenue is primarily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The Company adopted this guidance effective January 1, 2019, after completing an evaluation of the Company's revenue streams and applicable revenue recognition, and concluded that there are no material changes related to the timing or amount of revenue recognition. The adoption of this guidance did not have a significant impact on the Company's consolidated financial statements, but resulted in additional footnote disclosures, including the disaggregation of certain categories of revenues. See note 22 for additional disclosure regarding the impact of adoption of this ASU on the Company's consolidated financial statements. </t>
  </si>
  <si>
    <t>Acquisition of Stewardship Financial Corporation (Tables)</t>
  </si>
  <si>
    <t>Schedule of recognized identified assets acquired and liabilities assumed</t>
  </si>
  <si>
    <t>The following table sets forth assets acquired and liabilities assumed in the Stewardship acquisition, at their estimated fair values as of the closing date of the transaction: November 1, 2019 Assets acquired: Cash and cash equivalents $ 105,006 Debt securities available for sale 51,710 Equity securities 1,073 Federal Home Loan Bank stock 3,716 Loans receivable 757,223 Accrued interest receivable 2,239 Office properties and equipment, net 6,815 Bank-owned life insurance 22,096 Deferred tax assets, net 3,534 Core deposit and other intangibles 7,467 Other assets 767 Total assets acquired 961,646 Liabilities assumed: Deposits $ 782,698 Borrowings 82,761 Advance payments by borrowers for taxes and insurance 356 Accrued expenses and other liabilities 14,584 Total liabilities assumed $ 880,399 Net assets acquired $ 81,247 Cash paid for purchase 136,294 Goodwill recorded at merger $ 55,047</t>
  </si>
  <si>
    <t>Debt Securities Available for Sale (Tables)</t>
  </si>
  <si>
    <t>Debt securities, available-for-sale</t>
  </si>
  <si>
    <t>Debt s ecurities available for sale at December 31, 2019 and 2018 are summarized as follows: December 31, 2019 Amortized Cost Gross Unrealized Gains Gross Unrealized (Losses) Fair Value (In thousands) U.S. government and agency obligations $ 42,081 $ 321 $ (16 ) $ 42,386 Mortgage-backed securities and collateralized mortgage obligations 968,165 12,981 (1,265 ) 979,881 Municipal obligations 2,284 1 (1 ) 2,284 Corporate debt securities 68,613 945 (378 ) 69,180 Trust preferred securities 5,000 — (395 ) 4,605 $ 1,086,143 $ 14,248 $ (2,055 ) $ 1,098,336 December 31, 2018 Amortized Cost Gross Unrealized Gains Gross Unrealized (Losses) Fair Value (In thousands) U.S. government and agency obligations $ 54,821 $ 53 $ (717 ) $ 54,157 Mortgage-backed securities and collateralized mortgage obligations 934,631 2,812 (17,436 ) 920,007 Municipal obligations 987 — — 987 Corporate debt securities 54,493 129 (1,155 ) 53,467 Trust preferred securities 5,000 — (750 ) 4,250 $ 1,049,932 $ 2,994 $ (20,058 ) $ 1,032,868</t>
  </si>
  <si>
    <t>Investments classified by contractual maturity date</t>
  </si>
  <si>
    <t>The amortized cost and fair value of debt securities available for sale at December 31, 2019 , by contractual final maturity is shown below. Expected maturities may differ from contractual maturities due to prepayment or early call options exercised by the issuer. December 31, 2019 Amortized Cost Fair Value (In thousands) One year or less $ 31,901 $ 31,955 More than one year to five years 27,366 27,729 More than five years to ten years 53,235 53,669 More than ten years 5,476 5,102 117,978 118,455 Mortgage-backed securities and collateralized mortgage obligations 968,165 979,881 $ 1,086,143 $ 1,098,336 December 31, 2019 Amortized Cost Fair Value (In thousands) More than ten years $ 20,000 $ 19,960 Mortgage-backed securities and collateralized mortgage obligations 265,756 269,545 $ 285,756 $ 289,505</t>
  </si>
  <si>
    <t>Debt securities, available-for-sale, unrealized loss position, fair value</t>
  </si>
  <si>
    <t>The following table summarizes the fair value and gross unrealized losses of those securities that reported an unrealized loss at December 31, 2019 and 2018 and if the unrealized loss position was continuous for the twelve months prior to those respective dates: December 31, 2019 Less Than 12 Months 12 Months or Longer Total Fair Value Gross Unrealized (Losses) Fair Value Gross Unrealized (Losses) Fair Value Gross Unrealized (Losses) (In thousands) U.S. government and agency obligations $ 5,106 $ (13 ) $ 4,988 $ (3 ) $ 10,094 $ (16 ) Mortgage-backed securities and collateralized mortgage obligations 178,665 (946 ) 58,208 (319 ) 236,873 (1,265 ) Municipal obligations 696 (1 ) — — 696 (1 ) Corporate debt securities 2,588 (5 ) 4,627 (373 ) 7,215 (378 ) Trust preferred securities — — 4,605 (395 ) 4,605 (395 ) $ 187,055 $ (965 ) $ 72,428 $ (1,090 ) $ 259,483 $ (2,055 ) (4) Debt Securities Available for Sale (continued) December 31, 2018 Less Than 12 Months 12 Months or Longer Total Fair Value Gross Unrealized (Losses) Fair Value Gross Unrealized (Losses) Fair Value Gross Unrealized (Losses) (In thousands) U.S. government and agency obligations $ 14,668 $ (202 ) $ 29,437 $ (515 ) $ 44,105 $ (717 ) Mortgage-backed securities and collateralized mortgage obligations 176,614 (1,034 ) 509,397 (16,402 ) 686,011 (17,436 ) Corporate debt securities 26,480 (512 ) 9,358 (643 ) 35,838 (1,155 ) Trust preferred securities — — 4,250 (750 ) 4,250 (750 ) $ 217,762 $ (1,748 ) $ 552,442 $ (18,310 ) $ 770,204 $ (20,058 )</t>
  </si>
  <si>
    <t>Debt Securities Held to Maturity (Tables)</t>
  </si>
  <si>
    <t>Debt securities, held-to-maturity</t>
  </si>
  <si>
    <t>Debt securities held to maturity at December 31, 2019 and 2018 are summarized as follows: December 31, 2019 Amortized Cost Gross Unrealized Gains Gross Unrealized (Losses) Fair Value (In thousands) U.S. government and agency obligations $ 20,000 $ 26 $ (66 ) $ 19,960 Mortgage-backed securities and collateralized mortgage obligations 265,756 4,048 (259 ) 269,545 $ 285,756 $ 4,074 $ (325 ) $ 289,505 December 31, 2018 Amortized Cost Gross Unrealized Gains Gross Unrealized (Losses) Fair Value (In thousands) U.S. government and agency obligations $ 23,404 $ 45 $ (208 ) $ 23,241 Mortgage-backed securities and collateralized mortgage obligations 238,739 28 (7,167 ) 231,600 $ 262,143 $ 73 $ (7,375 ) $ 254,841</t>
  </si>
  <si>
    <t>Schedule of unrealized loss on investments</t>
  </si>
  <si>
    <t>The following table summarizes the fair value and gross unrealized losses of those securities that reported an unrealized loss at December 31, 2019 and 2018 and if the unrealized loss position was continuous for the twelve months prior to those respective dates: December 31, 2019 Less Than 12 Months 12 Months or Longer Total Fair Value Gross Unrealized (Losses) Fair Value Gross Unrealized (Losses) Fair Value Gross Unrealized (Losses) (In thousands) U.S. government and agency obligations $ 9,934 $ (66 ) $ — $ — $ 9,934 $ (66 ) Mortgage-backed securities and collateralized mortgage obligations 27,911 (251 ) 772 (8 ) 28,683 (259 ) $ 37,845 $ (317 ) $ 772 $ (8 ) $ 38,617 $ (325 ) (5) Debt Securities Held to Maturity (continued) December 31, 2018 Less than 12 months 12 months or longer Total Fair Value Gross Unrealized (Losses) Fair Value Gross Unrealized (Losses) Fair Value Gross Unrealized (Losses) (In thousands) U.S. government and agency obligations $ — $ — $ 8,197 $ (208 ) $ 8,197 $ (208 ) Mortgage-backed securities and collateralized mortgage obligations 11,265 (69 ) 213,246 (7,098 ) 224,511 (7,167 ) $ 11,265 $ (69 ) $ 221,443 $ (7,306 ) $ 232,708 $ (7,375 )</t>
  </si>
  <si>
    <t>Loans Receivable and Allowance for Loan Losses (Tables)</t>
  </si>
  <si>
    <t>Schedule of loans receivable</t>
  </si>
  <si>
    <t>Loans receivable at December 31, 2019 and 2018 are summarized as follows: December 31, 2019 2018 (In thousands) Real estate loans: One-to-four family $ 2,077,079 $ 1,830,186 Multifamily and commercial 2,919,985 2,142,154 Construction 298,942 261,473 Commercial business loans 483,215 333,876 Consumer loans: Home equity loans and advances 388,127 393,492 Other consumer loans 1,960 1,108 Total gross loans 6,169,308 4,962,289 Purchased credit-impaired loans 7,021 — Net deferred loan costs, fees and purchased premiums and discounts 21,237 16,893 Loans receivable $ 6,197,566 $ 4,979,182 The following table provides information with respect to our non-accrual loans, excluding PCI loans at December 31, 2019 and 2018 : December 31, 2019 2018 (In thousands) Non-accrual loans: Real estate loans: One-to-four family $ 1,732 $ 819 Multifamily and commercial 716 154 Commercial business loans 3,686 911 Consumer loans: Home equity loans and advances 553 905 Total non-accrual loans $ 6,687 $ 2,789</t>
  </si>
  <si>
    <t>Schedule of aging of loans receivable by portfolio segment</t>
  </si>
  <si>
    <t>The following tables summarize the aging of loans receivable by portfolio segment, excluding PCI loans at December 31, 2019 and 2018 : December 31, 2019 30-59 Days 60-89 Days 90 Days or More Total Past Due Current Total (In thousands) Real estate loans: One-to-four family $ 6,249 $ 2,132 $ 1,638 $ 10,019 $ 2,067,060 $ 2,077,079 Multifamily and commercial 626 1,210 716 2,552 2,917,433 2,919,985 Construction — — — — 298,942 298,942 Commercial business loans 1,056 — 2,489 3,545 479,670 483,215 Consumer loans: Home equity loans and advances 1,708 246 405 2,359 385,768 388,127 Other consumer loans 3 — — 3 1,957 1,960 Total loans $ 9,642 $ 3,588 $ 5,248 $ 18,478 $ 6,150,830 $ 6,169,308 December 31, 2018 30-59 Days 60-89 Days 90 Days or More Total Past Due Current Total (In thousands) Real estate loans: One-to-four family $ 8,384 $ 1,518 $ 819 $ 10,721 $ 1,819,465 $ 1,830,186 Multifamily and commercial 1,870 1,425 154 3,449 2,138,705 2,142,154 Construction — — — — 261,473 261,473 Commercial business loans 208 279 911 1,398 332,478 333,876 Consumer loans: Home equity loans and advances 1,550 173 905 2,628 390,864 393,492 Other consumer loans — — — — 1,108 1,108 Total loans $ 12,012 $ 3,395 $ 2,789 $ 18,196 $ 4,944,093 $ 4,962,289</t>
  </si>
  <si>
    <t>Schedule of PCI loans acquired</t>
  </si>
  <si>
    <t>The following table presents information regarding the estimates of the contractually required payments, the cash flows expected to be collected, and the estimated fair value of the PCI loans acquired in the Stewardship acquisition as of November 1, 2019 (See Note 3 for more details): November 1, 2019 (In thousands) Contractually required principal and interest $ 9,286 Contractual cash flows not expected to be collected (non-accretable difference) (1,823 ) Expected cash flows to be collected 7,463 Interest component of expected cash flows (accretable yield) (556 ) Fair value of acquired loans $ 6,907 The following table presents changes in the accretable yield for PCI loans for the year ended December 31, 2019: December 31, 2019 (In thousands) Balance, beginning of period $ — Acquisition 556 Accretion (30 ) Net change in expected cash flows (15 ) Balance, end of period $ 511</t>
  </si>
  <si>
    <t>Schedule of loans receivable by portfolio segment and impairment method</t>
  </si>
  <si>
    <t>The following table summarizes loans receivable (including PCI loans) and allowance for loan losses by portfolio segment and impairment method at December 31, 2019 and 2018 : December 31, 2019 One-to-Four Family Multifamily and Commercial Construction Commercial Business Home Equity Loans and Advances Other Consumer Loans Unallocated Total (In thousands) Allowance for loan losses: Individually evaluated for impairment $ 484 $ 2 $ — $ 1,121 $ 14 $ — $ — $ 1,621 Collectively evaluated for impairment 13,296 22,978 7,435 14,715 1,655 9 — 60,088 Loans acquired with deteriorated credit quality — — — — — — — — Total $ 13,780 $ 22,980 $ 7,435 $ 15,836 $ 1,669 $ 9 $ — $ 61,709 Total loans: Individually evaluated for impairment $ 8,891 $ 2,599 $ — $ 5,178 $ 2,143 $ — $ — $ 18,811 Collectively evaluated for impairment 2,068,188 2,917,386 298,942 478,037 385,984 1,960 — 6,150,497 Loans acquired with deteriorated credit quality 429 4,866 — 1,726 — — — 7,021 Total gross loans $ 2,077,508 $ 2,924,851 $ 298,942 $ 484,941 $ 388,127 $ 1,960 $ — $ 6,176,329 (7) Loans Receivable and Allowance for Loan Losses (continued) December 31, 2018 One-to-Four Family Multifamily and Commercial Construction Commercial Business Home Equity Loans and Advances Other Consumer Loans Unallocated Total (In thousands) Allowance for loan losses: Individually evaluated for impairment $ 537 $ — $ — $ 366 $ 12 $ — $ — $ 915 Collectively evaluated for impairment 14,695 23,251 7,217 13,810 2,446 8 — 61,427 Total $ 15,232 $ 23,251 $ 7,217 $ 14,176 $ 2,458 $ 8 $ — $ 62,342 Total loans: Individually evaluated for impairment $ 9,048 $ 2,695 $ — $ 2,944 $ 3,100 $ — $ — $ 17,787 Collectively evaluated for impairment 1,821,138 2,139,459 261,473 330,932 390,392 1,108 — 4,944,502 Total gross loans $ 1,830,186 $ 2,142,154 $ 261,473 $ 333,876 $ 393,492 $ 1,108 $ — $ 4,962,289 The activity in the allowance for loan losses for the years ended December 31, 2019 and 2018 , September 30, 2017, and the three months ended December 31, 2017 are as follows: Years Ended December 31, Three Months Ended December 31, Year Ended September 30, 2019 2018 2017 2017 (In thousands) Balance at beginning of period $ 62,342 $ 58,178 $ 54,633 $ 51,867 Provision charged 4,224 6,677 3,400 6,426 Recoveries 496 707 188 584 Charge-offs (5,353 ) (3,220 ) (43 ) (4,244 ) Balance at end of period $ 61,709 $ 62,342 $ 58,178 $ 54,633 The activity in the allowance for loan losses by portfolio segment for the years ended December 31, 2019 and 2018 , September 30, 2017, and the three months ended December 31, 2017 are as follows: For the Year Ended December 31, 2019 One-to-Four Family Multifamily and Commercial Construction Commercial Business Home Equity Loans and Advances Other Consumer Loans Unallocated Total (In thousands) Balance at beginning of period $ 15,232 $ 23,251 $ 7,217 $ 14,176 $ 2,458 $ 8 $ — $ 62,342 Provision charged (credited) (429 ) (178 ) 216 5,250 (638 ) 3 — 4,224 Recoveries 30 10 2 404 50 — — 496 Charge-offs (1,053 ) (103 ) — (3,994 ) (201 ) (2 ) — (5,353 ) Balance at end of period $ 13,780 $ 22,980 $ 7,435 $ 15,836 $ 1,669 $ 9 $ — $ 61,709 For the Year Ended December 31, 2018 One-to-Four Family Multifamily and Commercial Construction Commercial Business Home Equity Loans and Advances Other Consumer Loans Unallocated Total (In thousands) Balance at beginning of period $ 19,991 $ 19,933 $ 5,217 $ 8,275 $ 4,576 $ 8 $ 178 $ 58,178 Provision charged (credited) (4,503 ) 3,445 1,997 7,860 (1,949 ) 5 (178 ) 6,677 Recoveries 334 2 3 240 122 6 — 707 Charge-offs (590 ) (129 ) — (2,199 ) (291 ) (11 ) — (3,220 ) Balance at end of period $ 15,232 $ 23,251 $ 7,217 $ 14,176 $ 2,458 $ 8 $ — $ 62,342 (7) Loans Receivable and Allowance for Loan Losses (continued) For the Three Months Ended December 31, 2017 One-to-Four Family Multifamily and Commercial Construction Commercial Business Home Equity Loans and Advances Other Consumer Loans Unallocated Total (In thousands) Balance at beginning of period $ 18,533 $ 18,029 $ 5,299 $ 8,480 $ 4,190 $ 8 $ 94 $ 54,633 Provision charged (credited) 1,473 1,906 (82 ) (373 ) 389 3 84 3,400 Recoveries 9 — — 171 6 2 — 188 Charge-offs (24 ) (2 ) — (3 ) (9 ) (5 ) — (43 ) Balance at end of period $ 19,991 $ 19,933 $ 5,217 $ 8,275 $ 4,576 $ 8 $ 178 $ 58,178 For the Year Ended September 30, 2017 One-to-Four Family Multifamily and Commercial Construction Commercial Business Home Equity Loans and Advances Other Consumer Loans Unallocated Total (In thousands) Balance at beginning of period $ 18,638 $ 17,390 $ 5,960 $ 5,721 $ 4,052 $ 11 $ 95 $ 51,867 Provision charged (credited) 1,029 1,644 (661 ) 3,183 1,219 13 (1 ) 6,426 Recoveries 268 75 — 182 59 — — 584 Charge-offs (1,402 ) (1,080 ) — (606 ) (1,140 ) (16 ) — (4,244 ) Balance at end of period $ 18,533 $ 18,029 $ 5,299 $ 8,480 $ 4,190 $ 8 $ 94 $ 54,633</t>
  </si>
  <si>
    <t>Schedule of troubled debt restructuring</t>
  </si>
  <si>
    <t>he following table presents the number of loans modified as TDRs for the years ended December 31, 2019 and 2018 , and September 30, 2017, along with their balances immediately prior to the modification date and post-modification. Post-modification recorded investment represents the net book balance immediately following modification. There we no loans modified during the three months ended December 31, 2017, For the Years Ended December 31, 2019 2018 No. of Loans Pre-modification Recorded Investment Post-modification Recorded Investment No. of Loans Pre-modification Recorded Investment Post-modification Recorded Investment (In thousands) Troubled Debt Restructurings Real estate loans: One-to-four family — $ — $ — 5 $ 801 $ 801 Multifamily and commercial — — — 1 65 65 Commercial business loans 1 4,095 4,095 — — — Consumer loans: Home equity loans and advances — — — 1 588 588 Total restructured loans 1 $ 4,095 $ 4,095 7 $ 1,454 $ 1,454 For the Year Ended September 30, 2017 No. of Loans Pre-modification Recorded Investment Post-modification Recorded Investment (Dollars in thousands) Troubled Debt Restructurings Real estate loans: One-to-four family 3 $ 548 $ 548 Multifamily and commercial 1 3,964 3,964 Commercial business loans 1 18 18 Consumer loans: Home equity loans and advances 2 248 248 Total restructured loans 7 $ 4,778 $ 4,778</t>
  </si>
  <si>
    <t>Schedule of loans individually evaluated for impairment</t>
  </si>
  <si>
    <t xml:space="preserve"> At December 31, 2018 Recorded Investment Unpaid Principal Balance Specific Allowance (In thousands) With no allowance recorded: Real estate loans: One-to-four family $ 4,156 $ 5,307 $ — Multifamily and commercial 2,695 3,482 — Commercial business loans 2,285 2,374 — Consumer loans: Home equity loans and advances 2,511 2,866 — 11,647 14,029 — With a specific allowance recorded: Real estate loans: One-to-four family 4,892 4,939 537 Commercial business loans 659 768 366 Consumer loans: Home equity loans and advances 589 589 12 6,140 6,296 915 Total: Real estate loans: One-to-four family 9,048 10,246 537 Multifamily and commercial 2,695 3,482 — Commercial business loans 2,944 3,142 366 Consumer loans: Home equity loans and advances 3,100 3,455 12 Total loans $ 17,787 $ 20,325 $ 915 The following tables present loans individually evaluated for impairment by loan segment, excluding PCI loans: At December 31, 2019 Recorded Investment Unpaid Principal Balance Specific Allowance (In thousands) With no allowance recorded: Real estate loans: One-to-four family $ 4,314 $ 5,473 $ — Multifamily and commercial 1,494 2,191 — Commercial business loans 3,859 4,048 — Consumer loans: Home equity loans and advances 1,080 1,217 — 10,747 12,929 — With a specific allowance recorded: Real estate loans: One-to-four family 4,577 4,613 484 Multifamily and commercial 1,105 1,105 2 Commercial business loans 1,319 4,307 1,121 Consumer loans: Home equity loans and advances 1,063 1,063 14 8,064 11,088 1,621 Total: Real estate loans: One-to-four family 8,891 10,086 484 Multifamily and commercial 2,599 3,296 2 Commercial business loans 5,178 8,355 1,121 Consumer loans: Home equity loans and advances 2,143 2,280 14 Total loans $ 18,811 $ 24,017 $ 1,621 The following tables present interest income recognized for loans individually evaluated for impairment, by loan segment, excluding PCI loans for the years ended December 31, 2019 and 2018 , September 30, 2017, and the three months ended December 31, 2017: For the Years Ended December 31, 2019 2018 Average Recorded Investment Interest Income Recognized Average Recorded Investment Interest Income Recognized (In thousands) Real estate loans: One-to-four family $ 8,811 $ 434 $ 10,224 $ 445 Multifamily and commercial 2,639 147 2,712 155 Construction 850 — — — Commercial business loans 6,378 479 3,060 118 Consumer loans: Home equity loans and advances 2,562 143 3,361 173 Totals $ 21,240 $ 1,203 $ 19,357 $ 891 For the Three Months Ended December 31, For the Year Ended September 30, 2017 2017 Average Recorded Investment Interest Income Recognized Average Recorded Investment Interest Income Recognized (In thousands) Real estate loans: One-to-four family $ 14,015 $ 110 $ 15,027 $ 469 Multifamily and commercial 4,087 39 4,328 279 Commercial business loans 3,870 46 3,796 195 Consumer loans: Home equity loans and advances 3,618 35 3,903 136 Totals $ 25,590 $ 230 $ 27,054 $ 1,079</t>
  </si>
  <si>
    <t>Schedule of loans receivable by credit quality risk</t>
  </si>
  <si>
    <t>The following tables present loans receivable by credit quality risk indicator and by loan segment, excluding PCI loans at December 31, 2019 and 2018 : December 31, 2019 One-to-Four Family Multifamily and Commercial Construction Commercial Business Home Equity Loans and Advances Other Consumer Loans Total (In thousands) Pass $ 2,072,878 $ 2,900,286 $ 298,942 $ 454,183 $ 387,251 $ 1,960 $ 6,115,500 Special mention 419 4,724 — 20,170 — — 25,313 Substandard 3,782 14,975 — 8,862 876 — 28,495 Doubtful — — — — — — — Total $ 2,077,079 $ 2,919,985 $ 298,942 $ 483,215 $ 388,127 $ 1,960 $ 6,169,308 December 31, 2018 One-to-Four Family Multifamily and Commercial Construction Commercial Business Home Equity Loans and Advances Other Consumer Loans Total (In thousands) Pass $ 1,826,066 $ 2,128,680 $ 261,473 $ 320,451 $ 392,092 $ 1,108 $ 4,929,870 Special mention — — — 9,074 — — 9,074 Substandard 4,120 13,474 — 4,351 1,400 — 23,345 Doubtful — — — — — — — Total $ 1,830,186 $ 2,142,154 $ 261,473 $ 333,876 $ 393,492 $ 1,108 $ 4,962,289</t>
  </si>
  <si>
    <t>Office Properties and Equipment, net (Tables)</t>
  </si>
  <si>
    <t>Schedule of Office Properties and Equipment</t>
  </si>
  <si>
    <t>Office properties and equipment less accumulated depreciation at December 31, 2019 and 2018 are summarized as follows: December 31, 2019 2018 (In thousands) Land $ 11,069 $ 7,829 Buildings 27,340 24,018 Land and building improvements 31,520 24,864 Leasehold improvements 24,038 21,279 Furniture and equipment 36,828 28,538 130,795 106,528 Less accumulated depreciation and amortization 57,828 54,478 Total office properties and equipment, net $ 72,967 $ 52,050</t>
  </si>
  <si>
    <t>Goodwill and Intangible Assets (Tables)</t>
  </si>
  <si>
    <t>Schedule of Goodwill and Intangible Assets</t>
  </si>
  <si>
    <t>Intangible assets at December 31, 2019 and 2018 are summarized as follows: December 31, 2019 2018 (In thousands) Goodwill $ 60,763 $ 5,716 Core deposit intangibles 7,245 — Mortgage servicing rights 574 369 $ 68,582 $ 6,085</t>
  </si>
  <si>
    <t>Schedule of Finite-Lived Intangible Assets, Future Amortization Expense</t>
  </si>
  <si>
    <t>Scheduled amortization of core deposit intangibles for each of the next five years and thereafter is as follows: Year Ending December 31, Core Deposit Intangible Amortization (In thousands) 2020 $ 1,048 2021 1,024 2022 961 2023 892 2024 819 Thereafter 2,501</t>
  </si>
  <si>
    <t>Deposits (Tables)</t>
  </si>
  <si>
    <t>Schedule of Deposits</t>
  </si>
  <si>
    <t>Deposits at December 31, 2019 and 2018 are summarized as follows: December 31, 2019 2018 Balance Weighted Average Rate Balance Weighted Average Rate (Dollars in thousands) Non-interest-bearing demand $ 958,442 — % $ 723,794 — % Interest-bearing demand 1,720,383 1.03 1,219,381 0.95 Money market accounts 410,392 0.91 259,694 0.67 Savings and club deposits 543,480 0.15 510,688 0.16 Certificates of deposit 2,013,145 2.25 1,700,316 2.01 Total deposits $ 5,645,842 1.20 % $ 4,413,873 1.09 %</t>
  </si>
  <si>
    <t>Schedule of Certificate Accounts by Maturity</t>
  </si>
  <si>
    <t>Scheduled maturities of certificates of deposit accounts at December 31, 2019 and 2018 are summarized as follows: December 31, 2019 2018 (In thousands) One year or less $ 1,293,613 $ 1,107,667 After one year to two years 548,995 326,800 After two years to three years 142,458 230,468 After three years to four years 11,362 24,939 After four years 16,717 10,442 $ 2,013,145 $ 1,700,316 Interest expense on deposits for the years ended December 31, 2019 and 2018 , September 30, 2017, and the three months ended December 31, 2017 are summarized as follows: Years Ended December 31, Three Months Ended December 31, Year Ended September 30, 2019 2018 2017 2017 (In thousands) Demand (including money market accounts) $ 19,922 $ 12,933 $ 2,509 $ 8,556 Savings and club deposits 770 993 210 630 Certificates of deposit 40,859 25,597 4,912 16,395 $ 61,551 $ 39,523 $ 7,631 $ 25,581</t>
  </si>
  <si>
    <t>Borrowings (Tables)</t>
  </si>
  <si>
    <t>Schedule of borrowed funds</t>
  </si>
  <si>
    <t>Borrowings at December 31, 2019 and 2018 are summarized as follows: December 31, 2019 2018 2019 2018 Balance Weighted Average Interest Rate (In thousands) Overnight lines of credit $ 107,800 $ 159,600 1.81 % 2.60 % Federal Home Loan Bank advances 1,275,391 1,029,580 2.09 2.40 Subordinated notes 16,899 — 6.75 — Junior subordinated debentures 6,932 — 5.09 — $ 1,407,022 $ 1,189,180 2.14 % 2.43 %</t>
  </si>
  <si>
    <t>Schedule of borrowed funds contractual maturity</t>
  </si>
  <si>
    <t>Scheduled maturities of FHLB advances including lines of credit at December 31, 2019 are summarized as follows: Year Ended December 31, 2019 (In thousands) One year or less $ 1,004,139 After one year to two years 178,723 After two years to three years 169,800 After three years to four years 20,529 After four years 10,000 Total FHLB advances $ 1,383,191</t>
  </si>
  <si>
    <t>Stockholders' Equity (Tables)</t>
  </si>
  <si>
    <t>Public Utilities General Disclosures</t>
  </si>
  <si>
    <t>The following table presents the Company's and the Bank's actual capital amounts and ratios as of December 31, 2019 and 2018 compared to the Federal Reserve Bank minimum capital adequacy requirements and the Federal Reserve Bank requirements for classification as a well-capitalized institution: (12) Stockholders' Equity (continued) Regulatory Capital (continued) Actual Minimum Capital Adequacy Requirements Minimum Capital Adequacy Requirements With Capital Conservation Buffer To Be Well Capitalized Under Prompt Corrective Action Provisions Amount Ratio Amount Ratio Amount Ratio Amount Ratio Company (In thousands, except ratio data) At December 31, 2019: Total capital (to risk-weighted assets) $ 1,061,555 17.25 % $ 492,438 8.00 % $ 646,324 10.50 % N/A N/A Tier 1 capital (to risk-weighted assets) 988,172 16.05 369,328 6.00 523,215 8.50 N/A N/A Common equity tier 1 capital (to risk-weighted assets) 980,995 15.94 276,996 4.50 430,883 7.00 N/A N/A Tier 1 capital (to adjusted total assets) 988,172 12.92 305,824 4.00 305,824 4.00 N/A N/A At December 31, 2018: Total capital (to risk-weighted assets) $ 1,094,062 23.45 % $ 373,276 8.00 % $ 460,763 9.88 % N/A N/A Tier 1 capital (to risk-weighted assets) 1,035,477 22.19 279,957 6.00 367,444 7.88 N/A N/A Common equity tier 1 capital (to risk-weighted assets) 1,035,477 22.19 209,968 4.50 297,455 6.38 N/A N/A Tier 1 capital (to adjusted total assets) 1,035,477 15.75 263,037 4.00 263,037 4.00 N/A N/A Bank At December 31, 2019: Total capital (to risk-weighted assets) $ 844,664 14.25 % $ 474,125 8.00 % $ 622,290 10.50 % $ 592,657 10.00 % Tier 1 capital (to risk-weighted assets) 782,881 13.21 355,594 6.00 503,758 8.50 474,125 8.00 Common equity tier 1 capital (to risk-weighted assets) 782,881 13.21 266,696 4.50 414,860 7.00 385,227 6.50 Tier 1 capital (to adjusted total assets) 782,881 10.25 305,423 4.00 305,423 4.00 381,779 5.00 At December 31, 2018: Total capital (to risk-weighted assets) $ 886,728 19.04 % $ 372,550 8.00 % $ 459,866 9.88 % $ 465,687 10.00 % Tier 1 capital (to risk-weighted assets) 828,257 17.79 279,412 6.00 366,729 7.88 372,550 8.00 Common equity tier 1 capital (to risk-weighted assets) 828,257 17.79 209,559 4.50 296,875 6.38 302,697 6.50 Tier 1 capital (to adjusted total assets) 828,257 12.60 263,025 4.00 263,025 4.00 382,006 5.00</t>
  </si>
  <si>
    <t>Employee Benefit Plans (Tables)</t>
  </si>
  <si>
    <t>Changes in Projected Benefit Obligations, Fair Value of Plan Assets, and Funded Status of Plan</t>
  </si>
  <si>
    <t>The following table sets forth information regarding the Pension, RIM and Post-retirement Plans at December 31, 2019 and 2018 : December 31, 2019 2018 2019 2018 2019 2018 Pension RIM Post-retirement (In thousands) Change in benefit obligation: Benefit obligation at beginning of year $ 209,205 $ 229,156 $ 11,285 $ 12,243 $ 20,964 $ 22,078 Service cost 6,494 7,805 210 282 339 417 Interest cost 8,569 8,489 466 443 826 796 Actuarial (gain) loss 46,001 (30,703 ) 2,074 (1,355 ) 3,141 (1,845 ) Benefits paid (6,443 ) (5,542 ) (339 ) (328 ) (667 ) (482 ) Benefit obligation at end of year 263,826 209,205 13,696 11,285 24,603 20,964 Change in plan assets: Fair value of plan assets at beginning of year 272,974 289,390 — — — — Actuarial return on plan assets 54,816 (10,874 ) — — — — Employer contributions 35,000 — 339 328 667 482 Benefits paid (6,443 ) (5,542 ) (339 ) (328 ) (667 ) (482 ) Fair value of plan assets at end of year 356,347 272,974 — — — — Funded status at end of year $ 92,521 $ 63,769 $ (13,696 ) $ (11,285 ) $ (24,603 ) $ (20,964 )</t>
  </si>
  <si>
    <t>Schedule of Net Benefit Costs</t>
  </si>
  <si>
    <t>Net periodic benefit (income) cost for Pension Plan, RIM and Post-retirement Plan and split dollar life insurance arrangement plan benefits for the years ended December 31, 2019 and 2018 , September 30, 2017 and the three months ended December 31, 2017 , includes the following components: (13) Employee Benefit Plans (continued) Pension Plan, Retirement Income Maintenance Plan (the "RIM Plan") and Post-retirement Plan (cont'd) For the Years Ended December 31, 2019 2018 Pension RIM Post-retirement Pension RIM Post-retirement Affected Line Item in the Consolidated Statements of Income (In thousands) Service cost $ 6,494 $ 210 $ 339 $ 7,805 $ 282 $ 417 Compensation and employee benefits Interest cost 8,569 466 826 8,489 443 796 Other non-interest expense Expected return on plan assets (21,058 ) — — (20,794 ) — — Other non-interest expense Amortization: Prior service cost — — — — — (106 ) Other non-interest expense Net loss 3,070 244 147 3,117 413 323 Other non-interest expense Net periodic (income) benefit cost $ (2,925 ) $ 920 $ 1,312 $ (1,383 ) $ 1,138 $ 1,430 For the Three Months Ended December 31, For the Year Ended September 30, 2017 2017 Pension RIM Post-retirement Pension RIM Post-retirement (In thousands) Service cost $ 1,780 $ 60 $ 92 $ 7,621 $ 237 $ 471 Interest cost 2,128 111 205 8,444 429 742 Expected return on plan assets (4,814 ) — — (24,809 ) — — Amortization: Prior service cost — — (34 ) — — (136 ) Net loss 707 103 70 10,998 453 325 Net periodic (income) benefit cost $ (199 ) $ 274 $ 333 $ 2,254 $ 1,119 $ 1,402</t>
  </si>
  <si>
    <t>Condensed Income Statement</t>
  </si>
  <si>
    <t>The following table summarizes the impact of retrospective application of ASU 2017-07 to the Consolidated Statements of Income for the year ended December 31, 2018: Year Ended December 31, 2018 (In thousands) Compensation and employee benefits: As previously reported $ 69,907 As reported under ASU 2017-07 77,226 Other non-interest expense: As previously reported $ 12,916 As reported under ASU 2017-07 5,597</t>
  </si>
  <si>
    <t>Schedule of Amounts Recognized in Other Comprehensive Income (Loss)</t>
  </si>
  <si>
    <t>The components of accumulated other comprehensive income related to the Pension, RIM, and Post-retirement Plans on a pre-tax basis, at December 31, 2019 , 2018 , and 2017, and September 30, 2017 are summarized in the following table: At December 31, 2019 2018 Pension RIM Post-retirement Pension RIM Post-retirement (In thousands) Unrecognized prior service costs $ — $ — $ — $ — $ — $ — Unrecognized net actuarial income 68,752 5,577 7,221 59,579 3,748 4,226 Total accumulated other comprehensive income $ 68,752 $ 5,577 $ 7,221 $ 59,579 $ 3,748 $ 4,226 At December 31 At September 30, 2017 2017 Pension RIM Post-retirement Pension RIM Post-retirement (In thousands) Unrecognized prior service costs $ — $ — $ (106 ) $ — $ — $ (140 ) Unrecognized net actuarial income 61,731 5,515 6,395 55,438 4,725 4,611 Total accumulated other comprehensive income $ 61,731 $ 5,515 $ 6,289 $ 55,438 $ 4,725 $ 4,471 The weighted average actuarial assumptions used in the plan determinations at and for the years ended December 31, 2019 and 2018 , September 30, 2017 and the three months ended December 31, 2017 were as follows: At and For the Years Ended December 31, 2019 2018 Pension RIM Post-retirement Pension RIM Post-retirement Weighted average assumptions used to determine benefit obligation: Discount rate 3.490 % 3.330 % 3.270 % 4.570 % 4.470 % 4.410 % Rate of compensation increase 3.500 3.500 N/A 3.500 3.500 N/A Weighted average assumptions used to determine net periodic benefit cost: Discount rate 4.570 % 4.470 % 4.410 % 3.750 % 3.625 % 3.625 % Discount rate-remeasurement 3.850 N/A N/A N/A N/A N/A Expected rate of return on plan assets 7.000 N/A N/A 7.250 % N/A N/A Rate of compensation increase 3.500 3.500 N/A 3.500 3.500 N/A At and For the Three Months Ended December 31, At and for the Year Ended September 30, 2017 2017 Pension RIM Post-retirement Pension RIM Post-retirement Weighted average assumptions used to determine benefit obligation: Discount rate 3.750 % 3.625 % 3.625 % 4.000 % 3.875 % 3.875 % Rate of compensation increase 3.500 3.500 N/A 3.500 3.500 N/A Weighted average assumptions used to determine net periodic benefit cost: Discount rate 4.000 % 3.875 % 3.875 % 3.875 % 3.625 % 3.625 % Expected rate of return on plan assets 7.250 N/A N/A 7.500 N/A N/A Rate of compensation increase 3.500 3.500 N/A 3.500 3.500 N/A</t>
  </si>
  <si>
    <t>Schedule of Effect of One-Percentage-Point Change in Assumed Health Care Cost Trend Rates</t>
  </si>
  <si>
    <t>A 1% change in the assumed health care cost trend rate would have the following effects on post-retirement benefits at December 31, 2019 : 1% increase 1% decrease (In thousands) Effect on total service cost and interest cost $ 14 $ (12 ) Effect on post-retirement benefit obligations 162 (141 )</t>
  </si>
  <si>
    <t>Schedule of Expected Benefit Payments</t>
  </si>
  <si>
    <t>Estimated future benefit payments, which reflect expected future service, as appropriate for the next five years and thereafter are as follows: Pension RIM Post-retirement (In thousands) 2020 $ 6,675 $ 361 $ 1,246 2021 7,209 379 1,293 2022 7,760 417 1,337 2023 8,412 457 1,351 2024 9,112 521 1,346 2025 - 2029 57,274 3,605 7,270</t>
  </si>
  <si>
    <t>Schedule of Allocation of Plan Assets</t>
  </si>
  <si>
    <t>The weighted average asset allocation of pension assets at December 31, 2019 and 2018 were as follows: December 31, 2019 2018 Domestic equities 39.60 % 35.20 % Foreign equities 9.60 10.80 Fixed income 44.30 42.30 Real estate 6.10 10.50 Cash 0.40 1.20 Total 100.00 % 100.00 % The following tables present the assets that are measured at fair value on a recurring basis by level within the U.S. GAAP fair value hierarchy as reported on the Statements of Net Assets Available for Plan Benefits at December 31, 2019 and 2018 , respectively. A financial instrument's level within the fair value hierarchy's is based on the lowest level of input that is significant to the fair value measurement. December 31, 2019 Fair Value Measurements Fair Value Quoted Prices in Active Markets for Identical Assets (Level 1) Significant Other Observable Inputs (Level 2) Significant Unobservable Inputs (Level 3) (In thousands) Money market mutual funds $ 1,462 $ 1,462 $ — $ — Mutual funds - value stock fund 27,827 27,827 — — Mutual funds - fixed income 158,030 158,030 — — Mutual funds - international stock 34,332 34,332 — — Mutual funds - institutional stock index 113,100 113,100 — — Commingled real estate funds 21,596 — 21,596 — $ 356,347 $ 334,751 $ 21,596 $ — (13) Employee Benefit Plans (continued) Pension Plan, Retirement Income Maintenance Plan (the "RIM Plan") and Post-retirement Plan (cont'd) December 31, 2018 Fair Value Measurements Fair value Quoted Prices in Active Markets for Identical Assets (Level 1) Significant Other Observable Inputs (Level 2) Significant Unobservable Inputs (Level 3) (In thousands) Money market mutual funds $ 3,459 $ 3,459 $ — $ — Mutual funds - value stock fund 22,533 22,533 — — Mutual funds - fixed income 115,500 115,500 — — Mutual funds - international stock 29,441 29,441 — — Mutual funds - institutional stock index 73,450 73,450 — — Commingled real estate funds 28,591 — 28,591 — $ 272,974 $ 244,383 $ 28,591 $ — Allowable Range Equities 40-60% Fixed income 40-60% Real estate 0-10% Cash 0-15%</t>
  </si>
  <si>
    <t>Employee Stock Ownership Plan (ESOP) Disclosures</t>
  </si>
  <si>
    <t>The ESOP shares were as follows: December 31, 2019 2018 (In thousands) Allocated shares 385 159 Unearned shares 4,156 4,384 Total ESOP shares 4,541 4,543 Fair value of unearned shares $ 70,409 $ 67,025</t>
  </si>
  <si>
    <t>Income Taxes (Tables)</t>
  </si>
  <si>
    <t>Schedule of Components of Income Tax Expense (Benefit)</t>
  </si>
  <si>
    <t>The current and deferred amounts of income tax expense (benefit) for the years ended December 31, 2019 and 2018, September 30, 2017, and the three months ended December 31, 2017 are as follows: Years Ended December 31, Three Months Ended December 31, Year Ended September 30, 2019 2018 2017 2017 (In thousands) Current: Federal $ 5,933 $ 11,284 $ 630 $ 16,198 State 2,905 5,129 862 1,236 Total current 8,838 16,413 1,492 17,434 Deferred: Federal 8,275 (4,901 ) 7,530 (1,454 ) State (748 ) (589 ) (39 ) 28 Total deferred 7,527 (5,490 ) 7,491 (1,426 ) Total income tax expense $ 16,365 $ 10,923 $ 8,983 $ 16,008</t>
  </si>
  <si>
    <t>Schedule of Effective Income Tax Rate Reconciliation</t>
  </si>
  <si>
    <t>A reconciliation between the amount of reported total income tax expense and the amount computed by multiplying the applicable statutory federal income tax rate (21% for the 2019 and 2018 periods, and 35% for the 2017 periods) is as follows: Years Ended December 31, Three Months Ended December 31, Year Ended September 30, 2019 2018 2017 2017 (In thousands) Tax expense at applicable statutory rate $ 14,927 $ 7,067 $ 4,431 $ 16,478 Increase (decrease) in taxes resulting from: State tax, net of federal income tax benefit 1,704 3,587 535 822 ESOP fair market value adjustment 272 202 — — Tax exempt interest income (6 ) (4 ) (2 ) (50 ) Income from Bank-owned life insurance (1,246 ) (812 ) (381 ) (1,589 ) Dividend received deduction (8 ) (16 ) (10 ) (40 ) Non-deductible merger-related expenses 222 — — — Non-deductible compensation expense 398 — — — Impact of tax reform — — 4,700 — Other, net 102 899 (290 ) 387 Total income tax expense $ 16,365 $ 10,923 $ 8,983 $ 16,008</t>
  </si>
  <si>
    <t>Schedule of Deferred Tax Assets and Liabilities</t>
  </si>
  <si>
    <t>The tax effects of temporary differences that give rise to significant portions of the deferred tax assets and deferred tax liabilities at December 31, 2019 and 2018 are as follows: At December 31, 2019 2018 (In thousands) Deferred tax assets: Allowance for loan losses $ 13,114 $ 13,251 Post-retirement benefits 4,089 3,720 Deferred compensation 2,085 2,228 Depreciation 1,002 1,042 Retirement Income Maintenance plan 1,725 1,602 ESOP 301 128 Stock-based compensation 788 35 Reserve for uncollected interest 54 24 Net unrealized losses on debt securities and defined benefit plans 18,374 19,060 Federal and State NOLs 8,333 2,063 Alternative minimum assessment carryforwards 2,156 2,156 Charitable contribution carryforward 5,981 6,085 Purchase accounting 665 — Other items 332 670 Gross deferred tax assets 58,999 52,064 Valuation allowance (7,442 ) (2,388 ) 51,557 49,676 Deferred tax liabilities: Pension expense 33,856 26,071 Deferred loan costs 5,911 5,736 Intangible assets 1,215 1,621 Other items 266 34 Total gross deferred tax liabilities 41,248 33,462 Net deferred tax asset $ 10,309 $ 16,214</t>
  </si>
  <si>
    <t>Financial Transactions with Off-Balance-Sheet risk and Concentrations of Credit risk (Tables)</t>
  </si>
  <si>
    <t>Schedules of Concentration of Risk, by Risk Factor</t>
  </si>
  <si>
    <t>At December 31, 2019 and 2018 , the following commitments existed which are not reflected in the Consolidated Statements of Financial Condition: December 31, 2019 2018 (In thousands) Loan commitments: Residential real estate $ 91,141 $ 29,622 Multifamily and commercial real estate 95,025 73,201 Commercial business 18,737 13,000 Construction 59,990 71,062 Consumer home equity loans and lines of credit 5,988 8,344 Total loan commitments $ 270,881 $ 195,229</t>
  </si>
  <si>
    <t>Contractual Obligation, Fiscal Year Maturity Schedule</t>
  </si>
  <si>
    <t>Minimum aggregate lease payments for the remainder of the lease terms as of December 31, 2019 are as follows: Amount (In thousands) Years ending: 2020 $ 4,942 2021 4,484 2022 4,012 2023 3,503 2024 2,732 Thereafter 5,001 Total lease commitments $ 24,674</t>
  </si>
  <si>
    <t>Fair Value Measurements (Tables)</t>
  </si>
  <si>
    <t>Schedule of fair value assets and liabilities measured on recurring basis</t>
  </si>
  <si>
    <t>The following tables present the assets and liabilities reported on the Consolidated Statements of Financial Condition at their fair values as of December 31, 2019 and 2018 , by level within the fair value hierarchy: December 31, 2019 Fair Value Measurements Fair Value Quoted Prices in Active Markets for Identical Assets (Level 1) Significant Other Observable Inputs (Level 2) Significant Unobservable Inputs (Level 3) (In thousands) Debt securities available for sale: U.S. government and agency obligations $ 42,386 $ 42,386 $ — $ — Mortgage-backed securities and collateralized mortgage obligations 979,881 — 979,881 — Municipal obligations 2,284 — 2,284 — Corporate debt securities 69,180 — 69,180 — Trust preferred securities 4,605 — 4,605 — Total debt securities available for sale 1,098,336 42,386 1,055,950 — Equity securities 2,855 2,587 268 — Derivative assets 185 — 185 — $ 1,101,376 $ 44,973 $ 1,056,403 $ — Derivative liabilities $ 11,546 $ — $ 11,546 $ — (16) Fair Value Measurements (continued) December 31, 2018 Fair Value Measurements Fair Value Quoted Prices in Active Markets for Identical Assets (Level 1) Significant Other Observable Inputs (Level 2) Significant Unobservable Inputs (Level 3) (In thousands) Debt securities available for sale: U.S. government and agency obligations $ 54,157 $ 54,157 $ — $ — Mortgage-backed securities and collateralized mortgage obligations 920,007 — 920,007 — Municipal obligations 987 — 987 — Corporate debt securities 53,467 — 53,467 — Trust preferred securities 4,250 — 4,250 — Total debt securities available for sale 1,032,868 54,157 978,711 — Equity securities 1,890 1,890 — — Derivative assets 1,342 — 1,342 — $ 1,036,100 $ 56,047 $ 980,053 $ — Derivative liabilities $ 3,944 $ — $ 3,944 $ —</t>
  </si>
  <si>
    <t>Schedule of fair value assets and liabilities measured on non-recurring basis</t>
  </si>
  <si>
    <t>The following tables present the assets and liabilities reported on the Consolidated Statements of Financial Condition at their fair values as of December 31, 2019 and 2018 , by level within the fair value hierarchy: December 31, 2019 Fair Value Measurements Fair Value Quoted Prices in Active Markets for Identical Assets (Level 1) Significant Other Observable Inputs (Level 2) Significant Unobservable Inputs (Level 3) (In thousands) Impaired loans $ 1,063 $ — $ — $ 1,063 Mortgage servicing rights 681 — — 681 $ 1,744 $ — $ — $ 1,744 December 31, 2018 Fair Value Measurements Fair Value Quoted Prices in Active Markets for Identical Assets (Level 1) Significant Other Observable Inputs (Level 2) Significant Unobservable Inputs (Level 3) (In thousands) Impaired loans $ 125 $ — $ — $ 125 Real estate owned 92 — — 92 Mortgage servicing rights 442 — — 442 $ 659 $ — $ — $ 659</t>
  </si>
  <si>
    <t>Schedule of qualitative information for Level 3 assets measured at fair value on a non-recurring basis</t>
  </si>
  <si>
    <t>The following table presents information for Level 3 assets measured at fair value on a non-recurring basis as of December 31, 2019 and 2018 : December 31, 2019 Fair Value Valuation Methodology Unobservable Inputs Range of Inputs Weighted Average (Dollars in thousands) Impaired loans $ 1,063 Estimated cash flow Expected value of future cash flows (5) —% —% Mortgage servicing rights 681 Estimated cash flow Prepayment speeds and discount rates (4) 3.6% - 24.0% 12.7% (16) Fair Value Measurements (continued) December 31, 2018 Fair Value Valuation Methodology Unobservable Inputs Range of Inputs Weighted Average (Dollars in thousands) Impaired loans $ 125 Appraised value (2) Discount for cost to sell (3) 6.0% 6.0% Real estate owned 92 Contract sales price (1) Discount for cost to sell (3) 6.0% 6.0% Mortgage servicing rights 442 Estimated cash flow Prepayment speeds (4) 3.3% - 26.8% 12.0% (1) Value is based on signed contract for sale. (2) Value is based on an independent appraisal of the fair value of the loan's underlying collateral. (3) Includes commissions, fees and other costs. (4) Value of SBA servicing rights based on a discount rate of 11.75%. (5) Value based on management's estimate of expected future cash flows.</t>
  </si>
  <si>
    <t>Schedule of fair value assets and liabilities on Consolidated Balance Sheets</t>
  </si>
  <si>
    <t>The following tables present the assets and liabilities reported on the Consolidated Statements of Financial Condition at their fair values as of December 31, 2019 and 2018 : (16) Fair Value Measurements (continued) December 31, 2019 Fair Value Measurements Carrying Value Total Fair Value Quoted Prices in Active Markets for Identical Assets (Level 1) Significant Other Observable Inputs (Level 2) Significant Unobservable Inputs (Level 3) (In thousands) Financial assets: Cash and cash equivalents $ 75,547 $ 75,547 $ 75,547 $ — $ — Debt securities available for sale 1,098,336 1,098,336 42,386 1,055,950 — Debt securities held to maturity 285,756 289,505 19,960 269,545 — Equity securities, at fair value 2,855 2,855 2,587 268 Federal Home Loan Bank stock 69,579 69,579 — 69,579 — Loans receivable, net 6,135,857 6,219,008 — — 6,219,008 Derivative assets 185 185 — 185 — Financial liabilities: Deposits $ 5,645,842 $ 5,654,075 $ — $ 5,654,075 $ — Borrowings 1,407,022 1,411,962 — 1,411,962 — Derivative liabilities 11,546 11,546 — 11,546 — December 31, 2018 Fair Value Measurements Carrying Value Total Fair Value Quoted Prices in Active Markets for Identical Assets (Level 1) Significant Other Observable Inputs (Level 2) Significant Unobservable Inputs (Level 3) (In thousands) Financial assets: Cash and cash equivalents $ 42,201 $ 42,201 $ 42,201 $ — $ — Debt securities available for sale 1,032,868 1,032,868 54,157 978,711 — Debt securities held to maturity 262,143 254,841 23,241 231,600 — Equity securities 1,890 1,890 1,890 — — Federal Home Loan Bank stock 58,938 58,938 — 58,938 — Loans held-for-sale 8,081 8,081 8,081 — Loans receivable, net 4,916,840 4,841,830 — — 4,841,830 Derivative assets 1,342 1,342 — 1,342 — Financial liabilities: Deposits $ 4,413,873 $ 4,402,336 $ — $ 4,402,336 $ — Borrowings 1,189,180 1,185,007 — 1,185,007 — Derivative liabilities 3,944 3,944 — 3,944 —</t>
  </si>
  <si>
    <t>Selected Quarterly Financial Data (Unaudited) (Tables)</t>
  </si>
  <si>
    <t>Quarterly Financial Information</t>
  </si>
  <si>
    <t>The following tables are a condensed summary of certain quarterly results of operation for the years ended December 31, 2019 and 2018 , September 30, 2017, and the three months ended December 31, 2017 : Quarters Ended December 31, 2019 March 31 June 30 September 30 December 31 (Dollars in thousands, except share and per share data) Total interest income $ 62,887 $ 62,732 $ 64,438 $ 71,026 Total interest expense 20,503 21,889 22,722 23,598 Net interest income 42,384 40,843 41,716 47,428 Provision for loan losses 436 112 1,157 2,519 Net interest income after provision for loan losses 41,948 40,731 40,559 44,909 Total non-interest income 6,037 6,775 10,115 8,709 Total non-interest expense 29,559 31,841 31,064 36,237 Income before income tax expense 18,426 15,665 19,610 17,381 Income tax expense 3,507 3,634 5,392 3,832 Net income $ 14,919 $ 12,031 $ 14,218 $ 13,549 Earnings per share - basic and diluted $ 0.13 $ 0.11 $ 0.13 $ 0.12 Weighted average shares outstanding - basic and diluted 111,536,577 111,553,203 111,371,754 109,958,999 Quarters Ended December 31, 2018 March 31 June 30 September 30 December 31 (Dollars in thousands, except share and per share data) Total interest income $ 51,791 $ 55,019 $ 57,695 $ 61,785 Total interest expense 12,730 14,004 17,112 18,410 Net interest income 39,061 41,015 40,583 43,375 Provision for loan losses 2,000 2,400 1,500 777 Net interest income after provision for loan losses 37,061 38,615 39,083 42,598 Total non-interest income 4,543 5,450 5,290 6,405 Total non-interest expense 26,015 61,768 26,590 31,013 Income (loss) before income tax expense 15,589 (17,703 ) 17,783 17,990 Income tax expense 3,805 (2,961 ) 6,956 3,123 Net income (loss) $ 11,784 $ (14,742 ) $ 10,827 $ 14,867 Earnings per share - basic and diluted N/A $ (0.13 ) $ 0.10 $ 0.13 Weighted average shares outstanding - basic and diluted N/A 111,360,278 111,389,951 111,423,361 (17) Selected Quarterly Financial Data (Unaudited) (continued) Quarter Ended December 31, 2017 Dollars in thousands, except per share data) Total interest income $ 49,169 Total interest expense 12,240 Net interest income 36,929 Provision for loan losses 3,400 Net interest income after provision for loan losses 33,529 Total non-interest income 4,733 Total non-interest expense 25,601 Income before income tax expense 12,661 Income tax expense 8,983 Net income $ 3,678 Earnings per share - basic and diluted N/A Quarters Ended September 30, 2017 December 31 March 31 June 30 September 30 (Dollars in thousands, except per share data) Total interest income $ 44,129 $ 45,428 $ 46,850 $ 47,820 Total interest expense 10,724 10,651 11,211 11,860 Net interest income 33,405 34,777 35,639 35,960 Provision for loan losses — 375 375 5,676 Net interest income after provision for loan losses 33,405 34,402 35,264 30,284 Total non-interest income 5,534 5,806 4,645 1,630 Total non-interest expense 24,078 24,903 24,703 30,206 Income before income tax expense 14,861 15,305 15,206 1,708 Income tax expense 4,868 5,012 5,934 194 Net income $ 9,993 $ 10,293 $ 9,272 $ 1,514 Earnings per share - basic and diluted N/A N/A N/A N/A</t>
  </si>
  <si>
    <t>Earnings per Share (Tables)</t>
  </si>
  <si>
    <t>Schedule of Earnings Per Share, Basic and Diluted</t>
  </si>
  <si>
    <t>The following is a reconciliation of the numerators and denominators of the basic and diluted earnings per share calculations for the years ended December 31, 2019 and 2018 , September 30, 2017, and the three months ended December 31, 2017: December 31, Three Months Ended December 31, September 30, 2019 2018 2017 2017 (Dollars in thousands, except share and per share data) Net income $ 54,717 $ 22,736 $ 3,678 $ 31,072 Shares: Weighted average shares outstanding - basic 111,101,246 111,395,723 N/A N/A Weighted average dilutive shares outstanding — — N/A N/A Weighted average shares outstanding - diluted 111,101,246 111,395,723 N/A N/A Earnings per share: Basic $ 0.49 $ 0.20 N/A N/A Diluted $ 0.49 $ 0.20 N/A N/A</t>
  </si>
  <si>
    <t>Parent-only Financial Information (Tables)</t>
  </si>
  <si>
    <t>Condensed Balance Sheet</t>
  </si>
  <si>
    <t>The condensed financial statements of Columbia Financial, Inc. (parent company) are presented below: Statements of Financial Condition December 31, 2019 2018 (In thousands) Assets Cash and due from Bank $ 168,242 $ 153,697 Short-term investments 127 136 Total cash and cash equivalents 168,369 153,833 Debt securities available for sale, at fair value 1,496 — Equity securities, at fair value 1,282 1,420 Investment in subsidiaries 785,964 764,663 Loan receivable from Bank 42,982 44,439 Other assets 8,431 7,852 Total assets $ 1,008,524 $ 972,207 Liabilities and Stockholders' Equity Liabilities: Borrowings $ 23,831 $ — Accrued expenses and other liabilities 2,176 147 Total liabilities 26,007 147 Total stockholders' equity 982,517 972,060 Total liabilities and stockholders' equity $ 1,008,524 $ 972,207</t>
  </si>
  <si>
    <t>Condensed Statement of Comprehensive Income</t>
  </si>
  <si>
    <t>Statements of Comprehensive Income (Loss) Years Ended December 31, Three Months Ended December 31, Year Ended September 30, 2019 2018 2017 2017 (In thousands) Income: Dividends from subsidiary $ 179,000 $ — $ — $ 2,000 Loans receivable 2,111 1,513 — — Debt securities available for sale and equity securities 51 123 41 162 Interest-earning deposits 173 871 — 1 Total interest income 181,335 2,507 41 2,163 Interest expense on borrowings 176 3,468 1,044 4,177 Net interest income (expense) 181,159 (961 ) (1,003 ) (2,014 ) Equity earnings (loss) in subsidiary (123,142 ) 51,401 4,288 32,230 Non-interest income: Gain on securities transactions 236 — (60 ) — Change in fair value of equity securities 65 — — — Other non-interest income 139 — — — Total non-interest income 440 — (60 ) — Non-interest expense Charitable contribution to foundation — 34,767 — — Merger-related expenses 1,807 — — — Other non-interest expense 1,955 425 2 460 Total non-interest expense 3,762 35,192 2 460 Income before income tax benefit 54,695 15,248 3,223 29,756 Income tax benefit 22 7,488 455 1,316 Net income 54,717 22,736 3,678 31,072 Other comprehensive income (loss) 3,710 (6,487 ) (19,230 ) 5,178 Comprehensive income (loss) $ 58,427 $ 16,249 $ (15,552 ) $ 36,250</t>
  </si>
  <si>
    <t>Condensed Cash Flow Statement</t>
  </si>
  <si>
    <t>Statements of Cash Flows Years Ended December 31, Three Months Ended December 31, Year Ended September 30, 2019 2018 2017 2017 (In thousands) Cash flows from operating activities: Net income $ 54,717 $ 22,736 $ 3,678 $ 31,072 Adjustments to reconcile net income to net cash provided by operating activities: Amortization of debt issuance costs — 890 14 53 Amortization of intangible assets (71 ) — — — (Gain) loss on securities transactions (236 ) — 60 — Change in fair value of equity securities (65 ) — — — Deferred tax (benefit) expense 1,453 (6,086 ) 42 1 (Decrease) increase in other assets (2,026 ) 1,515 (494 ) 1,404 Increase (decrease) in accrued expenses and other liabilities 3,515 (1,498 ) 989 62 Contribution of common stock to Columbia Bank Foundation — 34,767 — — Equity in undistributed earnings (loss) of subsidiary 123,142 (51,401 ) (4,288 ) (32,295 ) Net cash provided by operating activities 180,429 923 1 297 Cash flows from investing activities: Capital contribution to subsidiary — (246,420 ) — — Proceeds from sales of debt securities available for sale — — 92 — Proceeds from sale of equity securities 1,065 — — — Proceeds from paydowns/maturities/calls of debt securities available for sale 500 1,601 10 — Purchases of debt securities available for sale — (414 ) — — Purchase of equity securities (416 ) — — — Loan to ESOP — (45,428 ) — — Repayment of loan receivable from Bank 1,457 989 — — Net cash paid in acquisition (135,410 ) — — — Net cash (used in) provided by investing activities (132,804 ) (289,672 ) 102 — Cash flows from financing activities: Payments on trust preferred securities — (51,547 ) — — Issuance of common stock in initial public offering — 492,428 — — Purchase of treasury stock (55,309 ) — — — Issuance of common stock allocated to restricted stock award grants 21,687 — — — Restricted stock forfeitures (736 ) — — — Issuance of treasury stock allocated to restricted stock award grants 1,269 — — — Net cash (used in) provided by financing activities (33,089 ) 440,881 — — (19) Parent-only Financial Information (continued) Statements of Cash Flows Years Ended December 31, Three Months Ended December 31, Year Ended September 30, 2019 2018 2017 2017 (In thousands) Net increase in cash and cash equivalents $ 14,536 — $ 152,132 — $ 103 $ 297 Cash and cash equivalents at beginning of year 153,833 1,701 1,598 1,301 Cash and cash equivalents at end of period $ 168,369 $ 153,833 $ 1,701 $ 1,598 Acquisition: Non-cash assets acquired: Debt securities available for sale $ 1,998 $ — $ — $ — Equity securities 208 — — — Other assets 1,492 — — — Total non-cash assets acquired $ 3,698 $ — $ — $ — Liabilities assumed: Borrowings $ 23,901 $ — $ — $ — Total liabilities assumed $ 23,901 $ — $ — $ — Net non-cash liabilities acquired $ (20,203 ) $ — $ — $ — Net cash acquired in acquisition $ 884 $ — $ — $ —</t>
  </si>
  <si>
    <t>Other Comprehensive Income (Loss) (Tables)</t>
  </si>
  <si>
    <t>Schedule of Other Comprehensive Income (Loss)</t>
  </si>
  <si>
    <t>The following tables present the components of other comprehensive income (loss), both gross and net of tax, for the years ended December 31, 2019 and 2018 , September 30, 2017, and the three months ended December 31, 2017 : For the Years Ended December 31, 2019 2018 Before Tax Tax Effect After Tax Before Tax Tax Effect After Tax (In thousands) Components of other comprehensive income (loss): Unrealized gains (losses) on debt securities available for sale: $ 26,601 $ (5,534 ) $ 21,067 $ (7,224 ) $ 1,446 $ (5,778 ) Accretion of unrealized gain (loss) on debt securities reclassified as held to maturity 11 (2 ) 9 (13 ) — (13 ) Reclassification adjustment for gains included in net income 2,612 (601 ) 2,011 (116 ) 24 (92 ) 29,224 (6,137 ) 23,087 (7,353 ) 1,470 (5,883 ) Derivatives: Unrealized (loss) on swap contracts accounted for as cash flow hedges (8,193 ) 1,725 (6,468 ) (2,825 ) 595 (2,230 ) Employee benefit plans: Amortization of prior service cost included in net income (56 ) 12 (44 ) (623 ) 132 (491 ) Reclassification adjustment of actuarial net (loss) gain included in net income (3,709 ) 779 (2,930 ) 2,526 (530 ) 1,996 Change in funded status of retirement obligations (12,576 ) 2,641 (9,935 ) 897 (776 ) 121 (16,341 ) 3,432 (12,909 ) 2,800 (1,174 ) 1,626 Total other comprehensive income (loss) $ 4,690 $ (980 ) $ 3,710 $ (7,378 ) $ 891 $ (6,487 ) (20) Other Comprehensive Income (Loss) (continued) For the Three Months Ended December 31, For the Year Ended September 30, 2017 2017 Before Tax Tax Effect After Tax Before Tax Tax Effect After Tax (In thousands) Components of other comprehensive income (loss): Unrealized gains (losses) on debt securities available for sale: $ (3,012 ) $ (119 ) $ (3,131 ) $ (17,877 ) $ 6,379 $ (11,498 ) Accretion of unrealized (loss) gain on debt securities reclassified as held to maturity (2 ) (56 ) (58 ) 12 (4 ) 8 Reclassification adjustment for gains included in net income 60 (13 ) 47 2,626 (937 ) 1,689 (2,954 ) (188 ) (3,142 ) (15,239 ) 5,438 (9,801 ) Derivatives: Unrealized gain on swap contracts accounted for as cash flow hedges 192 (30 ) 162 95 (33 ) 62 Employee benefit plans: Amortization of prior service cost included in net income (24 ) (19 ) (43 ) (114 ) 41 (73 ) Reclassification adjustment of actuarial net (loss) gain included in net income (9 ) (94 ) (103 ) 11,806 (4,213 ) 7,593 Change in funded status of retirement obligations (9,024 ) 3,354 (5,670 ) 11,503 (4,106 ) 7,397 Tax effects resulting from the adoption of ASU No. 2018-02 — (10,434 ) (10,434 ) — — — (9,057 ) (7,193 ) (16,250 ) 23,195 (8,278 ) 14,917 Total other comprehensive (loss) income $ (11,819 ) $ (7,411 ) $ (19,230 ) $ 8,051 $ (2,873 ) $ 5,178</t>
  </si>
  <si>
    <t>Components of Other Comprehensive Income (Loss)</t>
  </si>
  <si>
    <t>The following tables present the changes in the components of accumulated other comprehensive income (loss), net of tax, for the years ended December 31, 2019 and 2018 , September 30, 2017, and the three months ended December 31, 2017 : For the Years Ended December 31, 2019 2018 Unrealized (Losses) Gains on Debt Securities Available for Sale Unrealized (Losses) on Swaps Employee Benefit Plans Accumulated Other Comprehensive (Loss) Unrealized (Losses) on Debt Securities Available for Sale Unrealized Gains (Losses) on Swaps Employee Benefit Plans Accumulated Other Comprehensive (Loss) (In thousands) Balance at beginning of period $ (13,162 ) $ (2,006 ) $ (56,729 ) $ (71,897 ) $ (7,279 ) $ 224 $ (58,355 ) $ (65,410 ) Effect of the adoption of ASU 2016-01 (548 ) (548 ) — — — — Balance at January 1, 2019 $ (13,710 ) $ (2,006 ) $ (56,729 ) $ (72,445 ) $ (7,279 ) $ 224 $ (58,355 ) $ (65,410 ) Current period changes in other comprehensive income (loss) 23,087 (6,468 ) (12,909 ) 3,710 (5,883 ) (2,230 ) 1,626 (6,487 ) Total other comprehensive income (loss) $ 9,377 $ (8,474 ) $ (69,638 ) $ (68,735 ) $ (13,162 ) $ (2,006 ) $ (56,729 ) $ (71,897 ) For the Three Months Ended December 31, For the Year Ended September 30, 2017 2017 Unrealized (Losses) Gains on Debt Securities Available for Sale Unrealized Gains on Swaps Employee Benefit Plans Accumulated Other Comprehensive (Loss) Unrealized (Losses) Gains on Debt Securities Available for Sale Unrealized Gains on Swaps Employee Benefit Plans Accumulated Other Comprehensive (Loss) (In thousands) Balance at beginning of period $ (4,137 ) $ 62 $ (42,105 ) $ (46,180 ) $ 5,664 $ — $ (57,022 ) $ (51,358 ) Current period changes in other comprehensive (loss) income (1,828 ) 122 (5,816 ) (7,522 ) (9,801 ) 62 14,917 5,178 Reclassification of tax effects resulting from the adoption of ASU No. 2018-02 (1,314 ) 40 (10,434 ) (11,708 ) — — — — Total other comprehensive income (loss) $ (7,279 ) $ 224 $ (58,355 ) $ (65,410 ) $ (4,137 ) $ 62 $ (42,105 ) $ (46,180 )</t>
  </si>
  <si>
    <t>Reclassification out of AOCI</t>
  </si>
  <si>
    <t xml:space="preserve">The following tables reflect amounts reclassified out of accumulated other comprehensive income (loss) in the Consolidated Statements of Income and the affected line item in the statement where net income is presented for the years ended December 31, 2019 and 2018 , September 30, 2017, and the three months ended December 31, 2017 : Accumulated Other Comprehensive (Loss) Income Components For the Years Ended December 31, Affected line items in the Consolidated Statements of Income 2019 2018 (In thousands) Reclassification adjustment for gains (losses) included in net income $ 2,612 $ (116 ) Gain (loss) on securities transactions Reclassification adjustment of actuarial net (loss) gain included in net income (3,709 ) 2,526 Other non-interest expense Total before tax (1,097 ) 2,410 Income tax (benefit) 178 (506 ) Net of tax $ (919 ) $ 1,904 Accumulated Other Comprehensive (Loss) Income Components For the Three Months Ended December 31, For the Year Ended September 30, Affected line items in the Consolidated Statements of Income 2017 2017 (In thousands) Reclassification adjustment for gains included in net income $ 60 $ 2,626 Gain on securities transactions Reclassification adjustment of actuarial net (loss) gain included in net income (9 ) 11,806 Other non-interest expense Total before tax 51 14,432 Income tax (benefit) (107 ) (5,150 ) Net of tax $ (56 ) $ 9,282 </t>
  </si>
  <si>
    <t>Derivatives and Hedging Activities (Tables)</t>
  </si>
  <si>
    <t>Schedule of derivative financial instruments on the Consolidated Balance Sheets</t>
  </si>
  <si>
    <t>The tables below present the fair value of the Company’s derivative financial instruments as well as their classification in the Consolidated Statements of Financial Condition at December 31, 2019 and 2018 : December 31, 2019 Asset Derivative Liability Derivative Consolidated Statements of Financial Condition Fair Value Consolidated Statements of Financial Condition Fair Value (In thousands) Derivatives: Interest rate swaps Other Assets $ 185 Other Liabilities $ 11,546 Total derivative instruments $ 185 $ 11,546 December 31, 2018 Asset Derivative Liability Derivative Consolidated Statements of Financial Condition Fair Value Consolidated Statements of Financial Condition Fair Value (In thousands) Derivatives: Interest rate swaps Other Assets $ 1,342 Other Liabilities $ 3,944 Total derivative instruments $ 1,342 $ 3,944</t>
  </si>
  <si>
    <t>Revenue Recognition (Tables)</t>
  </si>
  <si>
    <t>Disaggregation of Revenue</t>
  </si>
  <si>
    <t>The following table presents non-interest income, segregated by revenue streams in-scope and out-of-scope of Topic 606, for the years ended December 31, 2019 and 2018 . For the Years Ended December 31, 2019 2018 (In thousands) Non-interest income In-scope of Topic 606: Demand deposit account fees $ 4,478 $ 3,987 Title insurance fees 4,981 4,297 Other non-interest income 4,844 4,679 Total in-scope non-interest income 14,303 12,963 Total out-of-scope non-interest income 17,333 8,725 Total non-interest income $ 31,636 $ 21,688</t>
  </si>
  <si>
    <t>Business (Details) - Minority Stock Offering</t>
  </si>
  <si>
    <t>Apr. 19, 2018shares</t>
  </si>
  <si>
    <t>Subsidiary, Sale of Stock [Line Items]</t>
  </si>
  <si>
    <t>Shares issued (in shares)</t>
  </si>
  <si>
    <t>Columbia Bank Employee Stock Ownership Plan</t>
  </si>
  <si>
    <t>Summary of Significant Accounting Policies (Details) - USD ($)</t>
  </si>
  <si>
    <t>1 Months Ended</t>
  </si>
  <si>
    <t>Apr. 30, 2018</t>
  </si>
  <si>
    <t>Nov. 30, 2019</t>
  </si>
  <si>
    <t>Jan. 01, 2019</t>
  </si>
  <si>
    <t>Aug. 31, 2018</t>
  </si>
  <si>
    <t>Reclassification Adjustment out of Accumulated Other Comprehensive Income on Derivatives [Line Items]</t>
  </si>
  <si>
    <t>Junior subordinated debenture owed to unconsolidated subsidiary trust</t>
  </si>
  <si>
    <t>Cash reserves</t>
  </si>
  <si>
    <t>Loan threshold for individual evaluation for impairment</t>
  </si>
  <si>
    <t>Reclassification from AOCI to retained earnings due to TCJA</t>
  </si>
  <si>
    <t>Buildings</t>
  </si>
  <si>
    <t>Property, plant and equipment, useful life</t>
  </si>
  <si>
    <t>40 years</t>
  </si>
  <si>
    <t>Minimum</t>
  </si>
  <si>
    <t>Defined contribution plan, employer matching contribution, percent of match</t>
  </si>
  <si>
    <t>3.00%</t>
  </si>
  <si>
    <t>Minimum | Land and building improvements</t>
  </si>
  <si>
    <t>10 years</t>
  </si>
  <si>
    <t>Minimum | Furniture and equipment</t>
  </si>
  <si>
    <t>3 years</t>
  </si>
  <si>
    <t>Maximum</t>
  </si>
  <si>
    <t>4.50%</t>
  </si>
  <si>
    <t>Maximum | Land and building improvements</t>
  </si>
  <si>
    <t>20 years</t>
  </si>
  <si>
    <t>Maximum | Furniture and equipment</t>
  </si>
  <si>
    <t>Accounting Standards Update 2016-01</t>
  </si>
  <si>
    <t>Reclassification of tax effect resulting from adoption</t>
  </si>
  <si>
    <t>Accounting Standards Update 2016-01 | Retained Earnings</t>
  </si>
  <si>
    <t>Columbia Financial Capital Trust I</t>
  </si>
  <si>
    <t>Ownership percentage by parent</t>
  </si>
  <si>
    <t>100.00%</t>
  </si>
  <si>
    <t>Stewardship Statutory Trust I</t>
  </si>
  <si>
    <t>Loan term</t>
  </si>
  <si>
    <t>Stewardship Property</t>
  </si>
  <si>
    <t>Assets held-for-sale, long-lived, fair value disclosure</t>
  </si>
  <si>
    <t>Variable Interest Entity, Not Primary Beneficiary</t>
  </si>
  <si>
    <t>Acquisition of Stewardship Financial Corporation - Narrative (Details) $ / shares in Units, $ in Thousands</t>
  </si>
  <si>
    <t>Nov. 01, 2019USD ($)branch$ / shares</t>
  </si>
  <si>
    <t>Dec. 31, 2017USD ($)</t>
  </si>
  <si>
    <t>Dec. 31, 2019USD ($)</t>
  </si>
  <si>
    <t>Dec. 31, 2018USD ($)</t>
  </si>
  <si>
    <t>Sep. 30, 2017USD ($)</t>
  </si>
  <si>
    <t>Business Acquisition [Line Items]</t>
  </si>
  <si>
    <t>Liabilities</t>
  </si>
  <si>
    <t>Goodwill</t>
  </si>
  <si>
    <t>Stewardship Financial Corporation</t>
  </si>
  <si>
    <t>Business acquisition, share price (in dollars per share) | $ / shares</t>
  </si>
  <si>
    <t>Number of stores | branch</t>
  </si>
  <si>
    <t>Core Deposits | Stewardship Financial Corporation</t>
  </si>
  <si>
    <t>Core deposit intangible</t>
  </si>
  <si>
    <t>Acquired finite-lived intangible assets, weighted average useful life</t>
  </si>
  <si>
    <t>Leasehold Improvements And Equipment | Minimum | Stewardship Financial Corporation</t>
  </si>
  <si>
    <t>Leasehold Improvements And Equipment | Maximum | Stewardship Financial Corporation</t>
  </si>
  <si>
    <t>Acquisition of Stewardship Financial Corporation - Assets Acquired and Liabilities Assumed through the Merger Fair Value (Details) - USD ($) $ in Thousands</t>
  </si>
  <si>
    <t>Nov. 01, 2019</t>
  </si>
  <si>
    <t>Assets acquired:</t>
  </si>
  <si>
    <t>Cash and cash equivalents</t>
  </si>
  <si>
    <t>Total assets acquired</t>
  </si>
  <si>
    <t>Net assets acquired</t>
  </si>
  <si>
    <t>Cash paid for purchase</t>
  </si>
  <si>
    <t>Debt Securities Available for Sale - Securities Available-for-Sale (Details) - USD ($) $ in Thousands</t>
  </si>
  <si>
    <t>Debt Securities, Available-for-sale [Line Items]</t>
  </si>
  <si>
    <t>Securities available-for-sale, amortized cost</t>
  </si>
  <si>
    <t>Securities available-for-sale, gross unrealized (losses)</t>
  </si>
  <si>
    <t>U.S. government and agency obligations</t>
  </si>
  <si>
    <t>Mortgage-backed securities and collateralized mortgage obligations</t>
  </si>
  <si>
    <t>Municipal obligations</t>
  </si>
  <si>
    <t>Corporate debt securities</t>
  </si>
  <si>
    <t>Trust preferred securities</t>
  </si>
  <si>
    <t>Debt Securities Available for Sale - Expected Maturities of Available-for-Sale Securities (Details) - USD ($) $ in Thousands</t>
  </si>
  <si>
    <t>Amortized Cost</t>
  </si>
  <si>
    <t>Fair Value</t>
  </si>
  <si>
    <t>Securities available for sale, at fair value</t>
  </si>
  <si>
    <t>Debt Securities Excluding Mortgage-Based Securities</t>
  </si>
  <si>
    <t>One year or less</t>
  </si>
  <si>
    <t>More than one year to five years</t>
  </si>
  <si>
    <t>More than five years to ten years</t>
  </si>
  <si>
    <t>More than ten years</t>
  </si>
  <si>
    <t>Debt Securities Available for Sale - Narrative (Details)</t>
  </si>
  <si>
    <t>Dec. 31, 2019USD ($)security</t>
  </si>
  <si>
    <t>Dec. 31, 2018USD ($)security</t>
  </si>
  <si>
    <t>Debt securities, available-for-sale securities, gross realized gains</t>
  </si>
  <si>
    <t>Debt securities, available-for-sale, gross unrealized losses</t>
  </si>
  <si>
    <t>Proceeds from calls and maturities of debt securities, available-for-sale</t>
  </si>
  <si>
    <t>Calls of debt securities, available-for-sale, realized gain</t>
  </si>
  <si>
    <t>Calls of debt securities, available-for-sale, unrealized loss</t>
  </si>
  <si>
    <t>Debt securities, available-for-sale, number of matured debt securities | security</t>
  </si>
  <si>
    <t>Proceeds from sale and maturity of debt securities, available for sale</t>
  </si>
  <si>
    <t>Debt securities, available-for-sale, restricted</t>
  </si>
  <si>
    <t>Number of unrealized loss positions | security</t>
  </si>
  <si>
    <t>Other-than-temporary impairment loss, debt securities, available for sale</t>
  </si>
  <si>
    <t>Debt Securities Available for Sale - Continuous Unrealized Loss Position of Available-for-Sale Securities (Details) - USD ($) $ in Thousands</t>
  </si>
  <si>
    <t>Less than 12 months, fair value</t>
  </si>
  <si>
    <t>Less than 12 months, gross unrealized (losses)</t>
  </si>
  <si>
    <t>12 months or longer, fair value</t>
  </si>
  <si>
    <t>12 months or longer, gross unrealized (losses)</t>
  </si>
  <si>
    <t>Total, fair value</t>
  </si>
  <si>
    <t>Total, gross unrealized (losses)</t>
  </si>
  <si>
    <t>Debt Securities Held-to-Maturity (Details) - USD ($) $ in Thousands</t>
  </si>
  <si>
    <t>Schedule of Held-to-maturity Securities [Line Items]</t>
  </si>
  <si>
    <t>Amortized cost</t>
  </si>
  <si>
    <t>Gross unrealized gains</t>
  </si>
  <si>
    <t>Gross unrealized (losses)</t>
  </si>
  <si>
    <t>Debt Securities Held to Maturity - Expected Maturities of Held-to-Maturity Securities (Details) - USD ($) $ in Thousands</t>
  </si>
  <si>
    <t>Fair value</t>
  </si>
  <si>
    <t>Debt Securities Held to Maturity - Narrative (Details)</t>
  </si>
  <si>
    <t>Securities held-to-maturity, fair value</t>
  </si>
  <si>
    <t>Proceeds from sale of held-to-maturity securities</t>
  </si>
  <si>
    <t>Proceeds from calls and maturities of debt securities held to maturity</t>
  </si>
  <si>
    <t>Debt securities, held-to-maturity, realized gain</t>
  </si>
  <si>
    <t>Debt securities, held-to-maturity, sold, realized loss</t>
  </si>
  <si>
    <t>Securities available-for-sale sold under agreements</t>
  </si>
  <si>
    <t>Other-than-temporary impairment loss, debt securities, held-to-maturity, before tax</t>
  </si>
  <si>
    <t>Transfer of securities from available for sale securities</t>
  </si>
  <si>
    <t>Transfer of securities from available for sale securities, fair value</t>
  </si>
  <si>
    <t>Debt Securities Held to Maturity - Continuous Unrealized Loss Position of Held-to-Maturity Securities (Details) - USD ($) $ in Thousands</t>
  </si>
  <si>
    <t>Less than 12 months, Fair Value</t>
  </si>
  <si>
    <t>Less than 12 months, Gross unrealized (losses)</t>
  </si>
  <si>
    <t>12 months or longer, Fair value</t>
  </si>
  <si>
    <t>12 months or longer, Gross unrealized (losses)</t>
  </si>
  <si>
    <t>Total, Fair value</t>
  </si>
  <si>
    <t>Total, Gross unrealized (losses)</t>
  </si>
  <si>
    <t>Equity Securities at Fair Value - Narrative (Details) - USD ($)</t>
  </si>
  <si>
    <t>Debt and Equity Securities, FV-NI [Line Items]</t>
  </si>
  <si>
    <t>Increase (decrease) in fair value of equity securities</t>
  </si>
  <si>
    <t>Gross realized gain in equity securities</t>
  </si>
  <si>
    <t>Gross realized losses in equity securities</t>
  </si>
  <si>
    <t>Retained Earnings | Accounting Standards Update 2016-01</t>
  </si>
  <si>
    <t>Loans Receivable and Allowance for Loan Losses - Loans Receivable (Details) - USD ($)</t>
  </si>
  <si>
    <t>Accounts, Notes, Loans and Financing Receivable [Line Items]</t>
  </si>
  <si>
    <t>Total gross loans</t>
  </si>
  <si>
    <t>Net deferred loan costs, fees and purchased premiums and discounts</t>
  </si>
  <si>
    <t>Real estate loans | One-to-four family</t>
  </si>
  <si>
    <t>Real estate loans | Multifamily and commercial</t>
  </si>
  <si>
    <t>Real estate loans | Construction</t>
  </si>
  <si>
    <t>Commercial business loans</t>
  </si>
  <si>
    <t>Consumer loans | Home equity loans and advances</t>
  </si>
  <si>
    <t>Consumer loans | Other consumer loans</t>
  </si>
  <si>
    <t>Financial Asset, Other than Financial Asset Acquired with Credit Deterioration</t>
  </si>
  <si>
    <t>Financial Asset, Other than Financial Asset Acquired with Credit Deterioration | Real estate loans | One-to-four family</t>
  </si>
  <si>
    <t>Financial Asset, Other than Financial Asset Acquired with Credit Deterioration | Real estate loans | Multifamily and commercial</t>
  </si>
  <si>
    <t>Financial Asset, Other than Financial Asset Acquired with Credit Deterioration | Real estate loans | Construction</t>
  </si>
  <si>
    <t>Financial Asset, Other than Financial Asset Acquired with Credit Deterioration | Commercial business loans</t>
  </si>
  <si>
    <t>Financial Asset, Other than Financial Asset Acquired with Credit Deterioration | Consumer loans | Home equity loans and advances</t>
  </si>
  <si>
    <t>Financial Asset, Other than Financial Asset Acquired with Credit Deterioration | Consumer loans | Other consumer loans</t>
  </si>
  <si>
    <t>Financial Asset Acquired with Credit Deterioration</t>
  </si>
  <si>
    <t>Financial Asset Acquired with Credit Deterioration | Real estate loans | One-to-four family</t>
  </si>
  <si>
    <t>Financial Asset Acquired with Credit Deterioration | Real estate loans | Multifamily and commercial</t>
  </si>
  <si>
    <t>Financial Asset Acquired with Credit Deterioration | Real estate loans | Construction</t>
  </si>
  <si>
    <t>Financial Asset Acquired with Credit Deterioration | Commercial business loans</t>
  </si>
  <si>
    <t>Financial Asset Acquired with Credit Deterioration | Consumer loans | Home equity loans and advances</t>
  </si>
  <si>
    <t>Financial Asset Acquired with Credit Deterioration | Consumer loans | Other consumer loans</t>
  </si>
  <si>
    <t>Loans Receivable and Allowance for Loan Losses - Narrative (Details)</t>
  </si>
  <si>
    <t>Dec. 31, 2019USD ($)loan</t>
  </si>
  <si>
    <t>Dec. 31, 2018USD ($)loanproperty</t>
  </si>
  <si>
    <t>Dec. 31, 2017USD ($)loan</t>
  </si>
  <si>
    <t>Sep. 30, 2017USD ($)loan</t>
  </si>
  <si>
    <t>Loans held-for-sale</t>
  </si>
  <si>
    <t>Proceeds from sale of loans held-for-sale</t>
  </si>
  <si>
    <t>Gain on sale of loans held-for-sale</t>
  </si>
  <si>
    <t>Loss on sale of loans held-for-sale</t>
  </si>
  <si>
    <t>Gain (loss) on sale of loans held-for-sale</t>
  </si>
  <si>
    <t>Gain on sale of loans held-for-investment</t>
  </si>
  <si>
    <t>Loss on sale of loans held-for-investment</t>
  </si>
  <si>
    <t>Purchases and grants of loans receivable</t>
  </si>
  <si>
    <t>Carrying value of servicing liability</t>
  </si>
  <si>
    <t>Servicing income</t>
  </si>
  <si>
    <t>Threshold period, past due status of financing receivables</t>
  </si>
  <si>
    <t>30 days</t>
  </si>
  <si>
    <t>Threshold period, past due for nonperforming status of financing receivables</t>
  </si>
  <si>
    <t>90 days</t>
  </si>
  <si>
    <t>Non-accrual loans</t>
  </si>
  <si>
    <t>Loans past due</t>
  </si>
  <si>
    <t>Increase in interest income if non-accrual had performed in line with their original terms</t>
  </si>
  <si>
    <t>Cash basis interest income on non-accrual loans</t>
  </si>
  <si>
    <t>Property acquired through foreclosure</t>
  </si>
  <si>
    <t>Number of real estate properties acquired through foreclosure | property</t>
  </si>
  <si>
    <t>Number of loans in the process of foreclosure | loan</t>
  </si>
  <si>
    <t>Loans in process of foreclosure</t>
  </si>
  <si>
    <t>Specific allowance for loan losses attributable to impaired loans</t>
  </si>
  <si>
    <t>Impaired loans for which there are no related allowance for loan losses</t>
  </si>
  <si>
    <t>Investment in troubled debt restructuring</t>
  </si>
  <si>
    <t>Number of loans in troubled debt restructuring | loan</t>
  </si>
  <si>
    <t>Less Than 90 Days</t>
  </si>
  <si>
    <t>Number of loans in non-accrual status | loan</t>
  </si>
  <si>
    <t>90 Days or More</t>
  </si>
  <si>
    <t>30-59 Days</t>
  </si>
  <si>
    <t>Related Parties</t>
  </si>
  <si>
    <t>Freddie Mac</t>
  </si>
  <si>
    <t>Home equity loans and advances</t>
  </si>
  <si>
    <t>Proceeds from sale of loans held-for-investment</t>
  </si>
  <si>
    <t>Commercial real estate loans</t>
  </si>
  <si>
    <t>Multifamily loans</t>
  </si>
  <si>
    <t>Multifamily and commercial</t>
  </si>
  <si>
    <t>Loans Receivable and Allowance for Loan Losses - Aging of Loans (Details) - USD ($) $ in Thousands</t>
  </si>
  <si>
    <t>Financing Receivable, Past Due [Line Items]</t>
  </si>
  <si>
    <t>Total Past Due</t>
  </si>
  <si>
    <t>Current</t>
  </si>
  <si>
    <t>Financial Asset, Other than Financial Asset Acquired with Credit Deterioration | 30-59 Days</t>
  </si>
  <si>
    <t>Financial Asset, Other than Financial Asset Acquired with Credit Deterioration | 60-89 Days</t>
  </si>
  <si>
    <t>Financial Asset, Other than Financial Asset Acquired with Credit Deterioration | 90 Days or More</t>
  </si>
  <si>
    <t>Financial Asset, Other than Financial Asset Acquired with Credit Deterioration | Real estate loans | One-to-four family | 30-59 Days</t>
  </si>
  <si>
    <t>Financial Asset, Other than Financial Asset Acquired with Credit Deterioration | Real estate loans | One-to-four family | 60-89 Days</t>
  </si>
  <si>
    <t>Financial Asset, Other than Financial Asset Acquired with Credit Deterioration | Real estate loans | One-to-four family | 90 Days or More</t>
  </si>
  <si>
    <t>Financial Asset, Other than Financial Asset Acquired with Credit Deterioration | Real estate loans | Multifamily and commercial | 30-59 Days</t>
  </si>
  <si>
    <t>Financial Asset, Other than Financial Asset Acquired with Credit Deterioration | Real estate loans | Multifamily and commercial | 60-89 Days</t>
  </si>
  <si>
    <t>Financial Asset, Other than Financial Asset Acquired with Credit Deterioration | Real estate loans | Multifamily and commercial | 90 Days or More</t>
  </si>
  <si>
    <t>Financial Asset, Other than Financial Asset Acquired with Credit Deterioration | Real estate loans | Construction | 30-59 Days</t>
  </si>
  <si>
    <t>Financial Asset, Other than Financial Asset Acquired with Credit Deterioration | Real estate loans | Construction | 60-89 Days</t>
  </si>
  <si>
    <t>Financial Asset, Other than Financial Asset Acquired with Credit Deterioration | Real estate loans | Construction | 90 Days or More</t>
  </si>
  <si>
    <t>Financial Asset, Other than Financial Asset Acquired with Credit Deterioration | Commercial business loans | 30-59 Days</t>
  </si>
  <si>
    <t>Financial Asset, Other than Financial Asset Acquired with Credit Deterioration | Commercial business loans | 60-89 Days</t>
  </si>
  <si>
    <t>Financial Asset, Other than Financial Asset Acquired with Credit Deterioration | Commercial business loans | 90 Days or More</t>
  </si>
  <si>
    <t>Financial Asset, Other than Financial Asset Acquired with Credit Deterioration | Consumer loans | Home equity loans and advances | 30-59 Days</t>
  </si>
  <si>
    <t>Financial Asset, Other than Financial Asset Acquired with Credit Deterioration | Consumer loans | Home equity loans and advances | 60-89 Days</t>
  </si>
  <si>
    <t>Financial Asset, Other than Financial Asset Acquired with Credit Deterioration | Consumer loans | Home equity loans and advances | 90 Days or More</t>
  </si>
  <si>
    <t>Financial Asset, Other than Financial Asset Acquired with Credit Deterioration | Consumer loans | Other consumer loans | 30-59 Days</t>
  </si>
  <si>
    <t>Financial Asset, Other than Financial Asset Acquired with Credit Deterioration | Consumer loans | Other consumer loans | 60-89 Days</t>
  </si>
  <si>
    <t>Financial Asset, Other than Financial Asset Acquired with Credit Deterioration | Consumer loans | Other consumer loans | 90 Days or More</t>
  </si>
  <si>
    <t>Loans Receivable and Allowance for Loan Losses - PCI Loans Acquired (Details) - USD ($) $ in Thousands</t>
  </si>
  <si>
    <t>Contractually required principal and interest</t>
  </si>
  <si>
    <t>Contractual cash flows not expected to be collected (non-accretable difference)</t>
  </si>
  <si>
    <t>Expected cash flows to be collected</t>
  </si>
  <si>
    <t>Interest component of expected cash flows (accretable yield)</t>
  </si>
  <si>
    <t>Fair value of acquired loans</t>
  </si>
  <si>
    <t>Loans Receivable and Allowance for Loan Losses - Accretable Yield for PCI Loans (Details) $ in Thousands</t>
  </si>
  <si>
    <t>Certain Loans Acquired in Transfer Not Accounted for as Debt Securities, Accretable Yield Movement Schedule [Roll Forward]</t>
  </si>
  <si>
    <t>Acquisition</t>
  </si>
  <si>
    <t>Accretion</t>
  </si>
  <si>
    <t>Net increase in expected cash flows</t>
  </si>
  <si>
    <t>Balance, end of period</t>
  </si>
  <si>
    <t>Loans Receivable and Allowance for Loan Losses - Non-accrual Status of Loans (Details) - USD ($) $ in Thousands</t>
  </si>
  <si>
    <t>Financing receivable, recorded investment, nonaccrual status</t>
  </si>
  <si>
    <t>One-to-four family | Real estate loans</t>
  </si>
  <si>
    <t>Multifamily and commercial | Real estate loans</t>
  </si>
  <si>
    <t>Home equity loans and advances | Consumer loans</t>
  </si>
  <si>
    <t>Loans Receivable and Allowance for Loan Losses - Allowance for Loan Losses (Details) - USD ($) $ in Thousands</t>
  </si>
  <si>
    <t>Sep. 30, 2016</t>
  </si>
  <si>
    <t>Allowance for loan losses:</t>
  </si>
  <si>
    <t>Individually evaluated for impairment</t>
  </si>
  <si>
    <t>Collectively evaluated for impairment</t>
  </si>
  <si>
    <t>Total loans:</t>
  </si>
  <si>
    <t>Unallocated</t>
  </si>
  <si>
    <t>Financial Asset, Other than Financial Asset Acquired with Credit Deterioration | Unallocated</t>
  </si>
  <si>
    <t>Financial Asset Acquired with Credit Deterioration | Unallocated</t>
  </si>
  <si>
    <t>Loans Receivable and Allowance for Loan Losses - Troubled Debt Restructuring (Details) $ in Thousands</t>
  </si>
  <si>
    <t>Dec. 31, 2018USD ($)loan</t>
  </si>
  <si>
    <t>Financing Receivable, Troubled Debt Restructuring [Line Items]</t>
  </si>
  <si>
    <t>No. of Loans | loan</t>
  </si>
  <si>
    <t>Pre-modification Recorded Investment</t>
  </si>
  <si>
    <t>Post-modification Recorded Investment</t>
  </si>
  <si>
    <t>Loans Receivable and Allowance for Loan Losses - Rollforward of Allowance for Loan Losses (Details) - USD ($) $ in Thousands</t>
  </si>
  <si>
    <t>Sep. 30, 2019</t>
  </si>
  <si>
    <t>Jun. 30, 2019</t>
  </si>
  <si>
    <t>Mar. 31, 2019</t>
  </si>
  <si>
    <t>Sep. 30, 2018</t>
  </si>
  <si>
    <t>Jun. 30, 2018</t>
  </si>
  <si>
    <t>Mar. 31, 2018</t>
  </si>
  <si>
    <t>Jun. 30, 2017</t>
  </si>
  <si>
    <t>Mar. 31, 2017</t>
  </si>
  <si>
    <t>Dec. 31, 2016</t>
  </si>
  <si>
    <t>Beginning balance</t>
  </si>
  <si>
    <t>Recoveries</t>
  </si>
  <si>
    <t>Charge-offs</t>
  </si>
  <si>
    <t>Ending balance</t>
  </si>
  <si>
    <t>Loans Receivable and Allowance for Loan Losses - Loans Individually Evaluated for Impairment (Details) - USD ($) $ in Thousands</t>
  </si>
  <si>
    <t>Financing Receivable, Impaired [Line Items]</t>
  </si>
  <si>
    <t>With no allowance recorded: Recorded investment</t>
  </si>
  <si>
    <t>With no allowance recorded: Unpaid principal balance</t>
  </si>
  <si>
    <t>With a specific allowance recorded: Recorded investment</t>
  </si>
  <si>
    <t>With a specific allowance recorded: Unpaid principal balance</t>
  </si>
  <si>
    <t>Recorded investment</t>
  </si>
  <si>
    <t>Unpaid principal balance</t>
  </si>
  <si>
    <t>Specific allowance</t>
  </si>
  <si>
    <t>Loans Receivable and Allowance for Loan Losses - Interest Income on Impaired Loans (Details) - USD ($) $ in Thousands</t>
  </si>
  <si>
    <t>Average recorded Investment</t>
  </si>
  <si>
    <t>Interest Income Recognized</t>
  </si>
  <si>
    <t>Loans Receivable and Allowance for Loan Losses - Credit Quality Indicators (Details) - USD ($) $ in Thousands</t>
  </si>
  <si>
    <t>Financing Receivable, Credit Quality Indicator [Line Items]</t>
  </si>
  <si>
    <t>Financial Asset, Other than Financial Asset Acquired with Credit Deterioration | Pass</t>
  </si>
  <si>
    <t>Financial Asset, Other than Financial Asset Acquired with Credit Deterioration | Special mention</t>
  </si>
  <si>
    <t>Financial Asset, Other than Financial Asset Acquired with Credit Deterioration | Substandard</t>
  </si>
  <si>
    <t>Financial Asset, Other than Financial Asset Acquired with Credit Deterioration | Doubtful</t>
  </si>
  <si>
    <t>Financial Asset, Other than Financial Asset Acquired with Credit Deterioration | Real estate loans | One-to-four family | Pass</t>
  </si>
  <si>
    <t>Financial Asset, Other than Financial Asset Acquired with Credit Deterioration | Real estate loans | One-to-four family | Special mention</t>
  </si>
  <si>
    <t>Financial Asset, Other than Financial Asset Acquired with Credit Deterioration | Real estate loans | One-to-four family | Substandard</t>
  </si>
  <si>
    <t>Financial Asset, Other than Financial Asset Acquired with Credit Deterioration | Real estate loans | One-to-four family | Doubtful</t>
  </si>
  <si>
    <t>Financial Asset, Other than Financial Asset Acquired with Credit Deterioration | Real estate loans | Multifamily and commercial | Pass</t>
  </si>
  <si>
    <t>Financial Asset, Other than Financial Asset Acquired with Credit Deterioration | Real estate loans | Multifamily and commercial | Special mention</t>
  </si>
  <si>
    <t>Financial Asset, Other than Financial Asset Acquired with Credit Deterioration | Real estate loans | Multifamily and commercial | Substandard</t>
  </si>
  <si>
    <t>Financial Asset, Other than Financial Asset Acquired with Credit Deterioration | Real estate loans | Multifamily and commercial | Doubtful</t>
  </si>
  <si>
    <t>Financial Asset, Other than Financial Asset Acquired with Credit Deterioration | Real estate loans | Construction | Pass</t>
  </si>
  <si>
    <t>Financial Asset, Other than Financial Asset Acquired with Credit Deterioration | Real estate loans | Construction | Special mention</t>
  </si>
  <si>
    <t>Financial Asset, Other than Financial Asset Acquired with Credit Deterioration | Real estate loans | Construction | Substandard</t>
  </si>
  <si>
    <t>Financial Asset, Other than Financial Asset Acquired with Credit Deterioration | Real estate loans | Construction | Doubtful</t>
  </si>
  <si>
    <t>Financial Asset, Other than Financial Asset Acquired with Credit Deterioration | Commercial business loans | Pass</t>
  </si>
  <si>
    <t>Financial Asset, Other than Financial Asset Acquired with Credit Deterioration | Commercial business loans | Special mention</t>
  </si>
  <si>
    <t>Financial Asset, Other than Financial Asset Acquired with Credit Deterioration | Commercial business loans | Substandard</t>
  </si>
  <si>
    <t>Financial Asset, Other than Financial Asset Acquired with Credit Deterioration | Commercial business loans | Doubtful</t>
  </si>
  <si>
    <t>Financial Asset, Other than Financial Asset Acquired with Credit Deterioration | Consumer loans | Home equity loans and advances | Pass</t>
  </si>
  <si>
    <t>Financial Asset, Other than Financial Asset Acquired with Credit Deterioration | Consumer loans | Home equity loans and advances | Special mention</t>
  </si>
  <si>
    <t>Financial Asset, Other than Financial Asset Acquired with Credit Deterioration | Consumer loans | Home equity loans and advances | Substandard</t>
  </si>
  <si>
    <t>Financial Asset, Other than Financial Asset Acquired with Credit Deterioration | Consumer loans | Home equity loans and advances | Doubtful</t>
  </si>
  <si>
    <t>Financial Asset, Other than Financial Asset Acquired with Credit Deterioration | Consumer loans | Other consumer loans | Pass</t>
  </si>
  <si>
    <t>Financial Asset, Other than Financial Asset Acquired with Credit Deterioration | Consumer loans | Other consumer loans | Special mention</t>
  </si>
  <si>
    <t>Financial Asset, Other than Financial Asset Acquired with Credit Deterioration | Consumer loans | Other consumer loans | Substandard</t>
  </si>
  <si>
    <t>Financial Asset, Other than Financial Asset Acquired with Credit Deterioration | Consumer loans | Other consumer loans | Doubtful</t>
  </si>
  <si>
    <t>Office Properties and Equipment, net - Schedule of Office Properties and Equipment (Details) - USD ($) $ in Thousands</t>
  </si>
  <si>
    <t>Property, Plant and Equipment [Line Items]</t>
  </si>
  <si>
    <t>Office property and equipment, gross</t>
  </si>
  <si>
    <t>Less accumulated depreciation and amortization</t>
  </si>
  <si>
    <t>Total office properties and equipment, net</t>
  </si>
  <si>
    <t>Land</t>
  </si>
  <si>
    <t>Land and building improvements</t>
  </si>
  <si>
    <t>Leasehold improvements</t>
  </si>
  <si>
    <t>Furniture and equipment</t>
  </si>
  <si>
    <t>Office Properties and Equipment, net - Narrative (Details) - USD ($) $ in Thousands</t>
  </si>
  <si>
    <t>Depreciation and amortization</t>
  </si>
  <si>
    <t>Property, plant and equipment, additions</t>
  </si>
  <si>
    <t>Goodwill and Intangible Assets - Schedule of Goodwill and Intangible Assets (Details) - USD ($) $ in Thousands</t>
  </si>
  <si>
    <t>Finite-Lived Intangible Assets [Line Items]</t>
  </si>
  <si>
    <t>Core Deposits</t>
  </si>
  <si>
    <t>Finite-lived intangible assets</t>
  </si>
  <si>
    <t>Mortgage Servicing Rights</t>
  </si>
  <si>
    <t>Goodwill and Intangible Assets - Narrative (Details) - USD ($)</t>
  </si>
  <si>
    <t>Goodwill and Intangible Assets - Schedule of Amortization of Core Deposit Intangibles (Details) - Core Deposits $ in Thousands</t>
  </si>
  <si>
    <t>Acquired Finite-Lived Intangible Assets [Line Items]</t>
  </si>
  <si>
    <t>2020</t>
  </si>
  <si>
    <t>2021</t>
  </si>
  <si>
    <t>2022</t>
  </si>
  <si>
    <t>2023</t>
  </si>
  <si>
    <t>2024</t>
  </si>
  <si>
    <t>Thereafter</t>
  </si>
  <si>
    <t>Deposits - Schedule of Deposits (Details) - USD ($) $ in Thousands</t>
  </si>
  <si>
    <t>Balance</t>
  </si>
  <si>
    <t>Non-interest-bearing demand</t>
  </si>
  <si>
    <t>Interest-bearing demand</t>
  </si>
  <si>
    <t>Money market accounts</t>
  </si>
  <si>
    <t>Savings and club deposits</t>
  </si>
  <si>
    <t>Certificates of deposit</t>
  </si>
  <si>
    <t>Total deposits</t>
  </si>
  <si>
    <t>Weighted Average Rate</t>
  </si>
  <si>
    <t>1.03%</t>
  </si>
  <si>
    <t>0.95%</t>
  </si>
  <si>
    <t>0.91%</t>
  </si>
  <si>
    <t>0.67%</t>
  </si>
  <si>
    <t>0.15%</t>
  </si>
  <si>
    <t>0.16%</t>
  </si>
  <si>
    <t>2.25%</t>
  </si>
  <si>
    <t>2.01%</t>
  </si>
  <si>
    <t>1.20%</t>
  </si>
  <si>
    <t>1.09%</t>
  </si>
  <si>
    <t>Deposits - Narrative (Details) - USD ($) $ in Thousands</t>
  </si>
  <si>
    <t>Time Deposits [Line Items]</t>
  </si>
  <si>
    <t>Aggregate amount of certificates of deposit exceeding threshold amount</t>
  </si>
  <si>
    <t>Deposits - Schedule of Deposit Maturities (Details) - USD ($) $ in Thousands</t>
  </si>
  <si>
    <t>After one year to two years</t>
  </si>
  <si>
    <t>After two years to three years</t>
  </si>
  <si>
    <t>After three years to four years</t>
  </si>
  <si>
    <t>After four years</t>
  </si>
  <si>
    <t>Total term certificate accounts</t>
  </si>
  <si>
    <t>Deposits - Interest Expense on Deposits (Details) - USD ($) $ in Thousands</t>
  </si>
  <si>
    <t>Assets Sold under Agreements to Repurchase [Line Items]</t>
  </si>
  <si>
    <t>Interest expense on deposits</t>
  </si>
  <si>
    <t>Demand Deposits</t>
  </si>
  <si>
    <t>Savings and Clubs</t>
  </si>
  <si>
    <t>Certificates of Deposit</t>
  </si>
  <si>
    <t>Borrowings - Schedule of borrowed funds (Details) - USD ($)</t>
  </si>
  <si>
    <t>Debt Instrument [Line Items]</t>
  </si>
  <si>
    <t>Weighted Average Interest Rate</t>
  </si>
  <si>
    <t>2.14%</t>
  </si>
  <si>
    <t>2.43%</t>
  </si>
  <si>
    <t>Overnight lines of credit</t>
  </si>
  <si>
    <t>1.81%</t>
  </si>
  <si>
    <t>2.60%</t>
  </si>
  <si>
    <t>Federal Home Loan Bank advances</t>
  </si>
  <si>
    <t>2.09%</t>
  </si>
  <si>
    <t>2.40%</t>
  </si>
  <si>
    <t>Subordinated notes</t>
  </si>
  <si>
    <t>6.75%</t>
  </si>
  <si>
    <t>0.00%</t>
  </si>
  <si>
    <t>Junior subordinated debt</t>
  </si>
  <si>
    <t>5.09%</t>
  </si>
  <si>
    <t>Borrowings - Narrative (Details) - USD ($)</t>
  </si>
  <si>
    <t>Unused line of credit</t>
  </si>
  <si>
    <t>Advances from federal home loan banks</t>
  </si>
  <si>
    <t>Weighted average interest rate</t>
  </si>
  <si>
    <t>Line of Credit</t>
  </si>
  <si>
    <t>Interest expense, debt</t>
  </si>
  <si>
    <t>Interest rate, effective percentage</t>
  </si>
  <si>
    <t>Interest rate, stated percentage</t>
  </si>
  <si>
    <t>Securities sold under agreements to repurchase</t>
  </si>
  <si>
    <t>Interest rate swaps | Federal Home Loan Bank advances</t>
  </si>
  <si>
    <t>Notional amount of derivative</t>
  </si>
  <si>
    <t>London Interbank Offered Rate (LIBOR) | Junior subordinated debt</t>
  </si>
  <si>
    <t>Basis spread on variable rate</t>
  </si>
  <si>
    <t>2.95%</t>
  </si>
  <si>
    <t>Borrowings - Schedule of contractual maturity of borrowings (Details) - USD ($) $ in Thousands</t>
  </si>
  <si>
    <t>Total FHLB advances</t>
  </si>
  <si>
    <t>Line of Credit and FHLB Advances</t>
  </si>
  <si>
    <t>Stockholders' Equity - Actual Capital Amounts and Ratios (Details) - USD ($) $ in Thousands</t>
  </si>
  <si>
    <t>Parent Company</t>
  </si>
  <si>
    <t>Compliance with Regulatory Capital Requirements under Banking Regulations [Line Items]</t>
  </si>
  <si>
    <t>Capital conservation buffer, ratio</t>
  </si>
  <si>
    <t>2.50%</t>
  </si>
  <si>
    <t>Capital, amount</t>
  </si>
  <si>
    <t>Capital to risk weighted assets, ratio</t>
  </si>
  <si>
    <t>17.25%</t>
  </si>
  <si>
    <t>23.45%</t>
  </si>
  <si>
    <t>Capital required for capital adequacy, amount</t>
  </si>
  <si>
    <t>Capital required for capital adequacy to risk weighted assets, ratio</t>
  </si>
  <si>
    <t>8.00%</t>
  </si>
  <si>
    <t>Capital required for capital adequacy with capital buffer, amount</t>
  </si>
  <si>
    <t>Capital required for capital adequacy with capital buffer to risk weighted assets, ratio</t>
  </si>
  <si>
    <t>10.50%</t>
  </si>
  <si>
    <t>9.88%</t>
  </si>
  <si>
    <t>Tier one risk based capital, amount</t>
  </si>
  <si>
    <t>Tier one risk based capital to risk weighted assets, ratio</t>
  </si>
  <si>
    <t>16.05%</t>
  </si>
  <si>
    <t>22.19%</t>
  </si>
  <si>
    <t>Tier one risk based capital required for capital adequacy, amount</t>
  </si>
  <si>
    <t>Tier one risk based capital required for capital adequacy to risk weighted assets, ratio</t>
  </si>
  <si>
    <t>6.00%</t>
  </si>
  <si>
    <t>Tier one risk based capital required for capital adequacy with capital buffer, amount</t>
  </si>
  <si>
    <t>Tier one risk based capital required for capital adequacy with capital buffer to risk weighted assets, ratio</t>
  </si>
  <si>
    <t>8.50%</t>
  </si>
  <si>
    <t>7.88%</t>
  </si>
  <si>
    <t>Common equity tier one capital, amount</t>
  </si>
  <si>
    <t>Common equity tier one capital ratio</t>
  </si>
  <si>
    <t>15.94%</t>
  </si>
  <si>
    <t>Common equity tier one capital required for capital adequacy, amount</t>
  </si>
  <si>
    <t>Common equity tier one capital required for capital adequacy to risk weighted assets, ratio</t>
  </si>
  <si>
    <t>Common equity tier one risk based capital required for capital adequacy with capital buffer, amount</t>
  </si>
  <si>
    <t>Common equity tier one risk based capital requirement for capital adequacy with capital buffer to risk weighted assets, ratio</t>
  </si>
  <si>
    <t>7.00%</t>
  </si>
  <si>
    <t>6.38%</t>
  </si>
  <si>
    <t>Tier one leverage capital, amount</t>
  </si>
  <si>
    <t>Tier one leverage capital to average assets, ratio</t>
  </si>
  <si>
    <t>12.92%</t>
  </si>
  <si>
    <t>15.75%</t>
  </si>
  <si>
    <t>Tier one leverage capital required for capital adequacy, amount</t>
  </si>
  <si>
    <t>Tier one leverage capital required for capital adequacy to average assets, ratio</t>
  </si>
  <si>
    <t>4.00%</t>
  </si>
  <si>
    <t>Tier one leverage capital required for capital adequacy with capital buffer to average assets, amount</t>
  </si>
  <si>
    <t>Tier one leverage capital requirement for capital adequacy with capital buffer to average assets, ratio</t>
  </si>
  <si>
    <t>Subsidiaries</t>
  </si>
  <si>
    <t>14.25%</t>
  </si>
  <si>
    <t>19.04%</t>
  </si>
  <si>
    <t>Capital required to be well capitalized, amount</t>
  </si>
  <si>
    <t>Capital required to be well capitalized to risk weighted assets, ratio</t>
  </si>
  <si>
    <t>10.00%</t>
  </si>
  <si>
    <t>13.21%</t>
  </si>
  <si>
    <t>17.79%</t>
  </si>
  <si>
    <t>Tier one risk based capital required to be well capitalized, amount</t>
  </si>
  <si>
    <t>Tier one risk based capital required to be well capitalized to risk weighted assets, ratio</t>
  </si>
  <si>
    <t>Common equity tier one capital required to be well-capitalized, amount</t>
  </si>
  <si>
    <t>Common equity tier one capital required to be well-capitalized to risk weighted assets, ratio</t>
  </si>
  <si>
    <t>6.50%</t>
  </si>
  <si>
    <t>10.25%</t>
  </si>
  <si>
    <t>12.60%</t>
  </si>
  <si>
    <t>Tier one leverage capital required to be well capitalized, amount</t>
  </si>
  <si>
    <t>Tier one leverage capital required to be well capitalized to average assets, ratio</t>
  </si>
  <si>
    <t>5.00%</t>
  </si>
  <si>
    <t>Stockholders' Equity - Narrative (Details) - USD ($) $ / shares in Units, $ in Thousands</t>
  </si>
  <si>
    <t>Dec. 05, 2019</t>
  </si>
  <si>
    <t>Jun. 13, 2019</t>
  </si>
  <si>
    <t>Number of shares authorized to be repurchased (in shares)</t>
  </si>
  <si>
    <t>Stock repurchase program, percent of common stock</t>
  </si>
  <si>
    <t>3.50%</t>
  </si>
  <si>
    <t>Additional shares acquired in stock repurchase program (in shares)</t>
  </si>
  <si>
    <t>Cost method of shares repurchase</t>
  </si>
  <si>
    <t>Cost method of shares repurchased (in dollars per share)</t>
  </si>
  <si>
    <t>Employee Benefit Plans - Schedule of Change in Benefit Obligation and Plan Assets (Details) - USD ($) $ in Thousands</t>
  </si>
  <si>
    <t>Pension</t>
  </si>
  <si>
    <t>Change in benefit obligation:</t>
  </si>
  <si>
    <t>Benefit obligation, beginning balance</t>
  </si>
  <si>
    <t>Service cost</t>
  </si>
  <si>
    <t>Interest cost</t>
  </si>
  <si>
    <t>Actuarial (gain) loss</t>
  </si>
  <si>
    <t>Benefits paid</t>
  </si>
  <si>
    <t>Benefit obligation, ending balance</t>
  </si>
  <si>
    <t>Change in plan assets:</t>
  </si>
  <si>
    <t>Fair value of plan assets, beginning balance</t>
  </si>
  <si>
    <t>Actuarial return on plan assets</t>
  </si>
  <si>
    <t>Employer contributions</t>
  </si>
  <si>
    <t>Fair value of plan assets, ending balance</t>
  </si>
  <si>
    <t>Funded status at end of year</t>
  </si>
  <si>
    <t>RIM</t>
  </si>
  <si>
    <t>Post-retirement</t>
  </si>
  <si>
    <t>Employee Benefit Plans - Narrative (Details) - USD ($)</t>
  </si>
  <si>
    <t>Defined Benefit Plan Disclosure [Line Items]</t>
  </si>
  <si>
    <t>Defined benefit plan, years of employment</t>
  </si>
  <si>
    <t>5 years</t>
  </si>
  <si>
    <t>Bank-owned life insurance income</t>
  </si>
  <si>
    <t>Defined benefit plan, accumulated benefit obligation</t>
  </si>
  <si>
    <t>Defined contribution plan, cost</t>
  </si>
  <si>
    <t>Proceeds from repayments of loans by employee stock ownership plans</t>
  </si>
  <si>
    <t>Employee stock ownership plan, compensation expense</t>
  </si>
  <si>
    <t>Defined benefit plan, funded (unfunded) status of plan</t>
  </si>
  <si>
    <t>Maximum | Pension</t>
  </si>
  <si>
    <t>Minimum | Pension</t>
  </si>
  <si>
    <t>Shares contributed to ESOP (in shares)</t>
  </si>
  <si>
    <t>Fixed interest rate</t>
  </si>
  <si>
    <t>4.75%</t>
  </si>
  <si>
    <t>Employee Benefit Plans - Schedule of Components of Accumulated Other Comprehensive Income (Loss) (Details) - USD ($) $ in Thousands</t>
  </si>
  <si>
    <t>Unrecognized prior service costs</t>
  </si>
  <si>
    <t>Unrecognized net actuarial income</t>
  </si>
  <si>
    <t>Total accumulated other comprehensive income</t>
  </si>
  <si>
    <t>Employee Benefit Plans - Schedule of Net Periodic Benefit Cost (Income) (Details) - USD ($) $ in Thousands</t>
  </si>
  <si>
    <t>Defined Benefit Plans and Other Postretirement Benefit Plans Table Text Block [Line Items]</t>
  </si>
  <si>
    <t>Expected return on plan assets</t>
  </si>
  <si>
    <t>Amortization of Prior service cost</t>
  </si>
  <si>
    <t>Amortization of Net loss</t>
  </si>
  <si>
    <t>Net periodic (income) benefit cost</t>
  </si>
  <si>
    <t>Employee Benefit Plans - Retrospective Application of the Statement of Income (Details) - USD ($) $ in Thousands</t>
  </si>
  <si>
    <t>Accounting Standards Update 2017-07</t>
  </si>
  <si>
    <t>Accounting Standards Update 2017-07 | Previously Reported</t>
  </si>
  <si>
    <t>Employee Benefit Plans - Schedule of Weighted Average Actuarial Assumptions (Details)</t>
  </si>
  <si>
    <t>Discount rate</t>
  </si>
  <si>
    <t>3.75%</t>
  </si>
  <si>
    <t>3.49%</t>
  </si>
  <si>
    <t>4.57%</t>
  </si>
  <si>
    <t>Rate of compensation increase</t>
  </si>
  <si>
    <t>3.875%</t>
  </si>
  <si>
    <t>Discount rate-remeasurement</t>
  </si>
  <si>
    <t>3.85%</t>
  </si>
  <si>
    <t>Expected rate of return on plan assets</t>
  </si>
  <si>
    <t>7.25%</t>
  </si>
  <si>
    <t>7.50%</t>
  </si>
  <si>
    <t>3.625%</t>
  </si>
  <si>
    <t>3.33%</t>
  </si>
  <si>
    <t>4.47%</t>
  </si>
  <si>
    <t>3.27%</t>
  </si>
  <si>
    <t>4.41%</t>
  </si>
  <si>
    <t>Employee Benefit Plans - Schedule of Assumed Health Care Cost Trend Rates (Details) $ in Thousands</t>
  </si>
  <si>
    <t>Effect on total service cost and interest cost, increase</t>
  </si>
  <si>
    <t>Effect on post-retirement benefit obligations, increase</t>
  </si>
  <si>
    <t>Effect on total service cost and interest cost, decrease</t>
  </si>
  <si>
    <t>Effect on post-retirement benefit obligations, decrease</t>
  </si>
  <si>
    <t>Employee Benefit Plans - Schedule of Estimated Future Benefit Payments (Details) $ in Thousands</t>
  </si>
  <si>
    <t>Years 2025-2029</t>
  </si>
  <si>
    <t>Employee Benefit Plans - Schedule of Weighted Average and Target Allocations of Pension Assets (Details) - Pension</t>
  </si>
  <si>
    <t>Weighted average assets allocations, percentage</t>
  </si>
  <si>
    <t>Domestic equities</t>
  </si>
  <si>
    <t>39.60%</t>
  </si>
  <si>
    <t>35.20%</t>
  </si>
  <si>
    <t>Foreign equities</t>
  </si>
  <si>
    <t>9.60%</t>
  </si>
  <si>
    <t>10.80%</t>
  </si>
  <si>
    <t>Fixed income</t>
  </si>
  <si>
    <t>44.30%</t>
  </si>
  <si>
    <t>42.30%</t>
  </si>
  <si>
    <t>Commingled real estate funds</t>
  </si>
  <si>
    <t>6.10%</t>
  </si>
  <si>
    <t>Money market mutual funds</t>
  </si>
  <si>
    <t>0.40%</t>
  </si>
  <si>
    <t>Minimum | Equities</t>
  </si>
  <si>
    <t>Plan assets, target allocation, percent</t>
  </si>
  <si>
    <t>40.00%</t>
  </si>
  <si>
    <t>Minimum | Fixed income</t>
  </si>
  <si>
    <t>Minimum | Commingled real estate funds</t>
  </si>
  <si>
    <t>Minimum | Money market mutual funds</t>
  </si>
  <si>
    <t>Maximum | Equities</t>
  </si>
  <si>
    <t>60.00%</t>
  </si>
  <si>
    <t>Maximum | Fixed income</t>
  </si>
  <si>
    <t>Maximum | Commingled real estate funds</t>
  </si>
  <si>
    <t>Maximum | Money market mutual funds</t>
  </si>
  <si>
    <t>15.00%</t>
  </si>
  <si>
    <t>Employee Benefit Plans - Schedule of Fair Value of Plan Assets (Details) - Pension - USD ($) $ in Thousands</t>
  </si>
  <si>
    <t>Fair value of plan assets</t>
  </si>
  <si>
    <t>Quoted Prices in Active Markets for Identical Assets (Level 1)</t>
  </si>
  <si>
    <t>Significant Other Observable Inputs (Level 2)</t>
  </si>
  <si>
    <t>Significant Unobservable Inputs (Level 3)</t>
  </si>
  <si>
    <t>Money market mutual funds | Quoted Prices in Active Markets for Identical Assets (Level 1)</t>
  </si>
  <si>
    <t>Money market mutual funds | Significant Other Observable Inputs (Level 2)</t>
  </si>
  <si>
    <t>Money market mutual funds | Significant Unobservable Inputs (Level 3)</t>
  </si>
  <si>
    <t>Mutual funds - value stock fund</t>
  </si>
  <si>
    <t>Mutual funds - value stock fund | Quoted Prices in Active Markets for Identical Assets (Level 1)</t>
  </si>
  <si>
    <t>Mutual funds - value stock fund | Significant Other Observable Inputs (Level 2)</t>
  </si>
  <si>
    <t>Mutual funds - value stock fund | Significant Unobservable Inputs (Level 3)</t>
  </si>
  <si>
    <t>Mutual funds - fixed income</t>
  </si>
  <si>
    <t>Mutual funds - fixed income | Quoted Prices in Active Markets for Identical Assets (Level 1)</t>
  </si>
  <si>
    <t>Mutual funds - fixed income | Significant Other Observable Inputs (Level 2)</t>
  </si>
  <si>
    <t>Mutual funds - fixed income | Significant Unobservable Inputs (Level 3)</t>
  </si>
  <si>
    <t>Mutual funds - international stock</t>
  </si>
  <si>
    <t>Mutual funds - international stock | Quoted Prices in Active Markets for Identical Assets (Level 1)</t>
  </si>
  <si>
    <t>Mutual funds - international stock | Significant Other Observable Inputs (Level 2)</t>
  </si>
  <si>
    <t>Mutual funds - international stock | Significant Unobservable Inputs (Level 3)</t>
  </si>
  <si>
    <t>Mutual funds - institutional stock index</t>
  </si>
  <si>
    <t>Mutual funds - institutional stock index | Quoted Prices in Active Markets for Identical Assets (Level 1)</t>
  </si>
  <si>
    <t>Mutual funds - institutional stock index | Significant Other Observable Inputs (Level 2)</t>
  </si>
  <si>
    <t>Mutual funds - institutional stock index | Significant Unobservable Inputs (Level 3)</t>
  </si>
  <si>
    <t>Commingled real estate funds | Quoted Prices in Active Markets for Identical Assets (Level 1)</t>
  </si>
  <si>
    <t>Commingled real estate funds | Significant Other Observable Inputs (Level 2)</t>
  </si>
  <si>
    <t>Commingled real estate funds | Significant Unobservable Inputs (Level 3)</t>
  </si>
  <si>
    <t>Employee Benefit Plans - Schedule of Employee Stock Ownership Plan (Details) - USD ($) shares in Thousands, $ in Thousands</t>
  </si>
  <si>
    <t>Allocated shares (in shares)</t>
  </si>
  <si>
    <t>Unearned shares (in shares)</t>
  </si>
  <si>
    <t>Total ESOP shares (in shares)</t>
  </si>
  <si>
    <t>Fair value of unearned shares (in shares)</t>
  </si>
  <si>
    <t>Employee Benefit Plans - Stock Based Compensation Narrative (Details) - USD ($)</t>
  </si>
  <si>
    <t>Dec. 16, 2019</t>
  </si>
  <si>
    <t>Jul. 23, 2019</t>
  </si>
  <si>
    <t>Jun. 06, 2019</t>
  </si>
  <si>
    <t>Share-based Compensation Arrangement by Share-based Payment Award [Line Items]</t>
  </si>
  <si>
    <t>Number of shares authorized (in shares)</t>
  </si>
  <si>
    <t>Grants in period (in shares)</t>
  </si>
  <si>
    <t>Grants in period (in dollars per share)</t>
  </si>
  <si>
    <t>Exercises in period (in shares)</t>
  </si>
  <si>
    <t>Restricted Stock</t>
  </si>
  <si>
    <t>Equity instruments other than options, grants in period (in shares)</t>
  </si>
  <si>
    <t>Equity instruments other than options, grants in period (in dollars per share)</t>
  </si>
  <si>
    <t>Share-based payment expense</t>
  </si>
  <si>
    <t>Equity instrument other than options, nonvested (in shares)</t>
  </si>
  <si>
    <t>Nonvested award, excluding option, cost not yet recognized</t>
  </si>
  <si>
    <t>Cost not yet recognized, period for recognition</t>
  </si>
  <si>
    <t>4 years 1 month 6 days</t>
  </si>
  <si>
    <t>Stock Option</t>
  </si>
  <si>
    <t>Award vesting period (in years)</t>
  </si>
  <si>
    <t>4 years 7 months 6 days</t>
  </si>
  <si>
    <t>Expiration period (in years)</t>
  </si>
  <si>
    <t>Expected term</t>
  </si>
  <si>
    <t>6 years 6 months</t>
  </si>
  <si>
    <t>Risk free interest rate</t>
  </si>
  <si>
    <t>1.79%</t>
  </si>
  <si>
    <t>1.90%</t>
  </si>
  <si>
    <t>Expected volatility rate</t>
  </si>
  <si>
    <t>22.23%</t>
  </si>
  <si>
    <t>22.12%</t>
  </si>
  <si>
    <t>Expected dividend rate</t>
  </si>
  <si>
    <t>Minimum | Restricted Stock</t>
  </si>
  <si>
    <t>Maximum | Restricted Stock</t>
  </si>
  <si>
    <t>Share-based Payment Arrangement, Tranche One | Restricted Stock</t>
  </si>
  <si>
    <t>1 year</t>
  </si>
  <si>
    <t>Share-based Payment Arrangement, Tranche One | Stock Option</t>
  </si>
  <si>
    <t>Employee Benefit Plans - Restricted Stock Activity (Details) - Restricted Stock - $ / shares</t>
  </si>
  <si>
    <t>Number of Restricted Shares</t>
  </si>
  <si>
    <t>Beginning balance (in shares)</t>
  </si>
  <si>
    <t>Granted (in shares)</t>
  </si>
  <si>
    <t>Forfeited (in shares)</t>
  </si>
  <si>
    <t>Ending balance (in shares)</t>
  </si>
  <si>
    <t>Weighted Average Grant Date Fair Value</t>
  </si>
  <si>
    <t>Beginning balance (in dollars per share)</t>
  </si>
  <si>
    <t>Granted (in dollars per share)</t>
  </si>
  <si>
    <t>Forfeited (in dollars per share)</t>
  </si>
  <si>
    <t>Ending balance (in dollars per share)</t>
  </si>
  <si>
    <t>Employee Benefit Plans - Stock Option Activity (Details) - USD ($)</t>
  </si>
  <si>
    <t>Number of Stock Options</t>
  </si>
  <si>
    <t>Options exercisable (in shares)</t>
  </si>
  <si>
    <t>Weighted Average Exercise Price</t>
  </si>
  <si>
    <t>Options exercisable (in dollars per share)</t>
  </si>
  <si>
    <t>Weighted Average Remaining Contractual Term (in years)</t>
  </si>
  <si>
    <t>Granted</t>
  </si>
  <si>
    <t>9 years 7 months 6 days</t>
  </si>
  <si>
    <t>Outstanding</t>
  </si>
  <si>
    <t>Aggregate Intrinsic Value</t>
  </si>
  <si>
    <t>Income Taxes - Narrative (Details) - USD ($) $ in Thousands</t>
  </si>
  <si>
    <t>Income Tax Contingency [Line Items]</t>
  </si>
  <si>
    <t>Income tax expense, Tax Cuts And Jobs Act Of 2017, deferred tax assets and liabilities</t>
  </si>
  <si>
    <t>Deferred income tax expense (benefit), related to unrealized gain (losses) on available-for-sale securities</t>
  </si>
  <si>
    <t>Included in retained earnings, no provision for income tax</t>
  </si>
  <si>
    <t>Valuation allowance</t>
  </si>
  <si>
    <t>Operating loss carryforwards</t>
  </si>
  <si>
    <t>Operating loss carryforwards, net</t>
  </si>
  <si>
    <t>New Jersey Division of Taxation</t>
  </si>
  <si>
    <t>Tax credit carryforward, amount</t>
  </si>
  <si>
    <t>Income Taxes - Schedule of Income Tax Expense (Benefit) (Details) - USD ($) $ in Thousands</t>
  </si>
  <si>
    <t>Current:</t>
  </si>
  <si>
    <t>Federal</t>
  </si>
  <si>
    <t>State</t>
  </si>
  <si>
    <t>Total current</t>
  </si>
  <si>
    <t>Deferred:</t>
  </si>
  <si>
    <t>Total deferred</t>
  </si>
  <si>
    <t>Total income tax expense</t>
  </si>
  <si>
    <t>Income Taxes - Schedule of Effective Tax Rate Reconciliation (Details) - USD ($) $ in Thousands</t>
  </si>
  <si>
    <t>Tax expense at applicable statutory rate</t>
  </si>
  <si>
    <t>Increase (decrease) in taxes resulting from:</t>
  </si>
  <si>
    <t>State tax, net of federal income tax benefit</t>
  </si>
  <si>
    <t>ESOP fair market value adjustment</t>
  </si>
  <si>
    <t>Tax exempt interest income</t>
  </si>
  <si>
    <t>Income from Bank-owned life insurance</t>
  </si>
  <si>
    <t>Dividend received deduction</t>
  </si>
  <si>
    <t>Non-deductible merger-related expenses</t>
  </si>
  <si>
    <t>Non-deductible compensation expense</t>
  </si>
  <si>
    <t>Impact of tax reform</t>
  </si>
  <si>
    <t>Other, net</t>
  </si>
  <si>
    <t>Income Taxes - Schedule of Deferred Tax Assets and Liabilities (Details) - USD ($) $ in Thousands</t>
  </si>
  <si>
    <t>Deferred tax assets:</t>
  </si>
  <si>
    <t>Allowance for loan losses</t>
  </si>
  <si>
    <t>Post-retirement benefits</t>
  </si>
  <si>
    <t>Deferred compensation</t>
  </si>
  <si>
    <t>Depreciation</t>
  </si>
  <si>
    <t>Retirement Income Maintenance plan</t>
  </si>
  <si>
    <t>ESOP</t>
  </si>
  <si>
    <t>Stock-based compensation</t>
  </si>
  <si>
    <t>Reserve for uncollected interest</t>
  </si>
  <si>
    <t>Net unrealized losses on debt securities and defined benefit plans</t>
  </si>
  <si>
    <t>Federal and State NOLs</t>
  </si>
  <si>
    <t>Alternative minimum assessment carryforwards</t>
  </si>
  <si>
    <t>Charitable contribution carryforward</t>
  </si>
  <si>
    <t>Purchase accounting</t>
  </si>
  <si>
    <t>Other items</t>
  </si>
  <si>
    <t>Gross deferred tax assets</t>
  </si>
  <si>
    <t>Total deferred tax assets, net</t>
  </si>
  <si>
    <t>Deferred tax liabilities:</t>
  </si>
  <si>
    <t>Pension expense</t>
  </si>
  <si>
    <t>Deferred loan costs</t>
  </si>
  <si>
    <t>Intangible assets</t>
  </si>
  <si>
    <t>Total gross deferred tax liabilities</t>
  </si>
  <si>
    <t>Net deferred tax asset</t>
  </si>
  <si>
    <t>Financial Transactions with Off-Balance-Sheet Risk and Concentrations of Credit Risk - Schedule of Loan Commitments (Details) - USD ($) $ in Thousands</t>
  </si>
  <si>
    <t>Concentration Risk [Line Items]</t>
  </si>
  <si>
    <t>Loan commitments</t>
  </si>
  <si>
    <t>Residential real estate</t>
  </si>
  <si>
    <t>Construction</t>
  </si>
  <si>
    <t>Financial Transactions with Off-Balance-Sheet Risk and Concentrations of Credit Risk - Narrative (Details) - USD ($) $ in Thousands</t>
  </si>
  <si>
    <t>Loss Contingencies [Line Items]</t>
  </si>
  <si>
    <t>Derivative (liabilities), at fair value, net</t>
  </si>
  <si>
    <t>Occupancy expense, net</t>
  </si>
  <si>
    <t>Unused lines of Credit</t>
  </si>
  <si>
    <t>Fair value disclosure, off-balance sheet risk, amount, liability</t>
  </si>
  <si>
    <t>Mortgages</t>
  </si>
  <si>
    <t>Letter of Credit</t>
  </si>
  <si>
    <t>Bank Facilities</t>
  </si>
  <si>
    <t>Financial Transactions with Off-Balance-Sheet Risk and Concentrations of Credit Risk - Schedule of Future Minimum Lease Payments (Details) $ in Thousands</t>
  </si>
  <si>
    <t>Total lease commitments</t>
  </si>
  <si>
    <t>Fair Value Measurements - Assets and Liabilities Measured on Recurring Basis (Details) - USD ($) $ in Thousands</t>
  </si>
  <si>
    <t>Fair Value, Assets and Liabilities Measured on Recurring and Nonrecurring Basis [Line Items]</t>
  </si>
  <si>
    <t>Derivative assets</t>
  </si>
  <si>
    <t>Derivative liabilities</t>
  </si>
  <si>
    <t>Measured on recurring basis</t>
  </si>
  <si>
    <t>Measured on recurring basis | U.S. government and agency obligations</t>
  </si>
  <si>
    <t>Measured on recurring basis | Mortgage-backed securities and collateralized mortgage obligations</t>
  </si>
  <si>
    <t>Measured on recurring basis | Municipal obligations</t>
  </si>
  <si>
    <t>Measured on recurring basis | Corporate debt securities</t>
  </si>
  <si>
    <t>Measured on recurring basis | Trust preferred securities</t>
  </si>
  <si>
    <t>Measured on recurring basis | Quoted Prices in Active Markets for Identical Assets (Level 1)</t>
  </si>
  <si>
    <t>Measured on recurring basis | Quoted Prices in Active Markets for Identical Assets (Level 1) | U.S. government and agency obligations</t>
  </si>
  <si>
    <t>Measured on recurring basis | Quoted Prices in Active Markets for Identical Assets (Level 1) | Mortgage-backed securities and collateralized mortgage obligations</t>
  </si>
  <si>
    <t>Measured on recurring basis | Quoted Prices in Active Markets for Identical Assets (Level 1) | Municipal obligations</t>
  </si>
  <si>
    <t>Measured on recurring basis | Quoted Prices in Active Markets for Identical Assets (Level 1) | Corporate debt securities</t>
  </si>
  <si>
    <t>Measured on recurring basis | Quoted Prices in Active Markets for Identical Assets (Level 1) | Trust preferred securities</t>
  </si>
  <si>
    <t>Measured on recurring basis | Significant Other Observable Inputs (Level 2)</t>
  </si>
  <si>
    <t>Measured on recurring basis | Significant Other Observable Inputs (Level 2) | U.S. government and agency obligations</t>
  </si>
  <si>
    <t>Measured on recurring basis | Significant Other Observable Inputs (Level 2) | Mortgage-backed securities and collateralized mortgage obligations</t>
  </si>
  <si>
    <t>Measured on recurring basis | Significant Other Observable Inputs (Level 2) | Municipal obligations</t>
  </si>
  <si>
    <t>Measured on recurring basis | Significant Other Observable Inputs (Level 2) | Corporate debt securities</t>
  </si>
  <si>
    <t>Measured on recurring basis | Significant Other Observable Inputs (Level 2) | Trust preferred securities</t>
  </si>
  <si>
    <t>Measured on recurring basis | Significant Unobservable Inputs (Level 3)</t>
  </si>
  <si>
    <t>Measured on recurring basis | Significant Unobservable Inputs (Level 3) | U.S. government and agency obligations</t>
  </si>
  <si>
    <t>Measured on recurring basis | Significant Unobservable Inputs (Level 3) | Mortgage-backed securities and collateralized mortgage obligations</t>
  </si>
  <si>
    <t>Measured on recurring basis | Significant Unobservable Inputs (Level 3) | Municipal obligations</t>
  </si>
  <si>
    <t>Measured on recurring basis | Significant Unobservable Inputs (Level 3) | Corporate debt securities</t>
  </si>
  <si>
    <t>Measured on recurring basis | Significant Unobservable Inputs (Level 3) | Trust preferred securities</t>
  </si>
  <si>
    <t>Fair Value Measurements - Narrative (Details) - USD ($) $ in Millions</t>
  </si>
  <si>
    <t>Adjustments for estimated costs to sell collateral dependent impaired loans</t>
  </si>
  <si>
    <t>Estimated costs to sell foreclosed assets</t>
  </si>
  <si>
    <t>Transfers from Level 2 to Level 1, amount</t>
  </si>
  <si>
    <t>Fair Value Measurements - Assets and Liabilities Measured on Non-Recurring Basis (Details) - USD ($)</t>
  </si>
  <si>
    <t>Measured on non-recurring basis</t>
  </si>
  <si>
    <t>Mortgage servicing rights</t>
  </si>
  <si>
    <t>Measured on non-recurring basis | Quoted Prices in Active Markets for Identical Assets (Level 1)</t>
  </si>
  <si>
    <t>Measured on non-recurring basis | Significant Other Observable Inputs (Level 2)</t>
  </si>
  <si>
    <t>Measured on non-recurring basis | Significant Unobservable Inputs (Level 3)</t>
  </si>
  <si>
    <t>Fair Value Measurements - Qualitative Valuation (Details)</t>
  </si>
  <si>
    <t>Fair Value Inputs, Assets, Quantitative Information [Line Items] (Deprecated 2018-01-31)</t>
  </si>
  <si>
    <t>Significant Unobservable Inputs (Level 3) | Measured on non-recurring basis</t>
  </si>
  <si>
    <t>Significant Unobservable Inputs (Level 3) | Measurement Input, Expected Value Of Future Cash Flows | Measured on non-recurring basis | Impaired loans | Estimated Cash Flow</t>
  </si>
  <si>
    <t>Significant Unobservable Inputs (Level 3) | Measurement Input, Expected Value Of Future Cash Flows | Measured on non-recurring basis | Impaired loans | Weighted Average | Estimated Cash Flow</t>
  </si>
  <si>
    <t>Significant Unobservable Inputs (Level 3) | Measurement Input, Prepayment Rate and Discount Rate | Measured on non-recurring basis | Mortgage servicing rights | Weighted Average | Estimated Cash Flow</t>
  </si>
  <si>
    <t>Significant Unobservable Inputs (Level 3) | Measurement Input, Discount Rate | Measured on non-recurring basis | Impaired loans | Appraisal</t>
  </si>
  <si>
    <t>Significant Unobservable Inputs (Level 3) | Measurement Input, Discount Rate | Measured on non-recurring basis | Impaired loans | Weighted Average | Appraisal</t>
  </si>
  <si>
    <t>Significant Unobservable Inputs (Level 3) | Measurement Input, Discount Rate | Measured on non-recurring basis | Real estate owned | Contract Sales Price</t>
  </si>
  <si>
    <t>Significant Unobservable Inputs (Level 3) | Measurement Input, Discount Rate | Measured on non-recurring basis | Real estate owned | Weighted Average | Contract Sales Price</t>
  </si>
  <si>
    <t>Significant Unobservable Inputs (Level 3) | Measurement Input, Prepayment Rate | Measured on non-recurring basis | Mortgage servicing rights | Weighted Average | Estimated Cash Flow</t>
  </si>
  <si>
    <t>Significant Unobservable Inputs (Level 3) | Measurement Input, Prepayment Rate | Measured on non-recurring basis | Mortgage servicing rights | Minimum | Estimated Cash Flow</t>
  </si>
  <si>
    <t>Significant Unobservable Inputs (Level 3) | Measurement Input, Prepayment Rate | Measured on non-recurring basis | Mortgage servicing rights | Maximum | Estimated Cash Flow</t>
  </si>
  <si>
    <t>Significant Unobservable Inputs (Level 3) | Measurement Input, Prepayment Rate | Measured on non-recurring basis | SBA servicing rights | Weighted Average | Estimated Cash Flow</t>
  </si>
  <si>
    <t>Fair Value Measurements - Fair Value on Balance Sheet (Details) - USD ($)</t>
  </si>
  <si>
    <t>Financial assets:</t>
  </si>
  <si>
    <t>Financial liabilities:</t>
  </si>
  <si>
    <t>Carrying Value</t>
  </si>
  <si>
    <t>Total Fair Value</t>
  </si>
  <si>
    <t>Selected Quarterly Financial Data (Unaudited) (Details) - USD ($) $ / shares in Units, $ in Thousands</t>
  </si>
  <si>
    <t>Earnings per Share (Details) - USD ($) $ / shares in Units, $ in Thousands</t>
  </si>
  <si>
    <t>Shares:</t>
  </si>
  <si>
    <t>Weighted average shares outstanding - basic (in shares)</t>
  </si>
  <si>
    <t>Weighted average dilutive shares outstanding (in shares)</t>
  </si>
  <si>
    <t>Weighted average shares outstanding - diluted (in shares)</t>
  </si>
  <si>
    <t>Earnings per share:</t>
  </si>
  <si>
    <t>Basic (in dollars per share)</t>
  </si>
  <si>
    <t>Diluted (in dollars per share)</t>
  </si>
  <si>
    <t>Earnings per Share - Narrative (Details) - shares</t>
  </si>
  <si>
    <t>Antidilutive securities excluded from computation of earnings per share (in shares)</t>
  </si>
  <si>
    <t>Parent-only Financial Information - Statement of Financial Condition (Details) - USD ($) $ in Thousands</t>
  </si>
  <si>
    <t>Investment in subsidiaries</t>
  </si>
  <si>
    <t>Parent-only Financial Information - Statement of Comprehensive Income (Loss) (Details) - USD ($) $ in Thousands</t>
  </si>
  <si>
    <t>Income:</t>
  </si>
  <si>
    <t>Interest expense on borrowings</t>
  </si>
  <si>
    <t>Non-interest expense</t>
  </si>
  <si>
    <t>Income tax benefit</t>
  </si>
  <si>
    <t>Dividends from subsidiary</t>
  </si>
  <si>
    <t>Interest-earning deposits</t>
  </si>
  <si>
    <t>Equity earnings (loss) in subsidiary</t>
  </si>
  <si>
    <t>Parent-only Financial Information - Statement of Cash Flows (Details) - USD ($)</t>
  </si>
  <si>
    <t>Loan to ESOP</t>
  </si>
  <si>
    <t>Repayment of loan receivable from Bank</t>
  </si>
  <si>
    <t>Equity in undistributed earnings (loss) of subsidiary</t>
  </si>
  <si>
    <t>Capital contribution to subsidiary</t>
  </si>
  <si>
    <t>Issuance of common stock in initial public offering</t>
  </si>
  <si>
    <t>Other Comprehensive Income (Loss) - Tax effects of components in other comprehensive income (loss) (Details) - USD ($) $ in Thousands</t>
  </si>
  <si>
    <t>Oct. 01, 2017</t>
  </si>
  <si>
    <t>Before Tax</t>
  </si>
  <si>
    <t>Tax Effect</t>
  </si>
  <si>
    <t>After Tax</t>
  </si>
  <si>
    <t>Unrealized (Losses) Gains on Debt Securities Available for Sale</t>
  </si>
  <si>
    <t>Other comprehensive income (loss), before reclassifications</t>
  </si>
  <si>
    <t>AOCI, Accumulated Gain (Loss), Debt Securities, Available-for-sale, Accretion Of Unrealized Gains (Losses), Parent</t>
  </si>
  <si>
    <t>Reclassification from accumulated other comprehensive income, current period</t>
  </si>
  <si>
    <t>Reclassification from AOCI, current period</t>
  </si>
  <si>
    <t>AOCI, Accumulated Gain (Loss), Debt Securities, Available-for-sale, Other Reclassifications, Parent</t>
  </si>
  <si>
    <t>Accumulated Gain (Loss), Net, Cash Flow Hedge, Parent</t>
  </si>
  <si>
    <t>Unrealized (Losses) on Swaps</t>
  </si>
  <si>
    <t>Accumulated Defined Benefit Plans Adjustment, Net Prior Service Attributable to Parent</t>
  </si>
  <si>
    <t>Accumulated Defined Benefit Plans Adjustment, Net Gain (Loss) Attributable to Parent</t>
  </si>
  <si>
    <t>Accumulated Defined Benefit Plans Adjustment Attributable to Parent</t>
  </si>
  <si>
    <t>Other Comprehensive Income (Loss) - Changes in components of other comprehensive income (loss) (Details) - USD ($) $ in Thousands</t>
  </si>
  <si>
    <t>Jan. 01, 2018</t>
  </si>
  <si>
    <t>AOCI Attributable to Parent, Net of Tax [Roll Forward]</t>
  </si>
  <si>
    <t>Balance at beginning of period</t>
  </si>
  <si>
    <t>Adjusted balance</t>
  </si>
  <si>
    <t>Current period changes in other comprehensive income (loss)</t>
  </si>
  <si>
    <t>Current period changes in other comprehensive (loss) income</t>
  </si>
  <si>
    <t>Balance at end of year</t>
  </si>
  <si>
    <t>Other Comprehensive Income (Loss) - Reclassification out of AOCI (Details) - USD ($) $ in Thousands</t>
  </si>
  <si>
    <t>Accumulated Other Comprehensive Income (Loss) [Line Items]</t>
  </si>
  <si>
    <t>Income tax (benefit)</t>
  </si>
  <si>
    <t>Accumulated Other Comprehensive (Loss) Income Components</t>
  </si>
  <si>
    <t>Accumulated Other Comprehensive (Loss) Income Components | Reclassification adjustment for gains (losses) included in net income</t>
  </si>
  <si>
    <t>Accumulated Other Comprehensive (Loss) Income Components | Reclassification adjustment of actuarial net (loss) gain included in net income</t>
  </si>
  <si>
    <t>Derivatives and Hedging Activities - Narrative (Details)</t>
  </si>
  <si>
    <t>Dec. 31, 2019USD ($)swap</t>
  </si>
  <si>
    <t>Dec. 31, 2018USD ($)swap</t>
  </si>
  <si>
    <t>Derivative [Line Items]</t>
  </si>
  <si>
    <t>Accrued interest on derivative, at fair value</t>
  </si>
  <si>
    <t>Net liability position</t>
  </si>
  <si>
    <t>Collateral against obligations</t>
  </si>
  <si>
    <t>Interest rate swaps</t>
  </si>
  <si>
    <t>Derivative gains (losses) recorded in the Statements of Income</t>
  </si>
  <si>
    <t>Federal Home Loan Bank advances | Interest rate swaps</t>
  </si>
  <si>
    <t>Not-designated hedge | Currency forward contract - non-designated hedge</t>
  </si>
  <si>
    <t>Not-designated hedge | Interest rate swaps</t>
  </si>
  <si>
    <t>Number of commercial banking customers | swap</t>
  </si>
  <si>
    <t>Designated as hedging instrument | Federal Home Loan Bank advances | Interest rate swaps</t>
  </si>
  <si>
    <t>Number of interest rate derivatives held | swap</t>
  </si>
  <si>
    <t>Derivatives and Hedging Activities - Derivative Financial Instruments (Details) - USD ($) $ in Thousands</t>
  </si>
  <si>
    <t>Interest rate swaps | Designated as hedging instrument | Other Assets</t>
  </si>
  <si>
    <t>Derivatives, Fair Value [Line Items]</t>
  </si>
  <si>
    <t>Interest rate swaps | Designated as hedging instrument | Other Liabilities</t>
  </si>
  <si>
    <t>Revenue Recognition (Details) - USD ($) $ in Thousands</t>
  </si>
  <si>
    <t>Disaggregation of Revenue [Line Items]</t>
  </si>
  <si>
    <t>Total out-of-scope non-interest income</t>
  </si>
  <si>
    <t>Deposit Account, Title Insurance And Other Non-Interest Income</t>
  </si>
  <si>
    <t>Label</t>
  </si>
  <si>
    <t>Element</t>
  </si>
  <si>
    <t>Value</t>
  </si>
  <si>
    <t>Treasury Stock [Member]</t>
  </si>
  <si>
    <t>Stockholders' Equity, Including Portion Attributable to Noncontrolling Interest, Adjusted Balance</t>
  </si>
  <si>
    <t>us-gaap_StockholdersEquityIncludingPortionAttributableToNoncontrollingInterestAdjustedBalance1</t>
  </si>
  <si>
    <t>Retained Earnings [Member]</t>
  </si>
  <si>
    <t>Additional Paid-in Capital [Member]</t>
  </si>
  <si>
    <t>Common Stock [Member]</t>
  </si>
  <si>
    <t>Stock Held by Rabbi Trust [Member]</t>
  </si>
  <si>
    <t>Unallocated Common Stock Held By The Employee Stock Ownership Plan [Member]</t>
  </si>
  <si>
    <t>Deferred Compensation Obligation [Member]</t>
  </si>
  <si>
    <t>Accounting Standards Update 2016-01 [Member] | AOCI Attributable to Parent [Member]</t>
  </si>
  <si>
    <t>Cumulative Effect of New Accounting Principle in Period of Adoption</t>
  </si>
  <si>
    <t>us-gaap_CumulativeEffectOfNewAccountingPrincipleInPeriodOfAdoption</t>
  </si>
  <si>
    <t>Accounting Standards Update 2018-02 [Member]</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21.1</v>
      </c>
    </row>
    <row r="30" spans="1:4">
      <c r="A30" s="4" t="s">
        <v>52</v>
      </c>
      <c r="C30" s="6" t="n">
        <v>11236196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1</v>
      </c>
    </row>
    <row r="4" spans="1:2">
      <c r="A4" s="4" t="s">
        <v>293</v>
      </c>
      <c r="B4" s="4" t="s">
        <v>2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4</v>
      </c>
      <c r="B1" s="2" t="s">
        <v>2</v>
      </c>
      <c r="C1" s="2" t="s">
        <v>65</v>
      </c>
      <c r="D1" s="2" t="s">
        <v>117</v>
      </c>
    </row>
    <row r="2" spans="1:4">
      <c r="A2" s="3" t="s">
        <v>1006</v>
      </c>
    </row>
    <row r="3" spans="1:4">
      <c r="A3" s="4" t="s">
        <v>1085</v>
      </c>
      <c r="B3" s="7" t="n">
        <v>356347</v>
      </c>
      <c r="C3" s="7" t="n">
        <v>272974</v>
      </c>
      <c r="D3" s="7" t="n">
        <v>289390</v>
      </c>
    </row>
    <row r="4" spans="1:4">
      <c r="A4" s="4" t="s">
        <v>1086</v>
      </c>
    </row>
    <row r="5" spans="1:4">
      <c r="A5" s="3" t="s">
        <v>1006</v>
      </c>
    </row>
    <row r="6" spans="1:4">
      <c r="A6" s="4" t="s">
        <v>1085</v>
      </c>
      <c r="B6" s="6" t="n">
        <v>334751</v>
      </c>
      <c r="C6" s="6" t="n">
        <v>244383</v>
      </c>
    </row>
    <row r="7" spans="1:4">
      <c r="A7" s="4" t="s">
        <v>1087</v>
      </c>
    </row>
    <row r="8" spans="1:4">
      <c r="A8" s="3" t="s">
        <v>1006</v>
      </c>
    </row>
    <row r="9" spans="1:4">
      <c r="A9" s="4" t="s">
        <v>1085</v>
      </c>
      <c r="B9" s="6" t="n">
        <v>21596</v>
      </c>
      <c r="C9" s="6" t="n">
        <v>28591</v>
      </c>
    </row>
    <row r="10" spans="1:4">
      <c r="A10" s="4" t="s">
        <v>1088</v>
      </c>
    </row>
    <row r="11" spans="1:4">
      <c r="A11" s="3" t="s">
        <v>1006</v>
      </c>
    </row>
    <row r="12" spans="1:4">
      <c r="A12" s="4" t="s">
        <v>1085</v>
      </c>
      <c r="B12" s="6" t="n">
        <v>0</v>
      </c>
      <c r="C12" s="6" t="n">
        <v>0</v>
      </c>
    </row>
    <row r="13" spans="1:4">
      <c r="A13" s="4" t="s">
        <v>1070</v>
      </c>
    </row>
    <row r="14" spans="1:4">
      <c r="A14" s="3" t="s">
        <v>1006</v>
      </c>
    </row>
    <row r="15" spans="1:4">
      <c r="A15" s="4" t="s">
        <v>1085</v>
      </c>
      <c r="B15" s="6" t="n">
        <v>1462</v>
      </c>
      <c r="C15" s="6" t="n">
        <v>3459</v>
      </c>
    </row>
    <row r="16" spans="1:4">
      <c r="A16" s="4" t="s">
        <v>1089</v>
      </c>
    </row>
    <row r="17" spans="1:4">
      <c r="A17" s="3" t="s">
        <v>1006</v>
      </c>
    </row>
    <row r="18" spans="1:4">
      <c r="A18" s="4" t="s">
        <v>1085</v>
      </c>
      <c r="B18" s="6" t="n">
        <v>1462</v>
      </c>
      <c r="C18" s="6" t="n">
        <v>3459</v>
      </c>
    </row>
    <row r="19" spans="1:4">
      <c r="A19" s="4" t="s">
        <v>1090</v>
      </c>
    </row>
    <row r="20" spans="1:4">
      <c r="A20" s="3" t="s">
        <v>1006</v>
      </c>
    </row>
    <row r="21" spans="1:4">
      <c r="A21" s="4" t="s">
        <v>1085</v>
      </c>
      <c r="B21" s="6" t="n">
        <v>0</v>
      </c>
      <c r="C21" s="6" t="n">
        <v>0</v>
      </c>
    </row>
    <row r="22" spans="1:4">
      <c r="A22" s="4" t="s">
        <v>1091</v>
      </c>
    </row>
    <row r="23" spans="1:4">
      <c r="A23" s="3" t="s">
        <v>1006</v>
      </c>
    </row>
    <row r="24" spans="1:4">
      <c r="A24" s="4" t="s">
        <v>1085</v>
      </c>
      <c r="B24" s="6" t="n">
        <v>0</v>
      </c>
      <c r="C24" s="6" t="n">
        <v>0</v>
      </c>
    </row>
    <row r="25" spans="1:4">
      <c r="A25" s="4" t="s">
        <v>1092</v>
      </c>
    </row>
    <row r="26" spans="1:4">
      <c r="A26" s="3" t="s">
        <v>1006</v>
      </c>
    </row>
    <row r="27" spans="1:4">
      <c r="A27" s="4" t="s">
        <v>1085</v>
      </c>
      <c r="B27" s="6" t="n">
        <v>27827</v>
      </c>
      <c r="C27" s="6" t="n">
        <v>22533</v>
      </c>
    </row>
    <row r="28" spans="1:4">
      <c r="A28" s="4" t="s">
        <v>1093</v>
      </c>
    </row>
    <row r="29" spans="1:4">
      <c r="A29" s="3" t="s">
        <v>1006</v>
      </c>
    </row>
    <row r="30" spans="1:4">
      <c r="A30" s="4" t="s">
        <v>1085</v>
      </c>
      <c r="B30" s="6" t="n">
        <v>27827</v>
      </c>
      <c r="C30" s="6" t="n">
        <v>22533</v>
      </c>
    </row>
    <row r="31" spans="1:4">
      <c r="A31" s="4" t="s">
        <v>1094</v>
      </c>
    </row>
    <row r="32" spans="1:4">
      <c r="A32" s="3" t="s">
        <v>1006</v>
      </c>
    </row>
    <row r="33" spans="1:4">
      <c r="A33" s="4" t="s">
        <v>1085</v>
      </c>
      <c r="B33" s="6" t="n">
        <v>0</v>
      </c>
      <c r="C33" s="6" t="n">
        <v>0</v>
      </c>
    </row>
    <row r="34" spans="1:4">
      <c r="A34" s="4" t="s">
        <v>1095</v>
      </c>
    </row>
    <row r="35" spans="1:4">
      <c r="A35" s="3" t="s">
        <v>1006</v>
      </c>
    </row>
    <row r="36" spans="1:4">
      <c r="A36" s="4" t="s">
        <v>1085</v>
      </c>
      <c r="B36" s="6" t="n">
        <v>0</v>
      </c>
      <c r="C36" s="6" t="n">
        <v>0</v>
      </c>
    </row>
    <row r="37" spans="1:4">
      <c r="A37" s="4" t="s">
        <v>1096</v>
      </c>
    </row>
    <row r="38" spans="1:4">
      <c r="A38" s="3" t="s">
        <v>1006</v>
      </c>
    </row>
    <row r="39" spans="1:4">
      <c r="A39" s="4" t="s">
        <v>1085</v>
      </c>
      <c r="B39" s="6" t="n">
        <v>158030</v>
      </c>
      <c r="C39" s="6" t="n">
        <v>115500</v>
      </c>
    </row>
    <row r="40" spans="1:4">
      <c r="A40" s="4" t="s">
        <v>1097</v>
      </c>
    </row>
    <row r="41" spans="1:4">
      <c r="A41" s="3" t="s">
        <v>1006</v>
      </c>
    </row>
    <row r="42" spans="1:4">
      <c r="A42" s="4" t="s">
        <v>1085</v>
      </c>
      <c r="B42" s="6" t="n">
        <v>158030</v>
      </c>
      <c r="C42" s="6" t="n">
        <v>115500</v>
      </c>
    </row>
    <row r="43" spans="1:4">
      <c r="A43" s="4" t="s">
        <v>1098</v>
      </c>
    </row>
    <row r="44" spans="1:4">
      <c r="A44" s="3" t="s">
        <v>1006</v>
      </c>
    </row>
    <row r="45" spans="1:4">
      <c r="A45" s="4" t="s">
        <v>1085</v>
      </c>
      <c r="B45" s="6" t="n">
        <v>0</v>
      </c>
      <c r="C45" s="6" t="n">
        <v>0</v>
      </c>
    </row>
    <row r="46" spans="1:4">
      <c r="A46" s="4" t="s">
        <v>1099</v>
      </c>
    </row>
    <row r="47" spans="1:4">
      <c r="A47" s="3" t="s">
        <v>1006</v>
      </c>
    </row>
    <row r="48" spans="1:4">
      <c r="A48" s="4" t="s">
        <v>1085</v>
      </c>
      <c r="B48" s="6" t="n">
        <v>0</v>
      </c>
      <c r="C48" s="6" t="n">
        <v>0</v>
      </c>
    </row>
    <row r="49" spans="1:4">
      <c r="A49" s="4" t="s">
        <v>1100</v>
      </c>
    </row>
    <row r="50" spans="1:4">
      <c r="A50" s="3" t="s">
        <v>1006</v>
      </c>
    </row>
    <row r="51" spans="1:4">
      <c r="A51" s="4" t="s">
        <v>1085</v>
      </c>
      <c r="B51" s="6" t="n">
        <v>34332</v>
      </c>
      <c r="C51" s="6" t="n">
        <v>29441</v>
      </c>
    </row>
    <row r="52" spans="1:4">
      <c r="A52" s="4" t="s">
        <v>1101</v>
      </c>
    </row>
    <row r="53" spans="1:4">
      <c r="A53" s="3" t="s">
        <v>1006</v>
      </c>
    </row>
    <row r="54" spans="1:4">
      <c r="A54" s="4" t="s">
        <v>1085</v>
      </c>
      <c r="B54" s="6" t="n">
        <v>34332</v>
      </c>
      <c r="C54" s="6" t="n">
        <v>29441</v>
      </c>
    </row>
    <row r="55" spans="1:4">
      <c r="A55" s="4" t="s">
        <v>1102</v>
      </c>
    </row>
    <row r="56" spans="1:4">
      <c r="A56" s="3" t="s">
        <v>1006</v>
      </c>
    </row>
    <row r="57" spans="1:4">
      <c r="A57" s="4" t="s">
        <v>1085</v>
      </c>
      <c r="B57" s="6" t="n">
        <v>0</v>
      </c>
      <c r="C57" s="6" t="n">
        <v>0</v>
      </c>
    </row>
    <row r="58" spans="1:4">
      <c r="A58" s="4" t="s">
        <v>1103</v>
      </c>
    </row>
    <row r="59" spans="1:4">
      <c r="A59" s="3" t="s">
        <v>1006</v>
      </c>
    </row>
    <row r="60" spans="1:4">
      <c r="A60" s="4" t="s">
        <v>1085</v>
      </c>
      <c r="B60" s="6" t="n">
        <v>0</v>
      </c>
      <c r="C60" s="6" t="n">
        <v>0</v>
      </c>
    </row>
    <row r="61" spans="1:4">
      <c r="A61" s="4" t="s">
        <v>1104</v>
      </c>
    </row>
    <row r="62" spans="1:4">
      <c r="A62" s="3" t="s">
        <v>1006</v>
      </c>
    </row>
    <row r="63" spans="1:4">
      <c r="A63" s="4" t="s">
        <v>1085</v>
      </c>
      <c r="B63" s="6" t="n">
        <v>113100</v>
      </c>
      <c r="C63" s="6" t="n">
        <v>73450</v>
      </c>
    </row>
    <row r="64" spans="1:4">
      <c r="A64" s="4" t="s">
        <v>1105</v>
      </c>
    </row>
    <row r="65" spans="1:4">
      <c r="A65" s="3" t="s">
        <v>1006</v>
      </c>
    </row>
    <row r="66" spans="1:4">
      <c r="A66" s="4" t="s">
        <v>1085</v>
      </c>
      <c r="B66" s="6" t="n">
        <v>113100</v>
      </c>
      <c r="C66" s="6" t="n">
        <v>73450</v>
      </c>
    </row>
    <row r="67" spans="1:4">
      <c r="A67" s="4" t="s">
        <v>1106</v>
      </c>
    </row>
    <row r="68" spans="1:4">
      <c r="A68" s="3" t="s">
        <v>1006</v>
      </c>
    </row>
    <row r="69" spans="1:4">
      <c r="A69" s="4" t="s">
        <v>1085</v>
      </c>
      <c r="B69" s="6" t="n">
        <v>0</v>
      </c>
      <c r="C69" s="6" t="n">
        <v>0</v>
      </c>
    </row>
    <row r="70" spans="1:4">
      <c r="A70" s="4" t="s">
        <v>1107</v>
      </c>
    </row>
    <row r="71" spans="1:4">
      <c r="A71" s="3" t="s">
        <v>1006</v>
      </c>
    </row>
    <row r="72" spans="1:4">
      <c r="A72" s="4" t="s">
        <v>1085</v>
      </c>
      <c r="B72" s="6" t="n">
        <v>0</v>
      </c>
      <c r="C72" s="6" t="n">
        <v>0</v>
      </c>
    </row>
    <row r="73" spans="1:4">
      <c r="A73" s="4" t="s">
        <v>1068</v>
      </c>
    </row>
    <row r="74" spans="1:4">
      <c r="A74" s="3" t="s">
        <v>1006</v>
      </c>
    </row>
    <row r="75" spans="1:4">
      <c r="A75" s="4" t="s">
        <v>1085</v>
      </c>
      <c r="B75" s="6" t="n">
        <v>21596</v>
      </c>
      <c r="C75" s="6" t="n">
        <v>28591</v>
      </c>
    </row>
    <row r="76" spans="1:4">
      <c r="A76" s="4" t="s">
        <v>1108</v>
      </c>
    </row>
    <row r="77" spans="1:4">
      <c r="A77" s="3" t="s">
        <v>1006</v>
      </c>
    </row>
    <row r="78" spans="1:4">
      <c r="A78" s="4" t="s">
        <v>1085</v>
      </c>
      <c r="B78" s="6" t="n">
        <v>0</v>
      </c>
      <c r="C78" s="6" t="n">
        <v>0</v>
      </c>
    </row>
    <row r="79" spans="1:4">
      <c r="A79" s="4" t="s">
        <v>1109</v>
      </c>
    </row>
    <row r="80" spans="1:4">
      <c r="A80" s="3" t="s">
        <v>1006</v>
      </c>
    </row>
    <row r="81" spans="1:4">
      <c r="A81" s="4" t="s">
        <v>1085</v>
      </c>
      <c r="B81" s="6" t="n">
        <v>21596</v>
      </c>
      <c r="C81" s="6" t="n">
        <v>28591</v>
      </c>
    </row>
    <row r="82" spans="1:4">
      <c r="A82" s="4" t="s">
        <v>1110</v>
      </c>
    </row>
    <row r="83" spans="1:4">
      <c r="A83" s="3" t="s">
        <v>1006</v>
      </c>
    </row>
    <row r="84" spans="1:4">
      <c r="A84" s="4" t="s">
        <v>1085</v>
      </c>
      <c r="B84" s="7" t="n">
        <v>0</v>
      </c>
      <c r="C84"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65</v>
      </c>
    </row>
    <row r="2" spans="1:3">
      <c r="A2" s="3" t="s">
        <v>319</v>
      </c>
    </row>
    <row r="3" spans="1:3">
      <c r="A3" s="4" t="s">
        <v>1112</v>
      </c>
      <c r="B3" s="6" t="n">
        <v>385</v>
      </c>
      <c r="C3" s="6" t="n">
        <v>159</v>
      </c>
    </row>
    <row r="4" spans="1:3">
      <c r="A4" s="4" t="s">
        <v>1113</v>
      </c>
      <c r="B4" s="6" t="n">
        <v>4156</v>
      </c>
      <c r="C4" s="6" t="n">
        <v>4384</v>
      </c>
    </row>
    <row r="5" spans="1:3">
      <c r="A5" s="4" t="s">
        <v>1114</v>
      </c>
      <c r="B5" s="6" t="n">
        <v>4541</v>
      </c>
      <c r="C5" s="6" t="n">
        <v>4543</v>
      </c>
    </row>
    <row r="6" spans="1:3">
      <c r="A6" s="4" t="s">
        <v>1115</v>
      </c>
      <c r="B6" s="7" t="n">
        <v>70409</v>
      </c>
      <c r="C6" s="7" t="n">
        <v>670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24"/>
    <col customWidth="1" max="6" min="6" width="14"/>
    <col customWidth="1" max="7" min="7" width="14"/>
    <col customWidth="1" max="8" min="8" width="14"/>
  </cols>
  <sheetData>
    <row r="1" spans="1:8">
      <c r="A1" s="1" t="s">
        <v>1116</v>
      </c>
      <c r="B1" s="2" t="s">
        <v>1117</v>
      </c>
      <c r="C1" s="2" t="s">
        <v>1118</v>
      </c>
      <c r="D1" s="2" t="s">
        <v>117</v>
      </c>
      <c r="E1" s="2" t="s">
        <v>2</v>
      </c>
      <c r="F1" s="2" t="s">
        <v>65</v>
      </c>
      <c r="G1" s="2" t="s">
        <v>118</v>
      </c>
      <c r="H1" s="2" t="s">
        <v>1119</v>
      </c>
    </row>
    <row r="2" spans="1:8">
      <c r="A2" s="3" t="s">
        <v>1120</v>
      </c>
    </row>
    <row r="3" spans="1:8">
      <c r="A3" s="4" t="s">
        <v>1121</v>
      </c>
      <c r="H3" s="6" t="n">
        <v>7949996</v>
      </c>
    </row>
    <row r="4" spans="1:8">
      <c r="A4" s="4" t="s">
        <v>1122</v>
      </c>
      <c r="B4" s="6" t="n">
        <v>184378</v>
      </c>
      <c r="C4" s="6" t="n">
        <v>3707901</v>
      </c>
      <c r="E4" s="6" t="n">
        <v>3892279</v>
      </c>
    </row>
    <row r="5" spans="1:8">
      <c r="A5" s="4" t="s">
        <v>1123</v>
      </c>
      <c r="B5" s="8" t="n">
        <v>4.59</v>
      </c>
      <c r="C5" s="8" t="n">
        <v>4.25</v>
      </c>
    </row>
    <row r="6" spans="1:8">
      <c r="A6" s="4" t="s">
        <v>1123</v>
      </c>
      <c r="B6" s="7" t="n">
        <v>17</v>
      </c>
      <c r="C6" s="8" t="n">
        <v>15.6</v>
      </c>
      <c r="E6" s="8" t="n">
        <v>15.67</v>
      </c>
    </row>
    <row r="7" spans="1:8">
      <c r="A7" s="4" t="s">
        <v>1124</v>
      </c>
      <c r="D7" s="6" t="n">
        <v>0</v>
      </c>
      <c r="E7" s="6" t="n">
        <v>0</v>
      </c>
      <c r="F7" s="6" t="n">
        <v>0</v>
      </c>
      <c r="G7" s="6" t="n">
        <v>0</v>
      </c>
    </row>
    <row r="8" spans="1:8">
      <c r="A8" s="4" t="s">
        <v>1125</v>
      </c>
    </row>
    <row r="9" spans="1:8">
      <c r="A9" s="3" t="s">
        <v>1120</v>
      </c>
    </row>
    <row r="10" spans="1:8">
      <c r="A10" s="4" t="s">
        <v>1121</v>
      </c>
      <c r="H10" s="6" t="n">
        <v>2271427</v>
      </c>
    </row>
    <row r="11" spans="1:8">
      <c r="A11" s="4" t="s">
        <v>1126</v>
      </c>
      <c r="B11" s="6" t="n">
        <v>74673</v>
      </c>
      <c r="C11" s="6" t="n">
        <v>1389570</v>
      </c>
      <c r="E11" s="6" t="n">
        <v>1464243</v>
      </c>
    </row>
    <row r="12" spans="1:8">
      <c r="A12" s="4" t="s">
        <v>1127</v>
      </c>
      <c r="B12" s="7" t="n">
        <v>17</v>
      </c>
      <c r="C12" s="8" t="n">
        <v>15.6</v>
      </c>
      <c r="E12" s="8" t="n">
        <v>15.67</v>
      </c>
    </row>
    <row r="13" spans="1:8">
      <c r="A13" s="4" t="s">
        <v>1128</v>
      </c>
      <c r="D13" s="7" t="n">
        <v>0</v>
      </c>
      <c r="E13" s="7" t="n">
        <v>2300000</v>
      </c>
      <c r="F13" s="7" t="n">
        <v>0</v>
      </c>
      <c r="G13" s="7" t="n">
        <v>0</v>
      </c>
    </row>
    <row r="14" spans="1:8">
      <c r="A14" s="4" t="s">
        <v>1129</v>
      </c>
      <c r="E14" s="6" t="n">
        <v>1420012</v>
      </c>
      <c r="F14" s="6" t="n">
        <v>0</v>
      </c>
    </row>
    <row r="15" spans="1:8">
      <c r="A15" s="4" t="s">
        <v>1130</v>
      </c>
      <c r="E15" s="7" t="n">
        <v>19900000</v>
      </c>
    </row>
    <row r="16" spans="1:8">
      <c r="A16" s="4" t="s">
        <v>1131</v>
      </c>
      <c r="E16" s="4" t="s">
        <v>1132</v>
      </c>
    </row>
    <row r="17" spans="1:8">
      <c r="A17" s="4" t="s">
        <v>1133</v>
      </c>
    </row>
    <row r="18" spans="1:8">
      <c r="A18" s="3" t="s">
        <v>1120</v>
      </c>
    </row>
    <row r="19" spans="1:8">
      <c r="A19" s="4" t="s">
        <v>1121</v>
      </c>
      <c r="H19" s="6" t="n">
        <v>5678569</v>
      </c>
    </row>
    <row r="20" spans="1:8">
      <c r="A20" s="4" t="s">
        <v>1134</v>
      </c>
      <c r="E20" s="4" t="s">
        <v>1008</v>
      </c>
    </row>
    <row r="21" spans="1:8">
      <c r="A21" s="4" t="s">
        <v>1128</v>
      </c>
      <c r="D21" s="7" t="n">
        <v>0</v>
      </c>
      <c r="E21" s="7" t="n">
        <v>1400000</v>
      </c>
      <c r="F21" s="7" t="n">
        <v>0</v>
      </c>
      <c r="G21" s="7" t="n">
        <v>0</v>
      </c>
    </row>
    <row r="22" spans="1:8">
      <c r="A22" s="4" t="s">
        <v>1129</v>
      </c>
      <c r="E22" s="6" t="n">
        <v>3784044</v>
      </c>
    </row>
    <row r="23" spans="1:8">
      <c r="A23" s="4" t="s">
        <v>1130</v>
      </c>
      <c r="E23" s="7" t="n">
        <v>14800000</v>
      </c>
    </row>
    <row r="24" spans="1:8">
      <c r="A24" s="4" t="s">
        <v>1131</v>
      </c>
      <c r="E24" s="4" t="s">
        <v>1135</v>
      </c>
    </row>
    <row r="25" spans="1:8">
      <c r="A25" s="4" t="s">
        <v>1136</v>
      </c>
      <c r="B25" s="4" t="s">
        <v>533</v>
      </c>
      <c r="C25" s="4" t="s">
        <v>533</v>
      </c>
    </row>
    <row r="26" spans="1:8">
      <c r="A26" s="4" t="s">
        <v>1137</v>
      </c>
      <c r="B26" s="4" t="s">
        <v>1138</v>
      </c>
      <c r="C26" s="4" t="s">
        <v>1138</v>
      </c>
    </row>
    <row r="27" spans="1:8">
      <c r="A27" s="4" t="s">
        <v>1139</v>
      </c>
      <c r="B27" s="4" t="s">
        <v>1140</v>
      </c>
      <c r="C27" s="4" t="s">
        <v>1141</v>
      </c>
    </row>
    <row r="28" spans="1:8">
      <c r="A28" s="4" t="s">
        <v>1142</v>
      </c>
      <c r="B28" s="4" t="s">
        <v>1143</v>
      </c>
      <c r="C28" s="4" t="s">
        <v>1144</v>
      </c>
    </row>
    <row r="29" spans="1:8">
      <c r="A29" s="4" t="s">
        <v>1145</v>
      </c>
      <c r="B29" s="4" t="s">
        <v>896</v>
      </c>
      <c r="C29" s="4" t="s">
        <v>896</v>
      </c>
    </row>
    <row r="30" spans="1:8">
      <c r="A30" s="4" t="s">
        <v>1146</v>
      </c>
    </row>
    <row r="31" spans="1:8">
      <c r="A31" s="3" t="s">
        <v>1120</v>
      </c>
    </row>
    <row r="32" spans="1:8">
      <c r="A32" s="4" t="s">
        <v>1134</v>
      </c>
      <c r="C32" s="4" t="s">
        <v>535</v>
      </c>
    </row>
    <row r="33" spans="1:8">
      <c r="A33" s="4" t="s">
        <v>1147</v>
      </c>
    </row>
    <row r="34" spans="1:8">
      <c r="A34" s="3" t="s">
        <v>1120</v>
      </c>
    </row>
    <row r="35" spans="1:8">
      <c r="A35" s="4" t="s">
        <v>1134</v>
      </c>
      <c r="E35" s="4" t="s">
        <v>1008</v>
      </c>
    </row>
    <row r="36" spans="1:8">
      <c r="A36" s="4" t="s">
        <v>1148</v>
      </c>
    </row>
    <row r="37" spans="1:8">
      <c r="A37" s="3" t="s">
        <v>1120</v>
      </c>
    </row>
    <row r="38" spans="1:8">
      <c r="A38" s="4" t="s">
        <v>1134</v>
      </c>
      <c r="E38" s="4" t="s">
        <v>1149</v>
      </c>
    </row>
    <row r="39" spans="1:8">
      <c r="A39" s="4" t="s">
        <v>1150</v>
      </c>
    </row>
    <row r="40" spans="1:8">
      <c r="A40" s="3" t="s">
        <v>1120</v>
      </c>
    </row>
    <row r="41" spans="1:8">
      <c r="A41" s="4" t="s">
        <v>1134</v>
      </c>
      <c r="E41" s="4" t="s">
        <v>11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1117</v>
      </c>
      <c r="C1" s="2" t="s">
        <v>1118</v>
      </c>
      <c r="D1" s="2" t="s">
        <v>2</v>
      </c>
    </row>
    <row r="2" spans="1:4">
      <c r="A2" s="3" t="s">
        <v>1152</v>
      </c>
    </row>
    <row r="3" spans="1:4">
      <c r="A3" s="4" t="s">
        <v>1153</v>
      </c>
      <c r="D3" s="6" t="n">
        <v>0</v>
      </c>
    </row>
    <row r="4" spans="1:4">
      <c r="A4" s="4" t="s">
        <v>1154</v>
      </c>
      <c r="B4" s="6" t="n">
        <v>74673</v>
      </c>
      <c r="C4" s="6" t="n">
        <v>1389570</v>
      </c>
      <c r="D4" s="6" t="n">
        <v>1464243</v>
      </c>
    </row>
    <row r="5" spans="1:4">
      <c r="A5" s="4" t="s">
        <v>1155</v>
      </c>
      <c r="D5" s="6" t="n">
        <v>-44231</v>
      </c>
    </row>
    <row r="6" spans="1:4">
      <c r="A6" s="4" t="s">
        <v>1156</v>
      </c>
      <c r="D6" s="6" t="n">
        <v>1420012</v>
      </c>
    </row>
    <row r="7" spans="1:4">
      <c r="A7" s="3" t="s">
        <v>1157</v>
      </c>
    </row>
    <row r="8" spans="1:4">
      <c r="A8" s="4" t="s">
        <v>1158</v>
      </c>
      <c r="D8" s="7" t="n">
        <v>0</v>
      </c>
    </row>
    <row r="9" spans="1:4">
      <c r="A9" s="4" t="s">
        <v>1159</v>
      </c>
      <c r="B9" s="7" t="n">
        <v>17</v>
      </c>
      <c r="C9" s="8" t="n">
        <v>15.6</v>
      </c>
      <c r="D9" s="9" t="n">
        <v>15.67</v>
      </c>
    </row>
    <row r="10" spans="1:4">
      <c r="A10" s="4" t="s">
        <v>1160</v>
      </c>
      <c r="D10" s="9" t="n">
        <v>15.6</v>
      </c>
    </row>
    <row r="11" spans="1:4">
      <c r="A11" s="4" t="s">
        <v>1161</v>
      </c>
      <c r="D11" s="8" t="n">
        <v>15.6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24"/>
  </cols>
  <sheetData>
    <row r="1" spans="1:4">
      <c r="A1" s="1" t="s">
        <v>1162</v>
      </c>
      <c r="B1" s="2" t="s">
        <v>1117</v>
      </c>
      <c r="C1" s="2" t="s">
        <v>1118</v>
      </c>
      <c r="D1" s="2" t="s">
        <v>2</v>
      </c>
    </row>
    <row r="2" spans="1:4">
      <c r="A2" s="3" t="s">
        <v>1163</v>
      </c>
    </row>
    <row r="3" spans="1:4">
      <c r="A3" s="4" t="s">
        <v>1153</v>
      </c>
      <c r="D3" s="6" t="n">
        <v>0</v>
      </c>
    </row>
    <row r="4" spans="1:4">
      <c r="A4" s="4" t="s">
        <v>1154</v>
      </c>
      <c r="B4" s="6" t="n">
        <v>184378</v>
      </c>
      <c r="C4" s="6" t="n">
        <v>3707901</v>
      </c>
      <c r="D4" s="6" t="n">
        <v>3892279</v>
      </c>
    </row>
    <row r="5" spans="1:4">
      <c r="A5" s="4" t="s">
        <v>1155</v>
      </c>
      <c r="D5" s="6" t="n">
        <v>-108235</v>
      </c>
    </row>
    <row r="6" spans="1:4">
      <c r="A6" s="4" t="s">
        <v>1156</v>
      </c>
      <c r="D6" s="6" t="n">
        <v>3784044</v>
      </c>
    </row>
    <row r="7" spans="1:4">
      <c r="A7" s="4" t="s">
        <v>1164</v>
      </c>
      <c r="D7" s="6" t="n">
        <v>0</v>
      </c>
    </row>
    <row r="8" spans="1:4">
      <c r="A8" s="3" t="s">
        <v>1165</v>
      </c>
    </row>
    <row r="9" spans="1:4">
      <c r="A9" s="4" t="s">
        <v>1158</v>
      </c>
      <c r="D9" s="7" t="n">
        <v>0</v>
      </c>
    </row>
    <row r="10" spans="1:4">
      <c r="A10" s="4" t="s">
        <v>1159</v>
      </c>
      <c r="B10" s="7" t="n">
        <v>17</v>
      </c>
      <c r="C10" s="8" t="n">
        <v>15.6</v>
      </c>
      <c r="D10" s="9" t="n">
        <v>15.67</v>
      </c>
    </row>
    <row r="11" spans="1:4">
      <c r="A11" s="4" t="s">
        <v>1160</v>
      </c>
      <c r="D11" s="9" t="n">
        <v>15.6</v>
      </c>
    </row>
    <row r="12" spans="1:4">
      <c r="A12" s="4" t="s">
        <v>1161</v>
      </c>
      <c r="D12" s="9" t="n">
        <v>15.67</v>
      </c>
    </row>
    <row r="13" spans="1:4">
      <c r="A13" s="4" t="s">
        <v>1166</v>
      </c>
      <c r="D13" s="7" t="n">
        <v>0</v>
      </c>
    </row>
    <row r="14" spans="1:4">
      <c r="A14" s="3" t="s">
        <v>1167</v>
      </c>
    </row>
    <row r="15" spans="1:4">
      <c r="A15" s="4" t="s">
        <v>1168</v>
      </c>
      <c r="D15" s="4" t="s">
        <v>1169</v>
      </c>
    </row>
    <row r="16" spans="1:4">
      <c r="A16" s="4" t="s">
        <v>1170</v>
      </c>
      <c r="D16" s="4" t="s">
        <v>1169</v>
      </c>
    </row>
    <row r="17" spans="1:4">
      <c r="A17" s="3" t="s">
        <v>1171</v>
      </c>
    </row>
    <row r="18" spans="1:4">
      <c r="A18" s="4" t="s">
        <v>1170</v>
      </c>
      <c r="D18" s="7" t="n">
        <v>481249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2</v>
      </c>
      <c r="B1" s="2" t="s">
        <v>116</v>
      </c>
      <c r="C1" s="2" t="s">
        <v>1</v>
      </c>
    </row>
    <row r="2" spans="1:5">
      <c r="B2" s="2" t="s">
        <v>117</v>
      </c>
      <c r="C2" s="2" t="s">
        <v>2</v>
      </c>
      <c r="D2" s="2" t="s">
        <v>65</v>
      </c>
      <c r="E2" s="2" t="s">
        <v>118</v>
      </c>
    </row>
    <row r="3" spans="1:5">
      <c r="A3" s="3" t="s">
        <v>1173</v>
      </c>
    </row>
    <row r="4" spans="1:5">
      <c r="A4" s="4" t="s">
        <v>1174</v>
      </c>
      <c r="B4" s="7" t="n">
        <v>11700</v>
      </c>
    </row>
    <row r="5" spans="1:5">
      <c r="A5" s="4" t="s">
        <v>1175</v>
      </c>
      <c r="B5" s="6" t="n">
        <v>-119</v>
      </c>
      <c r="C5" s="7" t="n">
        <v>-5500</v>
      </c>
      <c r="D5" s="7" t="n">
        <v>1400</v>
      </c>
      <c r="E5" s="7" t="n">
        <v>6400</v>
      </c>
    </row>
    <row r="6" spans="1:5">
      <c r="A6" s="4" t="s">
        <v>167</v>
      </c>
      <c r="B6" s="6" t="n">
        <v>-94</v>
      </c>
      <c r="C6" s="6" t="n">
        <v>779</v>
      </c>
      <c r="D6" s="6" t="n">
        <v>-530</v>
      </c>
      <c r="E6" s="6" t="n">
        <v>-4200</v>
      </c>
    </row>
    <row r="7" spans="1:5">
      <c r="A7" s="4" t="s">
        <v>228</v>
      </c>
      <c r="B7" s="7" t="n">
        <v>7491</v>
      </c>
      <c r="C7" s="6" t="n">
        <v>7527</v>
      </c>
      <c r="D7" s="6" t="n">
        <v>-5490</v>
      </c>
      <c r="E7" s="7" t="n">
        <v>-1426</v>
      </c>
    </row>
    <row r="8" spans="1:5">
      <c r="A8" s="4" t="s">
        <v>1176</v>
      </c>
      <c r="C8" s="6" t="n">
        <v>21500</v>
      </c>
      <c r="D8" s="6" t="n">
        <v>21500</v>
      </c>
    </row>
    <row r="9" spans="1:5">
      <c r="A9" s="4" t="s">
        <v>1177</v>
      </c>
      <c r="C9" s="6" t="n">
        <v>7442</v>
      </c>
      <c r="D9" s="6" t="n">
        <v>2388</v>
      </c>
    </row>
    <row r="10" spans="1:5">
      <c r="A10" s="4" t="s">
        <v>1178</v>
      </c>
      <c r="C10" s="6" t="n">
        <v>70900</v>
      </c>
      <c r="D10" s="6" t="n">
        <v>24000</v>
      </c>
    </row>
    <row r="11" spans="1:5">
      <c r="A11" s="4" t="s">
        <v>561</v>
      </c>
    </row>
    <row r="12" spans="1:5">
      <c r="A12" s="3" t="s">
        <v>1173</v>
      </c>
    </row>
    <row r="13" spans="1:5">
      <c r="A13" s="4" t="s">
        <v>228</v>
      </c>
      <c r="C13" s="6" t="n">
        <v>2300</v>
      </c>
    </row>
    <row r="14" spans="1:5">
      <c r="A14" s="4" t="s">
        <v>1178</v>
      </c>
      <c r="C14" s="6" t="n">
        <v>5800</v>
      </c>
    </row>
    <row r="15" spans="1:5">
      <c r="A15" s="4" t="s">
        <v>1179</v>
      </c>
      <c r="C15" s="6" t="n">
        <v>2300</v>
      </c>
    </row>
    <row r="16" spans="1:5">
      <c r="A16" s="4" t="s">
        <v>1180</v>
      </c>
    </row>
    <row r="17" spans="1:5">
      <c r="A17" s="3" t="s">
        <v>1173</v>
      </c>
    </row>
    <row r="18" spans="1:5">
      <c r="A18" s="4" t="s">
        <v>1178</v>
      </c>
      <c r="C18" s="6" t="n">
        <v>28900</v>
      </c>
      <c r="D18" s="6" t="n">
        <v>28900</v>
      </c>
    </row>
    <row r="19" spans="1:5">
      <c r="A19" s="4" t="s">
        <v>1181</v>
      </c>
      <c r="C19" s="7" t="n">
        <v>2200</v>
      </c>
      <c r="D19" s="7" t="n">
        <v>22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182</v>
      </c>
      <c r="B1" s="2" t="s">
        <v>116</v>
      </c>
      <c r="O1" s="2" t="s">
        <v>1</v>
      </c>
    </row>
    <row r="2" spans="1:17">
      <c r="B2" s="2" t="s">
        <v>2</v>
      </c>
      <c r="C2" s="2" t="s">
        <v>768</v>
      </c>
      <c r="D2" s="2" t="s">
        <v>769</v>
      </c>
      <c r="E2" s="2" t="s">
        <v>770</v>
      </c>
      <c r="F2" s="2" t="s">
        <v>65</v>
      </c>
      <c r="G2" s="2" t="s">
        <v>771</v>
      </c>
      <c r="H2" s="2" t="s">
        <v>772</v>
      </c>
      <c r="I2" s="2" t="s">
        <v>773</v>
      </c>
      <c r="J2" s="2" t="s">
        <v>117</v>
      </c>
      <c r="K2" s="2" t="s">
        <v>118</v>
      </c>
      <c r="L2" s="2" t="s">
        <v>774</v>
      </c>
      <c r="M2" s="2" t="s">
        <v>775</v>
      </c>
      <c r="N2" s="2" t="s">
        <v>776</v>
      </c>
      <c r="O2" s="2" t="s">
        <v>2</v>
      </c>
      <c r="P2" s="2" t="s">
        <v>65</v>
      </c>
      <c r="Q2" s="2" t="s">
        <v>118</v>
      </c>
    </row>
    <row r="3" spans="1:17">
      <c r="A3" s="3" t="s">
        <v>1183</v>
      </c>
    </row>
    <row r="4" spans="1:17">
      <c r="A4" s="4" t="s">
        <v>1184</v>
      </c>
      <c r="J4" s="7" t="n">
        <v>630</v>
      </c>
      <c r="O4" s="7" t="n">
        <v>5933</v>
      </c>
      <c r="P4" s="7" t="n">
        <v>11284</v>
      </c>
      <c r="Q4" s="7" t="n">
        <v>16198</v>
      </c>
    </row>
    <row r="5" spans="1:17">
      <c r="A5" s="4" t="s">
        <v>1185</v>
      </c>
      <c r="J5" s="6" t="n">
        <v>862</v>
      </c>
      <c r="O5" s="6" t="n">
        <v>2905</v>
      </c>
      <c r="P5" s="6" t="n">
        <v>5129</v>
      </c>
      <c r="Q5" s="6" t="n">
        <v>1236</v>
      </c>
    </row>
    <row r="6" spans="1:17">
      <c r="A6" s="4" t="s">
        <v>1186</v>
      </c>
      <c r="J6" s="6" t="n">
        <v>1492</v>
      </c>
      <c r="O6" s="6" t="n">
        <v>8838</v>
      </c>
      <c r="P6" s="6" t="n">
        <v>16413</v>
      </c>
      <c r="Q6" s="6" t="n">
        <v>17434</v>
      </c>
    </row>
    <row r="7" spans="1:17">
      <c r="A7" s="3" t="s">
        <v>1187</v>
      </c>
    </row>
    <row r="8" spans="1:17">
      <c r="A8" s="4" t="s">
        <v>1184</v>
      </c>
      <c r="J8" s="6" t="n">
        <v>7530</v>
      </c>
      <c r="O8" s="6" t="n">
        <v>8275</v>
      </c>
      <c r="P8" s="6" t="n">
        <v>-4901</v>
      </c>
      <c r="Q8" s="6" t="n">
        <v>-1454</v>
      </c>
    </row>
    <row r="9" spans="1:17">
      <c r="A9" s="4" t="s">
        <v>1185</v>
      </c>
      <c r="J9" s="6" t="n">
        <v>-39</v>
      </c>
      <c r="O9" s="6" t="n">
        <v>-748</v>
      </c>
      <c r="P9" s="6" t="n">
        <v>-589</v>
      </c>
      <c r="Q9" s="6" t="n">
        <v>28</v>
      </c>
    </row>
    <row r="10" spans="1:17">
      <c r="A10" s="4" t="s">
        <v>1188</v>
      </c>
      <c r="J10" s="6" t="n">
        <v>7491</v>
      </c>
      <c r="O10" s="6" t="n">
        <v>7527</v>
      </c>
      <c r="P10" s="6" t="n">
        <v>-5490</v>
      </c>
      <c r="Q10" s="6" t="n">
        <v>-1426</v>
      </c>
    </row>
    <row r="11" spans="1:17">
      <c r="A11" s="4" t="s">
        <v>1189</v>
      </c>
      <c r="B11" s="7" t="n">
        <v>3832</v>
      </c>
      <c r="C11" s="7" t="n">
        <v>5392</v>
      </c>
      <c r="D11" s="7" t="n">
        <v>3634</v>
      </c>
      <c r="E11" s="7" t="n">
        <v>3507</v>
      </c>
      <c r="F11" s="7" t="n">
        <v>3123</v>
      </c>
      <c r="G11" s="7" t="n">
        <v>6956</v>
      </c>
      <c r="H11" s="7" t="n">
        <v>-2961</v>
      </c>
      <c r="I11" s="7" t="n">
        <v>3805</v>
      </c>
      <c r="J11" s="7" t="n">
        <v>8983</v>
      </c>
      <c r="K11" s="7" t="n">
        <v>194</v>
      </c>
      <c r="L11" s="7" t="n">
        <v>5934</v>
      </c>
      <c r="M11" s="7" t="n">
        <v>5012</v>
      </c>
      <c r="N11" s="7" t="n">
        <v>4868</v>
      </c>
      <c r="O11" s="7" t="n">
        <v>16365</v>
      </c>
      <c r="P11" s="7" t="n">
        <v>10923</v>
      </c>
      <c r="Q11" s="7" t="n">
        <v>16008</v>
      </c>
    </row>
  </sheetData>
  <mergeCells count="3">
    <mergeCell ref="A1:A2"/>
    <mergeCell ref="B1:N1"/>
    <mergeCell ref="O1:Q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190</v>
      </c>
      <c r="B1" s="2" t="s">
        <v>116</v>
      </c>
      <c r="O1" s="2" t="s">
        <v>1</v>
      </c>
    </row>
    <row r="2" spans="1:17">
      <c r="B2" s="2" t="s">
        <v>2</v>
      </c>
      <c r="C2" s="2" t="s">
        <v>768</v>
      </c>
      <c r="D2" s="2" t="s">
        <v>769</v>
      </c>
      <c r="E2" s="2" t="s">
        <v>770</v>
      </c>
      <c r="F2" s="2" t="s">
        <v>65</v>
      </c>
      <c r="G2" s="2" t="s">
        <v>771</v>
      </c>
      <c r="H2" s="2" t="s">
        <v>772</v>
      </c>
      <c r="I2" s="2" t="s">
        <v>773</v>
      </c>
      <c r="J2" s="2" t="s">
        <v>117</v>
      </c>
      <c r="K2" s="2" t="s">
        <v>118</v>
      </c>
      <c r="L2" s="2" t="s">
        <v>774</v>
      </c>
      <c r="M2" s="2" t="s">
        <v>775</v>
      </c>
      <c r="N2" s="2" t="s">
        <v>776</v>
      </c>
      <c r="O2" s="2" t="s">
        <v>2</v>
      </c>
      <c r="P2" s="2" t="s">
        <v>65</v>
      </c>
      <c r="Q2" s="2" t="s">
        <v>118</v>
      </c>
    </row>
    <row r="3" spans="1:17">
      <c r="A3" s="3" t="s">
        <v>322</v>
      </c>
    </row>
    <row r="4" spans="1:17">
      <c r="A4" s="4" t="s">
        <v>1191</v>
      </c>
      <c r="J4" s="7" t="n">
        <v>4431</v>
      </c>
      <c r="O4" s="7" t="n">
        <v>14927</v>
      </c>
      <c r="P4" s="7" t="n">
        <v>7067</v>
      </c>
      <c r="Q4" s="7" t="n">
        <v>16478</v>
      </c>
    </row>
    <row r="5" spans="1:17">
      <c r="A5" s="3" t="s">
        <v>1192</v>
      </c>
    </row>
    <row r="6" spans="1:17">
      <c r="A6" s="4" t="s">
        <v>1193</v>
      </c>
      <c r="J6" s="6" t="n">
        <v>535</v>
      </c>
      <c r="O6" s="6" t="n">
        <v>1704</v>
      </c>
      <c r="P6" s="6" t="n">
        <v>3587</v>
      </c>
      <c r="Q6" s="6" t="n">
        <v>822</v>
      </c>
    </row>
    <row r="7" spans="1:17">
      <c r="A7" s="4" t="s">
        <v>1194</v>
      </c>
      <c r="J7" s="6" t="n">
        <v>0</v>
      </c>
      <c r="O7" s="6" t="n">
        <v>272</v>
      </c>
      <c r="P7" s="6" t="n">
        <v>202</v>
      </c>
      <c r="Q7" s="6" t="n">
        <v>0</v>
      </c>
    </row>
    <row r="8" spans="1:17">
      <c r="A8" s="4" t="s">
        <v>1195</v>
      </c>
      <c r="J8" s="6" t="n">
        <v>-2</v>
      </c>
      <c r="O8" s="6" t="n">
        <v>-6</v>
      </c>
      <c r="P8" s="6" t="n">
        <v>-4</v>
      </c>
      <c r="Q8" s="6" t="n">
        <v>-50</v>
      </c>
    </row>
    <row r="9" spans="1:17">
      <c r="A9" s="4" t="s">
        <v>1196</v>
      </c>
      <c r="J9" s="6" t="n">
        <v>-381</v>
      </c>
      <c r="O9" s="6" t="n">
        <v>-1246</v>
      </c>
      <c r="P9" s="6" t="n">
        <v>-812</v>
      </c>
      <c r="Q9" s="6" t="n">
        <v>-1589</v>
      </c>
    </row>
    <row r="10" spans="1:17">
      <c r="A10" s="4" t="s">
        <v>1197</v>
      </c>
      <c r="J10" s="6" t="n">
        <v>-10</v>
      </c>
      <c r="O10" s="6" t="n">
        <v>-8</v>
      </c>
      <c r="P10" s="6" t="n">
        <v>-16</v>
      </c>
      <c r="Q10" s="6" t="n">
        <v>-40</v>
      </c>
    </row>
    <row r="11" spans="1:17">
      <c r="A11" s="4" t="s">
        <v>1198</v>
      </c>
      <c r="J11" s="6" t="n">
        <v>0</v>
      </c>
      <c r="O11" s="6" t="n">
        <v>222</v>
      </c>
      <c r="P11" s="6" t="n">
        <v>0</v>
      </c>
      <c r="Q11" s="6" t="n">
        <v>0</v>
      </c>
    </row>
    <row r="12" spans="1:17">
      <c r="A12" s="4" t="s">
        <v>1199</v>
      </c>
      <c r="J12" s="6" t="n">
        <v>0</v>
      </c>
      <c r="O12" s="6" t="n">
        <v>398</v>
      </c>
      <c r="P12" s="6" t="n">
        <v>0</v>
      </c>
      <c r="Q12" s="6" t="n">
        <v>0</v>
      </c>
    </row>
    <row r="13" spans="1:17">
      <c r="A13" s="4" t="s">
        <v>1200</v>
      </c>
      <c r="J13" s="6" t="n">
        <v>4700</v>
      </c>
      <c r="O13" s="6" t="n">
        <v>0</v>
      </c>
      <c r="P13" s="6" t="n">
        <v>0</v>
      </c>
      <c r="Q13" s="6" t="n">
        <v>0</v>
      </c>
    </row>
    <row r="14" spans="1:17">
      <c r="A14" s="4" t="s">
        <v>1201</v>
      </c>
      <c r="J14" s="6" t="n">
        <v>-290</v>
      </c>
      <c r="O14" s="6" t="n">
        <v>102</v>
      </c>
      <c r="P14" s="6" t="n">
        <v>899</v>
      </c>
      <c r="Q14" s="6" t="n">
        <v>387</v>
      </c>
    </row>
    <row r="15" spans="1:17">
      <c r="A15" s="4" t="s">
        <v>1189</v>
      </c>
      <c r="B15" s="7" t="n">
        <v>3832</v>
      </c>
      <c r="C15" s="7" t="n">
        <v>5392</v>
      </c>
      <c r="D15" s="7" t="n">
        <v>3634</v>
      </c>
      <c r="E15" s="7" t="n">
        <v>3507</v>
      </c>
      <c r="F15" s="7" t="n">
        <v>3123</v>
      </c>
      <c r="G15" s="7" t="n">
        <v>6956</v>
      </c>
      <c r="H15" s="7" t="n">
        <v>-2961</v>
      </c>
      <c r="I15" s="7" t="n">
        <v>3805</v>
      </c>
      <c r="J15" s="7" t="n">
        <v>8983</v>
      </c>
      <c r="K15" s="7" t="n">
        <v>194</v>
      </c>
      <c r="L15" s="7" t="n">
        <v>5934</v>
      </c>
      <c r="M15" s="7" t="n">
        <v>5012</v>
      </c>
      <c r="N15" s="7" t="n">
        <v>4868</v>
      </c>
      <c r="O15" s="7" t="n">
        <v>16365</v>
      </c>
      <c r="P15" s="7" t="n">
        <v>10923</v>
      </c>
      <c r="Q15" s="7" t="n">
        <v>16008</v>
      </c>
    </row>
  </sheetData>
  <mergeCells count="3">
    <mergeCell ref="A1:A2"/>
    <mergeCell ref="B1:N1"/>
    <mergeCell ref="O1:Q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65</v>
      </c>
    </row>
    <row r="2" spans="1:3">
      <c r="A2" s="3" t="s">
        <v>1203</v>
      </c>
    </row>
    <row r="3" spans="1:3">
      <c r="A3" s="4" t="s">
        <v>1204</v>
      </c>
      <c r="B3" s="7" t="n">
        <v>13114</v>
      </c>
      <c r="C3" s="7" t="n">
        <v>13251</v>
      </c>
    </row>
    <row r="4" spans="1:3">
      <c r="A4" s="4" t="s">
        <v>1205</v>
      </c>
      <c r="B4" s="6" t="n">
        <v>4089</v>
      </c>
      <c r="C4" s="6" t="n">
        <v>3720</v>
      </c>
    </row>
    <row r="5" spans="1:3">
      <c r="A5" s="4" t="s">
        <v>1206</v>
      </c>
      <c r="B5" s="6" t="n">
        <v>2085</v>
      </c>
      <c r="C5" s="6" t="n">
        <v>2228</v>
      </c>
    </row>
    <row r="6" spans="1:3">
      <c r="A6" s="4" t="s">
        <v>1207</v>
      </c>
      <c r="B6" s="6" t="n">
        <v>1002</v>
      </c>
      <c r="C6" s="6" t="n">
        <v>1042</v>
      </c>
    </row>
    <row r="7" spans="1:3">
      <c r="A7" s="4" t="s">
        <v>1208</v>
      </c>
      <c r="B7" s="6" t="n">
        <v>1725</v>
      </c>
      <c r="C7" s="6" t="n">
        <v>1602</v>
      </c>
    </row>
    <row r="8" spans="1:3">
      <c r="A8" s="4" t="s">
        <v>1209</v>
      </c>
      <c r="B8" s="6" t="n">
        <v>301</v>
      </c>
      <c r="C8" s="6" t="n">
        <v>128</v>
      </c>
    </row>
    <row r="9" spans="1:3">
      <c r="A9" s="4" t="s">
        <v>1210</v>
      </c>
      <c r="B9" s="6" t="n">
        <v>788</v>
      </c>
      <c r="C9" s="6" t="n">
        <v>35</v>
      </c>
    </row>
    <row r="10" spans="1:3">
      <c r="A10" s="4" t="s">
        <v>1211</v>
      </c>
      <c r="B10" s="6" t="n">
        <v>54</v>
      </c>
      <c r="C10" s="6" t="n">
        <v>24</v>
      </c>
    </row>
    <row r="11" spans="1:3">
      <c r="A11" s="4" t="s">
        <v>1212</v>
      </c>
      <c r="B11" s="6" t="n">
        <v>18374</v>
      </c>
      <c r="C11" s="6" t="n">
        <v>19060</v>
      </c>
    </row>
    <row r="12" spans="1:3">
      <c r="A12" s="4" t="s">
        <v>1213</v>
      </c>
      <c r="B12" s="6" t="n">
        <v>8333</v>
      </c>
      <c r="C12" s="6" t="n">
        <v>2063</v>
      </c>
    </row>
    <row r="13" spans="1:3">
      <c r="A13" s="4" t="s">
        <v>1214</v>
      </c>
      <c r="B13" s="6" t="n">
        <v>2156</v>
      </c>
      <c r="C13" s="6" t="n">
        <v>2156</v>
      </c>
    </row>
    <row r="14" spans="1:3">
      <c r="A14" s="4" t="s">
        <v>1215</v>
      </c>
      <c r="B14" s="6" t="n">
        <v>5981</v>
      </c>
      <c r="C14" s="6" t="n">
        <v>6085</v>
      </c>
    </row>
    <row r="15" spans="1:3">
      <c r="A15" s="4" t="s">
        <v>1216</v>
      </c>
      <c r="B15" s="6" t="n">
        <v>665</v>
      </c>
      <c r="C15" s="6" t="n">
        <v>0</v>
      </c>
    </row>
    <row r="16" spans="1:3">
      <c r="A16" s="4" t="s">
        <v>1217</v>
      </c>
      <c r="B16" s="6" t="n">
        <v>332</v>
      </c>
      <c r="C16" s="6" t="n">
        <v>670</v>
      </c>
    </row>
    <row r="17" spans="1:3">
      <c r="A17" s="4" t="s">
        <v>1218</v>
      </c>
      <c r="B17" s="6" t="n">
        <v>58999</v>
      </c>
      <c r="C17" s="6" t="n">
        <v>52064</v>
      </c>
    </row>
    <row r="18" spans="1:3">
      <c r="A18" s="4" t="s">
        <v>1177</v>
      </c>
      <c r="B18" s="6" t="n">
        <v>-7442</v>
      </c>
      <c r="C18" s="6" t="n">
        <v>-2388</v>
      </c>
    </row>
    <row r="19" spans="1:3">
      <c r="A19" s="4" t="s">
        <v>1219</v>
      </c>
      <c r="B19" s="6" t="n">
        <v>51557</v>
      </c>
      <c r="C19" s="6" t="n">
        <v>49676</v>
      </c>
    </row>
    <row r="20" spans="1:3">
      <c r="A20" s="3" t="s">
        <v>1220</v>
      </c>
    </row>
    <row r="21" spans="1:3">
      <c r="A21" s="4" t="s">
        <v>1221</v>
      </c>
      <c r="B21" s="6" t="n">
        <v>33856</v>
      </c>
      <c r="C21" s="6" t="n">
        <v>26071</v>
      </c>
    </row>
    <row r="22" spans="1:3">
      <c r="A22" s="4" t="s">
        <v>1222</v>
      </c>
      <c r="B22" s="6" t="n">
        <v>5911</v>
      </c>
      <c r="C22" s="6" t="n">
        <v>5736</v>
      </c>
    </row>
    <row r="23" spans="1:3">
      <c r="A23" s="4" t="s">
        <v>1223</v>
      </c>
      <c r="B23" s="6" t="n">
        <v>1215</v>
      </c>
      <c r="C23" s="6" t="n">
        <v>1621</v>
      </c>
    </row>
    <row r="24" spans="1:3">
      <c r="A24" s="4" t="s">
        <v>1217</v>
      </c>
      <c r="B24" s="6" t="n">
        <v>266</v>
      </c>
      <c r="C24" s="6" t="n">
        <v>34</v>
      </c>
    </row>
    <row r="25" spans="1:3">
      <c r="A25" s="4" t="s">
        <v>1224</v>
      </c>
      <c r="B25" s="6" t="n">
        <v>41248</v>
      </c>
      <c r="C25" s="6" t="n">
        <v>33462</v>
      </c>
    </row>
    <row r="26" spans="1:3">
      <c r="A26" s="4" t="s">
        <v>1225</v>
      </c>
      <c r="B26" s="7" t="n">
        <v>10309</v>
      </c>
      <c r="C26" s="7" t="n">
        <v>162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65</v>
      </c>
    </row>
    <row r="3" spans="1:3">
      <c r="A3" s="3" t="s">
        <v>1227</v>
      </c>
    </row>
    <row r="4" spans="1:3">
      <c r="A4" s="4" t="s">
        <v>1228</v>
      </c>
      <c r="B4" s="7" t="n">
        <v>270881</v>
      </c>
      <c r="C4" s="7" t="n">
        <v>195229</v>
      </c>
    </row>
    <row r="5" spans="1:3">
      <c r="A5" s="4" t="s">
        <v>1229</v>
      </c>
    </row>
    <row r="6" spans="1:3">
      <c r="A6" s="3" t="s">
        <v>1227</v>
      </c>
    </row>
    <row r="7" spans="1:3">
      <c r="A7" s="4" t="s">
        <v>1228</v>
      </c>
      <c r="B7" s="6" t="n">
        <v>91141</v>
      </c>
      <c r="C7" s="6" t="n">
        <v>29622</v>
      </c>
    </row>
    <row r="8" spans="1:3">
      <c r="A8" s="4" t="s">
        <v>709</v>
      </c>
    </row>
    <row r="9" spans="1:3">
      <c r="A9" s="3" t="s">
        <v>1227</v>
      </c>
    </row>
    <row r="10" spans="1:3">
      <c r="A10" s="4" t="s">
        <v>1228</v>
      </c>
      <c r="B10" s="6" t="n">
        <v>95025</v>
      </c>
      <c r="C10" s="6" t="n">
        <v>73201</v>
      </c>
    </row>
    <row r="11" spans="1:3">
      <c r="A11" s="4" t="s">
        <v>651</v>
      </c>
    </row>
    <row r="12" spans="1:3">
      <c r="A12" s="3" t="s">
        <v>1227</v>
      </c>
    </row>
    <row r="13" spans="1:3">
      <c r="A13" s="4" t="s">
        <v>1228</v>
      </c>
      <c r="B13" s="6" t="n">
        <v>18737</v>
      </c>
      <c r="C13" s="6" t="n">
        <v>13000</v>
      </c>
    </row>
    <row r="14" spans="1:3">
      <c r="A14" s="4" t="s">
        <v>1230</v>
      </c>
    </row>
    <row r="15" spans="1:3">
      <c r="A15" s="3" t="s">
        <v>1227</v>
      </c>
    </row>
    <row r="16" spans="1:3">
      <c r="A16" s="4" t="s">
        <v>1228</v>
      </c>
      <c r="B16" s="6" t="n">
        <v>59990</v>
      </c>
      <c r="C16" s="6" t="n">
        <v>71062</v>
      </c>
    </row>
    <row r="17" spans="1:3">
      <c r="A17" s="4" t="s">
        <v>705</v>
      </c>
    </row>
    <row r="18" spans="1:3">
      <c r="A18" s="3" t="s">
        <v>1227</v>
      </c>
    </row>
    <row r="19" spans="1:3">
      <c r="A19" s="4" t="s">
        <v>1228</v>
      </c>
      <c r="B19" s="7" t="n">
        <v>5988</v>
      </c>
      <c r="C19" s="7" t="n">
        <v>834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1</v>
      </c>
      <c r="B1" s="2" t="s">
        <v>116</v>
      </c>
      <c r="C1" s="2" t="s">
        <v>1</v>
      </c>
    </row>
    <row r="2" spans="1:5">
      <c r="B2" s="2" t="s">
        <v>117</v>
      </c>
      <c r="C2" s="2" t="s">
        <v>2</v>
      </c>
      <c r="D2" s="2" t="s">
        <v>65</v>
      </c>
      <c r="E2" s="2" t="s">
        <v>118</v>
      </c>
    </row>
    <row r="3" spans="1:5">
      <c r="A3" s="3" t="s">
        <v>1232</v>
      </c>
    </row>
    <row r="4" spans="1:5">
      <c r="A4" s="4" t="s">
        <v>1233</v>
      </c>
      <c r="C4" s="7" t="n">
        <v>-11400</v>
      </c>
      <c r="D4" s="7" t="n">
        <v>-2600</v>
      </c>
    </row>
    <row r="5" spans="1:5">
      <c r="A5" s="4" t="s">
        <v>1234</v>
      </c>
      <c r="B5" s="7" t="n">
        <v>3382</v>
      </c>
      <c r="C5" s="6" t="n">
        <v>16180</v>
      </c>
      <c r="D5" s="6" t="n">
        <v>14547</v>
      </c>
      <c r="E5" s="7" t="n">
        <v>13315</v>
      </c>
    </row>
    <row r="6" spans="1:5">
      <c r="A6" s="4" t="s">
        <v>1235</v>
      </c>
    </row>
    <row r="7" spans="1:5">
      <c r="A7" s="3" t="s">
        <v>1232</v>
      </c>
    </row>
    <row r="8" spans="1:5">
      <c r="A8" s="4" t="s">
        <v>1236</v>
      </c>
      <c r="C8" s="6" t="n">
        <v>910000</v>
      </c>
      <c r="D8" s="6" t="n">
        <v>714600</v>
      </c>
    </row>
    <row r="9" spans="1:5">
      <c r="A9" s="4" t="s">
        <v>1237</v>
      </c>
    </row>
    <row r="10" spans="1:5">
      <c r="A10" s="3" t="s">
        <v>1232</v>
      </c>
    </row>
    <row r="11" spans="1:5">
      <c r="A11" s="4" t="s">
        <v>1236</v>
      </c>
      <c r="D11" s="6" t="n">
        <v>8100</v>
      </c>
    </row>
    <row r="12" spans="1:5">
      <c r="A12" s="4" t="s">
        <v>1238</v>
      </c>
    </row>
    <row r="13" spans="1:5">
      <c r="A13" s="3" t="s">
        <v>1232</v>
      </c>
    </row>
    <row r="14" spans="1:5">
      <c r="A14" s="4" t="s">
        <v>1236</v>
      </c>
      <c r="C14" s="6" t="n">
        <v>8400</v>
      </c>
      <c r="D14" s="6" t="n">
        <v>7000</v>
      </c>
    </row>
    <row r="15" spans="1:5">
      <c r="A15" s="4" t="s">
        <v>1239</v>
      </c>
    </row>
    <row r="16" spans="1:5">
      <c r="A16" s="3" t="s">
        <v>1232</v>
      </c>
    </row>
    <row r="17" spans="1:5">
      <c r="A17" s="4" t="s">
        <v>1234</v>
      </c>
      <c r="B17" s="7" t="n">
        <v>1100</v>
      </c>
      <c r="C17" s="7" t="n">
        <v>5000</v>
      </c>
      <c r="D17" s="7" t="n">
        <v>4600</v>
      </c>
      <c r="E17" s="7" t="n">
        <v>43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555</v>
      </c>
    </row>
    <row r="2" spans="1:2">
      <c r="A2" s="3" t="s">
        <v>325</v>
      </c>
    </row>
    <row r="3" spans="1:2">
      <c r="A3" s="4" t="s">
        <v>843</v>
      </c>
      <c r="B3" s="7" t="n">
        <v>4942</v>
      </c>
    </row>
    <row r="4" spans="1:2">
      <c r="A4" s="4" t="s">
        <v>844</v>
      </c>
      <c r="B4" s="6" t="n">
        <v>4484</v>
      </c>
    </row>
    <row r="5" spans="1:2">
      <c r="A5" s="4" t="s">
        <v>845</v>
      </c>
      <c r="B5" s="6" t="n">
        <v>4012</v>
      </c>
    </row>
    <row r="6" spans="1:2">
      <c r="A6" s="4" t="s">
        <v>846</v>
      </c>
      <c r="B6" s="6" t="n">
        <v>3503</v>
      </c>
    </row>
    <row r="7" spans="1:2">
      <c r="A7" s="4" t="s">
        <v>847</v>
      </c>
      <c r="B7" s="6" t="n">
        <v>2732</v>
      </c>
    </row>
    <row r="8" spans="1:2">
      <c r="A8" s="4" t="s">
        <v>848</v>
      </c>
      <c r="B8" s="6" t="n">
        <v>5001</v>
      </c>
    </row>
    <row r="9" spans="1:2">
      <c r="A9" s="4" t="s">
        <v>1241</v>
      </c>
      <c r="B9" s="7" t="n">
        <v>246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65</v>
      </c>
    </row>
    <row r="2" spans="1:3">
      <c r="A2" s="3" t="s">
        <v>1243</v>
      </c>
    </row>
    <row r="3" spans="1:3">
      <c r="A3" s="4" t="s">
        <v>281</v>
      </c>
      <c r="B3" s="7" t="n">
        <v>1098336</v>
      </c>
      <c r="C3" s="7" t="n">
        <v>1032868</v>
      </c>
    </row>
    <row r="4" spans="1:3">
      <c r="A4" s="4" t="s">
        <v>72</v>
      </c>
      <c r="B4" s="6" t="n">
        <v>2855</v>
      </c>
      <c r="C4" s="6" t="n">
        <v>1890</v>
      </c>
    </row>
    <row r="5" spans="1:3">
      <c r="A5" s="4" t="s">
        <v>580</v>
      </c>
    </row>
    <row r="6" spans="1:3">
      <c r="A6" s="3" t="s">
        <v>1243</v>
      </c>
    </row>
    <row r="7" spans="1:3">
      <c r="A7" s="4" t="s">
        <v>281</v>
      </c>
      <c r="B7" s="6" t="n">
        <v>42386</v>
      </c>
      <c r="C7" s="6" t="n">
        <v>54157</v>
      </c>
    </row>
    <row r="8" spans="1:3">
      <c r="A8" s="4" t="s">
        <v>581</v>
      </c>
    </row>
    <row r="9" spans="1:3">
      <c r="A9" s="3" t="s">
        <v>1243</v>
      </c>
    </row>
    <row r="10" spans="1:3">
      <c r="A10" s="4" t="s">
        <v>281</v>
      </c>
      <c r="B10" s="6" t="n">
        <v>979881</v>
      </c>
      <c r="C10" s="6" t="n">
        <v>920007</v>
      </c>
    </row>
    <row r="11" spans="1:3">
      <c r="A11" s="4" t="s">
        <v>582</v>
      </c>
    </row>
    <row r="12" spans="1:3">
      <c r="A12" s="3" t="s">
        <v>1243</v>
      </c>
    </row>
    <row r="13" spans="1:3">
      <c r="A13" s="4" t="s">
        <v>281</v>
      </c>
      <c r="B13" s="6" t="n">
        <v>2284</v>
      </c>
      <c r="C13" s="6" t="n">
        <v>987</v>
      </c>
    </row>
    <row r="14" spans="1:3">
      <c r="A14" s="4" t="s">
        <v>583</v>
      </c>
    </row>
    <row r="15" spans="1:3">
      <c r="A15" s="3" t="s">
        <v>1243</v>
      </c>
    </row>
    <row r="16" spans="1:3">
      <c r="A16" s="4" t="s">
        <v>281</v>
      </c>
      <c r="B16" s="6" t="n">
        <v>69180</v>
      </c>
      <c r="C16" s="6" t="n">
        <v>53467</v>
      </c>
    </row>
    <row r="17" spans="1:3">
      <c r="A17" s="4" t="s">
        <v>584</v>
      </c>
    </row>
    <row r="18" spans="1:3">
      <c r="A18" s="3" t="s">
        <v>1243</v>
      </c>
    </row>
    <row r="19" spans="1:3">
      <c r="A19" s="4" t="s">
        <v>281</v>
      </c>
      <c r="B19" s="6" t="n">
        <v>4605</v>
      </c>
      <c r="C19" s="6" t="n">
        <v>4250</v>
      </c>
    </row>
    <row r="20" spans="1:3">
      <c r="A20" s="4" t="s">
        <v>1086</v>
      </c>
    </row>
    <row r="21" spans="1:3">
      <c r="A21" s="3" t="s">
        <v>1243</v>
      </c>
    </row>
    <row r="22" spans="1:3">
      <c r="A22" s="4" t="s">
        <v>281</v>
      </c>
      <c r="C22" s="6" t="n">
        <v>54157</v>
      </c>
    </row>
    <row r="23" spans="1:3">
      <c r="A23" s="4" t="s">
        <v>72</v>
      </c>
      <c r="B23" s="6" t="n">
        <v>2587</v>
      </c>
      <c r="C23" s="6" t="n">
        <v>1890</v>
      </c>
    </row>
    <row r="24" spans="1:3">
      <c r="A24" s="4" t="s">
        <v>1244</v>
      </c>
      <c r="B24" s="6" t="n">
        <v>0</v>
      </c>
      <c r="C24" s="6" t="n">
        <v>0</v>
      </c>
    </row>
    <row r="25" spans="1:3">
      <c r="A25" s="4" t="s">
        <v>1245</v>
      </c>
      <c r="B25" s="6" t="n">
        <v>0</v>
      </c>
      <c r="C25" s="6" t="n">
        <v>0</v>
      </c>
    </row>
    <row r="26" spans="1:3">
      <c r="A26" s="4" t="s">
        <v>1087</v>
      </c>
    </row>
    <row r="27" spans="1:3">
      <c r="A27" s="3" t="s">
        <v>1243</v>
      </c>
    </row>
    <row r="28" spans="1:3">
      <c r="A28" s="4" t="s">
        <v>281</v>
      </c>
      <c r="C28" s="6" t="n">
        <v>978711</v>
      </c>
    </row>
    <row r="29" spans="1:3">
      <c r="A29" s="4" t="s">
        <v>72</v>
      </c>
      <c r="B29" s="6" t="n">
        <v>268</v>
      </c>
      <c r="C29" s="6" t="n">
        <v>0</v>
      </c>
    </row>
    <row r="30" spans="1:3">
      <c r="A30" s="4" t="s">
        <v>1244</v>
      </c>
      <c r="B30" s="6" t="n">
        <v>185</v>
      </c>
      <c r="C30" s="6" t="n">
        <v>1342</v>
      </c>
    </row>
    <row r="31" spans="1:3">
      <c r="A31" s="4" t="s">
        <v>1245</v>
      </c>
      <c r="B31" s="6" t="n">
        <v>11546</v>
      </c>
      <c r="C31" s="6" t="n">
        <v>3944</v>
      </c>
    </row>
    <row r="32" spans="1:3">
      <c r="A32" s="4" t="s">
        <v>1088</v>
      </c>
    </row>
    <row r="33" spans="1:3">
      <c r="A33" s="3" t="s">
        <v>1243</v>
      </c>
    </row>
    <row r="34" spans="1:3">
      <c r="A34" s="4" t="s">
        <v>281</v>
      </c>
      <c r="B34" s="6" t="n">
        <v>0</v>
      </c>
      <c r="C34" s="6" t="n">
        <v>0</v>
      </c>
    </row>
    <row r="35" spans="1:3">
      <c r="A35" s="4" t="s">
        <v>72</v>
      </c>
      <c r="B35" s="4" t="s">
        <v>256</v>
      </c>
      <c r="C35" s="6" t="n">
        <v>0</v>
      </c>
    </row>
    <row r="36" spans="1:3">
      <c r="A36" s="4" t="s">
        <v>1244</v>
      </c>
      <c r="B36" s="6" t="n">
        <v>0</v>
      </c>
      <c r="C36" s="6" t="n">
        <v>0</v>
      </c>
    </row>
    <row r="37" spans="1:3">
      <c r="A37" s="4" t="s">
        <v>1245</v>
      </c>
      <c r="B37" s="6" t="n">
        <v>0</v>
      </c>
      <c r="C37" s="6" t="n">
        <v>0</v>
      </c>
    </row>
    <row r="38" spans="1:3">
      <c r="A38" s="4" t="s">
        <v>1246</v>
      </c>
    </row>
    <row r="39" spans="1:3">
      <c r="A39" s="3" t="s">
        <v>1243</v>
      </c>
    </row>
    <row r="40" spans="1:3">
      <c r="A40" s="4" t="s">
        <v>281</v>
      </c>
      <c r="B40" s="6" t="n">
        <v>1098336</v>
      </c>
      <c r="C40" s="6" t="n">
        <v>1032868</v>
      </c>
    </row>
    <row r="41" spans="1:3">
      <c r="A41" s="4" t="s">
        <v>72</v>
      </c>
      <c r="B41" s="6" t="n">
        <v>2855</v>
      </c>
      <c r="C41" s="6" t="n">
        <v>1890</v>
      </c>
    </row>
    <row r="42" spans="1:3">
      <c r="A42" s="4" t="s">
        <v>1244</v>
      </c>
      <c r="B42" s="6" t="n">
        <v>185</v>
      </c>
      <c r="C42" s="6" t="n">
        <v>1342</v>
      </c>
    </row>
    <row r="43" spans="1:3">
      <c r="A43" s="4" t="s">
        <v>66</v>
      </c>
      <c r="B43" s="6" t="n">
        <v>1101376</v>
      </c>
      <c r="C43" s="6" t="n">
        <v>1036100</v>
      </c>
    </row>
    <row r="44" spans="1:3">
      <c r="A44" s="4" t="s">
        <v>1245</v>
      </c>
      <c r="B44" s="6" t="n">
        <v>11546</v>
      </c>
      <c r="C44" s="6" t="n">
        <v>3944</v>
      </c>
    </row>
    <row r="45" spans="1:3">
      <c r="A45" s="4" t="s">
        <v>1247</v>
      </c>
    </row>
    <row r="46" spans="1:3">
      <c r="A46" s="3" t="s">
        <v>1243</v>
      </c>
    </row>
    <row r="47" spans="1:3">
      <c r="A47" s="4" t="s">
        <v>281</v>
      </c>
      <c r="B47" s="6" t="n">
        <v>42386</v>
      </c>
      <c r="C47" s="6" t="n">
        <v>54157</v>
      </c>
    </row>
    <row r="48" spans="1:3">
      <c r="A48" s="4" t="s">
        <v>1248</v>
      </c>
    </row>
    <row r="49" spans="1:3">
      <c r="A49" s="3" t="s">
        <v>1243</v>
      </c>
    </row>
    <row r="50" spans="1:3">
      <c r="A50" s="4" t="s">
        <v>281</v>
      </c>
      <c r="B50" s="6" t="n">
        <v>979881</v>
      </c>
      <c r="C50" s="6" t="n">
        <v>920007</v>
      </c>
    </row>
    <row r="51" spans="1:3">
      <c r="A51" s="4" t="s">
        <v>1249</v>
      </c>
    </row>
    <row r="52" spans="1:3">
      <c r="A52" s="3" t="s">
        <v>1243</v>
      </c>
    </row>
    <row r="53" spans="1:3">
      <c r="A53" s="4" t="s">
        <v>281</v>
      </c>
      <c r="B53" s="6" t="n">
        <v>2284</v>
      </c>
      <c r="C53" s="6" t="n">
        <v>987</v>
      </c>
    </row>
    <row r="54" spans="1:3">
      <c r="A54" s="4" t="s">
        <v>1250</v>
      </c>
    </row>
    <row r="55" spans="1:3">
      <c r="A55" s="3" t="s">
        <v>1243</v>
      </c>
    </row>
    <row r="56" spans="1:3">
      <c r="A56" s="4" t="s">
        <v>281</v>
      </c>
      <c r="B56" s="6" t="n">
        <v>69180</v>
      </c>
      <c r="C56" s="6" t="n">
        <v>53467</v>
      </c>
    </row>
    <row r="57" spans="1:3">
      <c r="A57" s="4" t="s">
        <v>1251</v>
      </c>
    </row>
    <row r="58" spans="1:3">
      <c r="A58" s="3" t="s">
        <v>1243</v>
      </c>
    </row>
    <row r="59" spans="1:3">
      <c r="A59" s="4" t="s">
        <v>281</v>
      </c>
      <c r="B59" s="6" t="n">
        <v>4605</v>
      </c>
      <c r="C59" s="6" t="n">
        <v>4250</v>
      </c>
    </row>
    <row r="60" spans="1:3">
      <c r="A60" s="4" t="s">
        <v>1252</v>
      </c>
    </row>
    <row r="61" spans="1:3">
      <c r="A61" s="3" t="s">
        <v>1243</v>
      </c>
    </row>
    <row r="62" spans="1:3">
      <c r="A62" s="4" t="s">
        <v>281</v>
      </c>
      <c r="B62" s="6" t="n">
        <v>42386</v>
      </c>
      <c r="C62" s="6" t="n">
        <v>54157</v>
      </c>
    </row>
    <row r="63" spans="1:3">
      <c r="A63" s="4" t="s">
        <v>72</v>
      </c>
      <c r="B63" s="6" t="n">
        <v>2587</v>
      </c>
      <c r="C63" s="6" t="n">
        <v>1890</v>
      </c>
    </row>
    <row r="64" spans="1:3">
      <c r="A64" s="4" t="s">
        <v>1244</v>
      </c>
      <c r="B64" s="6" t="n">
        <v>0</v>
      </c>
      <c r="C64" s="6" t="n">
        <v>0</v>
      </c>
    </row>
    <row r="65" spans="1:3">
      <c r="A65" s="4" t="s">
        <v>66</v>
      </c>
      <c r="B65" s="6" t="n">
        <v>44973</v>
      </c>
      <c r="C65" s="6" t="n">
        <v>56047</v>
      </c>
    </row>
    <row r="66" spans="1:3">
      <c r="A66" s="4" t="s">
        <v>1245</v>
      </c>
      <c r="B66" s="6" t="n">
        <v>0</v>
      </c>
      <c r="C66" s="6" t="n">
        <v>0</v>
      </c>
    </row>
    <row r="67" spans="1:3">
      <c r="A67" s="4" t="s">
        <v>1253</v>
      </c>
    </row>
    <row r="68" spans="1:3">
      <c r="A68" s="3" t="s">
        <v>1243</v>
      </c>
    </row>
    <row r="69" spans="1:3">
      <c r="A69" s="4" t="s">
        <v>281</v>
      </c>
      <c r="B69" s="6" t="n">
        <v>42386</v>
      </c>
      <c r="C69" s="6" t="n">
        <v>54157</v>
      </c>
    </row>
    <row r="70" spans="1:3">
      <c r="A70" s="4" t="s">
        <v>1254</v>
      </c>
    </row>
    <row r="71" spans="1:3">
      <c r="A71" s="3" t="s">
        <v>1243</v>
      </c>
    </row>
    <row r="72" spans="1:3">
      <c r="A72" s="4" t="s">
        <v>281</v>
      </c>
      <c r="B72" s="6" t="n">
        <v>0</v>
      </c>
      <c r="C72" s="6" t="n">
        <v>0</v>
      </c>
    </row>
    <row r="73" spans="1:3">
      <c r="A73" s="4" t="s">
        <v>1255</v>
      </c>
    </row>
    <row r="74" spans="1:3">
      <c r="A74" s="3" t="s">
        <v>1243</v>
      </c>
    </row>
    <row r="75" spans="1:3">
      <c r="A75" s="4" t="s">
        <v>281</v>
      </c>
      <c r="B75" s="6" t="n">
        <v>0</v>
      </c>
      <c r="C75" s="6" t="n">
        <v>0</v>
      </c>
    </row>
    <row r="76" spans="1:3">
      <c r="A76" s="4" t="s">
        <v>1256</v>
      </c>
    </row>
    <row r="77" spans="1:3">
      <c r="A77" s="3" t="s">
        <v>1243</v>
      </c>
    </row>
    <row r="78" spans="1:3">
      <c r="A78" s="4" t="s">
        <v>281</v>
      </c>
      <c r="B78" s="6" t="n">
        <v>0</v>
      </c>
      <c r="C78" s="6" t="n">
        <v>0</v>
      </c>
    </row>
    <row r="79" spans="1:3">
      <c r="A79" s="4" t="s">
        <v>1257</v>
      </c>
    </row>
    <row r="80" spans="1:3">
      <c r="A80" s="3" t="s">
        <v>1243</v>
      </c>
    </row>
    <row r="81" spans="1:3">
      <c r="A81" s="4" t="s">
        <v>281</v>
      </c>
      <c r="B81" s="6" t="n">
        <v>0</v>
      </c>
      <c r="C81" s="6" t="n">
        <v>0</v>
      </c>
    </row>
    <row r="82" spans="1:3">
      <c r="A82" s="4" t="s">
        <v>1258</v>
      </c>
    </row>
    <row r="83" spans="1:3">
      <c r="A83" s="3" t="s">
        <v>1243</v>
      </c>
    </row>
    <row r="84" spans="1:3">
      <c r="A84" s="4" t="s">
        <v>281</v>
      </c>
      <c r="B84" s="6" t="n">
        <v>1055950</v>
      </c>
      <c r="C84" s="6" t="n">
        <v>978711</v>
      </c>
    </row>
    <row r="85" spans="1:3">
      <c r="A85" s="4" t="s">
        <v>72</v>
      </c>
      <c r="B85" s="6" t="n">
        <v>268</v>
      </c>
      <c r="C85" s="6" t="n">
        <v>0</v>
      </c>
    </row>
    <row r="86" spans="1:3">
      <c r="A86" s="4" t="s">
        <v>1244</v>
      </c>
      <c r="B86" s="6" t="n">
        <v>185</v>
      </c>
      <c r="C86" s="6" t="n">
        <v>1342</v>
      </c>
    </row>
    <row r="87" spans="1:3">
      <c r="A87" s="4" t="s">
        <v>66</v>
      </c>
      <c r="B87" s="6" t="n">
        <v>1056403</v>
      </c>
      <c r="C87" s="6" t="n">
        <v>980053</v>
      </c>
    </row>
    <row r="88" spans="1:3">
      <c r="A88" s="4" t="s">
        <v>1245</v>
      </c>
      <c r="B88" s="6" t="n">
        <v>11546</v>
      </c>
      <c r="C88" s="6" t="n">
        <v>3944</v>
      </c>
    </row>
    <row r="89" spans="1:3">
      <c r="A89" s="4" t="s">
        <v>1259</v>
      </c>
    </row>
    <row r="90" spans="1:3">
      <c r="A90" s="3" t="s">
        <v>1243</v>
      </c>
    </row>
    <row r="91" spans="1:3">
      <c r="A91" s="4" t="s">
        <v>281</v>
      </c>
      <c r="B91" s="6" t="n">
        <v>0</v>
      </c>
      <c r="C91" s="6" t="n">
        <v>0</v>
      </c>
    </row>
    <row r="92" spans="1:3">
      <c r="A92" s="4" t="s">
        <v>1260</v>
      </c>
    </row>
    <row r="93" spans="1:3">
      <c r="A93" s="3" t="s">
        <v>1243</v>
      </c>
    </row>
    <row r="94" spans="1:3">
      <c r="A94" s="4" t="s">
        <v>281</v>
      </c>
      <c r="B94" s="6" t="n">
        <v>979881</v>
      </c>
      <c r="C94" s="6" t="n">
        <v>920007</v>
      </c>
    </row>
    <row r="95" spans="1:3">
      <c r="A95" s="4" t="s">
        <v>1261</v>
      </c>
    </row>
    <row r="96" spans="1:3">
      <c r="A96" s="3" t="s">
        <v>1243</v>
      </c>
    </row>
    <row r="97" spans="1:3">
      <c r="A97" s="4" t="s">
        <v>281</v>
      </c>
      <c r="B97" s="6" t="n">
        <v>2284</v>
      </c>
      <c r="C97" s="6" t="n">
        <v>987</v>
      </c>
    </row>
    <row r="98" spans="1:3">
      <c r="A98" s="4" t="s">
        <v>1262</v>
      </c>
    </row>
    <row r="99" spans="1:3">
      <c r="A99" s="3" t="s">
        <v>1243</v>
      </c>
    </row>
    <row r="100" spans="1:3">
      <c r="A100" s="4" t="s">
        <v>281</v>
      </c>
      <c r="B100" s="6" t="n">
        <v>69180</v>
      </c>
      <c r="C100" s="6" t="n">
        <v>53467</v>
      </c>
    </row>
    <row r="101" spans="1:3">
      <c r="A101" s="4" t="s">
        <v>1263</v>
      </c>
    </row>
    <row r="102" spans="1:3">
      <c r="A102" s="3" t="s">
        <v>1243</v>
      </c>
    </row>
    <row r="103" spans="1:3">
      <c r="A103" s="4" t="s">
        <v>281</v>
      </c>
      <c r="B103" s="6" t="n">
        <v>4605</v>
      </c>
      <c r="C103" s="6" t="n">
        <v>4250</v>
      </c>
    </row>
    <row r="104" spans="1:3">
      <c r="A104" s="4" t="s">
        <v>1264</v>
      </c>
    </row>
    <row r="105" spans="1:3">
      <c r="A105" s="3" t="s">
        <v>1243</v>
      </c>
    </row>
    <row r="106" spans="1:3">
      <c r="A106" s="4" t="s">
        <v>281</v>
      </c>
      <c r="B106" s="6" t="n">
        <v>0</v>
      </c>
      <c r="C106" s="6" t="n">
        <v>0</v>
      </c>
    </row>
    <row r="107" spans="1:3">
      <c r="A107" s="4" t="s">
        <v>72</v>
      </c>
      <c r="B107" s="6" t="n">
        <v>0</v>
      </c>
      <c r="C107" s="6" t="n">
        <v>0</v>
      </c>
    </row>
    <row r="108" spans="1:3">
      <c r="A108" s="4" t="s">
        <v>1244</v>
      </c>
      <c r="B108" s="6" t="n">
        <v>0</v>
      </c>
      <c r="C108" s="6" t="n">
        <v>0</v>
      </c>
    </row>
    <row r="109" spans="1:3">
      <c r="A109" s="4" t="s">
        <v>66</v>
      </c>
      <c r="B109" s="6" t="n">
        <v>0</v>
      </c>
      <c r="C109" s="6" t="n">
        <v>0</v>
      </c>
    </row>
    <row r="110" spans="1:3">
      <c r="A110" s="4" t="s">
        <v>1245</v>
      </c>
      <c r="B110" s="6" t="n">
        <v>0</v>
      </c>
      <c r="C110" s="6" t="n">
        <v>0</v>
      </c>
    </row>
    <row r="111" spans="1:3">
      <c r="A111" s="4" t="s">
        <v>1265</v>
      </c>
    </row>
    <row r="112" spans="1:3">
      <c r="A112" s="3" t="s">
        <v>1243</v>
      </c>
    </row>
    <row r="113" spans="1:3">
      <c r="A113" s="4" t="s">
        <v>281</v>
      </c>
      <c r="B113" s="6" t="n">
        <v>0</v>
      </c>
      <c r="C113" s="6" t="n">
        <v>0</v>
      </c>
    </row>
    <row r="114" spans="1:3">
      <c r="A114" s="4" t="s">
        <v>1266</v>
      </c>
    </row>
    <row r="115" spans="1:3">
      <c r="A115" s="3" t="s">
        <v>1243</v>
      </c>
    </row>
    <row r="116" spans="1:3">
      <c r="A116" s="4" t="s">
        <v>281</v>
      </c>
      <c r="B116" s="6" t="n">
        <v>0</v>
      </c>
      <c r="C116" s="6" t="n">
        <v>0</v>
      </c>
    </row>
    <row r="117" spans="1:3">
      <c r="A117" s="4" t="s">
        <v>1267</v>
      </c>
    </row>
    <row r="118" spans="1:3">
      <c r="A118" s="3" t="s">
        <v>1243</v>
      </c>
    </row>
    <row r="119" spans="1:3">
      <c r="A119" s="4" t="s">
        <v>281</v>
      </c>
      <c r="B119" s="6" t="n">
        <v>0</v>
      </c>
      <c r="C119" s="6" t="n">
        <v>0</v>
      </c>
    </row>
    <row r="120" spans="1:3">
      <c r="A120" s="4" t="s">
        <v>1268</v>
      </c>
    </row>
    <row r="121" spans="1:3">
      <c r="A121" s="3" t="s">
        <v>1243</v>
      </c>
    </row>
    <row r="122" spans="1:3">
      <c r="A122" s="4" t="s">
        <v>281</v>
      </c>
      <c r="B122" s="6" t="n">
        <v>0</v>
      </c>
      <c r="C122" s="6" t="n">
        <v>0</v>
      </c>
    </row>
    <row r="123" spans="1:3">
      <c r="A123" s="4" t="s">
        <v>1269</v>
      </c>
    </row>
    <row r="124" spans="1:3">
      <c r="A124" s="3" t="s">
        <v>1243</v>
      </c>
    </row>
    <row r="125" spans="1:3">
      <c r="A125" s="4" t="s">
        <v>281</v>
      </c>
      <c r="B125" s="7" t="n">
        <v>0</v>
      </c>
      <c r="C125"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0</v>
      </c>
      <c r="B1" s="2" t="s">
        <v>1</v>
      </c>
    </row>
    <row r="2" spans="1:3">
      <c r="B2" s="2" t="s">
        <v>2</v>
      </c>
      <c r="C2" s="2" t="s">
        <v>118</v>
      </c>
    </row>
    <row r="3" spans="1:3">
      <c r="A3" s="4" t="s">
        <v>529</v>
      </c>
    </row>
    <row r="4" spans="1:3">
      <c r="A4" s="3" t="s">
        <v>1243</v>
      </c>
    </row>
    <row r="5" spans="1:3">
      <c r="A5" s="4" t="s">
        <v>1271</v>
      </c>
      <c r="B5" s="4" t="s">
        <v>938</v>
      </c>
    </row>
    <row r="6" spans="1:3">
      <c r="A6" s="4" t="s">
        <v>1272</v>
      </c>
      <c r="B6" s="4" t="s">
        <v>938</v>
      </c>
    </row>
    <row r="7" spans="1:3">
      <c r="A7" s="4" t="s">
        <v>536</v>
      </c>
    </row>
    <row r="8" spans="1:3">
      <c r="A8" s="3" t="s">
        <v>1243</v>
      </c>
    </row>
    <row r="9" spans="1:3">
      <c r="A9" s="4" t="s">
        <v>1271</v>
      </c>
      <c r="B9" s="4" t="s">
        <v>927</v>
      </c>
    </row>
    <row r="10" spans="1:3">
      <c r="A10" s="4" t="s">
        <v>1272</v>
      </c>
      <c r="B10" s="4" t="s">
        <v>927</v>
      </c>
    </row>
    <row r="11" spans="1:3">
      <c r="A11" s="4" t="s">
        <v>580</v>
      </c>
    </row>
    <row r="12" spans="1:3">
      <c r="A12" s="3" t="s">
        <v>1243</v>
      </c>
    </row>
    <row r="13" spans="1:3">
      <c r="A13" s="4" t="s">
        <v>1273</v>
      </c>
      <c r="C13" s="5" t="n">
        <v>20.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65</v>
      </c>
    </row>
    <row r="2" spans="1:3">
      <c r="A2" s="3" t="s">
        <v>1243</v>
      </c>
    </row>
    <row r="3" spans="1:3">
      <c r="A3" s="4" t="s">
        <v>74</v>
      </c>
      <c r="B3" s="7" t="n">
        <v>0</v>
      </c>
      <c r="C3" s="7" t="n">
        <v>8081000</v>
      </c>
    </row>
    <row r="4" spans="1:3">
      <c r="A4" s="4" t="s">
        <v>79</v>
      </c>
      <c r="B4" s="6" t="n">
        <v>0</v>
      </c>
      <c r="C4" s="6" t="n">
        <v>92000</v>
      </c>
    </row>
    <row r="5" spans="1:3">
      <c r="A5" s="4" t="s">
        <v>1086</v>
      </c>
    </row>
    <row r="6" spans="1:3">
      <c r="A6" s="3" t="s">
        <v>1243</v>
      </c>
    </row>
    <row r="7" spans="1:3">
      <c r="A7" s="4" t="s">
        <v>74</v>
      </c>
      <c r="B7" s="6" t="n">
        <v>0</v>
      </c>
      <c r="C7" s="6" t="n">
        <v>0</v>
      </c>
    </row>
    <row r="8" spans="1:3">
      <c r="A8" s="4" t="s">
        <v>1087</v>
      </c>
    </row>
    <row r="9" spans="1:3">
      <c r="A9" s="3" t="s">
        <v>1243</v>
      </c>
    </row>
    <row r="10" spans="1:3">
      <c r="A10" s="4" t="s">
        <v>74</v>
      </c>
      <c r="B10" s="6" t="n">
        <v>0</v>
      </c>
      <c r="C10" s="6" t="n">
        <v>0</v>
      </c>
    </row>
    <row r="11" spans="1:3">
      <c r="A11" s="4" t="s">
        <v>1088</v>
      </c>
    </row>
    <row r="12" spans="1:3">
      <c r="A12" s="3" t="s">
        <v>1243</v>
      </c>
    </row>
    <row r="13" spans="1:3">
      <c r="A13" s="4" t="s">
        <v>74</v>
      </c>
      <c r="B13" s="6" t="n">
        <v>6219008000</v>
      </c>
      <c r="C13" s="6" t="n">
        <v>4841830000</v>
      </c>
    </row>
    <row r="14" spans="1:3">
      <c r="A14" s="4" t="s">
        <v>1275</v>
      </c>
    </row>
    <row r="15" spans="1:3">
      <c r="A15" s="3" t="s">
        <v>1243</v>
      </c>
    </row>
    <row r="16" spans="1:3">
      <c r="A16" s="4" t="s">
        <v>74</v>
      </c>
      <c r="B16" s="6" t="n">
        <v>1063000</v>
      </c>
      <c r="C16" s="6" t="n">
        <v>125000</v>
      </c>
    </row>
    <row r="17" spans="1:3">
      <c r="A17" s="4" t="s">
        <v>79</v>
      </c>
      <c r="C17" s="6" t="n">
        <v>92000</v>
      </c>
    </row>
    <row r="18" spans="1:3">
      <c r="A18" s="4" t="s">
        <v>1276</v>
      </c>
      <c r="B18" s="6" t="n">
        <v>681000</v>
      </c>
      <c r="C18" s="6" t="n">
        <v>442000</v>
      </c>
    </row>
    <row r="19" spans="1:3">
      <c r="A19" s="4" t="s">
        <v>66</v>
      </c>
      <c r="B19" s="6" t="n">
        <v>1744000</v>
      </c>
      <c r="C19" s="6" t="n">
        <v>659000</v>
      </c>
    </row>
    <row r="20" spans="1:3">
      <c r="A20" s="4" t="s">
        <v>1277</v>
      </c>
    </row>
    <row r="21" spans="1:3">
      <c r="A21" s="3" t="s">
        <v>1243</v>
      </c>
    </row>
    <row r="22" spans="1:3">
      <c r="A22" s="4" t="s">
        <v>74</v>
      </c>
      <c r="B22" s="6" t="n">
        <v>0</v>
      </c>
      <c r="C22" s="6" t="n">
        <v>0</v>
      </c>
    </row>
    <row r="23" spans="1:3">
      <c r="A23" s="4" t="s">
        <v>79</v>
      </c>
      <c r="C23" s="6" t="n">
        <v>0</v>
      </c>
    </row>
    <row r="24" spans="1:3">
      <c r="A24" s="4" t="s">
        <v>1276</v>
      </c>
      <c r="B24" s="6" t="n">
        <v>0</v>
      </c>
      <c r="C24" s="6" t="n">
        <v>0</v>
      </c>
    </row>
    <row r="25" spans="1:3">
      <c r="A25" s="4" t="s">
        <v>66</v>
      </c>
      <c r="B25" s="6" t="n">
        <v>0</v>
      </c>
      <c r="C25" s="6" t="n">
        <v>0</v>
      </c>
    </row>
    <row r="26" spans="1:3">
      <c r="A26" s="4" t="s">
        <v>1278</v>
      </c>
    </row>
    <row r="27" spans="1:3">
      <c r="A27" s="3" t="s">
        <v>1243</v>
      </c>
    </row>
    <row r="28" spans="1:3">
      <c r="A28" s="4" t="s">
        <v>74</v>
      </c>
      <c r="B28" s="6" t="n">
        <v>0</v>
      </c>
      <c r="C28" s="6" t="n">
        <v>0</v>
      </c>
    </row>
    <row r="29" spans="1:3">
      <c r="A29" s="4" t="s">
        <v>79</v>
      </c>
      <c r="C29" s="6" t="n">
        <v>0</v>
      </c>
    </row>
    <row r="30" spans="1:3">
      <c r="A30" s="4" t="s">
        <v>1276</v>
      </c>
      <c r="B30" s="6" t="n">
        <v>0</v>
      </c>
      <c r="C30" s="6" t="n">
        <v>0</v>
      </c>
    </row>
    <row r="31" spans="1:3">
      <c r="A31" s="4" t="s">
        <v>66</v>
      </c>
      <c r="B31" s="6" t="n">
        <v>0</v>
      </c>
      <c r="C31" s="6" t="n">
        <v>0</v>
      </c>
    </row>
    <row r="32" spans="1:3">
      <c r="A32" s="4" t="s">
        <v>1279</v>
      </c>
    </row>
    <row r="33" spans="1:3">
      <c r="A33" s="3" t="s">
        <v>1243</v>
      </c>
    </row>
    <row r="34" spans="1:3">
      <c r="A34" s="4" t="s">
        <v>74</v>
      </c>
      <c r="B34" s="6" t="n">
        <v>1063000</v>
      </c>
      <c r="C34" s="6" t="n">
        <v>125000</v>
      </c>
    </row>
    <row r="35" spans="1:3">
      <c r="A35" s="4" t="s">
        <v>79</v>
      </c>
      <c r="C35" s="6" t="n">
        <v>92000</v>
      </c>
    </row>
    <row r="36" spans="1:3">
      <c r="A36" s="4" t="s">
        <v>1276</v>
      </c>
      <c r="B36" s="6" t="n">
        <v>681000</v>
      </c>
      <c r="C36" s="6" t="n">
        <v>442000</v>
      </c>
    </row>
    <row r="37" spans="1:3">
      <c r="A37" s="4" t="s">
        <v>66</v>
      </c>
      <c r="B37" s="7" t="n">
        <v>1744000</v>
      </c>
      <c r="C37" s="7" t="n">
        <v>659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80</v>
      </c>
      <c r="B1" s="2" t="s">
        <v>555</v>
      </c>
      <c r="C1" s="2" t="s">
        <v>556</v>
      </c>
    </row>
    <row r="2" spans="1:3">
      <c r="A2" s="3" t="s">
        <v>1281</v>
      </c>
    </row>
    <row r="3" spans="1:3">
      <c r="A3" s="4" t="s">
        <v>74</v>
      </c>
      <c r="B3" s="7" t="n">
        <v>0</v>
      </c>
      <c r="C3" s="7" t="n">
        <v>8081000</v>
      </c>
    </row>
    <row r="4" spans="1:3">
      <c r="A4" s="4" t="s">
        <v>79</v>
      </c>
      <c r="B4" s="6" t="n">
        <v>0</v>
      </c>
      <c r="C4" s="6" t="n">
        <v>92000</v>
      </c>
    </row>
    <row r="5" spans="1:3">
      <c r="A5" s="4" t="s">
        <v>1275</v>
      </c>
    </row>
    <row r="6" spans="1:3">
      <c r="A6" s="3" t="s">
        <v>1281</v>
      </c>
    </row>
    <row r="7" spans="1:3">
      <c r="A7" s="4" t="s">
        <v>74</v>
      </c>
      <c r="B7" s="6" t="n">
        <v>1063000</v>
      </c>
      <c r="C7" s="6" t="n">
        <v>125000</v>
      </c>
    </row>
    <row r="8" spans="1:3">
      <c r="A8" s="4" t="s">
        <v>79</v>
      </c>
      <c r="C8" s="6" t="n">
        <v>92000</v>
      </c>
    </row>
    <row r="9" spans="1:3">
      <c r="A9" s="4" t="s">
        <v>1276</v>
      </c>
      <c r="B9" s="6" t="n">
        <v>681000</v>
      </c>
      <c r="C9" s="6" t="n">
        <v>442000</v>
      </c>
    </row>
    <row r="10" spans="1:3">
      <c r="A10" s="4" t="s">
        <v>1088</v>
      </c>
    </row>
    <row r="11" spans="1:3">
      <c r="A11" s="3" t="s">
        <v>1281</v>
      </c>
    </row>
    <row r="12" spans="1:3">
      <c r="A12" s="4" t="s">
        <v>74</v>
      </c>
      <c r="B12" s="6" t="n">
        <v>6219008000</v>
      </c>
      <c r="C12" s="6" t="n">
        <v>4841830000</v>
      </c>
    </row>
    <row r="13" spans="1:3">
      <c r="A13" s="4" t="s">
        <v>1282</v>
      </c>
    </row>
    <row r="14" spans="1:3">
      <c r="A14" s="3" t="s">
        <v>1281</v>
      </c>
    </row>
    <row r="15" spans="1:3">
      <c r="A15" s="4" t="s">
        <v>74</v>
      </c>
      <c r="B15" s="6" t="n">
        <v>1063000</v>
      </c>
      <c r="C15" s="6" t="n">
        <v>125000</v>
      </c>
    </row>
    <row r="16" spans="1:3">
      <c r="A16" s="4" t="s">
        <v>79</v>
      </c>
      <c r="C16" s="6" t="n">
        <v>92000</v>
      </c>
    </row>
    <row r="17" spans="1:3">
      <c r="A17" s="4" t="s">
        <v>1276</v>
      </c>
      <c r="B17" s="7" t="n">
        <v>681000</v>
      </c>
      <c r="C17" s="7" t="n">
        <v>442000</v>
      </c>
    </row>
    <row r="18" spans="1:3">
      <c r="A18" s="4" t="s">
        <v>1283</v>
      </c>
    </row>
    <row r="19" spans="1:3">
      <c r="A19" s="3" t="s">
        <v>1281</v>
      </c>
    </row>
    <row r="20" spans="1:3">
      <c r="A20" s="4" t="s">
        <v>1034</v>
      </c>
      <c r="B20" s="6" t="n">
        <v>0</v>
      </c>
    </row>
    <row r="21" spans="1:3">
      <c r="A21" s="4" t="s">
        <v>1284</v>
      </c>
    </row>
    <row r="22" spans="1:3">
      <c r="A22" s="3" t="s">
        <v>1281</v>
      </c>
    </row>
    <row r="23" spans="1:3">
      <c r="A23" s="4" t="s">
        <v>1034</v>
      </c>
      <c r="B23" s="6" t="n">
        <v>0</v>
      </c>
    </row>
    <row r="24" spans="1:3">
      <c r="A24" s="4" t="s">
        <v>1285</v>
      </c>
    </row>
    <row r="25" spans="1:3">
      <c r="A25" s="3" t="s">
        <v>1281</v>
      </c>
    </row>
    <row r="26" spans="1:3">
      <c r="A26" s="4" t="s">
        <v>1034</v>
      </c>
      <c r="B26" s="10" t="n">
        <v>0.127</v>
      </c>
    </row>
    <row r="27" spans="1:3">
      <c r="A27" s="4" t="s">
        <v>1286</v>
      </c>
    </row>
    <row r="28" spans="1:3">
      <c r="A28" s="3" t="s">
        <v>1281</v>
      </c>
    </row>
    <row r="29" spans="1:3">
      <c r="A29" s="4" t="s">
        <v>1034</v>
      </c>
      <c r="C29" s="10" t="n">
        <v>0.06</v>
      </c>
    </row>
    <row r="30" spans="1:3">
      <c r="A30" s="4" t="s">
        <v>1287</v>
      </c>
    </row>
    <row r="31" spans="1:3">
      <c r="A31" s="3" t="s">
        <v>1281</v>
      </c>
    </row>
    <row r="32" spans="1:3">
      <c r="A32" s="4" t="s">
        <v>1034</v>
      </c>
      <c r="C32" s="10" t="n">
        <v>0.06</v>
      </c>
    </row>
    <row r="33" spans="1:3">
      <c r="A33" s="4" t="s">
        <v>1288</v>
      </c>
    </row>
    <row r="34" spans="1:3">
      <c r="A34" s="3" t="s">
        <v>1281</v>
      </c>
    </row>
    <row r="35" spans="1:3">
      <c r="A35" s="4" t="s">
        <v>1034</v>
      </c>
      <c r="C35" s="10" t="n">
        <v>0.06</v>
      </c>
    </row>
    <row r="36" spans="1:3">
      <c r="A36" s="4" t="s">
        <v>1289</v>
      </c>
    </row>
    <row r="37" spans="1:3">
      <c r="A37" s="3" t="s">
        <v>1281</v>
      </c>
    </row>
    <row r="38" spans="1:3">
      <c r="A38" s="4" t="s">
        <v>1034</v>
      </c>
      <c r="C38" s="10" t="n">
        <v>0.06</v>
      </c>
    </row>
    <row r="39" spans="1:3">
      <c r="A39" s="4" t="s">
        <v>1290</v>
      </c>
    </row>
    <row r="40" spans="1:3">
      <c r="A40" s="3" t="s">
        <v>1281</v>
      </c>
    </row>
    <row r="41" spans="1:3">
      <c r="A41" s="4" t="s">
        <v>1034</v>
      </c>
      <c r="C41" s="10" t="n">
        <v>0.12</v>
      </c>
    </row>
    <row r="42" spans="1:3">
      <c r="A42" s="4" t="s">
        <v>1291</v>
      </c>
    </row>
    <row r="43" spans="1:3">
      <c r="A43" s="3" t="s">
        <v>1281</v>
      </c>
    </row>
    <row r="44" spans="1:3">
      <c r="A44" s="4" t="s">
        <v>1034</v>
      </c>
      <c r="B44" s="10" t="n">
        <v>0.036</v>
      </c>
      <c r="C44" s="10" t="n">
        <v>0.033</v>
      </c>
    </row>
    <row r="45" spans="1:3">
      <c r="A45" s="4" t="s">
        <v>1292</v>
      </c>
    </row>
    <row r="46" spans="1:3">
      <c r="A46" s="3" t="s">
        <v>1281</v>
      </c>
    </row>
    <row r="47" spans="1:3">
      <c r="A47" s="4" t="s">
        <v>1034</v>
      </c>
      <c r="B47" s="10" t="n">
        <v>0.24</v>
      </c>
      <c r="C47" s="10" t="n">
        <v>0.268</v>
      </c>
    </row>
    <row r="48" spans="1:3">
      <c r="A48" s="4" t="s">
        <v>1293</v>
      </c>
    </row>
    <row r="49" spans="1:3">
      <c r="A49" s="3" t="s">
        <v>1281</v>
      </c>
    </row>
    <row r="50" spans="1:3">
      <c r="A50" s="4" t="s">
        <v>1034</v>
      </c>
      <c r="C50" s="11" t="n">
        <v>0.117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294</v>
      </c>
      <c r="B1" s="2" t="s">
        <v>2</v>
      </c>
      <c r="C1" s="2" t="s">
        <v>65</v>
      </c>
    </row>
    <row r="2" spans="1:3">
      <c r="A2" s="3" t="s">
        <v>1295</v>
      </c>
    </row>
    <row r="3" spans="1:3">
      <c r="A3" s="4" t="s">
        <v>281</v>
      </c>
      <c r="B3" s="7" t="n">
        <v>1098336000</v>
      </c>
      <c r="C3" s="7" t="n">
        <v>1032868000</v>
      </c>
    </row>
    <row r="4" spans="1:3">
      <c r="A4" s="4" t="s">
        <v>105</v>
      </c>
      <c r="B4" s="6" t="n">
        <v>289505000</v>
      </c>
      <c r="C4" s="6" t="n">
        <v>254841000</v>
      </c>
    </row>
    <row r="5" spans="1:3">
      <c r="A5" s="4" t="s">
        <v>72</v>
      </c>
      <c r="B5" s="6" t="n">
        <v>2855000</v>
      </c>
      <c r="C5" s="6" t="n">
        <v>1890000</v>
      </c>
    </row>
    <row r="6" spans="1:3">
      <c r="A6" s="4" t="s">
        <v>673</v>
      </c>
      <c r="B6" s="6" t="n">
        <v>0</v>
      </c>
      <c r="C6" s="6" t="n">
        <v>8100000</v>
      </c>
    </row>
    <row r="7" spans="1:3">
      <c r="A7" s="4" t="s">
        <v>77</v>
      </c>
      <c r="B7" s="6" t="n">
        <v>0</v>
      </c>
      <c r="C7" s="6" t="n">
        <v>8081000</v>
      </c>
    </row>
    <row r="8" spans="1:3">
      <c r="A8" s="4" t="s">
        <v>1086</v>
      </c>
    </row>
    <row r="9" spans="1:3">
      <c r="A9" s="3" t="s">
        <v>1295</v>
      </c>
    </row>
    <row r="10" spans="1:3">
      <c r="A10" s="4" t="s">
        <v>572</v>
      </c>
      <c r="B10" s="6" t="n">
        <v>75547000</v>
      </c>
      <c r="C10" s="6" t="n">
        <v>42201000</v>
      </c>
    </row>
    <row r="11" spans="1:3">
      <c r="A11" s="4" t="s">
        <v>281</v>
      </c>
      <c r="C11" s="6" t="n">
        <v>54157000</v>
      </c>
    </row>
    <row r="12" spans="1:3">
      <c r="A12" s="4" t="s">
        <v>105</v>
      </c>
      <c r="B12" s="6" t="n">
        <v>19960000</v>
      </c>
      <c r="C12" s="6" t="n">
        <v>23241000</v>
      </c>
    </row>
    <row r="13" spans="1:3">
      <c r="A13" s="4" t="s">
        <v>72</v>
      </c>
      <c r="B13" s="6" t="n">
        <v>2587000</v>
      </c>
      <c r="C13" s="6" t="n">
        <v>1890000</v>
      </c>
    </row>
    <row r="14" spans="1:3">
      <c r="A14" s="4" t="s">
        <v>73</v>
      </c>
      <c r="B14" s="6" t="n">
        <v>0</v>
      </c>
      <c r="C14" s="6" t="n">
        <v>0</v>
      </c>
    </row>
    <row r="15" spans="1:3">
      <c r="A15" s="4" t="s">
        <v>673</v>
      </c>
      <c r="C15" s="4" t="s">
        <v>256</v>
      </c>
    </row>
    <row r="16" spans="1:3">
      <c r="A16" s="4" t="s">
        <v>77</v>
      </c>
      <c r="B16" s="6" t="n">
        <v>0</v>
      </c>
      <c r="C16" s="6" t="n">
        <v>0</v>
      </c>
    </row>
    <row r="17" spans="1:3">
      <c r="A17" s="4" t="s">
        <v>1244</v>
      </c>
      <c r="B17" s="6" t="n">
        <v>0</v>
      </c>
      <c r="C17" s="6" t="n">
        <v>0</v>
      </c>
    </row>
    <row r="18" spans="1:3">
      <c r="A18" s="3" t="s">
        <v>1296</v>
      </c>
    </row>
    <row r="19" spans="1:3">
      <c r="A19" s="4" t="s">
        <v>86</v>
      </c>
      <c r="B19" s="6" t="n">
        <v>0</v>
      </c>
      <c r="C19" s="6" t="n">
        <v>0</v>
      </c>
    </row>
    <row r="20" spans="1:3">
      <c r="A20" s="4" t="s">
        <v>87</v>
      </c>
      <c r="B20" s="6" t="n">
        <v>0</v>
      </c>
      <c r="C20" s="6" t="n">
        <v>0</v>
      </c>
    </row>
    <row r="21" spans="1:3">
      <c r="A21" s="4" t="s">
        <v>1245</v>
      </c>
      <c r="B21" s="6" t="n">
        <v>0</v>
      </c>
      <c r="C21" s="6" t="n">
        <v>0</v>
      </c>
    </row>
    <row r="22" spans="1:3">
      <c r="A22" s="4" t="s">
        <v>1087</v>
      </c>
    </row>
    <row r="23" spans="1:3">
      <c r="A23" s="3" t="s">
        <v>1295</v>
      </c>
    </row>
    <row r="24" spans="1:3">
      <c r="A24" s="4" t="s">
        <v>572</v>
      </c>
      <c r="B24" s="6" t="n">
        <v>0</v>
      </c>
      <c r="C24" s="6" t="n">
        <v>0</v>
      </c>
    </row>
    <row r="25" spans="1:3">
      <c r="A25" s="4" t="s">
        <v>281</v>
      </c>
      <c r="C25" s="6" t="n">
        <v>978711000</v>
      </c>
    </row>
    <row r="26" spans="1:3">
      <c r="A26" s="4" t="s">
        <v>105</v>
      </c>
      <c r="B26" s="6" t="n">
        <v>269545000</v>
      </c>
      <c r="C26" s="6" t="n">
        <v>231600000</v>
      </c>
    </row>
    <row r="27" spans="1:3">
      <c r="A27" s="4" t="s">
        <v>72</v>
      </c>
      <c r="B27" s="6" t="n">
        <v>268000</v>
      </c>
      <c r="C27" s="6" t="n">
        <v>0</v>
      </c>
    </row>
    <row r="28" spans="1:3">
      <c r="A28" s="4" t="s">
        <v>73</v>
      </c>
      <c r="B28" s="6" t="n">
        <v>69579000</v>
      </c>
      <c r="C28" s="6" t="n">
        <v>58938000</v>
      </c>
    </row>
    <row r="29" spans="1:3">
      <c r="A29" s="4" t="s">
        <v>673</v>
      </c>
      <c r="C29" s="6" t="n">
        <v>8081000</v>
      </c>
    </row>
    <row r="30" spans="1:3">
      <c r="A30" s="4" t="s">
        <v>77</v>
      </c>
      <c r="B30" s="6" t="n">
        <v>0</v>
      </c>
      <c r="C30" s="6" t="n">
        <v>0</v>
      </c>
    </row>
    <row r="31" spans="1:3">
      <c r="A31" s="4" t="s">
        <v>1244</v>
      </c>
      <c r="B31" s="6" t="n">
        <v>185000</v>
      </c>
      <c r="C31" s="6" t="n">
        <v>1342000</v>
      </c>
    </row>
    <row r="32" spans="1:3">
      <c r="A32" s="3" t="s">
        <v>1296</v>
      </c>
    </row>
    <row r="33" spans="1:3">
      <c r="A33" s="4" t="s">
        <v>86</v>
      </c>
      <c r="B33" s="6" t="n">
        <v>5654075000</v>
      </c>
      <c r="C33" s="6" t="n">
        <v>4402336000</v>
      </c>
    </row>
    <row r="34" spans="1:3">
      <c r="A34" s="4" t="s">
        <v>87</v>
      </c>
      <c r="B34" s="6" t="n">
        <v>1411962000</v>
      </c>
      <c r="C34" s="6" t="n">
        <v>1185007000</v>
      </c>
    </row>
    <row r="35" spans="1:3">
      <c r="A35" s="4" t="s">
        <v>1245</v>
      </c>
      <c r="B35" s="6" t="n">
        <v>11546000</v>
      </c>
      <c r="C35" s="6" t="n">
        <v>3944000</v>
      </c>
    </row>
    <row r="36" spans="1:3">
      <c r="A36" s="4" t="s">
        <v>1088</v>
      </c>
    </row>
    <row r="37" spans="1:3">
      <c r="A37" s="3" t="s">
        <v>1295</v>
      </c>
    </row>
    <row r="38" spans="1:3">
      <c r="A38" s="4" t="s">
        <v>572</v>
      </c>
      <c r="B38" s="6" t="n">
        <v>0</v>
      </c>
      <c r="C38" s="6" t="n">
        <v>0</v>
      </c>
    </row>
    <row r="39" spans="1:3">
      <c r="A39" s="4" t="s">
        <v>281</v>
      </c>
      <c r="B39" s="6" t="n">
        <v>0</v>
      </c>
      <c r="C39" s="6" t="n">
        <v>0</v>
      </c>
    </row>
    <row r="40" spans="1:3">
      <c r="A40" s="4" t="s">
        <v>105</v>
      </c>
      <c r="B40" s="6" t="n">
        <v>0</v>
      </c>
      <c r="C40" s="6" t="n">
        <v>0</v>
      </c>
    </row>
    <row r="41" spans="1:3">
      <c r="A41" s="4" t="s">
        <v>72</v>
      </c>
      <c r="B41" s="4" t="s">
        <v>256</v>
      </c>
      <c r="C41" s="6" t="n">
        <v>0</v>
      </c>
    </row>
    <row r="42" spans="1:3">
      <c r="A42" s="4" t="s">
        <v>73</v>
      </c>
      <c r="B42" s="6" t="n">
        <v>0</v>
      </c>
      <c r="C42" s="6" t="n">
        <v>0</v>
      </c>
    </row>
    <row r="43" spans="1:3">
      <c r="A43" s="4" t="s">
        <v>673</v>
      </c>
      <c r="C43" s="6" t="n">
        <v>0</v>
      </c>
    </row>
    <row r="44" spans="1:3">
      <c r="A44" s="4" t="s">
        <v>77</v>
      </c>
      <c r="B44" s="6" t="n">
        <v>6219008000</v>
      </c>
      <c r="C44" s="6" t="n">
        <v>4841830000</v>
      </c>
    </row>
    <row r="45" spans="1:3">
      <c r="A45" s="4" t="s">
        <v>1244</v>
      </c>
      <c r="B45" s="6" t="n">
        <v>0</v>
      </c>
      <c r="C45" s="6" t="n">
        <v>0</v>
      </c>
    </row>
    <row r="46" spans="1:3">
      <c r="A46" s="3" t="s">
        <v>1296</v>
      </c>
    </row>
    <row r="47" spans="1:3">
      <c r="A47" s="4" t="s">
        <v>86</v>
      </c>
      <c r="B47" s="6" t="n">
        <v>0</v>
      </c>
      <c r="C47" s="6" t="n">
        <v>0</v>
      </c>
    </row>
    <row r="48" spans="1:3">
      <c r="A48" s="4" t="s">
        <v>87</v>
      </c>
      <c r="B48" s="6" t="n">
        <v>0</v>
      </c>
      <c r="C48" s="6" t="n">
        <v>0</v>
      </c>
    </row>
    <row r="49" spans="1:3">
      <c r="A49" s="4" t="s">
        <v>1245</v>
      </c>
      <c r="B49" s="6" t="n">
        <v>0</v>
      </c>
      <c r="C49" s="6" t="n">
        <v>0</v>
      </c>
    </row>
    <row r="50" spans="1:3">
      <c r="A50" s="4" t="s">
        <v>1297</v>
      </c>
    </row>
    <row r="51" spans="1:3">
      <c r="A51" s="3" t="s">
        <v>1295</v>
      </c>
    </row>
    <row r="52" spans="1:3">
      <c r="A52" s="4" t="s">
        <v>572</v>
      </c>
      <c r="B52" s="6" t="n">
        <v>75547000</v>
      </c>
      <c r="C52" s="6" t="n">
        <v>42201000</v>
      </c>
    </row>
    <row r="53" spans="1:3">
      <c r="A53" s="4" t="s">
        <v>281</v>
      </c>
      <c r="B53" s="6" t="n">
        <v>1098336000</v>
      </c>
      <c r="C53" s="6" t="n">
        <v>1032868000</v>
      </c>
    </row>
    <row r="54" spans="1:3">
      <c r="A54" s="4" t="s">
        <v>105</v>
      </c>
      <c r="B54" s="6" t="n">
        <v>285756000</v>
      </c>
      <c r="C54" s="6" t="n">
        <v>262143000</v>
      </c>
    </row>
    <row r="55" spans="1:3">
      <c r="A55" s="4" t="s">
        <v>72</v>
      </c>
      <c r="B55" s="6" t="n">
        <v>2855000</v>
      </c>
      <c r="C55" s="6" t="n">
        <v>1890000</v>
      </c>
    </row>
    <row r="56" spans="1:3">
      <c r="A56" s="4" t="s">
        <v>73</v>
      </c>
      <c r="B56" s="6" t="n">
        <v>69579000</v>
      </c>
      <c r="C56" s="6" t="n">
        <v>58938000</v>
      </c>
    </row>
    <row r="57" spans="1:3">
      <c r="A57" s="4" t="s">
        <v>673</v>
      </c>
      <c r="C57" s="6" t="n">
        <v>8081000</v>
      </c>
    </row>
    <row r="58" spans="1:3">
      <c r="A58" s="4" t="s">
        <v>77</v>
      </c>
      <c r="B58" s="6" t="n">
        <v>6135857000</v>
      </c>
      <c r="C58" s="6" t="n">
        <v>4916840000</v>
      </c>
    </row>
    <row r="59" spans="1:3">
      <c r="A59" s="4" t="s">
        <v>1244</v>
      </c>
      <c r="B59" s="6" t="n">
        <v>185000</v>
      </c>
      <c r="C59" s="6" t="n">
        <v>1342000</v>
      </c>
    </row>
    <row r="60" spans="1:3">
      <c r="A60" s="3" t="s">
        <v>1296</v>
      </c>
    </row>
    <row r="61" spans="1:3">
      <c r="A61" s="4" t="s">
        <v>86</v>
      </c>
      <c r="B61" s="6" t="n">
        <v>5645842000</v>
      </c>
      <c r="C61" s="6" t="n">
        <v>4413873000</v>
      </c>
    </row>
    <row r="62" spans="1:3">
      <c r="A62" s="4" t="s">
        <v>87</v>
      </c>
      <c r="B62" s="6" t="n">
        <v>1407022000</v>
      </c>
      <c r="C62" s="6" t="n">
        <v>1189180000</v>
      </c>
    </row>
    <row r="63" spans="1:3">
      <c r="A63" s="4" t="s">
        <v>1245</v>
      </c>
      <c r="B63" s="6" t="n">
        <v>11546000</v>
      </c>
      <c r="C63" s="6" t="n">
        <v>3944000</v>
      </c>
    </row>
    <row r="64" spans="1:3">
      <c r="A64" s="4" t="s">
        <v>1298</v>
      </c>
    </row>
    <row r="65" spans="1:3">
      <c r="A65" s="3" t="s">
        <v>1295</v>
      </c>
    </row>
    <row r="66" spans="1:3">
      <c r="A66" s="4" t="s">
        <v>572</v>
      </c>
      <c r="B66" s="6" t="n">
        <v>75547000</v>
      </c>
      <c r="C66" s="6" t="n">
        <v>42201000</v>
      </c>
    </row>
    <row r="67" spans="1:3">
      <c r="A67" s="4" t="s">
        <v>281</v>
      </c>
      <c r="B67" s="6" t="n">
        <v>1098336000</v>
      </c>
      <c r="C67" s="6" t="n">
        <v>1032868000</v>
      </c>
    </row>
    <row r="68" spans="1:3">
      <c r="A68" s="4" t="s">
        <v>105</v>
      </c>
      <c r="B68" s="6" t="n">
        <v>289505000</v>
      </c>
      <c r="C68" s="6" t="n">
        <v>254841000</v>
      </c>
    </row>
    <row r="69" spans="1:3">
      <c r="A69" s="4" t="s">
        <v>72</v>
      </c>
      <c r="B69" s="6" t="n">
        <v>2855000</v>
      </c>
      <c r="C69" s="6" t="n">
        <v>1890000</v>
      </c>
    </row>
    <row r="70" spans="1:3">
      <c r="A70" s="4" t="s">
        <v>73</v>
      </c>
      <c r="B70" s="6" t="n">
        <v>69579000</v>
      </c>
      <c r="C70" s="6" t="n">
        <v>58938000</v>
      </c>
    </row>
    <row r="71" spans="1:3">
      <c r="A71" s="4" t="s">
        <v>673</v>
      </c>
      <c r="C71" s="6" t="n">
        <v>8081000</v>
      </c>
    </row>
    <row r="72" spans="1:3">
      <c r="A72" s="4" t="s">
        <v>77</v>
      </c>
      <c r="B72" s="6" t="n">
        <v>6219008000</v>
      </c>
      <c r="C72" s="6" t="n">
        <v>4841830000</v>
      </c>
    </row>
    <row r="73" spans="1:3">
      <c r="A73" s="4" t="s">
        <v>1244</v>
      </c>
      <c r="B73" s="6" t="n">
        <v>185000</v>
      </c>
      <c r="C73" s="6" t="n">
        <v>1342000</v>
      </c>
    </row>
    <row r="74" spans="1:3">
      <c r="A74" s="3" t="s">
        <v>1296</v>
      </c>
    </row>
    <row r="75" spans="1:3">
      <c r="A75" s="4" t="s">
        <v>86</v>
      </c>
      <c r="B75" s="6" t="n">
        <v>5654075000</v>
      </c>
      <c r="C75" s="6" t="n">
        <v>4402336000</v>
      </c>
    </row>
    <row r="76" spans="1:3">
      <c r="A76" s="4" t="s">
        <v>87</v>
      </c>
      <c r="B76" s="6" t="n">
        <v>1411962000</v>
      </c>
      <c r="C76" s="6" t="n">
        <v>1185007000</v>
      </c>
    </row>
    <row r="77" spans="1:3">
      <c r="A77" s="4" t="s">
        <v>1245</v>
      </c>
      <c r="B77" s="7" t="n">
        <v>11546000</v>
      </c>
      <c r="C77" s="7" t="n">
        <v>3944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299</v>
      </c>
      <c r="B1" s="2" t="s">
        <v>116</v>
      </c>
      <c r="O1" s="2" t="s">
        <v>1</v>
      </c>
    </row>
    <row r="2" spans="1:17">
      <c r="B2" s="2" t="s">
        <v>2</v>
      </c>
      <c r="C2" s="2" t="s">
        <v>768</v>
      </c>
      <c r="D2" s="2" t="s">
        <v>769</v>
      </c>
      <c r="E2" s="2" t="s">
        <v>770</v>
      </c>
      <c r="F2" s="2" t="s">
        <v>65</v>
      </c>
      <c r="G2" s="2" t="s">
        <v>771</v>
      </c>
      <c r="H2" s="2" t="s">
        <v>772</v>
      </c>
      <c r="I2" s="2" t="s">
        <v>773</v>
      </c>
      <c r="J2" s="2" t="s">
        <v>117</v>
      </c>
      <c r="K2" s="2" t="s">
        <v>118</v>
      </c>
      <c r="L2" s="2" t="s">
        <v>774</v>
      </c>
      <c r="M2" s="2" t="s">
        <v>775</v>
      </c>
      <c r="N2" s="2" t="s">
        <v>776</v>
      </c>
      <c r="O2" s="2" t="s">
        <v>2</v>
      </c>
      <c r="P2" s="2" t="s">
        <v>65</v>
      </c>
      <c r="Q2" s="2" t="s">
        <v>118</v>
      </c>
    </row>
    <row r="3" spans="1:17">
      <c r="A3" s="3" t="s">
        <v>331</v>
      </c>
    </row>
    <row r="4" spans="1:17">
      <c r="A4" s="4" t="s">
        <v>123</v>
      </c>
      <c r="B4" s="7" t="n">
        <v>71026</v>
      </c>
      <c r="C4" s="7" t="n">
        <v>64438</v>
      </c>
      <c r="D4" s="7" t="n">
        <v>62732</v>
      </c>
      <c r="E4" s="7" t="n">
        <v>62887</v>
      </c>
      <c r="F4" s="7" t="n">
        <v>61785</v>
      </c>
      <c r="G4" s="7" t="n">
        <v>57695</v>
      </c>
      <c r="H4" s="7" t="n">
        <v>55019</v>
      </c>
      <c r="I4" s="7" t="n">
        <v>51791</v>
      </c>
      <c r="J4" s="7" t="n">
        <v>49169</v>
      </c>
      <c r="K4" s="7" t="n">
        <v>47820</v>
      </c>
      <c r="L4" s="7" t="n">
        <v>46850</v>
      </c>
      <c r="M4" s="7" t="n">
        <v>45428</v>
      </c>
      <c r="N4" s="7" t="n">
        <v>44129</v>
      </c>
      <c r="O4" s="7" t="n">
        <v>261083</v>
      </c>
      <c r="P4" s="7" t="n">
        <v>226290</v>
      </c>
      <c r="Q4" s="7" t="n">
        <v>184226</v>
      </c>
    </row>
    <row r="5" spans="1:17">
      <c r="A5" s="4" t="s">
        <v>125</v>
      </c>
      <c r="B5" s="6" t="n">
        <v>23598</v>
      </c>
      <c r="C5" s="6" t="n">
        <v>22722</v>
      </c>
      <c r="D5" s="6" t="n">
        <v>21889</v>
      </c>
      <c r="E5" s="6" t="n">
        <v>20503</v>
      </c>
      <c r="F5" s="6" t="n">
        <v>18410</v>
      </c>
      <c r="G5" s="6" t="n">
        <v>17112</v>
      </c>
      <c r="H5" s="6" t="n">
        <v>14004</v>
      </c>
      <c r="I5" s="6" t="n">
        <v>12730</v>
      </c>
      <c r="J5" s="6" t="n">
        <v>12240</v>
      </c>
      <c r="K5" s="6" t="n">
        <v>11860</v>
      </c>
      <c r="L5" s="6" t="n">
        <v>11211</v>
      </c>
      <c r="M5" s="6" t="n">
        <v>10651</v>
      </c>
      <c r="N5" s="6" t="n">
        <v>10724</v>
      </c>
      <c r="O5" s="6" t="n">
        <v>88712</v>
      </c>
      <c r="P5" s="6" t="n">
        <v>62256</v>
      </c>
      <c r="Q5" s="6" t="n">
        <v>44446</v>
      </c>
    </row>
    <row r="6" spans="1:17">
      <c r="A6" s="4" t="s">
        <v>126</v>
      </c>
      <c r="B6" s="6" t="n">
        <v>47428</v>
      </c>
      <c r="C6" s="6" t="n">
        <v>41716</v>
      </c>
      <c r="D6" s="6" t="n">
        <v>40843</v>
      </c>
      <c r="E6" s="6" t="n">
        <v>42384</v>
      </c>
      <c r="F6" s="6" t="n">
        <v>43375</v>
      </c>
      <c r="G6" s="6" t="n">
        <v>40583</v>
      </c>
      <c r="H6" s="6" t="n">
        <v>41015</v>
      </c>
      <c r="I6" s="6" t="n">
        <v>39061</v>
      </c>
      <c r="J6" s="6" t="n">
        <v>36929</v>
      </c>
      <c r="K6" s="6" t="n">
        <v>35960</v>
      </c>
      <c r="L6" s="6" t="n">
        <v>35639</v>
      </c>
      <c r="M6" s="6" t="n">
        <v>34777</v>
      </c>
      <c r="N6" s="6" t="n">
        <v>33405</v>
      </c>
      <c r="O6" s="6" t="n">
        <v>172371</v>
      </c>
      <c r="P6" s="6" t="n">
        <v>164034</v>
      </c>
      <c r="Q6" s="6" t="n">
        <v>139780</v>
      </c>
    </row>
    <row r="7" spans="1:17">
      <c r="A7" s="4" t="s">
        <v>127</v>
      </c>
      <c r="B7" s="6" t="n">
        <v>2519</v>
      </c>
      <c r="C7" s="6" t="n">
        <v>1157</v>
      </c>
      <c r="D7" s="6" t="n">
        <v>112</v>
      </c>
      <c r="E7" s="6" t="n">
        <v>436</v>
      </c>
      <c r="F7" s="6" t="n">
        <v>777</v>
      </c>
      <c r="G7" s="6" t="n">
        <v>1500</v>
      </c>
      <c r="H7" s="6" t="n">
        <v>2400</v>
      </c>
      <c r="I7" s="6" t="n">
        <v>2000</v>
      </c>
      <c r="J7" s="6" t="n">
        <v>3400</v>
      </c>
      <c r="K7" s="6" t="n">
        <v>5676</v>
      </c>
      <c r="L7" s="6" t="n">
        <v>375</v>
      </c>
      <c r="M7" s="6" t="n">
        <v>375</v>
      </c>
      <c r="N7" s="6" t="n">
        <v>0</v>
      </c>
      <c r="O7" s="6" t="n">
        <v>4224</v>
      </c>
      <c r="P7" s="6" t="n">
        <v>6677</v>
      </c>
      <c r="Q7" s="6" t="n">
        <v>6426</v>
      </c>
    </row>
    <row r="8" spans="1:17">
      <c r="A8" s="4" t="s">
        <v>128</v>
      </c>
      <c r="B8" s="6" t="n">
        <v>44909</v>
      </c>
      <c r="C8" s="6" t="n">
        <v>40559</v>
      </c>
      <c r="D8" s="6" t="n">
        <v>40731</v>
      </c>
      <c r="E8" s="6" t="n">
        <v>41948</v>
      </c>
      <c r="F8" s="6" t="n">
        <v>42598</v>
      </c>
      <c r="G8" s="6" t="n">
        <v>39083</v>
      </c>
      <c r="H8" s="6" t="n">
        <v>38615</v>
      </c>
      <c r="I8" s="6" t="n">
        <v>37061</v>
      </c>
      <c r="J8" s="6" t="n">
        <v>33529</v>
      </c>
      <c r="K8" s="6" t="n">
        <v>30284</v>
      </c>
      <c r="L8" s="6" t="n">
        <v>35264</v>
      </c>
      <c r="M8" s="6" t="n">
        <v>34402</v>
      </c>
      <c r="N8" s="6" t="n">
        <v>33405</v>
      </c>
      <c r="O8" s="6" t="n">
        <v>168147</v>
      </c>
      <c r="P8" s="6" t="n">
        <v>157357</v>
      </c>
      <c r="Q8" s="6" t="n">
        <v>133354</v>
      </c>
    </row>
    <row r="9" spans="1:17">
      <c r="A9" s="4" t="s">
        <v>134</v>
      </c>
      <c r="B9" s="6" t="n">
        <v>8709</v>
      </c>
      <c r="C9" s="6" t="n">
        <v>10115</v>
      </c>
      <c r="D9" s="6" t="n">
        <v>6775</v>
      </c>
      <c r="E9" s="6" t="n">
        <v>6037</v>
      </c>
      <c r="F9" s="6" t="n">
        <v>6405</v>
      </c>
      <c r="G9" s="6" t="n">
        <v>5290</v>
      </c>
      <c r="H9" s="6" t="n">
        <v>5450</v>
      </c>
      <c r="I9" s="6" t="n">
        <v>4543</v>
      </c>
      <c r="J9" s="6" t="n">
        <v>4733</v>
      </c>
      <c r="K9" s="6" t="n">
        <v>1630</v>
      </c>
      <c r="L9" s="6" t="n">
        <v>4645</v>
      </c>
      <c r="M9" s="6" t="n">
        <v>5806</v>
      </c>
      <c r="N9" s="6" t="n">
        <v>5534</v>
      </c>
      <c r="O9" s="6" t="n">
        <v>31636</v>
      </c>
      <c r="P9" s="6" t="n">
        <v>21688</v>
      </c>
      <c r="Q9" s="6" t="n">
        <v>17172</v>
      </c>
    </row>
    <row r="10" spans="1:17">
      <c r="A10" s="4" t="s">
        <v>145</v>
      </c>
      <c r="B10" s="6" t="n">
        <v>36237</v>
      </c>
      <c r="C10" s="6" t="n">
        <v>31064</v>
      </c>
      <c r="D10" s="6" t="n">
        <v>31841</v>
      </c>
      <c r="E10" s="6" t="n">
        <v>29559</v>
      </c>
      <c r="F10" s="6" t="n">
        <v>31013</v>
      </c>
      <c r="G10" s="6" t="n">
        <v>26590</v>
      </c>
      <c r="H10" s="6" t="n">
        <v>61768</v>
      </c>
      <c r="I10" s="6" t="n">
        <v>26015</v>
      </c>
      <c r="J10" s="6" t="n">
        <v>25601</v>
      </c>
      <c r="K10" s="6" t="n">
        <v>30206</v>
      </c>
      <c r="L10" s="6" t="n">
        <v>24703</v>
      </c>
      <c r="M10" s="6" t="n">
        <v>24903</v>
      </c>
      <c r="N10" s="6" t="n">
        <v>24078</v>
      </c>
      <c r="O10" s="6" t="n">
        <v>128701</v>
      </c>
      <c r="P10" s="6" t="n">
        <v>145386</v>
      </c>
      <c r="Q10" s="6" t="n">
        <v>103446</v>
      </c>
    </row>
    <row r="11" spans="1:17">
      <c r="A11" s="4" t="s">
        <v>146</v>
      </c>
      <c r="B11" s="6" t="n">
        <v>17381</v>
      </c>
      <c r="C11" s="6" t="n">
        <v>19610</v>
      </c>
      <c r="D11" s="6" t="n">
        <v>15665</v>
      </c>
      <c r="E11" s="6" t="n">
        <v>18426</v>
      </c>
      <c r="F11" s="6" t="n">
        <v>17990</v>
      </c>
      <c r="G11" s="6" t="n">
        <v>17783</v>
      </c>
      <c r="H11" s="6" t="n">
        <v>-17703</v>
      </c>
      <c r="I11" s="6" t="n">
        <v>15589</v>
      </c>
      <c r="J11" s="6" t="n">
        <v>12661</v>
      </c>
      <c r="K11" s="6" t="n">
        <v>1708</v>
      </c>
      <c r="L11" s="6" t="n">
        <v>15206</v>
      </c>
      <c r="M11" s="6" t="n">
        <v>15305</v>
      </c>
      <c r="N11" s="6" t="n">
        <v>14861</v>
      </c>
      <c r="O11" s="6" t="n">
        <v>71082</v>
      </c>
      <c r="P11" s="6" t="n">
        <v>33659</v>
      </c>
      <c r="Q11" s="6" t="n">
        <v>47080</v>
      </c>
    </row>
    <row r="12" spans="1:17">
      <c r="A12" s="4" t="s">
        <v>147</v>
      </c>
      <c r="B12" s="6" t="n">
        <v>3832</v>
      </c>
      <c r="C12" s="6" t="n">
        <v>5392</v>
      </c>
      <c r="D12" s="6" t="n">
        <v>3634</v>
      </c>
      <c r="E12" s="6" t="n">
        <v>3507</v>
      </c>
      <c r="F12" s="6" t="n">
        <v>3123</v>
      </c>
      <c r="G12" s="6" t="n">
        <v>6956</v>
      </c>
      <c r="H12" s="6" t="n">
        <v>-2961</v>
      </c>
      <c r="I12" s="6" t="n">
        <v>3805</v>
      </c>
      <c r="J12" s="6" t="n">
        <v>8983</v>
      </c>
      <c r="K12" s="6" t="n">
        <v>194</v>
      </c>
      <c r="L12" s="6" t="n">
        <v>5934</v>
      </c>
      <c r="M12" s="6" t="n">
        <v>5012</v>
      </c>
      <c r="N12" s="6" t="n">
        <v>4868</v>
      </c>
      <c r="O12" s="6" t="n">
        <v>16365</v>
      </c>
      <c r="P12" s="6" t="n">
        <v>10923</v>
      </c>
      <c r="Q12" s="6" t="n">
        <v>16008</v>
      </c>
    </row>
    <row r="13" spans="1:17">
      <c r="A13" s="4" t="s">
        <v>148</v>
      </c>
      <c r="B13" s="7" t="n">
        <v>13549</v>
      </c>
      <c r="C13" s="7" t="n">
        <v>14218</v>
      </c>
      <c r="D13" s="7" t="n">
        <v>12031</v>
      </c>
      <c r="E13" s="7" t="n">
        <v>14919</v>
      </c>
      <c r="F13" s="7" t="n">
        <v>14867</v>
      </c>
      <c r="G13" s="7" t="n">
        <v>10827</v>
      </c>
      <c r="H13" s="7" t="n">
        <v>-14742</v>
      </c>
      <c r="I13" s="7" t="n">
        <v>11784</v>
      </c>
      <c r="J13" s="7" t="n">
        <v>3678</v>
      </c>
      <c r="K13" s="7" t="n">
        <v>1514</v>
      </c>
      <c r="L13" s="7" t="n">
        <v>9272</v>
      </c>
      <c r="M13" s="7" t="n">
        <v>10293</v>
      </c>
      <c r="N13" s="7" t="n">
        <v>9993</v>
      </c>
      <c r="O13" s="7" t="n">
        <v>54717</v>
      </c>
      <c r="P13" s="7" t="n">
        <v>22736</v>
      </c>
      <c r="Q13" s="7" t="n">
        <v>31072</v>
      </c>
    </row>
    <row r="14" spans="1:17">
      <c r="A14" s="4" t="s">
        <v>149</v>
      </c>
      <c r="B14" s="8" t="n">
        <v>0.12</v>
      </c>
      <c r="C14" s="8" t="n">
        <v>0.13</v>
      </c>
      <c r="D14" s="8" t="n">
        <v>0.11</v>
      </c>
      <c r="E14" s="8" t="n">
        <v>0.13</v>
      </c>
      <c r="F14" s="8" t="n">
        <v>0.13</v>
      </c>
      <c r="G14" s="8" t="n">
        <v>0.1</v>
      </c>
      <c r="H14" s="8" t="n">
        <v>-0.13</v>
      </c>
      <c r="O14" s="8" t="n">
        <v>0.49</v>
      </c>
      <c r="P14" s="8" t="n">
        <v>0.2</v>
      </c>
    </row>
    <row r="15" spans="1:17">
      <c r="A15" s="4" t="s">
        <v>150</v>
      </c>
      <c r="B15" s="6" t="n">
        <v>109958999</v>
      </c>
      <c r="C15" s="6" t="n">
        <v>111371754</v>
      </c>
      <c r="D15" s="6" t="n">
        <v>111553203</v>
      </c>
      <c r="E15" s="6" t="n">
        <v>111536577</v>
      </c>
      <c r="F15" s="6" t="n">
        <v>111423361</v>
      </c>
      <c r="G15" s="6" t="n">
        <v>111389951</v>
      </c>
      <c r="H15" s="6" t="n">
        <v>111360278</v>
      </c>
      <c r="O15" s="6" t="n">
        <v>111101246</v>
      </c>
      <c r="P15" s="6" t="n">
        <v>111395723</v>
      </c>
    </row>
  </sheetData>
  <mergeCells count="3">
    <mergeCell ref="A1:A2"/>
    <mergeCell ref="B1:N1"/>
    <mergeCell ref="O1:Q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300</v>
      </c>
      <c r="B1" s="2" t="s">
        <v>116</v>
      </c>
      <c r="O1" s="2" t="s">
        <v>1</v>
      </c>
    </row>
    <row r="2" spans="1:17">
      <c r="B2" s="2" t="s">
        <v>2</v>
      </c>
      <c r="C2" s="2" t="s">
        <v>768</v>
      </c>
      <c r="D2" s="2" t="s">
        <v>769</v>
      </c>
      <c r="E2" s="2" t="s">
        <v>770</v>
      </c>
      <c r="F2" s="2" t="s">
        <v>65</v>
      </c>
      <c r="G2" s="2" t="s">
        <v>771</v>
      </c>
      <c r="H2" s="2" t="s">
        <v>772</v>
      </c>
      <c r="I2" s="2" t="s">
        <v>773</v>
      </c>
      <c r="J2" s="2" t="s">
        <v>117</v>
      </c>
      <c r="K2" s="2" t="s">
        <v>118</v>
      </c>
      <c r="L2" s="2" t="s">
        <v>774</v>
      </c>
      <c r="M2" s="2" t="s">
        <v>775</v>
      </c>
      <c r="N2" s="2" t="s">
        <v>776</v>
      </c>
      <c r="O2" s="2" t="s">
        <v>2</v>
      </c>
      <c r="P2" s="2" t="s">
        <v>65</v>
      </c>
      <c r="Q2" s="2" t="s">
        <v>118</v>
      </c>
    </row>
    <row r="3" spans="1:17">
      <c r="A3" s="3" t="s">
        <v>334</v>
      </c>
    </row>
    <row r="4" spans="1:17">
      <c r="A4" s="4" t="s">
        <v>148</v>
      </c>
      <c r="B4" s="7" t="n">
        <v>13549</v>
      </c>
      <c r="C4" s="7" t="n">
        <v>14218</v>
      </c>
      <c r="D4" s="7" t="n">
        <v>12031</v>
      </c>
      <c r="E4" s="7" t="n">
        <v>14919</v>
      </c>
      <c r="F4" s="7" t="n">
        <v>14867</v>
      </c>
      <c r="G4" s="7" t="n">
        <v>10827</v>
      </c>
      <c r="H4" s="7" t="n">
        <v>-14742</v>
      </c>
      <c r="I4" s="7" t="n">
        <v>11784</v>
      </c>
      <c r="J4" s="7" t="n">
        <v>3678</v>
      </c>
      <c r="K4" s="7" t="n">
        <v>1514</v>
      </c>
      <c r="L4" s="7" t="n">
        <v>9272</v>
      </c>
      <c r="M4" s="7" t="n">
        <v>10293</v>
      </c>
      <c r="N4" s="7" t="n">
        <v>9993</v>
      </c>
      <c r="O4" s="7" t="n">
        <v>54717</v>
      </c>
      <c r="P4" s="7" t="n">
        <v>22736</v>
      </c>
      <c r="Q4" s="7" t="n">
        <v>31072</v>
      </c>
    </row>
    <row r="5" spans="1:17">
      <c r="A5" s="3" t="s">
        <v>1301</v>
      </c>
    </row>
    <row r="6" spans="1:17">
      <c r="A6" s="4" t="s">
        <v>1302</v>
      </c>
      <c r="O6" s="6" t="n">
        <v>111101246</v>
      </c>
      <c r="P6" s="6" t="n">
        <v>111395723</v>
      </c>
    </row>
    <row r="7" spans="1:17">
      <c r="A7" s="4" t="s">
        <v>1303</v>
      </c>
      <c r="O7" s="6" t="n">
        <v>0</v>
      </c>
      <c r="P7" s="6" t="n">
        <v>0</v>
      </c>
    </row>
    <row r="8" spans="1:17">
      <c r="A8" s="4" t="s">
        <v>1304</v>
      </c>
      <c r="O8" s="6" t="n">
        <v>111101246</v>
      </c>
      <c r="P8" s="6" t="n">
        <v>111395723</v>
      </c>
    </row>
    <row r="9" spans="1:17">
      <c r="A9" s="3" t="s">
        <v>1305</v>
      </c>
    </row>
    <row r="10" spans="1:17">
      <c r="A10" s="4" t="s">
        <v>1306</v>
      </c>
      <c r="O10" s="8" t="n">
        <v>0.49</v>
      </c>
      <c r="P10" s="8" t="n">
        <v>0.2</v>
      </c>
    </row>
    <row r="11" spans="1:17">
      <c r="A11" s="4" t="s">
        <v>1307</v>
      </c>
      <c r="O11" s="8" t="n">
        <v>0.49</v>
      </c>
      <c r="P11" s="8" t="n">
        <v>0.2</v>
      </c>
    </row>
  </sheetData>
  <mergeCells count="3">
    <mergeCell ref="A1:A2"/>
    <mergeCell ref="B1:N1"/>
    <mergeCell ref="O1:Q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8</v>
      </c>
      <c r="B1" s="2" t="s">
        <v>116</v>
      </c>
      <c r="C1" s="2" t="s">
        <v>1</v>
      </c>
    </row>
    <row r="2" spans="1:5">
      <c r="B2" s="2" t="s">
        <v>117</v>
      </c>
      <c r="C2" s="2" t="s">
        <v>2</v>
      </c>
      <c r="D2" s="2" t="s">
        <v>65</v>
      </c>
      <c r="E2" s="2" t="s">
        <v>118</v>
      </c>
    </row>
    <row r="3" spans="1:5">
      <c r="A3" s="3" t="s">
        <v>334</v>
      </c>
    </row>
    <row r="4" spans="1:5">
      <c r="A4" s="4" t="s">
        <v>1309</v>
      </c>
      <c r="B4" s="6" t="n">
        <v>0</v>
      </c>
      <c r="C4" s="6" t="n">
        <v>1111650</v>
      </c>
      <c r="D4" s="6" t="n">
        <v>0</v>
      </c>
      <c r="E4" s="6" t="n">
        <v>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10</v>
      </c>
      <c r="B1" s="2" t="s">
        <v>2</v>
      </c>
      <c r="C1" s="2" t="s">
        <v>65</v>
      </c>
      <c r="D1" s="2" t="s">
        <v>117</v>
      </c>
      <c r="E1" s="2" t="s">
        <v>118</v>
      </c>
      <c r="F1" s="2" t="s">
        <v>753</v>
      </c>
    </row>
    <row r="2" spans="1:6">
      <c r="A2" s="3" t="s">
        <v>66</v>
      </c>
    </row>
    <row r="3" spans="1:6">
      <c r="A3" s="4" t="s">
        <v>67</v>
      </c>
      <c r="B3" s="7" t="n">
        <v>75420</v>
      </c>
      <c r="C3" s="7" t="n">
        <v>42065</v>
      </c>
    </row>
    <row r="4" spans="1:6">
      <c r="A4" s="4" t="s">
        <v>68</v>
      </c>
      <c r="B4" s="6" t="n">
        <v>127</v>
      </c>
      <c r="C4" s="6" t="n">
        <v>136</v>
      </c>
    </row>
    <row r="5" spans="1:6">
      <c r="A5" s="4" t="s">
        <v>69</v>
      </c>
      <c r="B5" s="6" t="n">
        <v>75547</v>
      </c>
      <c r="C5" s="6" t="n">
        <v>42201</v>
      </c>
    </row>
    <row r="6" spans="1:6">
      <c r="A6" s="4" t="s">
        <v>281</v>
      </c>
      <c r="B6" s="6" t="n">
        <v>1098336</v>
      </c>
      <c r="C6" s="6" t="n">
        <v>1032868</v>
      </c>
    </row>
    <row r="7" spans="1:6">
      <c r="A7" s="4" t="s">
        <v>72</v>
      </c>
      <c r="B7" s="6" t="n">
        <v>2855</v>
      </c>
      <c r="C7" s="6" t="n">
        <v>1890</v>
      </c>
    </row>
    <row r="8" spans="1:6">
      <c r="A8" s="4" t="s">
        <v>77</v>
      </c>
      <c r="B8" s="6" t="n">
        <v>0</v>
      </c>
      <c r="C8" s="6" t="n">
        <v>8081</v>
      </c>
    </row>
    <row r="9" spans="1:6">
      <c r="A9" s="4" t="s">
        <v>83</v>
      </c>
      <c r="B9" s="6" t="n">
        <v>145708</v>
      </c>
      <c r="C9" s="6" t="n">
        <v>107048</v>
      </c>
    </row>
    <row r="10" spans="1:6">
      <c r="A10" s="4" t="s">
        <v>84</v>
      </c>
      <c r="B10" s="6" t="n">
        <v>8188694</v>
      </c>
      <c r="C10" s="6" t="n">
        <v>6691618</v>
      </c>
    </row>
    <row r="11" spans="1:6">
      <c r="A11" s="3" t="s">
        <v>85</v>
      </c>
    </row>
    <row r="12" spans="1:6">
      <c r="A12" s="4" t="s">
        <v>87</v>
      </c>
      <c r="B12" s="6" t="n">
        <v>1407022</v>
      </c>
      <c r="C12" s="6" t="n">
        <v>1189180</v>
      </c>
    </row>
    <row r="13" spans="1:6">
      <c r="A13" s="4" t="s">
        <v>89</v>
      </c>
      <c r="B13" s="6" t="n">
        <v>117806</v>
      </c>
      <c r="C13" s="6" t="n">
        <v>84475</v>
      </c>
    </row>
    <row r="14" spans="1:6">
      <c r="A14" s="4" t="s">
        <v>90</v>
      </c>
      <c r="B14" s="6" t="n">
        <v>7206177</v>
      </c>
      <c r="C14" s="6" t="n">
        <v>5719558</v>
      </c>
    </row>
    <row r="15" spans="1:6">
      <c r="A15" s="4" t="s">
        <v>101</v>
      </c>
      <c r="B15" s="6" t="n">
        <v>982517</v>
      </c>
      <c r="C15" s="6" t="n">
        <v>972060</v>
      </c>
      <c r="D15" s="7" t="n">
        <v>472070</v>
      </c>
      <c r="E15" s="7" t="n">
        <v>475914</v>
      </c>
      <c r="F15" s="7" t="n">
        <v>439664</v>
      </c>
    </row>
    <row r="16" spans="1:6">
      <c r="A16" s="4" t="s">
        <v>102</v>
      </c>
      <c r="B16" s="6" t="n">
        <v>8188694</v>
      </c>
      <c r="C16" s="6" t="n">
        <v>6691618</v>
      </c>
    </row>
    <row r="17" spans="1:6">
      <c r="A17" s="4" t="s">
        <v>917</v>
      </c>
    </row>
    <row r="18" spans="1:6">
      <c r="A18" s="3" t="s">
        <v>66</v>
      </c>
    </row>
    <row r="19" spans="1:6">
      <c r="A19" s="4" t="s">
        <v>67</v>
      </c>
      <c r="B19" s="6" t="n">
        <v>168242</v>
      </c>
      <c r="C19" s="6" t="n">
        <v>153697</v>
      </c>
    </row>
    <row r="20" spans="1:6">
      <c r="A20" s="4" t="s">
        <v>68</v>
      </c>
      <c r="B20" s="6" t="n">
        <v>127</v>
      </c>
      <c r="C20" s="6" t="n">
        <v>136</v>
      </c>
    </row>
    <row r="21" spans="1:6">
      <c r="A21" s="4" t="s">
        <v>69</v>
      </c>
      <c r="B21" s="6" t="n">
        <v>168369</v>
      </c>
      <c r="C21" s="6" t="n">
        <v>153833</v>
      </c>
    </row>
    <row r="22" spans="1:6">
      <c r="A22" s="4" t="s">
        <v>281</v>
      </c>
      <c r="B22" s="6" t="n">
        <v>1496</v>
      </c>
      <c r="C22" s="6" t="n">
        <v>0</v>
      </c>
    </row>
    <row r="23" spans="1:6">
      <c r="A23" s="4" t="s">
        <v>72</v>
      </c>
      <c r="B23" s="6" t="n">
        <v>1282</v>
      </c>
      <c r="C23" s="6" t="n">
        <v>1420</v>
      </c>
    </row>
    <row r="24" spans="1:6">
      <c r="A24" s="4" t="s">
        <v>1311</v>
      </c>
      <c r="B24" s="6" t="n">
        <v>785964</v>
      </c>
      <c r="C24" s="6" t="n">
        <v>764663</v>
      </c>
    </row>
    <row r="25" spans="1:6">
      <c r="A25" s="4" t="s">
        <v>77</v>
      </c>
      <c r="B25" s="6" t="n">
        <v>42982</v>
      </c>
      <c r="C25" s="6" t="n">
        <v>44439</v>
      </c>
    </row>
    <row r="26" spans="1:6">
      <c r="A26" s="4" t="s">
        <v>83</v>
      </c>
      <c r="B26" s="6" t="n">
        <v>8431</v>
      </c>
      <c r="C26" s="6" t="n">
        <v>7852</v>
      </c>
    </row>
    <row r="27" spans="1:6">
      <c r="A27" s="4" t="s">
        <v>84</v>
      </c>
      <c r="B27" s="6" t="n">
        <v>1008524</v>
      </c>
      <c r="C27" s="6" t="n">
        <v>972207</v>
      </c>
    </row>
    <row r="28" spans="1:6">
      <c r="A28" s="3" t="s">
        <v>85</v>
      </c>
    </row>
    <row r="29" spans="1:6">
      <c r="A29" s="4" t="s">
        <v>87</v>
      </c>
      <c r="B29" s="6" t="n">
        <v>23831</v>
      </c>
      <c r="C29" s="6" t="n">
        <v>0</v>
      </c>
    </row>
    <row r="30" spans="1:6">
      <c r="A30" s="4" t="s">
        <v>89</v>
      </c>
      <c r="B30" s="6" t="n">
        <v>2176</v>
      </c>
      <c r="C30" s="6" t="n">
        <v>147</v>
      </c>
    </row>
    <row r="31" spans="1:6">
      <c r="A31" s="4" t="s">
        <v>90</v>
      </c>
      <c r="B31" s="6" t="n">
        <v>26007</v>
      </c>
      <c r="C31" s="6" t="n">
        <v>147</v>
      </c>
    </row>
    <row r="32" spans="1:6">
      <c r="A32" s="4" t="s">
        <v>101</v>
      </c>
      <c r="B32" s="6" t="n">
        <v>982517</v>
      </c>
      <c r="C32" s="6" t="n">
        <v>972060</v>
      </c>
    </row>
    <row r="33" spans="1:6">
      <c r="A33" s="4" t="s">
        <v>102</v>
      </c>
      <c r="B33" s="7" t="n">
        <v>1008524</v>
      </c>
      <c r="C33" s="7" t="n">
        <v>9722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312</v>
      </c>
      <c r="B1" s="2" t="s">
        <v>116</v>
      </c>
      <c r="O1" s="2" t="s">
        <v>1</v>
      </c>
    </row>
    <row r="2" spans="1:17">
      <c r="B2" s="2" t="s">
        <v>2</v>
      </c>
      <c r="C2" s="2" t="s">
        <v>768</v>
      </c>
      <c r="D2" s="2" t="s">
        <v>769</v>
      </c>
      <c r="E2" s="2" t="s">
        <v>770</v>
      </c>
      <c r="F2" s="2" t="s">
        <v>65</v>
      </c>
      <c r="G2" s="2" t="s">
        <v>771</v>
      </c>
      <c r="H2" s="2" t="s">
        <v>772</v>
      </c>
      <c r="I2" s="2" t="s">
        <v>773</v>
      </c>
      <c r="J2" s="2" t="s">
        <v>117</v>
      </c>
      <c r="K2" s="2" t="s">
        <v>118</v>
      </c>
      <c r="L2" s="2" t="s">
        <v>774</v>
      </c>
      <c r="M2" s="2" t="s">
        <v>775</v>
      </c>
      <c r="N2" s="2" t="s">
        <v>776</v>
      </c>
      <c r="O2" s="2" t="s">
        <v>2</v>
      </c>
      <c r="P2" s="2" t="s">
        <v>65</v>
      </c>
      <c r="Q2" s="2" t="s">
        <v>118</v>
      </c>
    </row>
    <row r="3" spans="1:17">
      <c r="A3" s="3" t="s">
        <v>1313</v>
      </c>
    </row>
    <row r="4" spans="1:17">
      <c r="A4" s="4" t="s">
        <v>75</v>
      </c>
      <c r="J4" s="7" t="n">
        <v>43043</v>
      </c>
      <c r="O4" s="7" t="n">
        <v>217774</v>
      </c>
      <c r="P4" s="7" t="n">
        <v>189869</v>
      </c>
      <c r="Q4" s="7" t="n">
        <v>164849</v>
      </c>
    </row>
    <row r="5" spans="1:17">
      <c r="A5" s="4" t="s">
        <v>158</v>
      </c>
      <c r="J5" s="6" t="n">
        <v>-3131</v>
      </c>
      <c r="O5" s="6" t="n">
        <v>21067</v>
      </c>
      <c r="P5" s="6" t="n">
        <v>-5778</v>
      </c>
      <c r="Q5" s="6" t="n">
        <v>-11498</v>
      </c>
    </row>
    <row r="6" spans="1:17">
      <c r="A6" s="4" t="s">
        <v>1314</v>
      </c>
      <c r="J6" s="6" t="n">
        <v>4609</v>
      </c>
      <c r="O6" s="6" t="n">
        <v>27161</v>
      </c>
      <c r="P6" s="6" t="n">
        <v>22733</v>
      </c>
      <c r="Q6" s="6" t="n">
        <v>18865</v>
      </c>
    </row>
    <row r="7" spans="1:17">
      <c r="A7" s="4" t="s">
        <v>126</v>
      </c>
      <c r="B7" s="7" t="n">
        <v>47428</v>
      </c>
      <c r="C7" s="7" t="n">
        <v>41716</v>
      </c>
      <c r="D7" s="7" t="n">
        <v>40843</v>
      </c>
      <c r="E7" s="7" t="n">
        <v>42384</v>
      </c>
      <c r="F7" s="7" t="n">
        <v>43375</v>
      </c>
      <c r="G7" s="7" t="n">
        <v>40583</v>
      </c>
      <c r="H7" s="7" t="n">
        <v>41015</v>
      </c>
      <c r="I7" s="7" t="n">
        <v>39061</v>
      </c>
      <c r="J7" s="6" t="n">
        <v>36929</v>
      </c>
      <c r="K7" s="7" t="n">
        <v>35960</v>
      </c>
      <c r="L7" s="7" t="n">
        <v>35639</v>
      </c>
      <c r="M7" s="7" t="n">
        <v>34777</v>
      </c>
      <c r="N7" s="7" t="n">
        <v>33405</v>
      </c>
      <c r="O7" s="6" t="n">
        <v>172371</v>
      </c>
      <c r="P7" s="6" t="n">
        <v>164034</v>
      </c>
      <c r="Q7" s="6" t="n">
        <v>139780</v>
      </c>
    </row>
    <row r="8" spans="1:17">
      <c r="A8" s="3" t="s">
        <v>129</v>
      </c>
    </row>
    <row r="9" spans="1:17">
      <c r="A9" s="4" t="s">
        <v>130</v>
      </c>
      <c r="J9" s="6" t="n">
        <v>-60</v>
      </c>
      <c r="O9" s="6" t="n">
        <v>2612</v>
      </c>
      <c r="P9" s="6" t="n">
        <v>116</v>
      </c>
      <c r="Q9" s="6" t="n">
        <v>-1689</v>
      </c>
    </row>
    <row r="10" spans="1:17">
      <c r="A10" s="4" t="s">
        <v>131</v>
      </c>
      <c r="J10" s="6" t="n">
        <v>0</v>
      </c>
      <c r="O10" s="6" t="n">
        <v>305</v>
      </c>
      <c r="P10" s="6" t="n">
        <v>0</v>
      </c>
      <c r="Q10" s="6" t="n">
        <v>0</v>
      </c>
    </row>
    <row r="11" spans="1:17">
      <c r="A11" s="4" t="s">
        <v>133</v>
      </c>
      <c r="J11" s="6" t="n">
        <v>1162</v>
      </c>
      <c r="O11" s="6" t="n">
        <v>5922</v>
      </c>
      <c r="P11" s="6" t="n">
        <v>4943</v>
      </c>
      <c r="Q11" s="6" t="n">
        <v>4497</v>
      </c>
    </row>
    <row r="12" spans="1:17">
      <c r="A12" s="4" t="s">
        <v>134</v>
      </c>
      <c r="B12" s="6" t="n">
        <v>8709</v>
      </c>
      <c r="C12" s="6" t="n">
        <v>10115</v>
      </c>
      <c r="D12" s="6" t="n">
        <v>6775</v>
      </c>
      <c r="E12" s="6" t="n">
        <v>6037</v>
      </c>
      <c r="F12" s="6" t="n">
        <v>6405</v>
      </c>
      <c r="G12" s="6" t="n">
        <v>5290</v>
      </c>
      <c r="H12" s="6" t="n">
        <v>5450</v>
      </c>
      <c r="I12" s="6" t="n">
        <v>4543</v>
      </c>
      <c r="J12" s="6" t="n">
        <v>4733</v>
      </c>
      <c r="K12" s="6" t="n">
        <v>1630</v>
      </c>
      <c r="L12" s="6" t="n">
        <v>4645</v>
      </c>
      <c r="M12" s="6" t="n">
        <v>5806</v>
      </c>
      <c r="N12" s="6" t="n">
        <v>5534</v>
      </c>
      <c r="O12" s="6" t="n">
        <v>31636</v>
      </c>
      <c r="P12" s="6" t="n">
        <v>21688</v>
      </c>
      <c r="Q12" s="6" t="n">
        <v>17172</v>
      </c>
    </row>
    <row r="13" spans="1:17">
      <c r="A13" s="3" t="s">
        <v>1315</v>
      </c>
    </row>
    <row r="14" spans="1:17">
      <c r="A14" s="4" t="s">
        <v>142</v>
      </c>
      <c r="J14" s="6" t="n">
        <v>0</v>
      </c>
      <c r="O14" s="6" t="n">
        <v>0</v>
      </c>
      <c r="P14" s="6" t="n">
        <v>34767</v>
      </c>
      <c r="Q14" s="6" t="n">
        <v>3603</v>
      </c>
    </row>
    <row r="15" spans="1:17">
      <c r="A15" s="4" t="s">
        <v>143</v>
      </c>
      <c r="J15" s="6" t="n">
        <v>0</v>
      </c>
      <c r="O15" s="6" t="n">
        <v>2755</v>
      </c>
      <c r="P15" s="6" t="n">
        <v>0</v>
      </c>
      <c r="Q15" s="6" t="n">
        <v>0</v>
      </c>
    </row>
    <row r="16" spans="1:17">
      <c r="A16" s="4" t="s">
        <v>144</v>
      </c>
      <c r="J16" s="6" t="n">
        <v>3780</v>
      </c>
      <c r="O16" s="6" t="n">
        <v>11769</v>
      </c>
      <c r="P16" s="6" t="n">
        <v>5597</v>
      </c>
      <c r="Q16" s="6" t="n">
        <v>14207</v>
      </c>
    </row>
    <row r="17" spans="1:17">
      <c r="A17" s="4" t="s">
        <v>145</v>
      </c>
      <c r="B17" s="6" t="n">
        <v>36237</v>
      </c>
      <c r="C17" s="6" t="n">
        <v>31064</v>
      </c>
      <c r="D17" s="6" t="n">
        <v>31841</v>
      </c>
      <c r="E17" s="6" t="n">
        <v>29559</v>
      </c>
      <c r="F17" s="6" t="n">
        <v>31013</v>
      </c>
      <c r="G17" s="6" t="n">
        <v>26590</v>
      </c>
      <c r="H17" s="6" t="n">
        <v>61768</v>
      </c>
      <c r="I17" s="6" t="n">
        <v>26015</v>
      </c>
      <c r="J17" s="6" t="n">
        <v>25601</v>
      </c>
      <c r="K17" s="6" t="n">
        <v>30206</v>
      </c>
      <c r="L17" s="6" t="n">
        <v>24703</v>
      </c>
      <c r="M17" s="6" t="n">
        <v>24903</v>
      </c>
      <c r="N17" s="6" t="n">
        <v>24078</v>
      </c>
      <c r="O17" s="6" t="n">
        <v>128701</v>
      </c>
      <c r="P17" s="6" t="n">
        <v>145386</v>
      </c>
      <c r="Q17" s="6" t="n">
        <v>103446</v>
      </c>
    </row>
    <row r="18" spans="1:17">
      <c r="A18" s="4" t="s">
        <v>146</v>
      </c>
      <c r="B18" s="6" t="n">
        <v>17381</v>
      </c>
      <c r="C18" s="6" t="n">
        <v>19610</v>
      </c>
      <c r="D18" s="6" t="n">
        <v>15665</v>
      </c>
      <c r="E18" s="6" t="n">
        <v>18426</v>
      </c>
      <c r="F18" s="6" t="n">
        <v>17990</v>
      </c>
      <c r="G18" s="6" t="n">
        <v>17783</v>
      </c>
      <c r="H18" s="6" t="n">
        <v>-17703</v>
      </c>
      <c r="I18" s="6" t="n">
        <v>15589</v>
      </c>
      <c r="J18" s="6" t="n">
        <v>12661</v>
      </c>
      <c r="K18" s="6" t="n">
        <v>1708</v>
      </c>
      <c r="L18" s="6" t="n">
        <v>15206</v>
      </c>
      <c r="M18" s="6" t="n">
        <v>15305</v>
      </c>
      <c r="N18" s="6" t="n">
        <v>14861</v>
      </c>
      <c r="O18" s="6" t="n">
        <v>71082</v>
      </c>
      <c r="P18" s="6" t="n">
        <v>33659</v>
      </c>
      <c r="Q18" s="6" t="n">
        <v>47080</v>
      </c>
    </row>
    <row r="19" spans="1:17">
      <c r="A19" s="4" t="s">
        <v>1316</v>
      </c>
      <c r="B19" s="6" t="n">
        <v>-3832</v>
      </c>
      <c r="C19" s="6" t="n">
        <v>-5392</v>
      </c>
      <c r="D19" s="6" t="n">
        <v>-3634</v>
      </c>
      <c r="E19" s="6" t="n">
        <v>-3507</v>
      </c>
      <c r="F19" s="6" t="n">
        <v>-3123</v>
      </c>
      <c r="G19" s="6" t="n">
        <v>-6956</v>
      </c>
      <c r="H19" s="6" t="n">
        <v>2961</v>
      </c>
      <c r="I19" s="6" t="n">
        <v>-3805</v>
      </c>
      <c r="J19" s="6" t="n">
        <v>-8983</v>
      </c>
      <c r="K19" s="6" t="n">
        <v>-194</v>
      </c>
      <c r="L19" s="6" t="n">
        <v>-5934</v>
      </c>
      <c r="M19" s="6" t="n">
        <v>-5012</v>
      </c>
      <c r="N19" s="6" t="n">
        <v>-4868</v>
      </c>
      <c r="O19" s="6" t="n">
        <v>-16365</v>
      </c>
      <c r="P19" s="6" t="n">
        <v>-10923</v>
      </c>
      <c r="Q19" s="6" t="n">
        <v>-16008</v>
      </c>
    </row>
    <row r="20" spans="1:17">
      <c r="A20" s="4" t="s">
        <v>148</v>
      </c>
      <c r="B20" s="7" t="n">
        <v>13549</v>
      </c>
      <c r="C20" s="7" t="n">
        <v>14218</v>
      </c>
      <c r="D20" s="7" t="n">
        <v>12031</v>
      </c>
      <c r="E20" s="7" t="n">
        <v>14919</v>
      </c>
      <c r="F20" s="6" t="n">
        <v>14867</v>
      </c>
      <c r="G20" s="7" t="n">
        <v>10827</v>
      </c>
      <c r="H20" s="7" t="n">
        <v>-14742</v>
      </c>
      <c r="I20" s="7" t="n">
        <v>11784</v>
      </c>
      <c r="J20" s="6" t="n">
        <v>3678</v>
      </c>
      <c r="K20" s="7" t="n">
        <v>1514</v>
      </c>
      <c r="L20" s="7" t="n">
        <v>9272</v>
      </c>
      <c r="M20" s="7" t="n">
        <v>10293</v>
      </c>
      <c r="N20" s="7" t="n">
        <v>9993</v>
      </c>
      <c r="O20" s="6" t="n">
        <v>54717</v>
      </c>
      <c r="P20" s="6" t="n">
        <v>22736</v>
      </c>
      <c r="Q20" s="6" t="n">
        <v>31072</v>
      </c>
    </row>
    <row r="21" spans="1:17">
      <c r="A21" s="4" t="s">
        <v>193</v>
      </c>
      <c r="J21" s="6" t="n">
        <v>-19230</v>
      </c>
      <c r="O21" s="6" t="n">
        <v>3710</v>
      </c>
      <c r="P21" s="6" t="n">
        <v>-6487</v>
      </c>
      <c r="Q21" s="6" t="n">
        <v>5178</v>
      </c>
    </row>
    <row r="22" spans="1:17">
      <c r="A22" s="4" t="s">
        <v>172</v>
      </c>
      <c r="J22" s="6" t="n">
        <v>-15552</v>
      </c>
      <c r="O22" s="6" t="n">
        <v>58427</v>
      </c>
      <c r="P22" s="6" t="n">
        <v>16249</v>
      </c>
      <c r="Q22" s="6" t="n">
        <v>36250</v>
      </c>
    </row>
    <row r="23" spans="1:17">
      <c r="A23" s="4" t="s">
        <v>917</v>
      </c>
    </row>
    <row r="24" spans="1:17">
      <c r="A24" s="3" t="s">
        <v>1313</v>
      </c>
    </row>
    <row r="25" spans="1:17">
      <c r="A25" s="4" t="s">
        <v>1317</v>
      </c>
      <c r="J25" s="6" t="n">
        <v>0</v>
      </c>
      <c r="O25" s="6" t="n">
        <v>179000</v>
      </c>
      <c r="P25" s="6" t="n">
        <v>0</v>
      </c>
      <c r="Q25" s="6" t="n">
        <v>2000</v>
      </c>
    </row>
    <row r="26" spans="1:17">
      <c r="A26" s="4" t="s">
        <v>75</v>
      </c>
      <c r="J26" s="6" t="n">
        <v>0</v>
      </c>
      <c r="O26" s="6" t="n">
        <v>2111</v>
      </c>
      <c r="P26" s="6" t="n">
        <v>1513</v>
      </c>
      <c r="Q26" s="6" t="n">
        <v>0</v>
      </c>
    </row>
    <row r="27" spans="1:17">
      <c r="A27" s="4" t="s">
        <v>158</v>
      </c>
      <c r="J27" s="6" t="n">
        <v>41</v>
      </c>
      <c r="O27" s="6" t="n">
        <v>51</v>
      </c>
      <c r="P27" s="6" t="n">
        <v>123</v>
      </c>
      <c r="Q27" s="6" t="n">
        <v>162</v>
      </c>
    </row>
    <row r="28" spans="1:17">
      <c r="A28" s="4" t="s">
        <v>1318</v>
      </c>
      <c r="J28" s="6" t="n">
        <v>0</v>
      </c>
      <c r="O28" s="6" t="n">
        <v>173</v>
      </c>
      <c r="P28" s="6" t="n">
        <v>871</v>
      </c>
      <c r="Q28" s="6" t="n">
        <v>1</v>
      </c>
    </row>
    <row r="29" spans="1:17">
      <c r="A29" s="4" t="s">
        <v>123</v>
      </c>
      <c r="J29" s="6" t="n">
        <v>41</v>
      </c>
      <c r="O29" s="6" t="n">
        <v>181335</v>
      </c>
      <c r="P29" s="6" t="n">
        <v>2507</v>
      </c>
      <c r="Q29" s="6" t="n">
        <v>2163</v>
      </c>
    </row>
    <row r="30" spans="1:17">
      <c r="A30" s="4" t="s">
        <v>1314</v>
      </c>
      <c r="J30" s="6" t="n">
        <v>1044</v>
      </c>
      <c r="O30" s="6" t="n">
        <v>176</v>
      </c>
      <c r="P30" s="6" t="n">
        <v>3468</v>
      </c>
      <c r="Q30" s="6" t="n">
        <v>4177</v>
      </c>
    </row>
    <row r="31" spans="1:17">
      <c r="A31" s="4" t="s">
        <v>126</v>
      </c>
      <c r="J31" s="6" t="n">
        <v>-1003</v>
      </c>
      <c r="O31" s="6" t="n">
        <v>181159</v>
      </c>
      <c r="P31" s="6" t="n">
        <v>-961</v>
      </c>
      <c r="Q31" s="6" t="n">
        <v>-2014</v>
      </c>
    </row>
    <row r="32" spans="1:17">
      <c r="A32" s="4" t="s">
        <v>1319</v>
      </c>
      <c r="J32" s="6" t="n">
        <v>4288</v>
      </c>
      <c r="O32" s="6" t="n">
        <v>-123142</v>
      </c>
      <c r="P32" s="6" t="n">
        <v>51401</v>
      </c>
      <c r="Q32" s="6" t="n">
        <v>32230</v>
      </c>
    </row>
    <row r="33" spans="1:17">
      <c r="A33" s="3" t="s">
        <v>129</v>
      </c>
    </row>
    <row r="34" spans="1:17">
      <c r="A34" s="4" t="s">
        <v>130</v>
      </c>
      <c r="J34" s="6" t="n">
        <v>-60</v>
      </c>
      <c r="O34" s="6" t="n">
        <v>236</v>
      </c>
      <c r="P34" s="6" t="n">
        <v>0</v>
      </c>
      <c r="Q34" s="6" t="n">
        <v>0</v>
      </c>
    </row>
    <row r="35" spans="1:17">
      <c r="A35" s="4" t="s">
        <v>131</v>
      </c>
      <c r="J35" s="6" t="n">
        <v>0</v>
      </c>
      <c r="O35" s="6" t="n">
        <v>65</v>
      </c>
      <c r="P35" s="6" t="n">
        <v>0</v>
      </c>
      <c r="Q35" s="6" t="n">
        <v>0</v>
      </c>
    </row>
    <row r="36" spans="1:17">
      <c r="A36" s="4" t="s">
        <v>133</v>
      </c>
      <c r="J36" s="6" t="n">
        <v>0</v>
      </c>
      <c r="O36" s="6" t="n">
        <v>139</v>
      </c>
      <c r="P36" s="6" t="n">
        <v>0</v>
      </c>
      <c r="Q36" s="6" t="n">
        <v>0</v>
      </c>
    </row>
    <row r="37" spans="1:17">
      <c r="A37" s="4" t="s">
        <v>134</v>
      </c>
      <c r="J37" s="6" t="n">
        <v>-60</v>
      </c>
      <c r="O37" s="6" t="n">
        <v>440</v>
      </c>
      <c r="P37" s="6" t="n">
        <v>0</v>
      </c>
      <c r="Q37" s="6" t="n">
        <v>0</v>
      </c>
    </row>
    <row r="38" spans="1:17">
      <c r="A38" s="3" t="s">
        <v>1315</v>
      </c>
    </row>
    <row r="39" spans="1:17">
      <c r="A39" s="4" t="s">
        <v>142</v>
      </c>
      <c r="J39" s="6" t="n">
        <v>0</v>
      </c>
      <c r="O39" s="6" t="n">
        <v>0</v>
      </c>
      <c r="P39" s="6" t="n">
        <v>34767</v>
      </c>
      <c r="Q39" s="6" t="n">
        <v>0</v>
      </c>
    </row>
    <row r="40" spans="1:17">
      <c r="A40" s="4" t="s">
        <v>143</v>
      </c>
      <c r="F40" s="7" t="n">
        <v>0</v>
      </c>
      <c r="J40" s="6" t="n">
        <v>0</v>
      </c>
      <c r="O40" s="6" t="n">
        <v>1807</v>
      </c>
      <c r="Q40" s="6" t="n">
        <v>0</v>
      </c>
    </row>
    <row r="41" spans="1:17">
      <c r="A41" s="4" t="s">
        <v>144</v>
      </c>
      <c r="J41" s="6" t="n">
        <v>2</v>
      </c>
      <c r="O41" s="6" t="n">
        <v>1955</v>
      </c>
      <c r="P41" s="6" t="n">
        <v>425</v>
      </c>
      <c r="Q41" s="6" t="n">
        <v>460</v>
      </c>
    </row>
    <row r="42" spans="1:17">
      <c r="A42" s="4" t="s">
        <v>145</v>
      </c>
      <c r="J42" s="6" t="n">
        <v>2</v>
      </c>
      <c r="O42" s="6" t="n">
        <v>3762</v>
      </c>
      <c r="P42" s="6" t="n">
        <v>35192</v>
      </c>
      <c r="Q42" s="6" t="n">
        <v>460</v>
      </c>
    </row>
    <row r="43" spans="1:17">
      <c r="A43" s="4" t="s">
        <v>146</v>
      </c>
      <c r="J43" s="6" t="n">
        <v>3223</v>
      </c>
      <c r="O43" s="6" t="n">
        <v>54695</v>
      </c>
      <c r="P43" s="6" t="n">
        <v>15248</v>
      </c>
      <c r="Q43" s="6" t="n">
        <v>29756</v>
      </c>
    </row>
    <row r="44" spans="1:17">
      <c r="A44" s="4" t="s">
        <v>1316</v>
      </c>
      <c r="J44" s="6" t="n">
        <v>455</v>
      </c>
      <c r="O44" s="6" t="n">
        <v>22</v>
      </c>
      <c r="P44" s="6" t="n">
        <v>7488</v>
      </c>
      <c r="Q44" s="6" t="n">
        <v>1316</v>
      </c>
    </row>
    <row r="45" spans="1:17">
      <c r="A45" s="4" t="s">
        <v>148</v>
      </c>
      <c r="J45" s="6" t="n">
        <v>3678</v>
      </c>
      <c r="O45" s="6" t="n">
        <v>54717</v>
      </c>
      <c r="P45" s="6" t="n">
        <v>22736</v>
      </c>
      <c r="Q45" s="6" t="n">
        <v>31072</v>
      </c>
    </row>
    <row r="46" spans="1:17">
      <c r="A46" s="4" t="s">
        <v>193</v>
      </c>
      <c r="J46" s="6" t="n">
        <v>-19230</v>
      </c>
      <c r="O46" s="6" t="n">
        <v>3710</v>
      </c>
      <c r="P46" s="6" t="n">
        <v>-6487</v>
      </c>
      <c r="Q46" s="6" t="n">
        <v>5178</v>
      </c>
    </row>
    <row r="47" spans="1:17">
      <c r="A47" s="4" t="s">
        <v>172</v>
      </c>
      <c r="J47" s="7" t="n">
        <v>-15552</v>
      </c>
      <c r="O47" s="7" t="n">
        <v>58427</v>
      </c>
      <c r="P47" s="7" t="n">
        <v>16249</v>
      </c>
      <c r="Q47" s="7" t="n">
        <v>36250</v>
      </c>
    </row>
  </sheetData>
  <mergeCells count="3">
    <mergeCell ref="A1:A2"/>
    <mergeCell ref="B1:N1"/>
    <mergeCell ref="O1:Q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1320</v>
      </c>
      <c r="B1" s="2" t="s">
        <v>116</v>
      </c>
      <c r="O1" s="2" t="s">
        <v>1</v>
      </c>
    </row>
    <row r="2" spans="1:18">
      <c r="B2" s="2" t="s">
        <v>2</v>
      </c>
      <c r="C2" s="2" t="s">
        <v>768</v>
      </c>
      <c r="D2" s="2" t="s">
        <v>769</v>
      </c>
      <c r="E2" s="2" t="s">
        <v>770</v>
      </c>
      <c r="F2" s="2" t="s">
        <v>65</v>
      </c>
      <c r="G2" s="2" t="s">
        <v>771</v>
      </c>
      <c r="H2" s="2" t="s">
        <v>772</v>
      </c>
      <c r="I2" s="2" t="s">
        <v>773</v>
      </c>
      <c r="J2" s="2" t="s">
        <v>117</v>
      </c>
      <c r="K2" s="2" t="s">
        <v>118</v>
      </c>
      <c r="L2" s="2" t="s">
        <v>774</v>
      </c>
      <c r="M2" s="2" t="s">
        <v>775</v>
      </c>
      <c r="N2" s="2" t="s">
        <v>776</v>
      </c>
      <c r="O2" s="2" t="s">
        <v>2</v>
      </c>
      <c r="P2" s="2" t="s">
        <v>65</v>
      </c>
      <c r="Q2" s="2" t="s">
        <v>117</v>
      </c>
      <c r="R2" s="2" t="s">
        <v>118</v>
      </c>
    </row>
    <row r="3" spans="1:18">
      <c r="A3" s="3" t="s">
        <v>213</v>
      </c>
    </row>
    <row r="4" spans="1:18">
      <c r="A4" s="4" t="s">
        <v>148</v>
      </c>
      <c r="B4" s="7" t="n">
        <v>13549000</v>
      </c>
      <c r="C4" s="7" t="n">
        <v>14218000</v>
      </c>
      <c r="D4" s="7" t="n">
        <v>12031000</v>
      </c>
      <c r="E4" s="7" t="n">
        <v>14919000</v>
      </c>
      <c r="F4" s="7" t="n">
        <v>14867000</v>
      </c>
      <c r="G4" s="7" t="n">
        <v>10827000</v>
      </c>
      <c r="H4" s="7" t="n">
        <v>-14742000</v>
      </c>
      <c r="I4" s="7" t="n">
        <v>11784000</v>
      </c>
      <c r="J4" s="7" t="n">
        <v>3678000</v>
      </c>
      <c r="K4" s="7" t="n">
        <v>1514000</v>
      </c>
      <c r="L4" s="7" t="n">
        <v>9272000</v>
      </c>
      <c r="M4" s="7" t="n">
        <v>10293000</v>
      </c>
      <c r="N4" s="7" t="n">
        <v>9993000</v>
      </c>
      <c r="O4" s="7" t="n">
        <v>54717000</v>
      </c>
      <c r="P4" s="7" t="n">
        <v>22736000</v>
      </c>
      <c r="R4" s="7" t="n">
        <v>31072000</v>
      </c>
    </row>
    <row r="5" spans="1:18">
      <c r="A5" s="3" t="s">
        <v>214</v>
      </c>
    </row>
    <row r="6" spans="1:18">
      <c r="A6" s="4" t="s">
        <v>218</v>
      </c>
      <c r="J6" s="6" t="n">
        <v>14000</v>
      </c>
      <c r="O6" s="6" t="n">
        <v>0</v>
      </c>
      <c r="P6" s="6" t="n">
        <v>890000</v>
      </c>
      <c r="R6" s="6" t="n">
        <v>53000</v>
      </c>
    </row>
    <row r="7" spans="1:18">
      <c r="A7" s="4" t="s">
        <v>219</v>
      </c>
      <c r="J7" s="6" t="n">
        <v>0</v>
      </c>
      <c r="O7" s="6" t="n">
        <v>222000</v>
      </c>
      <c r="P7" s="6" t="n">
        <v>0</v>
      </c>
      <c r="R7" s="6" t="n">
        <v>0</v>
      </c>
    </row>
    <row r="8" spans="1:18">
      <c r="A8" s="4" t="s">
        <v>221</v>
      </c>
      <c r="J8" s="6" t="n">
        <v>60000</v>
      </c>
      <c r="O8" s="6" t="n">
        <v>-2612000</v>
      </c>
      <c r="P8" s="6" t="n">
        <v>-116000</v>
      </c>
      <c r="R8" s="6" t="n">
        <v>1689000</v>
      </c>
    </row>
    <row r="9" spans="1:18">
      <c r="A9" s="4" t="s">
        <v>131</v>
      </c>
      <c r="J9" s="6" t="n">
        <v>0</v>
      </c>
      <c r="O9" s="6" t="n">
        <v>-305000</v>
      </c>
      <c r="P9" s="6" t="n">
        <v>0</v>
      </c>
      <c r="R9" s="6" t="n">
        <v>0</v>
      </c>
    </row>
    <row r="10" spans="1:18">
      <c r="A10" s="4" t="s">
        <v>228</v>
      </c>
      <c r="J10" s="6" t="n">
        <v>7491000</v>
      </c>
      <c r="O10" s="6" t="n">
        <v>7527000</v>
      </c>
      <c r="P10" s="6" t="n">
        <v>-5490000</v>
      </c>
      <c r="R10" s="6" t="n">
        <v>-1426000</v>
      </c>
    </row>
    <row r="11" spans="1:18">
      <c r="A11" s="4" t="s">
        <v>230</v>
      </c>
      <c r="J11" s="6" t="n">
        <v>-15557000</v>
      </c>
      <c r="O11" s="6" t="n">
        <v>-51856000</v>
      </c>
      <c r="P11" s="6" t="n">
        <v>-11053000</v>
      </c>
      <c r="R11" s="6" t="n">
        <v>-11681000</v>
      </c>
    </row>
    <row r="12" spans="1:18">
      <c r="A12" s="4" t="s">
        <v>231</v>
      </c>
      <c r="J12" s="6" t="n">
        <v>3905000</v>
      </c>
      <c r="O12" s="6" t="n">
        <v>3032000</v>
      </c>
      <c r="P12" s="6" t="n">
        <v>7980000</v>
      </c>
      <c r="R12" s="6" t="n">
        <v>9840000</v>
      </c>
    </row>
    <row r="13" spans="1:18">
      <c r="A13" s="4" t="s">
        <v>233</v>
      </c>
      <c r="J13" s="6" t="n">
        <v>0</v>
      </c>
      <c r="O13" s="6" t="n">
        <v>0</v>
      </c>
      <c r="P13" s="6" t="n">
        <v>34767000</v>
      </c>
      <c r="R13" s="6" t="n">
        <v>0</v>
      </c>
    </row>
    <row r="14" spans="1:18">
      <c r="A14" s="4" t="s">
        <v>236</v>
      </c>
      <c r="J14" s="6" t="n">
        <v>2326000</v>
      </c>
      <c r="O14" s="6" t="n">
        <v>123770000</v>
      </c>
      <c r="P14" s="6" t="n">
        <v>60209000</v>
      </c>
      <c r="R14" s="6" t="n">
        <v>36041000</v>
      </c>
    </row>
    <row r="15" spans="1:18">
      <c r="A15" s="3" t="s">
        <v>237</v>
      </c>
    </row>
    <row r="16" spans="1:18">
      <c r="A16" s="4" t="s">
        <v>238</v>
      </c>
      <c r="J16" s="6" t="n">
        <v>0</v>
      </c>
      <c r="O16" s="6" t="n">
        <v>65198000</v>
      </c>
      <c r="P16" s="6" t="n">
        <v>11513000</v>
      </c>
      <c r="Q16" s="7" t="n">
        <v>0</v>
      </c>
      <c r="R16" s="6" t="n">
        <v>187376000</v>
      </c>
    </row>
    <row r="17" spans="1:18">
      <c r="A17" s="4" t="s">
        <v>239</v>
      </c>
      <c r="J17" s="6" t="n">
        <v>92000</v>
      </c>
      <c r="O17" s="6" t="n">
        <v>1065000</v>
      </c>
      <c r="P17" s="6" t="n">
        <v>0</v>
      </c>
      <c r="R17" s="6" t="n">
        <v>0</v>
      </c>
    </row>
    <row r="18" spans="1:18">
      <c r="A18" s="4" t="s">
        <v>240</v>
      </c>
      <c r="J18" s="6" t="n">
        <v>7009000</v>
      </c>
      <c r="O18" s="6" t="n">
        <v>149683000</v>
      </c>
      <c r="P18" s="6" t="n">
        <v>69977000</v>
      </c>
      <c r="R18" s="6" t="n">
        <v>68409000</v>
      </c>
    </row>
    <row r="19" spans="1:18">
      <c r="A19" s="4" t="s">
        <v>242</v>
      </c>
      <c r="J19" s="6" t="n">
        <v>-163721000</v>
      </c>
      <c r="O19" s="6" t="n">
        <v>-176171000</v>
      </c>
      <c r="P19" s="6" t="n">
        <v>-413804000</v>
      </c>
      <c r="R19" s="6" t="n">
        <v>-162788000</v>
      </c>
    </row>
    <row r="20" spans="1:18">
      <c r="A20" s="4" t="s">
        <v>244</v>
      </c>
      <c r="J20" s="6" t="n">
        <v>0</v>
      </c>
      <c r="O20" s="6" t="n">
        <v>-416000</v>
      </c>
      <c r="P20" s="6" t="n">
        <v>0</v>
      </c>
      <c r="R20" s="6" t="n">
        <v>0</v>
      </c>
    </row>
    <row r="21" spans="1:18">
      <c r="A21" s="4" t="s">
        <v>1321</v>
      </c>
      <c r="J21" s="6" t="n">
        <v>0</v>
      </c>
      <c r="O21" s="6" t="n">
        <v>0</v>
      </c>
      <c r="P21" s="6" t="n">
        <v>-45428000</v>
      </c>
      <c r="R21" s="6" t="n">
        <v>0</v>
      </c>
    </row>
    <row r="22" spans="1:18">
      <c r="A22" s="4" t="s">
        <v>1322</v>
      </c>
      <c r="J22" s="6" t="n">
        <v>0</v>
      </c>
      <c r="O22" s="6" t="n">
        <v>11671000</v>
      </c>
      <c r="P22" s="6" t="n">
        <v>32039000</v>
      </c>
      <c r="R22" s="6" t="n">
        <v>62407000</v>
      </c>
    </row>
    <row r="23" spans="1:18">
      <c r="A23" s="4" t="s">
        <v>255</v>
      </c>
      <c r="J23" s="6" t="n">
        <v>0</v>
      </c>
      <c r="O23" s="6" t="n">
        <v>-31288000</v>
      </c>
      <c r="P23" s="6" t="n">
        <v>0</v>
      </c>
      <c r="R23" s="4" t="s">
        <v>256</v>
      </c>
    </row>
    <row r="24" spans="1:18">
      <c r="A24" s="4" t="s">
        <v>257</v>
      </c>
      <c r="J24" s="6" t="n">
        <v>-372135000</v>
      </c>
      <c r="O24" s="6" t="n">
        <v>-622960000</v>
      </c>
      <c r="P24" s="6" t="n">
        <v>-946764000</v>
      </c>
      <c r="R24" s="6" t="n">
        <v>-330317000</v>
      </c>
    </row>
    <row r="25" spans="1:18">
      <c r="A25" s="3" t="s">
        <v>258</v>
      </c>
    </row>
    <row r="26" spans="1:18">
      <c r="A26" s="4" t="s">
        <v>265</v>
      </c>
      <c r="J26" s="6" t="n">
        <v>0</v>
      </c>
      <c r="O26" s="6" t="n">
        <v>-55309000</v>
      </c>
      <c r="P26" s="6" t="n">
        <v>0</v>
      </c>
      <c r="R26" s="6" t="n">
        <v>0</v>
      </c>
    </row>
    <row r="27" spans="1:18">
      <c r="A27" s="4" t="s">
        <v>206</v>
      </c>
      <c r="J27" s="6" t="n">
        <v>0</v>
      </c>
      <c r="O27" s="6" t="n">
        <v>-736000</v>
      </c>
      <c r="P27" s="6" t="n">
        <v>0</v>
      </c>
      <c r="R27" s="4" t="s">
        <v>256</v>
      </c>
    </row>
    <row r="28" spans="1:18">
      <c r="A28" s="4" t="s">
        <v>267</v>
      </c>
      <c r="J28" s="6" t="n">
        <v>0</v>
      </c>
      <c r="O28" s="6" t="n">
        <v>1095000</v>
      </c>
      <c r="P28" s="6" t="n">
        <v>0</v>
      </c>
      <c r="R28" s="4" t="s">
        <v>256</v>
      </c>
    </row>
    <row r="29" spans="1:18">
      <c r="A29" s="4" t="s">
        <v>268</v>
      </c>
      <c r="J29" s="6" t="n">
        <v>334332000</v>
      </c>
      <c r="O29" s="6" t="n">
        <v>532536000</v>
      </c>
      <c r="P29" s="6" t="n">
        <v>863258000</v>
      </c>
      <c r="R29" s="6" t="n">
        <v>349557000</v>
      </c>
    </row>
    <row r="30" spans="1:18">
      <c r="A30" s="4" t="s">
        <v>269</v>
      </c>
      <c r="J30" s="6" t="n">
        <v>-35477000</v>
      </c>
      <c r="O30" s="6" t="n">
        <v>33346000</v>
      </c>
      <c r="P30" s="6" t="n">
        <v>-23297000</v>
      </c>
      <c r="R30" s="6" t="n">
        <v>55281000</v>
      </c>
    </row>
    <row r="31" spans="1:18">
      <c r="A31" s="4" t="s">
        <v>270</v>
      </c>
      <c r="E31" s="6" t="n">
        <v>42201000</v>
      </c>
      <c r="I31" s="6" t="n">
        <v>65498000</v>
      </c>
      <c r="J31" s="6" t="n">
        <v>100975000</v>
      </c>
      <c r="N31" s="6" t="n">
        <v>45694000</v>
      </c>
      <c r="O31" s="6" t="n">
        <v>42201000</v>
      </c>
      <c r="P31" s="6" t="n">
        <v>65498000</v>
      </c>
      <c r="R31" s="6" t="n">
        <v>45694000</v>
      </c>
    </row>
    <row r="32" spans="1:18">
      <c r="A32" s="4" t="s">
        <v>271</v>
      </c>
      <c r="B32" s="6" t="n">
        <v>75547000</v>
      </c>
      <c r="F32" s="6" t="n">
        <v>42201000</v>
      </c>
      <c r="J32" s="6" t="n">
        <v>65498000</v>
      </c>
      <c r="K32" s="6" t="n">
        <v>100975000</v>
      </c>
      <c r="O32" s="6" t="n">
        <v>75547000</v>
      </c>
      <c r="P32" s="6" t="n">
        <v>42201000</v>
      </c>
      <c r="Q32" s="6" t="n">
        <v>65498000</v>
      </c>
      <c r="R32" s="6" t="n">
        <v>100975000</v>
      </c>
    </row>
    <row r="33" spans="1:18">
      <c r="A33" s="3" t="s">
        <v>280</v>
      </c>
    </row>
    <row r="34" spans="1:18">
      <c r="A34" s="4" t="s">
        <v>281</v>
      </c>
      <c r="J34" s="6" t="n">
        <v>0</v>
      </c>
      <c r="O34" s="6" t="n">
        <v>51710000</v>
      </c>
      <c r="P34" s="6" t="n">
        <v>0</v>
      </c>
      <c r="R34" s="6" t="n">
        <v>0</v>
      </c>
    </row>
    <row r="35" spans="1:18">
      <c r="A35" s="4" t="s">
        <v>282</v>
      </c>
      <c r="J35" s="6" t="n">
        <v>0</v>
      </c>
      <c r="O35" s="6" t="n">
        <v>1073000</v>
      </c>
      <c r="P35" s="6" t="n">
        <v>0</v>
      </c>
      <c r="R35" s="6" t="n">
        <v>0</v>
      </c>
    </row>
    <row r="36" spans="1:18">
      <c r="A36" s="4" t="s">
        <v>83</v>
      </c>
      <c r="J36" s="6" t="n">
        <v>0</v>
      </c>
      <c r="O36" s="6" t="n">
        <v>767000</v>
      </c>
      <c r="P36" s="6" t="n">
        <v>0</v>
      </c>
      <c r="R36" s="6" t="n">
        <v>0</v>
      </c>
    </row>
    <row r="37" spans="1:18">
      <c r="A37" s="4" t="s">
        <v>285</v>
      </c>
      <c r="J37" s="6" t="n">
        <v>0</v>
      </c>
      <c r="O37" s="6" t="n">
        <v>856640000</v>
      </c>
      <c r="P37" s="6" t="n">
        <v>0</v>
      </c>
      <c r="R37" s="6" t="n">
        <v>0</v>
      </c>
    </row>
    <row r="38" spans="1:18">
      <c r="A38" s="3" t="s">
        <v>286</v>
      </c>
    </row>
    <row r="39" spans="1:18">
      <c r="A39" s="4" t="s">
        <v>87</v>
      </c>
      <c r="J39" s="6" t="n">
        <v>0</v>
      </c>
      <c r="O39" s="6" t="n">
        <v>82761000</v>
      </c>
      <c r="P39" s="6" t="n">
        <v>0</v>
      </c>
      <c r="R39" s="6" t="n">
        <v>0</v>
      </c>
    </row>
    <row r="40" spans="1:18">
      <c r="A40" s="4" t="s">
        <v>287</v>
      </c>
      <c r="J40" s="6" t="n">
        <v>0</v>
      </c>
      <c r="O40" s="6" t="n">
        <v>880399000</v>
      </c>
      <c r="P40" s="6" t="n">
        <v>0</v>
      </c>
      <c r="R40" s="6" t="n">
        <v>0</v>
      </c>
    </row>
    <row r="41" spans="1:18">
      <c r="A41" s="4" t="s">
        <v>288</v>
      </c>
      <c r="J41" s="6" t="n">
        <v>0</v>
      </c>
      <c r="O41" s="6" t="n">
        <v>-23759000</v>
      </c>
      <c r="P41" s="6" t="n">
        <v>0</v>
      </c>
      <c r="R41" s="6" t="n">
        <v>0</v>
      </c>
    </row>
    <row r="42" spans="1:18">
      <c r="A42" s="4" t="s">
        <v>255</v>
      </c>
      <c r="J42" s="6" t="n">
        <v>0</v>
      </c>
      <c r="O42" s="6" t="n">
        <v>105006000</v>
      </c>
      <c r="P42" s="6" t="n">
        <v>0</v>
      </c>
      <c r="R42" s="6" t="n">
        <v>0</v>
      </c>
    </row>
    <row r="43" spans="1:18">
      <c r="A43" s="4" t="s">
        <v>917</v>
      </c>
    </row>
    <row r="44" spans="1:18">
      <c r="A44" s="3" t="s">
        <v>213</v>
      </c>
    </row>
    <row r="45" spans="1:18">
      <c r="A45" s="4" t="s">
        <v>148</v>
      </c>
      <c r="J45" s="6" t="n">
        <v>3678000</v>
      </c>
      <c r="O45" s="6" t="n">
        <v>54717000</v>
      </c>
      <c r="P45" s="6" t="n">
        <v>22736000</v>
      </c>
      <c r="R45" s="6" t="n">
        <v>31072000</v>
      </c>
    </row>
    <row r="46" spans="1:18">
      <c r="A46" s="3" t="s">
        <v>214</v>
      </c>
    </row>
    <row r="47" spans="1:18">
      <c r="A47" s="4" t="s">
        <v>218</v>
      </c>
      <c r="J47" s="6" t="n">
        <v>14000</v>
      </c>
      <c r="O47" s="6" t="n">
        <v>0</v>
      </c>
      <c r="P47" s="6" t="n">
        <v>890000</v>
      </c>
      <c r="R47" s="6" t="n">
        <v>53000</v>
      </c>
    </row>
    <row r="48" spans="1:18">
      <c r="A48" s="4" t="s">
        <v>219</v>
      </c>
      <c r="J48" s="6" t="n">
        <v>0</v>
      </c>
      <c r="O48" s="6" t="n">
        <v>-71000</v>
      </c>
      <c r="P48" s="6" t="n">
        <v>0</v>
      </c>
      <c r="R48" s="6" t="n">
        <v>0</v>
      </c>
    </row>
    <row r="49" spans="1:18">
      <c r="A49" s="4" t="s">
        <v>221</v>
      </c>
      <c r="J49" s="6" t="n">
        <v>60000</v>
      </c>
      <c r="O49" s="6" t="n">
        <v>-236000</v>
      </c>
      <c r="P49" s="6" t="n">
        <v>0</v>
      </c>
      <c r="R49" s="6" t="n">
        <v>0</v>
      </c>
    </row>
    <row r="50" spans="1:18">
      <c r="A50" s="4" t="s">
        <v>131</v>
      </c>
      <c r="J50" s="6" t="n">
        <v>0</v>
      </c>
      <c r="O50" s="6" t="n">
        <v>-65000</v>
      </c>
      <c r="P50" s="6" t="n">
        <v>0</v>
      </c>
      <c r="R50" s="6" t="n">
        <v>0</v>
      </c>
    </row>
    <row r="51" spans="1:18">
      <c r="A51" s="4" t="s">
        <v>228</v>
      </c>
      <c r="J51" s="6" t="n">
        <v>42000</v>
      </c>
      <c r="O51" s="6" t="n">
        <v>1453000</v>
      </c>
      <c r="P51" s="6" t="n">
        <v>-6086000</v>
      </c>
      <c r="R51" s="6" t="n">
        <v>1000</v>
      </c>
    </row>
    <row r="52" spans="1:18">
      <c r="A52" s="4" t="s">
        <v>230</v>
      </c>
      <c r="J52" s="6" t="n">
        <v>-494000</v>
      </c>
      <c r="O52" s="6" t="n">
        <v>-2026000</v>
      </c>
      <c r="P52" s="6" t="n">
        <v>1515000</v>
      </c>
      <c r="R52" s="6" t="n">
        <v>1404000</v>
      </c>
    </row>
    <row r="53" spans="1:18">
      <c r="A53" s="4" t="s">
        <v>231</v>
      </c>
      <c r="J53" s="6" t="n">
        <v>989000</v>
      </c>
      <c r="O53" s="6" t="n">
        <v>3515000</v>
      </c>
      <c r="P53" s="6" t="n">
        <v>-1498000</v>
      </c>
      <c r="R53" s="6" t="n">
        <v>62000</v>
      </c>
    </row>
    <row r="54" spans="1:18">
      <c r="A54" s="4" t="s">
        <v>233</v>
      </c>
      <c r="J54" s="6" t="n">
        <v>0</v>
      </c>
      <c r="O54" s="6" t="n">
        <v>0</v>
      </c>
      <c r="P54" s="6" t="n">
        <v>34767000</v>
      </c>
      <c r="R54" s="6" t="n">
        <v>0</v>
      </c>
    </row>
    <row r="55" spans="1:18">
      <c r="A55" s="4" t="s">
        <v>1323</v>
      </c>
      <c r="J55" s="6" t="n">
        <v>-4288000</v>
      </c>
      <c r="O55" s="6" t="n">
        <v>123142000</v>
      </c>
      <c r="P55" s="6" t="n">
        <v>-51401000</v>
      </c>
      <c r="R55" s="6" t="n">
        <v>-32295000</v>
      </c>
    </row>
    <row r="56" spans="1:18">
      <c r="A56" s="4" t="s">
        <v>236</v>
      </c>
      <c r="J56" s="6" t="n">
        <v>1000</v>
      </c>
      <c r="O56" s="6" t="n">
        <v>180429000</v>
      </c>
      <c r="P56" s="6" t="n">
        <v>923000</v>
      </c>
      <c r="R56" s="6" t="n">
        <v>297000</v>
      </c>
    </row>
    <row r="57" spans="1:18">
      <c r="A57" s="3" t="s">
        <v>237</v>
      </c>
    </row>
    <row r="58" spans="1:18">
      <c r="A58" s="4" t="s">
        <v>1324</v>
      </c>
      <c r="J58" s="6" t="n">
        <v>0</v>
      </c>
      <c r="O58" s="6" t="n">
        <v>0</v>
      </c>
      <c r="P58" s="6" t="n">
        <v>-246420000</v>
      </c>
      <c r="R58" s="6" t="n">
        <v>0</v>
      </c>
    </row>
    <row r="59" spans="1:18">
      <c r="A59" s="4" t="s">
        <v>238</v>
      </c>
      <c r="J59" s="6" t="n">
        <v>92000</v>
      </c>
      <c r="O59" s="6" t="n">
        <v>0</v>
      </c>
      <c r="P59" s="6" t="n">
        <v>0</v>
      </c>
      <c r="R59" s="6" t="n">
        <v>0</v>
      </c>
    </row>
    <row r="60" spans="1:18">
      <c r="A60" s="4" t="s">
        <v>239</v>
      </c>
      <c r="J60" s="6" t="n">
        <v>0</v>
      </c>
      <c r="O60" s="6" t="n">
        <v>1065000</v>
      </c>
      <c r="P60" s="6" t="n">
        <v>0</v>
      </c>
      <c r="R60" s="6" t="n">
        <v>0</v>
      </c>
    </row>
    <row r="61" spans="1:18">
      <c r="A61" s="4" t="s">
        <v>240</v>
      </c>
      <c r="J61" s="6" t="n">
        <v>10000</v>
      </c>
      <c r="O61" s="6" t="n">
        <v>500000</v>
      </c>
      <c r="P61" s="6" t="n">
        <v>1601000</v>
      </c>
      <c r="R61" s="6" t="n">
        <v>0</v>
      </c>
    </row>
    <row r="62" spans="1:18">
      <c r="A62" s="4" t="s">
        <v>242</v>
      </c>
      <c r="J62" s="6" t="n">
        <v>0</v>
      </c>
      <c r="O62" s="6" t="n">
        <v>0</v>
      </c>
      <c r="P62" s="6" t="n">
        <v>-414000</v>
      </c>
      <c r="R62" s="6" t="n">
        <v>0</v>
      </c>
    </row>
    <row r="63" spans="1:18">
      <c r="A63" s="4" t="s">
        <v>244</v>
      </c>
      <c r="J63" s="6" t="n">
        <v>0</v>
      </c>
      <c r="O63" s="6" t="n">
        <v>-416000</v>
      </c>
      <c r="P63" s="6" t="n">
        <v>0</v>
      </c>
      <c r="R63" s="6" t="n">
        <v>0</v>
      </c>
    </row>
    <row r="64" spans="1:18">
      <c r="A64" s="4" t="s">
        <v>1321</v>
      </c>
      <c r="J64" s="6" t="n">
        <v>0</v>
      </c>
      <c r="O64" s="6" t="n">
        <v>0</v>
      </c>
      <c r="P64" s="6" t="n">
        <v>-45428000</v>
      </c>
      <c r="R64" s="6" t="n">
        <v>0</v>
      </c>
    </row>
    <row r="65" spans="1:18">
      <c r="A65" s="4" t="s">
        <v>1322</v>
      </c>
      <c r="J65" s="6" t="n">
        <v>0</v>
      </c>
      <c r="O65" s="6" t="n">
        <v>1457000</v>
      </c>
      <c r="P65" s="6" t="n">
        <v>989000</v>
      </c>
      <c r="R65" s="6" t="n">
        <v>0</v>
      </c>
    </row>
    <row r="66" spans="1:18">
      <c r="A66" s="4" t="s">
        <v>255</v>
      </c>
      <c r="J66" s="6" t="n">
        <v>0</v>
      </c>
      <c r="O66" s="6" t="n">
        <v>-135410000</v>
      </c>
      <c r="P66" s="6" t="n">
        <v>0</v>
      </c>
      <c r="R66" s="6" t="n">
        <v>0</v>
      </c>
    </row>
    <row r="67" spans="1:18">
      <c r="A67" s="4" t="s">
        <v>257</v>
      </c>
      <c r="J67" s="6" t="n">
        <v>102000</v>
      </c>
      <c r="O67" s="6" t="n">
        <v>-132804000</v>
      </c>
      <c r="P67" s="6" t="n">
        <v>-289672000</v>
      </c>
      <c r="R67" s="6" t="n">
        <v>0</v>
      </c>
    </row>
    <row r="68" spans="1:18">
      <c r="A68" s="3" t="s">
        <v>258</v>
      </c>
    </row>
    <row r="69" spans="1:18">
      <c r="A69" s="4" t="s">
        <v>263</v>
      </c>
      <c r="J69" s="6" t="n">
        <v>0</v>
      </c>
      <c r="O69" s="6" t="n">
        <v>0</v>
      </c>
      <c r="P69" s="6" t="n">
        <v>-51547000</v>
      </c>
      <c r="R69" s="6" t="n">
        <v>0</v>
      </c>
    </row>
    <row r="70" spans="1:18">
      <c r="A70" s="4" t="s">
        <v>1325</v>
      </c>
      <c r="J70" s="6" t="n">
        <v>0</v>
      </c>
      <c r="O70" s="6" t="n">
        <v>0</v>
      </c>
      <c r="P70" s="6" t="n">
        <v>492428000</v>
      </c>
      <c r="R70" s="6" t="n">
        <v>0</v>
      </c>
    </row>
    <row r="71" spans="1:18">
      <c r="A71" s="4" t="s">
        <v>265</v>
      </c>
      <c r="J71" s="6" t="n">
        <v>0</v>
      </c>
      <c r="O71" s="6" t="n">
        <v>-55309000</v>
      </c>
      <c r="P71" s="6" t="n">
        <v>0</v>
      </c>
      <c r="R71" s="6" t="n">
        <v>0</v>
      </c>
    </row>
    <row r="72" spans="1:18">
      <c r="A72" s="4" t="s">
        <v>202</v>
      </c>
      <c r="J72" s="6" t="n">
        <v>0</v>
      </c>
      <c r="O72" s="6" t="n">
        <v>21687000</v>
      </c>
      <c r="P72" s="6" t="n">
        <v>0</v>
      </c>
      <c r="R72" s="6" t="n">
        <v>0</v>
      </c>
    </row>
    <row r="73" spans="1:18">
      <c r="A73" s="4" t="s">
        <v>206</v>
      </c>
      <c r="J73" s="6" t="n">
        <v>0</v>
      </c>
      <c r="O73" s="6" t="n">
        <v>-736000</v>
      </c>
      <c r="P73" s="6" t="n">
        <v>0</v>
      </c>
      <c r="R73" s="6" t="n">
        <v>0</v>
      </c>
    </row>
    <row r="74" spans="1:18">
      <c r="A74" s="4" t="s">
        <v>267</v>
      </c>
      <c r="J74" s="6" t="n">
        <v>0</v>
      </c>
      <c r="O74" s="6" t="n">
        <v>1269000</v>
      </c>
      <c r="P74" s="6" t="n">
        <v>0</v>
      </c>
      <c r="R74" s="6" t="n">
        <v>0</v>
      </c>
    </row>
    <row r="75" spans="1:18">
      <c r="A75" s="4" t="s">
        <v>268</v>
      </c>
      <c r="J75" s="6" t="n">
        <v>0</v>
      </c>
      <c r="O75" s="6" t="n">
        <v>-33089000</v>
      </c>
      <c r="P75" s="6" t="n">
        <v>440881000</v>
      </c>
      <c r="R75" s="6" t="n">
        <v>0</v>
      </c>
    </row>
    <row r="76" spans="1:18">
      <c r="A76" s="4" t="s">
        <v>269</v>
      </c>
      <c r="J76" s="6" t="n">
        <v>103000</v>
      </c>
      <c r="O76" s="6" t="n">
        <v>14536000</v>
      </c>
      <c r="P76" s="6" t="n">
        <v>152132000</v>
      </c>
      <c r="R76" s="6" t="n">
        <v>297000</v>
      </c>
    </row>
    <row r="77" spans="1:18">
      <c r="A77" s="4" t="s">
        <v>270</v>
      </c>
      <c r="E77" s="7" t="n">
        <v>153833000</v>
      </c>
      <c r="I77" s="7" t="n">
        <v>1701000</v>
      </c>
      <c r="J77" s="6" t="n">
        <v>1598000</v>
      </c>
      <c r="N77" s="7" t="n">
        <v>1301000</v>
      </c>
      <c r="O77" s="6" t="n">
        <v>153833000</v>
      </c>
      <c r="P77" s="6" t="n">
        <v>1701000</v>
      </c>
      <c r="R77" s="6" t="n">
        <v>1301000</v>
      </c>
    </row>
    <row r="78" spans="1:18">
      <c r="A78" s="4" t="s">
        <v>271</v>
      </c>
      <c r="B78" s="7" t="n">
        <v>168369000</v>
      </c>
      <c r="F78" s="7" t="n">
        <v>153833000</v>
      </c>
      <c r="J78" s="6" t="n">
        <v>1701000</v>
      </c>
      <c r="K78" s="7" t="n">
        <v>1598000</v>
      </c>
      <c r="O78" s="6" t="n">
        <v>168369000</v>
      </c>
      <c r="P78" s="6" t="n">
        <v>153833000</v>
      </c>
      <c r="Q78" s="7" t="n">
        <v>1701000</v>
      </c>
      <c r="R78" s="6" t="n">
        <v>1598000</v>
      </c>
    </row>
    <row r="79" spans="1:18">
      <c r="A79" s="3" t="s">
        <v>280</v>
      </c>
    </row>
    <row r="80" spans="1:18">
      <c r="A80" s="4" t="s">
        <v>281</v>
      </c>
      <c r="J80" s="6" t="n">
        <v>0</v>
      </c>
      <c r="O80" s="6" t="n">
        <v>1998000</v>
      </c>
      <c r="P80" s="6" t="n">
        <v>0</v>
      </c>
      <c r="R80" s="6" t="n">
        <v>0</v>
      </c>
    </row>
    <row r="81" spans="1:18">
      <c r="A81" s="4" t="s">
        <v>282</v>
      </c>
      <c r="J81" s="6" t="n">
        <v>0</v>
      </c>
      <c r="O81" s="6" t="n">
        <v>208000</v>
      </c>
      <c r="P81" s="6" t="n">
        <v>0</v>
      </c>
      <c r="R81" s="6" t="n">
        <v>0</v>
      </c>
    </row>
    <row r="82" spans="1:18">
      <c r="A82" s="4" t="s">
        <v>83</v>
      </c>
      <c r="J82" s="6" t="n">
        <v>0</v>
      </c>
      <c r="O82" s="6" t="n">
        <v>1492000</v>
      </c>
      <c r="P82" s="6" t="n">
        <v>0</v>
      </c>
      <c r="R82" s="6" t="n">
        <v>0</v>
      </c>
    </row>
    <row r="83" spans="1:18">
      <c r="A83" s="4" t="s">
        <v>285</v>
      </c>
      <c r="J83" s="6" t="n">
        <v>0</v>
      </c>
      <c r="O83" s="6" t="n">
        <v>3698000</v>
      </c>
      <c r="P83" s="6" t="n">
        <v>0</v>
      </c>
      <c r="R83" s="6" t="n">
        <v>0</v>
      </c>
    </row>
    <row r="84" spans="1:18">
      <c r="A84" s="3" t="s">
        <v>286</v>
      </c>
    </row>
    <row r="85" spans="1:18">
      <c r="A85" s="4" t="s">
        <v>87</v>
      </c>
      <c r="J85" s="6" t="n">
        <v>0</v>
      </c>
      <c r="O85" s="6" t="n">
        <v>23901000</v>
      </c>
      <c r="P85" s="6" t="n">
        <v>0</v>
      </c>
      <c r="R85" s="6" t="n">
        <v>0</v>
      </c>
    </row>
    <row r="86" spans="1:18">
      <c r="A86" s="4" t="s">
        <v>287</v>
      </c>
      <c r="J86" s="6" t="n">
        <v>0</v>
      </c>
      <c r="O86" s="6" t="n">
        <v>23901000</v>
      </c>
      <c r="P86" s="6" t="n">
        <v>0</v>
      </c>
      <c r="R86" s="6" t="n">
        <v>0</v>
      </c>
    </row>
    <row r="87" spans="1:18">
      <c r="A87" s="4" t="s">
        <v>288</v>
      </c>
      <c r="J87" s="6" t="n">
        <v>0</v>
      </c>
      <c r="O87" s="6" t="n">
        <v>-20203000</v>
      </c>
      <c r="P87" s="6" t="n">
        <v>0</v>
      </c>
      <c r="R87" s="6" t="n">
        <v>0</v>
      </c>
    </row>
    <row r="88" spans="1:18">
      <c r="A88" s="4" t="s">
        <v>255</v>
      </c>
      <c r="J88" s="7" t="n">
        <v>0</v>
      </c>
      <c r="O88" s="7" t="n">
        <v>884000</v>
      </c>
      <c r="P88" s="7" t="n">
        <v>0</v>
      </c>
      <c r="R88" s="7" t="n">
        <v>0</v>
      </c>
    </row>
  </sheetData>
  <mergeCells count="3">
    <mergeCell ref="A1:A2"/>
    <mergeCell ref="B1:N1"/>
    <mergeCell ref="O1:R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326</v>
      </c>
      <c r="B1" s="2" t="s">
        <v>116</v>
      </c>
      <c r="C1" s="2" t="s">
        <v>1</v>
      </c>
    </row>
    <row r="2" spans="1:7">
      <c r="B2" s="2" t="s">
        <v>117</v>
      </c>
      <c r="C2" s="2" t="s">
        <v>2</v>
      </c>
      <c r="D2" s="2" t="s">
        <v>65</v>
      </c>
      <c r="E2" s="2" t="s">
        <v>118</v>
      </c>
      <c r="F2" s="2" t="s">
        <v>519</v>
      </c>
      <c r="G2" s="2" t="s">
        <v>1327</v>
      </c>
    </row>
    <row r="3" spans="1:7">
      <c r="A3" s="3" t="s">
        <v>1328</v>
      </c>
    </row>
    <row r="4" spans="1:7">
      <c r="A4" s="4" t="s">
        <v>195</v>
      </c>
      <c r="B4" s="7" t="n">
        <v>-11819</v>
      </c>
      <c r="C4" s="7" t="n">
        <v>4690</v>
      </c>
      <c r="D4" s="7" t="n">
        <v>-7378</v>
      </c>
      <c r="E4" s="7" t="n">
        <v>8051</v>
      </c>
    </row>
    <row r="5" spans="1:7">
      <c r="A5" s="3" t="s">
        <v>1329</v>
      </c>
    </row>
    <row r="6" spans="1:7">
      <c r="A6" s="4" t="s">
        <v>195</v>
      </c>
      <c r="B6" s="6" t="n">
        <v>-7411</v>
      </c>
      <c r="C6" s="6" t="n">
        <v>-980</v>
      </c>
      <c r="D6" s="6" t="n">
        <v>891</v>
      </c>
      <c r="E6" s="6" t="n">
        <v>-2873</v>
      </c>
    </row>
    <row r="7" spans="1:7">
      <c r="A7" s="3" t="s">
        <v>1330</v>
      </c>
    </row>
    <row r="8" spans="1:7">
      <c r="A8" s="4" t="s">
        <v>195</v>
      </c>
      <c r="B8" s="6" t="n">
        <v>-19230</v>
      </c>
      <c r="C8" s="6" t="n">
        <v>3710</v>
      </c>
      <c r="D8" s="6" t="n">
        <v>-6487</v>
      </c>
      <c r="E8" s="6" t="n">
        <v>5178</v>
      </c>
    </row>
    <row r="9" spans="1:7">
      <c r="A9" s="4" t="s">
        <v>1331</v>
      </c>
    </row>
    <row r="10" spans="1:7">
      <c r="A10" s="3" t="s">
        <v>1328</v>
      </c>
    </row>
    <row r="11" spans="1:7">
      <c r="A11" s="4" t="s">
        <v>1332</v>
      </c>
      <c r="B11" s="6" t="n">
        <v>-3012</v>
      </c>
      <c r="C11" s="6" t="n">
        <v>26601</v>
      </c>
      <c r="D11" s="6" t="n">
        <v>-7224</v>
      </c>
      <c r="E11" s="6" t="n">
        <v>-17877</v>
      </c>
    </row>
    <row r="12" spans="1:7">
      <c r="A12" s="4" t="s">
        <v>195</v>
      </c>
      <c r="B12" s="6" t="n">
        <v>-2954</v>
      </c>
      <c r="C12" s="6" t="n">
        <v>29224</v>
      </c>
      <c r="D12" s="6" t="n">
        <v>-7353</v>
      </c>
      <c r="E12" s="6" t="n">
        <v>-15239</v>
      </c>
    </row>
    <row r="13" spans="1:7">
      <c r="A13" s="3" t="s">
        <v>1329</v>
      </c>
    </row>
    <row r="14" spans="1:7">
      <c r="A14" s="4" t="s">
        <v>1332</v>
      </c>
      <c r="B14" s="6" t="n">
        <v>-119</v>
      </c>
      <c r="C14" s="6" t="n">
        <v>-5534</v>
      </c>
      <c r="D14" s="6" t="n">
        <v>1446</v>
      </c>
      <c r="E14" s="6" t="n">
        <v>6379</v>
      </c>
    </row>
    <row r="15" spans="1:7">
      <c r="A15" s="4" t="s">
        <v>542</v>
      </c>
      <c r="F15" s="7" t="n">
        <v>-548</v>
      </c>
      <c r="G15" s="7" t="n">
        <v>-1314</v>
      </c>
    </row>
    <row r="16" spans="1:7">
      <c r="A16" s="4" t="s">
        <v>195</v>
      </c>
      <c r="B16" s="6" t="n">
        <v>-188</v>
      </c>
      <c r="C16" s="6" t="n">
        <v>-6137</v>
      </c>
      <c r="D16" s="6" t="n">
        <v>1470</v>
      </c>
      <c r="E16" s="6" t="n">
        <v>5438</v>
      </c>
    </row>
    <row r="17" spans="1:7">
      <c r="A17" s="3" t="s">
        <v>1330</v>
      </c>
    </row>
    <row r="18" spans="1:7">
      <c r="A18" s="4" t="s">
        <v>1332</v>
      </c>
      <c r="B18" s="6" t="n">
        <v>-3131</v>
      </c>
      <c r="C18" s="6" t="n">
        <v>21067</v>
      </c>
      <c r="D18" s="6" t="n">
        <v>-5778</v>
      </c>
      <c r="E18" s="6" t="n">
        <v>-11498</v>
      </c>
    </row>
    <row r="19" spans="1:7">
      <c r="A19" s="4" t="s">
        <v>195</v>
      </c>
      <c r="B19" s="6" t="n">
        <v>-3142</v>
      </c>
      <c r="C19" s="6" t="n">
        <v>23087</v>
      </c>
      <c r="D19" s="6" t="n">
        <v>-5883</v>
      </c>
      <c r="E19" s="6" t="n">
        <v>-9801</v>
      </c>
    </row>
    <row r="20" spans="1:7">
      <c r="A20" s="4" t="s">
        <v>1333</v>
      </c>
    </row>
    <row r="21" spans="1:7">
      <c r="A21" s="3" t="s">
        <v>1328</v>
      </c>
    </row>
    <row r="22" spans="1:7">
      <c r="A22" s="4" t="s">
        <v>1334</v>
      </c>
      <c r="B22" s="6" t="n">
        <v>-2</v>
      </c>
      <c r="C22" s="6" t="n">
        <v>11</v>
      </c>
      <c r="D22" s="6" t="n">
        <v>-13</v>
      </c>
      <c r="E22" s="6" t="n">
        <v>12</v>
      </c>
    </row>
    <row r="23" spans="1:7">
      <c r="A23" s="3" t="s">
        <v>1329</v>
      </c>
    </row>
    <row r="24" spans="1:7">
      <c r="A24" s="4" t="s">
        <v>1335</v>
      </c>
      <c r="B24" s="6" t="n">
        <v>-56</v>
      </c>
      <c r="C24" s="6" t="n">
        <v>-2</v>
      </c>
      <c r="D24" s="6" t="n">
        <v>0</v>
      </c>
      <c r="E24" s="6" t="n">
        <v>-4</v>
      </c>
    </row>
    <row r="25" spans="1:7">
      <c r="A25" s="3" t="s">
        <v>1330</v>
      </c>
    </row>
    <row r="26" spans="1:7">
      <c r="A26" s="4" t="s">
        <v>1335</v>
      </c>
      <c r="B26" s="6" t="n">
        <v>-58</v>
      </c>
      <c r="C26" s="6" t="n">
        <v>9</v>
      </c>
      <c r="D26" s="6" t="n">
        <v>-13</v>
      </c>
      <c r="E26" s="6" t="n">
        <v>8</v>
      </c>
    </row>
    <row r="27" spans="1:7">
      <c r="A27" s="4" t="s">
        <v>1336</v>
      </c>
    </row>
    <row r="28" spans="1:7">
      <c r="A28" s="3" t="s">
        <v>1328</v>
      </c>
    </row>
    <row r="29" spans="1:7">
      <c r="A29" s="4" t="s">
        <v>1334</v>
      </c>
      <c r="B29" s="6" t="n">
        <v>60</v>
      </c>
      <c r="C29" s="6" t="n">
        <v>2612</v>
      </c>
      <c r="D29" s="6" t="n">
        <v>-116</v>
      </c>
      <c r="E29" s="6" t="n">
        <v>2626</v>
      </c>
    </row>
    <row r="30" spans="1:7">
      <c r="A30" s="3" t="s">
        <v>1329</v>
      </c>
    </row>
    <row r="31" spans="1:7">
      <c r="A31" s="4" t="s">
        <v>1335</v>
      </c>
      <c r="B31" s="6" t="n">
        <v>-13</v>
      </c>
      <c r="C31" s="6" t="n">
        <v>-601</v>
      </c>
      <c r="D31" s="6" t="n">
        <v>24</v>
      </c>
      <c r="E31" s="6" t="n">
        <v>-937</v>
      </c>
    </row>
    <row r="32" spans="1:7">
      <c r="A32" s="3" t="s">
        <v>1330</v>
      </c>
    </row>
    <row r="33" spans="1:7">
      <c r="A33" s="4" t="s">
        <v>1335</v>
      </c>
      <c r="B33" s="6" t="n">
        <v>47</v>
      </c>
      <c r="C33" s="6" t="n">
        <v>2011</v>
      </c>
      <c r="D33" s="6" t="n">
        <v>-92</v>
      </c>
      <c r="E33" s="6" t="n">
        <v>1689</v>
      </c>
    </row>
    <row r="34" spans="1:7">
      <c r="A34" s="4" t="s">
        <v>1337</v>
      </c>
    </row>
    <row r="35" spans="1:7">
      <c r="A35" s="3" t="s">
        <v>1328</v>
      </c>
    </row>
    <row r="36" spans="1:7">
      <c r="A36" s="4" t="s">
        <v>1332</v>
      </c>
      <c r="C36" s="6" t="n">
        <v>-8193</v>
      </c>
    </row>
    <row r="37" spans="1:7">
      <c r="A37" s="3" t="s">
        <v>1329</v>
      </c>
    </row>
    <row r="38" spans="1:7">
      <c r="A38" s="4" t="s">
        <v>1332</v>
      </c>
      <c r="C38" s="6" t="n">
        <v>1725</v>
      </c>
    </row>
    <row r="39" spans="1:7">
      <c r="A39" s="3" t="s">
        <v>1330</v>
      </c>
    </row>
    <row r="40" spans="1:7">
      <c r="A40" s="4" t="s">
        <v>1332</v>
      </c>
      <c r="C40" s="6" t="n">
        <v>-6468</v>
      </c>
    </row>
    <row r="41" spans="1:7">
      <c r="A41" s="4" t="s">
        <v>1338</v>
      </c>
    </row>
    <row r="42" spans="1:7">
      <c r="A42" s="3" t="s">
        <v>1328</v>
      </c>
    </row>
    <row r="43" spans="1:7">
      <c r="A43" s="4" t="s">
        <v>1332</v>
      </c>
      <c r="B43" s="6" t="n">
        <v>192</v>
      </c>
      <c r="D43" s="6" t="n">
        <v>-2825</v>
      </c>
      <c r="E43" s="6" t="n">
        <v>95</v>
      </c>
    </row>
    <row r="44" spans="1:7">
      <c r="A44" s="3" t="s">
        <v>1329</v>
      </c>
    </row>
    <row r="45" spans="1:7">
      <c r="A45" s="4" t="s">
        <v>1332</v>
      </c>
      <c r="B45" s="6" t="n">
        <v>-30</v>
      </c>
      <c r="D45" s="6" t="n">
        <v>595</v>
      </c>
      <c r="E45" s="6" t="n">
        <v>-33</v>
      </c>
    </row>
    <row r="46" spans="1:7">
      <c r="A46" s="4" t="s">
        <v>542</v>
      </c>
      <c r="G46" s="6" t="n">
        <v>40</v>
      </c>
    </row>
    <row r="47" spans="1:7">
      <c r="A47" s="3" t="s">
        <v>1330</v>
      </c>
    </row>
    <row r="48" spans="1:7">
      <c r="A48" s="4" t="s">
        <v>1332</v>
      </c>
      <c r="B48" s="6" t="n">
        <v>162</v>
      </c>
      <c r="D48" s="6" t="n">
        <v>-2230</v>
      </c>
      <c r="E48" s="6" t="n">
        <v>62</v>
      </c>
    </row>
    <row r="49" spans="1:7">
      <c r="A49" s="4" t="s">
        <v>1339</v>
      </c>
    </row>
    <row r="50" spans="1:7">
      <c r="A50" s="3" t="s">
        <v>1328</v>
      </c>
    </row>
    <row r="51" spans="1:7">
      <c r="A51" s="4" t="s">
        <v>1334</v>
      </c>
      <c r="B51" s="6" t="n">
        <v>-24</v>
      </c>
      <c r="C51" s="6" t="n">
        <v>-56</v>
      </c>
      <c r="D51" s="6" t="n">
        <v>-623</v>
      </c>
      <c r="E51" s="6" t="n">
        <v>-114</v>
      </c>
    </row>
    <row r="52" spans="1:7">
      <c r="A52" s="3" t="s">
        <v>1329</v>
      </c>
    </row>
    <row r="53" spans="1:7">
      <c r="A53" s="4" t="s">
        <v>1335</v>
      </c>
      <c r="B53" s="6" t="n">
        <v>-19</v>
      </c>
      <c r="C53" s="6" t="n">
        <v>12</v>
      </c>
      <c r="D53" s="6" t="n">
        <v>132</v>
      </c>
      <c r="E53" s="6" t="n">
        <v>41</v>
      </c>
    </row>
    <row r="54" spans="1:7">
      <c r="A54" s="3" t="s">
        <v>1330</v>
      </c>
    </row>
    <row r="55" spans="1:7">
      <c r="A55" s="4" t="s">
        <v>1335</v>
      </c>
      <c r="B55" s="6" t="n">
        <v>-43</v>
      </c>
      <c r="C55" s="6" t="n">
        <v>-44</v>
      </c>
      <c r="D55" s="6" t="n">
        <v>-491</v>
      </c>
      <c r="E55" s="6" t="n">
        <v>-73</v>
      </c>
    </row>
    <row r="56" spans="1:7">
      <c r="A56" s="4" t="s">
        <v>1340</v>
      </c>
    </row>
    <row r="57" spans="1:7">
      <c r="A57" s="3" t="s">
        <v>1328</v>
      </c>
    </row>
    <row r="58" spans="1:7">
      <c r="A58" s="4" t="s">
        <v>1334</v>
      </c>
      <c r="B58" s="6" t="n">
        <v>-9</v>
      </c>
      <c r="C58" s="6" t="n">
        <v>-3709</v>
      </c>
      <c r="D58" s="6" t="n">
        <v>2526</v>
      </c>
      <c r="E58" s="6" t="n">
        <v>11806</v>
      </c>
    </row>
    <row r="59" spans="1:7">
      <c r="A59" s="3" t="s">
        <v>1329</v>
      </c>
    </row>
    <row r="60" spans="1:7">
      <c r="A60" s="4" t="s">
        <v>1335</v>
      </c>
      <c r="B60" s="6" t="n">
        <v>-94</v>
      </c>
      <c r="C60" s="6" t="n">
        <v>779</v>
      </c>
      <c r="D60" s="6" t="n">
        <v>-530</v>
      </c>
      <c r="E60" s="6" t="n">
        <v>-4213</v>
      </c>
    </row>
    <row r="61" spans="1:7">
      <c r="A61" s="3" t="s">
        <v>1330</v>
      </c>
    </row>
    <row r="62" spans="1:7">
      <c r="A62" s="4" t="s">
        <v>1335</v>
      </c>
      <c r="B62" s="6" t="n">
        <v>-103</v>
      </c>
      <c r="C62" s="6" t="n">
        <v>-2930</v>
      </c>
      <c r="D62" s="6" t="n">
        <v>1996</v>
      </c>
      <c r="E62" s="6" t="n">
        <v>7593</v>
      </c>
    </row>
    <row r="63" spans="1:7">
      <c r="A63" s="4" t="s">
        <v>1341</v>
      </c>
    </row>
    <row r="64" spans="1:7">
      <c r="A64" s="3" t="s">
        <v>1328</v>
      </c>
    </row>
    <row r="65" spans="1:7">
      <c r="A65" s="4" t="s">
        <v>1332</v>
      </c>
      <c r="B65" s="6" t="n">
        <v>-9024</v>
      </c>
      <c r="C65" s="6" t="n">
        <v>-12576</v>
      </c>
      <c r="D65" s="6" t="n">
        <v>897</v>
      </c>
      <c r="E65" s="6" t="n">
        <v>11503</v>
      </c>
    </row>
    <row r="66" spans="1:7">
      <c r="A66" s="4" t="s">
        <v>195</v>
      </c>
      <c r="B66" s="6" t="n">
        <v>-9057</v>
      </c>
      <c r="C66" s="6" t="n">
        <v>-16341</v>
      </c>
      <c r="D66" s="6" t="n">
        <v>2800</v>
      </c>
      <c r="E66" s="6" t="n">
        <v>23195</v>
      </c>
    </row>
    <row r="67" spans="1:7">
      <c r="A67" s="3" t="s">
        <v>1329</v>
      </c>
    </row>
    <row r="68" spans="1:7">
      <c r="A68" s="4" t="s">
        <v>1332</v>
      </c>
      <c r="B68" s="6" t="n">
        <v>3354</v>
      </c>
      <c r="C68" s="6" t="n">
        <v>2641</v>
      </c>
      <c r="D68" s="6" t="n">
        <v>-776</v>
      </c>
      <c r="E68" s="6" t="n">
        <v>-4106</v>
      </c>
    </row>
    <row r="69" spans="1:7">
      <c r="A69" s="4" t="s">
        <v>542</v>
      </c>
      <c r="G69" s="7" t="n">
        <v>-10434</v>
      </c>
    </row>
    <row r="70" spans="1:7">
      <c r="A70" s="4" t="s">
        <v>195</v>
      </c>
      <c r="B70" s="6" t="n">
        <v>-7193</v>
      </c>
      <c r="C70" s="6" t="n">
        <v>3432</v>
      </c>
      <c r="D70" s="6" t="n">
        <v>-1174</v>
      </c>
      <c r="E70" s="6" t="n">
        <v>-8278</v>
      </c>
    </row>
    <row r="71" spans="1:7">
      <c r="A71" s="3" t="s">
        <v>1330</v>
      </c>
    </row>
    <row r="72" spans="1:7">
      <c r="A72" s="4" t="s">
        <v>1332</v>
      </c>
      <c r="B72" s="6" t="n">
        <v>-5670</v>
      </c>
      <c r="C72" s="6" t="n">
        <v>-9935</v>
      </c>
      <c r="D72" s="6" t="n">
        <v>121</v>
      </c>
      <c r="E72" s="6" t="n">
        <v>7397</v>
      </c>
    </row>
    <row r="73" spans="1:7">
      <c r="A73" s="4" t="s">
        <v>195</v>
      </c>
      <c r="B73" s="7" t="n">
        <v>-16250</v>
      </c>
      <c r="C73" s="7" t="n">
        <v>-12909</v>
      </c>
      <c r="D73" s="7" t="n">
        <v>1626</v>
      </c>
      <c r="E73" s="7" t="n">
        <v>14917</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342</v>
      </c>
      <c r="B1" s="2" t="s">
        <v>116</v>
      </c>
      <c r="C1" s="2" t="s">
        <v>1</v>
      </c>
    </row>
    <row r="2" spans="1:8">
      <c r="B2" s="2" t="s">
        <v>117</v>
      </c>
      <c r="C2" s="2" t="s">
        <v>2</v>
      </c>
      <c r="D2" s="2" t="s">
        <v>65</v>
      </c>
      <c r="E2" s="2" t="s">
        <v>118</v>
      </c>
      <c r="F2" s="2" t="s">
        <v>519</v>
      </c>
      <c r="G2" s="2" t="s">
        <v>1343</v>
      </c>
      <c r="H2" s="2" t="s">
        <v>1327</v>
      </c>
    </row>
    <row r="3" spans="1:8">
      <c r="A3" s="3" t="s">
        <v>1344</v>
      </c>
    </row>
    <row r="4" spans="1:8">
      <c r="A4" s="4" t="s">
        <v>1345</v>
      </c>
      <c r="B4" s="7" t="n">
        <v>475914</v>
      </c>
      <c r="C4" s="7" t="n">
        <v>972060</v>
      </c>
      <c r="D4" s="7" t="n">
        <v>472070</v>
      </c>
      <c r="E4" s="7" t="n">
        <v>439664</v>
      </c>
    </row>
    <row r="5" spans="1:8">
      <c r="A5" s="4" t="s">
        <v>1346</v>
      </c>
      <c r="F5" s="7" t="n">
        <v>972060</v>
      </c>
    </row>
    <row r="6" spans="1:8">
      <c r="A6" s="4" t="s">
        <v>1347</v>
      </c>
      <c r="B6" s="6" t="n">
        <v>-19230</v>
      </c>
      <c r="C6" s="6" t="n">
        <v>3710</v>
      </c>
      <c r="D6" s="6" t="n">
        <v>-6487</v>
      </c>
      <c r="E6" s="6" t="n">
        <v>5178</v>
      </c>
    </row>
    <row r="7" spans="1:8">
      <c r="A7" s="4" t="s">
        <v>1348</v>
      </c>
      <c r="B7" s="6" t="n">
        <v>-7522</v>
      </c>
    </row>
    <row r="8" spans="1:8">
      <c r="A8" s="4" t="s">
        <v>1349</v>
      </c>
      <c r="B8" s="6" t="n">
        <v>472070</v>
      </c>
      <c r="C8" s="6" t="n">
        <v>982517</v>
      </c>
      <c r="D8" s="6" t="n">
        <v>972060</v>
      </c>
      <c r="E8" s="6" t="n">
        <v>475914</v>
      </c>
    </row>
    <row r="9" spans="1:8">
      <c r="A9" s="4" t="s">
        <v>178</v>
      </c>
    </row>
    <row r="10" spans="1:8">
      <c r="A10" s="3" t="s">
        <v>1344</v>
      </c>
    </row>
    <row r="11" spans="1:8">
      <c r="A11" s="4" t="s">
        <v>1345</v>
      </c>
      <c r="B11" s="6" t="n">
        <v>-46180</v>
      </c>
      <c r="C11" s="6" t="n">
        <v>-71897</v>
      </c>
      <c r="D11" s="6" t="n">
        <v>-65410</v>
      </c>
      <c r="E11" s="6" t="n">
        <v>-51358</v>
      </c>
    </row>
    <row r="12" spans="1:8">
      <c r="A12" s="4" t="s">
        <v>542</v>
      </c>
      <c r="F12" s="6" t="n">
        <v>-548</v>
      </c>
      <c r="H12" s="7" t="n">
        <v>-11708</v>
      </c>
    </row>
    <row r="13" spans="1:8">
      <c r="A13" s="4" t="s">
        <v>1346</v>
      </c>
      <c r="F13" s="6" t="n">
        <v>-72445</v>
      </c>
      <c r="G13" s="7" t="n">
        <v>-65410</v>
      </c>
    </row>
    <row r="14" spans="1:8">
      <c r="A14" s="4" t="s">
        <v>1347</v>
      </c>
      <c r="C14" s="6" t="n">
        <v>3710</v>
      </c>
      <c r="D14" s="6" t="n">
        <v>-6487</v>
      </c>
      <c r="E14" s="6" t="n">
        <v>5178</v>
      </c>
    </row>
    <row r="15" spans="1:8">
      <c r="A15" s="4" t="s">
        <v>1348</v>
      </c>
      <c r="B15" s="6" t="n">
        <v>-7522</v>
      </c>
    </row>
    <row r="16" spans="1:8">
      <c r="A16" s="4" t="s">
        <v>1349</v>
      </c>
      <c r="B16" s="6" t="n">
        <v>-65410</v>
      </c>
      <c r="C16" s="6" t="n">
        <v>-68735</v>
      </c>
      <c r="D16" s="6" t="n">
        <v>-71897</v>
      </c>
      <c r="E16" s="6" t="n">
        <v>-46180</v>
      </c>
    </row>
    <row r="17" spans="1:8">
      <c r="A17" s="4" t="s">
        <v>1331</v>
      </c>
    </row>
    <row r="18" spans="1:8">
      <c r="A18" s="3" t="s">
        <v>1344</v>
      </c>
    </row>
    <row r="19" spans="1:8">
      <c r="A19" s="4" t="s">
        <v>1345</v>
      </c>
      <c r="B19" s="6" t="n">
        <v>-4137</v>
      </c>
      <c r="C19" s="6" t="n">
        <v>-13162</v>
      </c>
      <c r="D19" s="6" t="n">
        <v>-7279</v>
      </c>
      <c r="E19" s="6" t="n">
        <v>5664</v>
      </c>
    </row>
    <row r="20" spans="1:8">
      <c r="A20" s="4" t="s">
        <v>542</v>
      </c>
      <c r="F20" s="6" t="n">
        <v>-548</v>
      </c>
      <c r="H20" s="6" t="n">
        <v>-1314</v>
      </c>
    </row>
    <row r="21" spans="1:8">
      <c r="A21" s="4" t="s">
        <v>1346</v>
      </c>
      <c r="F21" s="6" t="n">
        <v>-13710</v>
      </c>
      <c r="G21" s="6" t="n">
        <v>-7279</v>
      </c>
    </row>
    <row r="22" spans="1:8">
      <c r="A22" s="4" t="s">
        <v>1347</v>
      </c>
      <c r="C22" s="6" t="n">
        <v>23087</v>
      </c>
      <c r="D22" s="6" t="n">
        <v>-5883</v>
      </c>
      <c r="E22" s="6" t="n">
        <v>-9801</v>
      </c>
    </row>
    <row r="23" spans="1:8">
      <c r="A23" s="4" t="s">
        <v>1348</v>
      </c>
      <c r="B23" s="6" t="n">
        <v>-1828</v>
      </c>
    </row>
    <row r="24" spans="1:8">
      <c r="A24" s="4" t="s">
        <v>1349</v>
      </c>
      <c r="B24" s="6" t="n">
        <v>-7279</v>
      </c>
      <c r="C24" s="6" t="n">
        <v>9377</v>
      </c>
      <c r="D24" s="6" t="n">
        <v>-13162</v>
      </c>
      <c r="E24" s="6" t="n">
        <v>-4137</v>
      </c>
    </row>
    <row r="25" spans="1:8">
      <c r="A25" s="4" t="s">
        <v>1338</v>
      </c>
    </row>
    <row r="26" spans="1:8">
      <c r="A26" s="3" t="s">
        <v>1344</v>
      </c>
    </row>
    <row r="27" spans="1:8">
      <c r="A27" s="4" t="s">
        <v>1345</v>
      </c>
      <c r="B27" s="6" t="n">
        <v>62</v>
      </c>
      <c r="C27" s="6" t="n">
        <v>-2006</v>
      </c>
      <c r="D27" s="6" t="n">
        <v>224</v>
      </c>
      <c r="E27" s="6" t="n">
        <v>0</v>
      </c>
    </row>
    <row r="28" spans="1:8">
      <c r="A28" s="4" t="s">
        <v>542</v>
      </c>
      <c r="H28" s="6" t="n">
        <v>40</v>
      </c>
    </row>
    <row r="29" spans="1:8">
      <c r="A29" s="4" t="s">
        <v>1346</v>
      </c>
      <c r="F29" s="6" t="n">
        <v>-2006</v>
      </c>
      <c r="G29" s="6" t="n">
        <v>224</v>
      </c>
    </row>
    <row r="30" spans="1:8">
      <c r="A30" s="4" t="s">
        <v>1347</v>
      </c>
      <c r="C30" s="6" t="n">
        <v>-6468</v>
      </c>
      <c r="D30" s="6" t="n">
        <v>-2230</v>
      </c>
      <c r="E30" s="6" t="n">
        <v>62</v>
      </c>
    </row>
    <row r="31" spans="1:8">
      <c r="A31" s="4" t="s">
        <v>1348</v>
      </c>
      <c r="B31" s="6" t="n">
        <v>122</v>
      </c>
    </row>
    <row r="32" spans="1:8">
      <c r="A32" s="4" t="s">
        <v>1349</v>
      </c>
      <c r="B32" s="6" t="n">
        <v>224</v>
      </c>
      <c r="C32" s="6" t="n">
        <v>-8474</v>
      </c>
      <c r="D32" s="6" t="n">
        <v>-2006</v>
      </c>
      <c r="E32" s="6" t="n">
        <v>62</v>
      </c>
    </row>
    <row r="33" spans="1:8">
      <c r="A33" s="4" t="s">
        <v>318</v>
      </c>
    </row>
    <row r="34" spans="1:8">
      <c r="A34" s="3" t="s">
        <v>1344</v>
      </c>
    </row>
    <row r="35" spans="1:8">
      <c r="A35" s="4" t="s">
        <v>1345</v>
      </c>
      <c r="B35" s="6" t="n">
        <v>-42105</v>
      </c>
      <c r="C35" s="6" t="n">
        <v>-56729</v>
      </c>
      <c r="D35" s="6" t="n">
        <v>-58355</v>
      </c>
      <c r="E35" s="6" t="n">
        <v>-57022</v>
      </c>
    </row>
    <row r="36" spans="1:8">
      <c r="A36" s="4" t="s">
        <v>542</v>
      </c>
      <c r="H36" s="7" t="n">
        <v>-10434</v>
      </c>
    </row>
    <row r="37" spans="1:8">
      <c r="A37" s="4" t="s">
        <v>1346</v>
      </c>
      <c r="F37" s="7" t="n">
        <v>-56729</v>
      </c>
      <c r="G37" s="7" t="n">
        <v>-58355</v>
      </c>
    </row>
    <row r="38" spans="1:8">
      <c r="A38" s="4" t="s">
        <v>1347</v>
      </c>
      <c r="C38" s="6" t="n">
        <v>-12909</v>
      </c>
      <c r="D38" s="6" t="n">
        <v>1626</v>
      </c>
      <c r="E38" s="6" t="n">
        <v>14917</v>
      </c>
    </row>
    <row r="39" spans="1:8">
      <c r="A39" s="4" t="s">
        <v>1348</v>
      </c>
      <c r="B39" s="6" t="n">
        <v>-5816</v>
      </c>
    </row>
    <row r="40" spans="1:8">
      <c r="A40" s="4" t="s">
        <v>1349</v>
      </c>
      <c r="B40" s="7" t="n">
        <v>-58355</v>
      </c>
      <c r="C40" s="7" t="n">
        <v>-69638</v>
      </c>
      <c r="D40" s="7" t="n">
        <v>-56729</v>
      </c>
      <c r="E40" s="7" t="n">
        <v>-42105</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350</v>
      </c>
      <c r="B1" s="2" t="s">
        <v>116</v>
      </c>
      <c r="O1" s="2" t="s">
        <v>1</v>
      </c>
    </row>
    <row r="2" spans="1:17">
      <c r="B2" s="2" t="s">
        <v>2</v>
      </c>
      <c r="C2" s="2" t="s">
        <v>768</v>
      </c>
      <c r="D2" s="2" t="s">
        <v>769</v>
      </c>
      <c r="E2" s="2" t="s">
        <v>770</v>
      </c>
      <c r="F2" s="2" t="s">
        <v>65</v>
      </c>
      <c r="G2" s="2" t="s">
        <v>771</v>
      </c>
      <c r="H2" s="2" t="s">
        <v>772</v>
      </c>
      <c r="I2" s="2" t="s">
        <v>773</v>
      </c>
      <c r="J2" s="2" t="s">
        <v>117</v>
      </c>
      <c r="K2" s="2" t="s">
        <v>118</v>
      </c>
      <c r="L2" s="2" t="s">
        <v>774</v>
      </c>
      <c r="M2" s="2" t="s">
        <v>775</v>
      </c>
      <c r="N2" s="2" t="s">
        <v>776</v>
      </c>
      <c r="O2" s="2" t="s">
        <v>2</v>
      </c>
      <c r="P2" s="2" t="s">
        <v>65</v>
      </c>
      <c r="Q2" s="2" t="s">
        <v>118</v>
      </c>
    </row>
    <row r="3" spans="1:17">
      <c r="A3" s="3" t="s">
        <v>1351</v>
      </c>
    </row>
    <row r="4" spans="1:17">
      <c r="A4" s="4" t="s">
        <v>130</v>
      </c>
      <c r="J4" s="7" t="n">
        <v>-60</v>
      </c>
      <c r="O4" s="7" t="n">
        <v>2612</v>
      </c>
      <c r="P4" s="7" t="n">
        <v>116</v>
      </c>
      <c r="Q4" s="7" t="n">
        <v>-1689</v>
      </c>
    </row>
    <row r="5" spans="1:17">
      <c r="A5" s="4" t="s">
        <v>144</v>
      </c>
      <c r="J5" s="6" t="n">
        <v>3780</v>
      </c>
      <c r="O5" s="6" t="n">
        <v>11769</v>
      </c>
      <c r="P5" s="6" t="n">
        <v>5597</v>
      </c>
      <c r="Q5" s="6" t="n">
        <v>14207</v>
      </c>
    </row>
    <row r="6" spans="1:17">
      <c r="A6" s="4" t="s">
        <v>146</v>
      </c>
      <c r="B6" s="7" t="n">
        <v>17381</v>
      </c>
      <c r="C6" s="7" t="n">
        <v>19610</v>
      </c>
      <c r="D6" s="7" t="n">
        <v>15665</v>
      </c>
      <c r="E6" s="7" t="n">
        <v>18426</v>
      </c>
      <c r="F6" s="7" t="n">
        <v>17990</v>
      </c>
      <c r="G6" s="7" t="n">
        <v>17783</v>
      </c>
      <c r="H6" s="7" t="n">
        <v>-17703</v>
      </c>
      <c r="I6" s="7" t="n">
        <v>15589</v>
      </c>
      <c r="J6" s="6" t="n">
        <v>12661</v>
      </c>
      <c r="K6" s="7" t="n">
        <v>1708</v>
      </c>
      <c r="L6" s="7" t="n">
        <v>15206</v>
      </c>
      <c r="M6" s="7" t="n">
        <v>15305</v>
      </c>
      <c r="N6" s="7" t="n">
        <v>14861</v>
      </c>
      <c r="O6" s="6" t="n">
        <v>71082</v>
      </c>
      <c r="P6" s="6" t="n">
        <v>33659</v>
      </c>
      <c r="Q6" s="6" t="n">
        <v>47080</v>
      </c>
    </row>
    <row r="7" spans="1:17">
      <c r="A7" s="4" t="s">
        <v>1352</v>
      </c>
      <c r="B7" s="6" t="n">
        <v>-3832</v>
      </c>
      <c r="C7" s="6" t="n">
        <v>-5392</v>
      </c>
      <c r="D7" s="6" t="n">
        <v>-3634</v>
      </c>
      <c r="E7" s="6" t="n">
        <v>-3507</v>
      </c>
      <c r="F7" s="6" t="n">
        <v>-3123</v>
      </c>
      <c r="G7" s="6" t="n">
        <v>-6956</v>
      </c>
      <c r="H7" s="6" t="n">
        <v>2961</v>
      </c>
      <c r="I7" s="6" t="n">
        <v>-3805</v>
      </c>
      <c r="J7" s="6" t="n">
        <v>-8983</v>
      </c>
      <c r="K7" s="6" t="n">
        <v>-194</v>
      </c>
      <c r="L7" s="6" t="n">
        <v>-5934</v>
      </c>
      <c r="M7" s="6" t="n">
        <v>-5012</v>
      </c>
      <c r="N7" s="6" t="n">
        <v>-4868</v>
      </c>
      <c r="O7" s="6" t="n">
        <v>-16365</v>
      </c>
      <c r="P7" s="6" t="n">
        <v>-10923</v>
      </c>
      <c r="Q7" s="6" t="n">
        <v>-16008</v>
      </c>
    </row>
    <row r="8" spans="1:17">
      <c r="A8" s="4" t="s">
        <v>148</v>
      </c>
      <c r="B8" s="7" t="n">
        <v>13549</v>
      </c>
      <c r="C8" s="7" t="n">
        <v>14218</v>
      </c>
      <c r="D8" s="7" t="n">
        <v>12031</v>
      </c>
      <c r="E8" s="7" t="n">
        <v>14919</v>
      </c>
      <c r="F8" s="7" t="n">
        <v>14867</v>
      </c>
      <c r="G8" s="7" t="n">
        <v>10827</v>
      </c>
      <c r="H8" s="7" t="n">
        <v>-14742</v>
      </c>
      <c r="I8" s="7" t="n">
        <v>11784</v>
      </c>
      <c r="J8" s="6" t="n">
        <v>3678</v>
      </c>
      <c r="K8" s="7" t="n">
        <v>1514</v>
      </c>
      <c r="L8" s="7" t="n">
        <v>9272</v>
      </c>
      <c r="M8" s="7" t="n">
        <v>10293</v>
      </c>
      <c r="N8" s="7" t="n">
        <v>9993</v>
      </c>
      <c r="O8" s="6" t="n">
        <v>54717</v>
      </c>
      <c r="P8" s="6" t="n">
        <v>22736</v>
      </c>
      <c r="Q8" s="6" t="n">
        <v>31072</v>
      </c>
    </row>
    <row r="9" spans="1:17">
      <c r="A9" s="4" t="s">
        <v>1353</v>
      </c>
    </row>
    <row r="10" spans="1:17">
      <c r="A10" s="3" t="s">
        <v>1351</v>
      </c>
    </row>
    <row r="11" spans="1:17">
      <c r="A11" s="4" t="s">
        <v>146</v>
      </c>
      <c r="J11" s="6" t="n">
        <v>51</v>
      </c>
      <c r="O11" s="6" t="n">
        <v>-1097</v>
      </c>
      <c r="P11" s="6" t="n">
        <v>2410</v>
      </c>
      <c r="Q11" s="6" t="n">
        <v>14432</v>
      </c>
    </row>
    <row r="12" spans="1:17">
      <c r="A12" s="4" t="s">
        <v>1352</v>
      </c>
      <c r="J12" s="6" t="n">
        <v>-107</v>
      </c>
      <c r="O12" s="6" t="n">
        <v>178</v>
      </c>
      <c r="P12" s="6" t="n">
        <v>-506</v>
      </c>
      <c r="Q12" s="6" t="n">
        <v>-5150</v>
      </c>
    </row>
    <row r="13" spans="1:17">
      <c r="A13" s="4" t="s">
        <v>148</v>
      </c>
      <c r="J13" s="6" t="n">
        <v>-56</v>
      </c>
      <c r="O13" s="6" t="n">
        <v>-919</v>
      </c>
      <c r="P13" s="6" t="n">
        <v>1904</v>
      </c>
      <c r="Q13" s="6" t="n">
        <v>9282</v>
      </c>
    </row>
    <row r="14" spans="1:17">
      <c r="A14" s="4" t="s">
        <v>1354</v>
      </c>
    </row>
    <row r="15" spans="1:17">
      <c r="A15" s="3" t="s">
        <v>1351</v>
      </c>
    </row>
    <row r="16" spans="1:17">
      <c r="A16" s="4" t="s">
        <v>130</v>
      </c>
      <c r="J16" s="6" t="n">
        <v>60</v>
      </c>
      <c r="O16" s="6" t="n">
        <v>2612</v>
      </c>
      <c r="P16" s="6" t="n">
        <v>-116</v>
      </c>
      <c r="Q16" s="6" t="n">
        <v>2626</v>
      </c>
    </row>
    <row r="17" spans="1:17">
      <c r="A17" s="4" t="s">
        <v>1355</v>
      </c>
    </row>
    <row r="18" spans="1:17">
      <c r="A18" s="3" t="s">
        <v>1351</v>
      </c>
    </row>
    <row r="19" spans="1:17">
      <c r="A19" s="4" t="s">
        <v>144</v>
      </c>
      <c r="J19" s="7" t="n">
        <v>-9</v>
      </c>
      <c r="O19" s="7" t="n">
        <v>-3709</v>
      </c>
      <c r="P19" s="7" t="n">
        <v>2526</v>
      </c>
      <c r="Q19" s="7" t="n">
        <v>11806</v>
      </c>
    </row>
  </sheetData>
  <mergeCells count="3">
    <mergeCell ref="A1:A2"/>
    <mergeCell ref="B1:N1"/>
    <mergeCell ref="O1:Q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1356</v>
      </c>
      <c r="B1" s="2" t="s">
        <v>116</v>
      </c>
      <c r="C1" s="2" t="s">
        <v>1</v>
      </c>
    </row>
    <row r="2" spans="1:5">
      <c r="B2" s="2" t="s">
        <v>554</v>
      </c>
      <c r="C2" s="2" t="s">
        <v>1357</v>
      </c>
      <c r="D2" s="2" t="s">
        <v>1358</v>
      </c>
      <c r="E2" s="2" t="s">
        <v>557</v>
      </c>
    </row>
    <row r="3" spans="1:5">
      <c r="A3" s="3" t="s">
        <v>1359</v>
      </c>
    </row>
    <row r="4" spans="1:5">
      <c r="A4" s="4" t="s">
        <v>1360</v>
      </c>
      <c r="C4" s="7" t="n">
        <v>344000</v>
      </c>
      <c r="D4" s="7" t="n">
        <v>65000</v>
      </c>
    </row>
    <row r="5" spans="1:5">
      <c r="A5" s="4" t="s">
        <v>1361</v>
      </c>
      <c r="C5" s="6" t="n">
        <v>17500000</v>
      </c>
    </row>
    <row r="6" spans="1:5">
      <c r="A6" s="4" t="s">
        <v>1362</v>
      </c>
      <c r="C6" s="6" t="n">
        <v>18400000</v>
      </c>
    </row>
    <row r="7" spans="1:5">
      <c r="A7" s="4" t="s">
        <v>1363</v>
      </c>
    </row>
    <row r="8" spans="1:5">
      <c r="A8" s="3" t="s">
        <v>1359</v>
      </c>
    </row>
    <row r="9" spans="1:5">
      <c r="A9" s="4" t="s">
        <v>1364</v>
      </c>
      <c r="B9" s="7" t="n">
        <v>0</v>
      </c>
      <c r="C9" s="6" t="n">
        <v>204000</v>
      </c>
      <c r="D9" s="6" t="n">
        <v>-52000</v>
      </c>
      <c r="E9" s="7" t="n">
        <v>0</v>
      </c>
    </row>
    <row r="10" spans="1:5">
      <c r="A10" s="4" t="s">
        <v>1365</v>
      </c>
    </row>
    <row r="11" spans="1:5">
      <c r="A11" s="3" t="s">
        <v>1359</v>
      </c>
    </row>
    <row r="12" spans="1:5">
      <c r="A12" s="4" t="s">
        <v>909</v>
      </c>
      <c r="C12" s="6" t="n">
        <v>410000000</v>
      </c>
      <c r="D12" s="6" t="n">
        <v>320000000</v>
      </c>
    </row>
    <row r="13" spans="1:5">
      <c r="A13" s="4" t="s">
        <v>1366</v>
      </c>
    </row>
    <row r="14" spans="1:5">
      <c r="A14" s="3" t="s">
        <v>1359</v>
      </c>
    </row>
    <row r="15" spans="1:5">
      <c r="A15" s="4" t="s">
        <v>909</v>
      </c>
      <c r="C15" s="6" t="n">
        <v>0</v>
      </c>
      <c r="D15" s="6" t="n">
        <v>0</v>
      </c>
    </row>
    <row r="16" spans="1:5">
      <c r="A16" s="4" t="s">
        <v>1367</v>
      </c>
    </row>
    <row r="17" spans="1:5">
      <c r="A17" s="3" t="s">
        <v>1359</v>
      </c>
    </row>
    <row r="18" spans="1:5">
      <c r="A18" s="4" t="s">
        <v>909</v>
      </c>
      <c r="C18" s="7" t="n">
        <v>169900000</v>
      </c>
      <c r="D18" s="7" t="n">
        <v>36600000</v>
      </c>
    </row>
    <row r="19" spans="1:5">
      <c r="A19" s="4" t="s">
        <v>1368</v>
      </c>
      <c r="C19" s="6" t="n">
        <v>22</v>
      </c>
      <c r="D19" s="6" t="n">
        <v>3</v>
      </c>
    </row>
    <row r="20" spans="1:5">
      <c r="A20" s="4" t="s">
        <v>1369</v>
      </c>
    </row>
    <row r="21" spans="1:5">
      <c r="A21" s="3" t="s">
        <v>1359</v>
      </c>
    </row>
    <row r="22" spans="1:5">
      <c r="A22" s="4" t="s">
        <v>909</v>
      </c>
      <c r="C22" s="7" t="n">
        <v>410000000</v>
      </c>
      <c r="D22" s="7" t="n">
        <v>320000000</v>
      </c>
    </row>
    <row r="23" spans="1:5">
      <c r="A23" s="4" t="s">
        <v>1370</v>
      </c>
      <c r="C23" s="6" t="n">
        <v>29</v>
      </c>
      <c r="D23" s="6" t="n">
        <v>24</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65</v>
      </c>
    </row>
    <row r="2" spans="1:3">
      <c r="A2" s="4" t="s">
        <v>1372</v>
      </c>
    </row>
    <row r="3" spans="1:3">
      <c r="A3" s="3" t="s">
        <v>1373</v>
      </c>
    </row>
    <row r="4" spans="1:3">
      <c r="A4" s="4" t="s">
        <v>1244</v>
      </c>
      <c r="B4" s="7" t="n">
        <v>185</v>
      </c>
      <c r="C4" s="7" t="n">
        <v>1342</v>
      </c>
    </row>
    <row r="5" spans="1:3">
      <c r="A5" s="4" t="s">
        <v>1374</v>
      </c>
    </row>
    <row r="6" spans="1:3">
      <c r="A6" s="3" t="s">
        <v>1373</v>
      </c>
    </row>
    <row r="7" spans="1:3">
      <c r="A7" s="4" t="s">
        <v>1245</v>
      </c>
      <c r="B7" s="6" t="n">
        <v>11546</v>
      </c>
      <c r="C7" s="6" t="n">
        <v>3944</v>
      </c>
    </row>
    <row r="8" spans="1:3">
      <c r="A8" s="4" t="s">
        <v>1297</v>
      </c>
    </row>
    <row r="9" spans="1:3">
      <c r="A9" s="3" t="s">
        <v>1373</v>
      </c>
    </row>
    <row r="10" spans="1:3">
      <c r="A10" s="4" t="s">
        <v>1244</v>
      </c>
      <c r="B10" s="6" t="n">
        <v>185</v>
      </c>
      <c r="C10" s="6" t="n">
        <v>1342</v>
      </c>
    </row>
    <row r="11" spans="1:3">
      <c r="A11" s="4" t="s">
        <v>1245</v>
      </c>
      <c r="B11" s="7" t="n">
        <v>11546</v>
      </c>
      <c r="C11" s="7" t="n">
        <v>394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375</v>
      </c>
      <c r="B1" s="2" t="s">
        <v>116</v>
      </c>
      <c r="O1" s="2" t="s">
        <v>1</v>
      </c>
    </row>
    <row r="2" spans="1:17">
      <c r="B2" s="2" t="s">
        <v>2</v>
      </c>
      <c r="C2" s="2" t="s">
        <v>768</v>
      </c>
      <c r="D2" s="2" t="s">
        <v>769</v>
      </c>
      <c r="E2" s="2" t="s">
        <v>770</v>
      </c>
      <c r="F2" s="2" t="s">
        <v>65</v>
      </c>
      <c r="G2" s="2" t="s">
        <v>771</v>
      </c>
      <c r="H2" s="2" t="s">
        <v>772</v>
      </c>
      <c r="I2" s="2" t="s">
        <v>773</v>
      </c>
      <c r="J2" s="2" t="s">
        <v>117</v>
      </c>
      <c r="K2" s="2" t="s">
        <v>118</v>
      </c>
      <c r="L2" s="2" t="s">
        <v>774</v>
      </c>
      <c r="M2" s="2" t="s">
        <v>775</v>
      </c>
      <c r="N2" s="2" t="s">
        <v>776</v>
      </c>
      <c r="O2" s="2" t="s">
        <v>2</v>
      </c>
      <c r="P2" s="2" t="s">
        <v>65</v>
      </c>
      <c r="Q2" s="2" t="s">
        <v>118</v>
      </c>
    </row>
    <row r="3" spans="1:17">
      <c r="A3" s="3" t="s">
        <v>1376</v>
      </c>
    </row>
    <row r="4" spans="1:17">
      <c r="A4" s="4" t="s">
        <v>1377</v>
      </c>
      <c r="O4" s="7" t="n">
        <v>17333</v>
      </c>
      <c r="P4" s="7" t="n">
        <v>8725</v>
      </c>
    </row>
    <row r="5" spans="1:17">
      <c r="A5" s="4" t="s">
        <v>134</v>
      </c>
      <c r="B5" s="7" t="n">
        <v>8709</v>
      </c>
      <c r="C5" s="7" t="n">
        <v>10115</v>
      </c>
      <c r="D5" s="7" t="n">
        <v>6775</v>
      </c>
      <c r="E5" s="7" t="n">
        <v>6037</v>
      </c>
      <c r="F5" s="7" t="n">
        <v>6405</v>
      </c>
      <c r="G5" s="7" t="n">
        <v>5290</v>
      </c>
      <c r="H5" s="7" t="n">
        <v>5450</v>
      </c>
      <c r="I5" s="7" t="n">
        <v>4543</v>
      </c>
      <c r="J5" s="7" t="n">
        <v>4733</v>
      </c>
      <c r="K5" s="7" t="n">
        <v>1630</v>
      </c>
      <c r="L5" s="7" t="n">
        <v>4645</v>
      </c>
      <c r="M5" s="7" t="n">
        <v>5806</v>
      </c>
      <c r="N5" s="7" t="n">
        <v>5534</v>
      </c>
      <c r="O5" s="6" t="n">
        <v>31636</v>
      </c>
      <c r="P5" s="6" t="n">
        <v>21688</v>
      </c>
      <c r="Q5" s="7" t="n">
        <v>17172</v>
      </c>
    </row>
    <row r="6" spans="1:17">
      <c r="A6" s="4" t="s">
        <v>1378</v>
      </c>
    </row>
    <row r="7" spans="1:17">
      <c r="A7" s="3" t="s">
        <v>1376</v>
      </c>
    </row>
    <row r="8" spans="1:17">
      <c r="A8" s="4" t="s">
        <v>152</v>
      </c>
      <c r="O8" s="6" t="n">
        <v>14303</v>
      </c>
      <c r="P8" s="6" t="n">
        <v>12963</v>
      </c>
    </row>
    <row r="9" spans="1:17">
      <c r="A9" s="4" t="s">
        <v>151</v>
      </c>
    </row>
    <row r="10" spans="1:17">
      <c r="A10" s="3" t="s">
        <v>1376</v>
      </c>
    </row>
    <row r="11" spans="1:17">
      <c r="A11" s="4" t="s">
        <v>152</v>
      </c>
      <c r="J11" s="6" t="n">
        <v>960</v>
      </c>
      <c r="O11" s="6" t="n">
        <v>4478</v>
      </c>
      <c r="P11" s="6" t="n">
        <v>3987</v>
      </c>
      <c r="Q11" s="6" t="n">
        <v>3669</v>
      </c>
    </row>
    <row r="12" spans="1:17">
      <c r="A12" s="4" t="s">
        <v>153</v>
      </c>
    </row>
    <row r="13" spans="1:17">
      <c r="A13" s="3" t="s">
        <v>1376</v>
      </c>
    </row>
    <row r="14" spans="1:17">
      <c r="A14" s="4" t="s">
        <v>152</v>
      </c>
      <c r="J14" s="7" t="n">
        <v>1017</v>
      </c>
      <c r="O14" s="6" t="n">
        <v>4981</v>
      </c>
      <c r="P14" s="6" t="n">
        <v>4297</v>
      </c>
      <c r="Q14" s="7" t="n">
        <v>4163</v>
      </c>
    </row>
    <row r="15" spans="1:17">
      <c r="A15" s="4" t="s">
        <v>133</v>
      </c>
    </row>
    <row r="16" spans="1:17">
      <c r="A16" s="3" t="s">
        <v>1376</v>
      </c>
    </row>
    <row r="17" spans="1:17">
      <c r="A17" s="4" t="s">
        <v>152</v>
      </c>
      <c r="O17" s="7" t="n">
        <v>4844</v>
      </c>
      <c r="P17" s="7" t="n">
        <v>4679</v>
      </c>
    </row>
  </sheetData>
  <mergeCells count="3">
    <mergeCell ref="A1:A2"/>
    <mergeCell ref="B1:N1"/>
    <mergeCell ref="O1:Q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379</v>
      </c>
      <c r="B1" s="1" t="s">
        <v>1380</v>
      </c>
      <c r="C1" s="2" t="s">
        <v>1381</v>
      </c>
    </row>
    <row r="2" spans="1:3">
      <c r="A2" s="4" t="s">
        <v>1382</v>
      </c>
    </row>
    <row r="3" spans="1:3">
      <c r="A3" s="4" t="s">
        <v>1383</v>
      </c>
      <c r="B3" s="4" t="s">
        <v>1384</v>
      </c>
      <c r="C3" s="7" t="n">
        <v>0</v>
      </c>
    </row>
    <row r="4" spans="1:3">
      <c r="A4" s="4" t="s">
        <v>1385</v>
      </c>
    </row>
    <row r="5" spans="1:3">
      <c r="A5" s="4" t="s">
        <v>1383</v>
      </c>
      <c r="B5" s="4" t="s">
        <v>1384</v>
      </c>
      <c r="C5" s="6" t="n">
        <v>560764000</v>
      </c>
    </row>
    <row r="6" spans="1:3">
      <c r="A6" s="4" t="s">
        <v>1386</v>
      </c>
    </row>
    <row r="7" spans="1:3">
      <c r="A7" s="4" t="s">
        <v>1383</v>
      </c>
      <c r="B7" s="4" t="s">
        <v>1384</v>
      </c>
      <c r="C7" s="6" t="n">
        <v>527037000</v>
      </c>
    </row>
    <row r="8" spans="1:3">
      <c r="A8" s="4" t="s">
        <v>1387</v>
      </c>
    </row>
    <row r="9" spans="1:3">
      <c r="A9" s="4" t="s">
        <v>1383</v>
      </c>
      <c r="B9" s="4" t="s">
        <v>1384</v>
      </c>
      <c r="C9" s="6" t="n">
        <v>1159000</v>
      </c>
    </row>
    <row r="10" spans="1:3">
      <c r="A10" s="4" t="s">
        <v>1388</v>
      </c>
    </row>
    <row r="11" spans="1:3">
      <c r="A11" s="4" t="s">
        <v>1383</v>
      </c>
      <c r="B11" s="4" t="s">
        <v>1384</v>
      </c>
      <c r="C11" s="6" t="n">
        <v>-1259000</v>
      </c>
    </row>
    <row r="12" spans="1:3">
      <c r="A12" s="4" t="s">
        <v>1389</v>
      </c>
    </row>
    <row r="13" spans="1:3">
      <c r="A13" s="4" t="s">
        <v>1383</v>
      </c>
      <c r="B13" s="4" t="s">
        <v>1384</v>
      </c>
      <c r="C13" s="6" t="n">
        <v>-43835000</v>
      </c>
    </row>
    <row r="14" spans="1:3">
      <c r="A14" s="4" t="s">
        <v>1390</v>
      </c>
    </row>
    <row r="15" spans="1:3">
      <c r="A15" s="4" t="s">
        <v>1383</v>
      </c>
      <c r="B15" s="4" t="s">
        <v>1384</v>
      </c>
      <c r="C15" s="6" t="n">
        <v>639000</v>
      </c>
    </row>
    <row r="16" spans="1:3">
      <c r="A16" s="4" t="s">
        <v>1391</v>
      </c>
    </row>
    <row r="17" spans="1:3">
      <c r="A17" s="4" t="s">
        <v>1392</v>
      </c>
      <c r="B17" s="4" t="s">
        <v>1393</v>
      </c>
      <c r="C17" s="6" t="n">
        <v>-548000</v>
      </c>
    </row>
    <row r="18" spans="1:3">
      <c r="A18" s="4" t="s">
        <v>1394</v>
      </c>
    </row>
    <row r="19" spans="1:3">
      <c r="A19" s="4" t="s">
        <v>1392</v>
      </c>
      <c r="B19" s="4" t="s">
        <v>1393</v>
      </c>
      <c r="C19" s="6" t="n">
        <v>0</v>
      </c>
    </row>
    <row r="20" spans="1:3">
      <c r="A20" s="4" t="s">
        <v>1395</v>
      </c>
    </row>
    <row r="21" spans="1:3">
      <c r="A21" s="4" t="s">
        <v>1392</v>
      </c>
      <c r="B21" s="4" t="s">
        <v>1393</v>
      </c>
      <c r="C21" s="6" t="n">
        <v>11708000</v>
      </c>
    </row>
    <row r="22" spans="1:3">
      <c r="A22" s="4" t="s">
        <v>1396</v>
      </c>
    </row>
    <row r="23" spans="1:3">
      <c r="A23" s="4" t="s">
        <v>1392</v>
      </c>
      <c r="B23" s="4" t="s">
        <v>1393</v>
      </c>
      <c r="C23" s="7" t="n">
        <v>-11708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99</v>
      </c>
    </row>
    <row r="4" spans="1:2">
      <c r="A4" s="4" t="s">
        <v>301</v>
      </c>
      <c r="B4" s="4" t="s">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99</v>
      </c>
    </row>
    <row r="4" spans="1:2">
      <c r="A4" s="4" t="s">
        <v>302</v>
      </c>
      <c r="B4" s="4" t="s">
        <v>3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312</v>
      </c>
    </row>
    <row r="4" spans="1:2">
      <c r="A4" s="4" t="s">
        <v>86</v>
      </c>
      <c r="B4" s="4"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7</v>
      </c>
      <c r="B1" s="2" t="s">
        <v>1</v>
      </c>
    </row>
    <row r="2" spans="1:2">
      <c r="B2" s="2" t="s">
        <v>2</v>
      </c>
    </row>
    <row r="3" spans="1:2">
      <c r="A3" s="3" t="s">
        <v>314</v>
      </c>
    </row>
    <row r="4" spans="1:2">
      <c r="A4" s="4" t="s">
        <v>87</v>
      </c>
      <c r="B4" s="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v>
      </c>
      <c r="B1" s="2" t="s">
        <v>2</v>
      </c>
      <c r="C1" s="2" t="s">
        <v>65</v>
      </c>
    </row>
    <row r="2" spans="1:3">
      <c r="A2" s="3" t="s">
        <v>66</v>
      </c>
    </row>
    <row r="3" spans="1:3">
      <c r="A3" s="4" t="s">
        <v>67</v>
      </c>
      <c r="B3" s="7" t="n">
        <v>75420000</v>
      </c>
      <c r="C3" s="7" t="n">
        <v>42065000</v>
      </c>
    </row>
    <row r="4" spans="1:3">
      <c r="A4" s="4" t="s">
        <v>68</v>
      </c>
      <c r="B4" s="6" t="n">
        <v>127000</v>
      </c>
      <c r="C4" s="6" t="n">
        <v>136000</v>
      </c>
    </row>
    <row r="5" spans="1:3">
      <c r="A5" s="4" t="s">
        <v>69</v>
      </c>
      <c r="B5" s="6" t="n">
        <v>75547000</v>
      </c>
      <c r="C5" s="6" t="n">
        <v>42201000</v>
      </c>
    </row>
    <row r="6" spans="1:3">
      <c r="A6" s="4" t="s">
        <v>70</v>
      </c>
      <c r="B6" s="6" t="n">
        <v>1098336000</v>
      </c>
      <c r="C6" s="6" t="n">
        <v>1032868000</v>
      </c>
    </row>
    <row r="7" spans="1:3">
      <c r="A7" s="4" t="s">
        <v>71</v>
      </c>
      <c r="B7" s="6" t="n">
        <v>285756000</v>
      </c>
      <c r="C7" s="6" t="n">
        <v>262143000</v>
      </c>
    </row>
    <row r="8" spans="1:3">
      <c r="A8" s="4" t="s">
        <v>72</v>
      </c>
      <c r="B8" s="6" t="n">
        <v>2855000</v>
      </c>
      <c r="C8" s="6" t="n">
        <v>1890000</v>
      </c>
    </row>
    <row r="9" spans="1:3">
      <c r="A9" s="4" t="s">
        <v>73</v>
      </c>
      <c r="B9" s="6" t="n">
        <v>69579000</v>
      </c>
      <c r="C9" s="6" t="n">
        <v>58938000</v>
      </c>
    </row>
    <row r="10" spans="1:3">
      <c r="A10" s="4" t="s">
        <v>74</v>
      </c>
      <c r="B10" s="6" t="n">
        <v>0</v>
      </c>
      <c r="C10" s="6" t="n">
        <v>8081000</v>
      </c>
    </row>
    <row r="11" spans="1:3">
      <c r="A11" s="4" t="s">
        <v>75</v>
      </c>
      <c r="B11" s="6" t="n">
        <v>6197566000</v>
      </c>
      <c r="C11" s="6" t="n">
        <v>4979182000</v>
      </c>
    </row>
    <row r="12" spans="1:3">
      <c r="A12" s="4" t="s">
        <v>76</v>
      </c>
      <c r="B12" s="6" t="n">
        <v>61709000</v>
      </c>
      <c r="C12" s="6" t="n">
        <v>62342000</v>
      </c>
    </row>
    <row r="13" spans="1:3">
      <c r="A13" s="4" t="s">
        <v>77</v>
      </c>
      <c r="B13" s="6" t="n">
        <v>6135857000</v>
      </c>
      <c r="C13" s="6" t="n">
        <v>4916840000</v>
      </c>
    </row>
    <row r="14" spans="1:3">
      <c r="A14" s="4" t="s">
        <v>78</v>
      </c>
      <c r="B14" s="6" t="n">
        <v>22092000</v>
      </c>
      <c r="C14" s="6" t="n">
        <v>18894000</v>
      </c>
    </row>
    <row r="15" spans="1:3">
      <c r="A15" s="4" t="s">
        <v>79</v>
      </c>
      <c r="B15" s="6" t="n">
        <v>0</v>
      </c>
      <c r="C15" s="6" t="n">
        <v>92000</v>
      </c>
    </row>
    <row r="16" spans="1:3">
      <c r="A16" s="4" t="s">
        <v>80</v>
      </c>
      <c r="B16" s="6" t="n">
        <v>72967000</v>
      </c>
      <c r="C16" s="6" t="n">
        <v>52050000</v>
      </c>
    </row>
    <row r="17" spans="1:3">
      <c r="A17" s="4" t="s">
        <v>81</v>
      </c>
      <c r="B17" s="6" t="n">
        <v>211415000</v>
      </c>
      <c r="C17" s="6" t="n">
        <v>184488000</v>
      </c>
    </row>
    <row r="18" spans="1:3">
      <c r="A18" s="4" t="s">
        <v>82</v>
      </c>
      <c r="B18" s="6" t="n">
        <v>68582000</v>
      </c>
      <c r="C18" s="6" t="n">
        <v>6085000</v>
      </c>
    </row>
    <row r="19" spans="1:3">
      <c r="A19" s="4" t="s">
        <v>83</v>
      </c>
      <c r="B19" s="6" t="n">
        <v>145708000</v>
      </c>
      <c r="C19" s="6" t="n">
        <v>107048000</v>
      </c>
    </row>
    <row r="20" spans="1:3">
      <c r="A20" s="4" t="s">
        <v>84</v>
      </c>
      <c r="B20" s="6" t="n">
        <v>8188694000</v>
      </c>
      <c r="C20" s="6" t="n">
        <v>6691618000</v>
      </c>
    </row>
    <row r="21" spans="1:3">
      <c r="A21" s="3" t="s">
        <v>85</v>
      </c>
    </row>
    <row r="22" spans="1:3">
      <c r="A22" s="4" t="s">
        <v>86</v>
      </c>
      <c r="B22" s="6" t="n">
        <v>5645842000</v>
      </c>
      <c r="C22" s="6" t="n">
        <v>4413873000</v>
      </c>
    </row>
    <row r="23" spans="1:3">
      <c r="A23" s="4" t="s">
        <v>87</v>
      </c>
      <c r="B23" s="6" t="n">
        <v>1407022000</v>
      </c>
      <c r="C23" s="6" t="n">
        <v>1189180000</v>
      </c>
    </row>
    <row r="24" spans="1:3">
      <c r="A24" s="4" t="s">
        <v>88</v>
      </c>
      <c r="B24" s="6" t="n">
        <v>35507000</v>
      </c>
      <c r="C24" s="6" t="n">
        <v>32030000</v>
      </c>
    </row>
    <row r="25" spans="1:3">
      <c r="A25" s="4" t="s">
        <v>89</v>
      </c>
      <c r="B25" s="6" t="n">
        <v>117806000</v>
      </c>
      <c r="C25" s="6" t="n">
        <v>84475000</v>
      </c>
    </row>
    <row r="26" spans="1:3">
      <c r="A26" s="4" t="s">
        <v>90</v>
      </c>
      <c r="B26" s="6" t="n">
        <v>7206177000</v>
      </c>
      <c r="C26" s="6" t="n">
        <v>5719558000</v>
      </c>
    </row>
    <row r="27" spans="1:3">
      <c r="A27" s="3" t="s">
        <v>91</v>
      </c>
    </row>
    <row r="28" spans="1:3">
      <c r="A28" s="4" t="s">
        <v>92</v>
      </c>
      <c r="B28" s="6" t="n">
        <v>0</v>
      </c>
      <c r="C28" s="6" t="n">
        <v>0</v>
      </c>
    </row>
    <row r="29" spans="1:3">
      <c r="A29" s="4" t="s">
        <v>93</v>
      </c>
      <c r="B29" s="6" t="n">
        <v>1173000</v>
      </c>
      <c r="C29" s="6" t="n">
        <v>1159000</v>
      </c>
    </row>
    <row r="30" spans="1:3">
      <c r="A30" s="4" t="s">
        <v>94</v>
      </c>
      <c r="B30" s="6" t="n">
        <v>531667000</v>
      </c>
      <c r="C30" s="6" t="n">
        <v>527037000</v>
      </c>
    </row>
    <row r="31" spans="1:3">
      <c r="A31" s="4" t="s">
        <v>95</v>
      </c>
      <c r="B31" s="6" t="n">
        <v>615481000</v>
      </c>
      <c r="C31" s="6" t="n">
        <v>560216000</v>
      </c>
    </row>
    <row r="32" spans="1:3">
      <c r="A32" s="4" t="s">
        <v>96</v>
      </c>
      <c r="B32" s="6" t="n">
        <v>-68735000</v>
      </c>
      <c r="C32" s="6" t="n">
        <v>-71897000</v>
      </c>
    </row>
    <row r="33" spans="1:3">
      <c r="A33" s="4" t="s">
        <v>97</v>
      </c>
      <c r="B33" s="6" t="n">
        <v>-54950000</v>
      </c>
      <c r="C33" s="6" t="n">
        <v>0</v>
      </c>
    </row>
    <row r="34" spans="1:3">
      <c r="A34" s="4" t="s">
        <v>98</v>
      </c>
      <c r="B34" s="6" t="n">
        <v>-41564000</v>
      </c>
      <c r="C34" s="6" t="n">
        <v>-43835000</v>
      </c>
    </row>
    <row r="35" spans="1:3">
      <c r="A35" s="4" t="s">
        <v>99</v>
      </c>
      <c r="B35" s="6" t="n">
        <v>-1520000</v>
      </c>
      <c r="C35" s="6" t="n">
        <v>-1259000</v>
      </c>
    </row>
    <row r="36" spans="1:3">
      <c r="A36" s="4" t="s">
        <v>100</v>
      </c>
      <c r="B36" s="6" t="n">
        <v>965000</v>
      </c>
      <c r="C36" s="6" t="n">
        <v>639000</v>
      </c>
    </row>
    <row r="37" spans="1:3">
      <c r="A37" s="4" t="s">
        <v>101</v>
      </c>
      <c r="B37" s="6" t="n">
        <v>982517000</v>
      </c>
      <c r="C37" s="6" t="n">
        <v>972060000</v>
      </c>
    </row>
    <row r="38" spans="1:3">
      <c r="A38" s="4" t="s">
        <v>102</v>
      </c>
      <c r="B38" s="7" t="n">
        <v>8188694000</v>
      </c>
      <c r="C38" s="7" t="n">
        <v>66916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312</v>
      </c>
    </row>
    <row r="4" spans="1:2">
      <c r="A4" s="4" t="s">
        <v>316</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5</v>
      </c>
    </row>
    <row r="2" spans="1:3">
      <c r="A2" s="3" t="s">
        <v>104</v>
      </c>
    </row>
    <row r="3" spans="1:3">
      <c r="A3" s="4" t="s">
        <v>105</v>
      </c>
      <c r="B3" s="7" t="n">
        <v>289505</v>
      </c>
      <c r="C3" s="7" t="n">
        <v>254841</v>
      </c>
    </row>
    <row r="4" spans="1:3">
      <c r="A4" s="4" t="s">
        <v>106</v>
      </c>
      <c r="B4" s="8" t="n">
        <v>0.01</v>
      </c>
      <c r="C4" s="8" t="n">
        <v>0.01</v>
      </c>
    </row>
    <row r="5" spans="1:3">
      <c r="A5" s="4" t="s">
        <v>107</v>
      </c>
      <c r="B5" s="6" t="n">
        <v>10000000</v>
      </c>
      <c r="C5" s="6" t="n">
        <v>10000000</v>
      </c>
    </row>
    <row r="6" spans="1:3">
      <c r="A6" s="4" t="s">
        <v>108</v>
      </c>
      <c r="B6" s="8" t="n">
        <v>0.01</v>
      </c>
      <c r="C6" s="8" t="n">
        <v>0.01</v>
      </c>
    </row>
    <row r="7" spans="1:3">
      <c r="A7" s="4" t="s">
        <v>109</v>
      </c>
      <c r="B7" s="6" t="n">
        <v>500000000</v>
      </c>
      <c r="C7" s="6" t="n">
        <v>500000000</v>
      </c>
    </row>
    <row r="8" spans="1:3">
      <c r="A8" s="4" t="s">
        <v>110</v>
      </c>
      <c r="B8" s="6" t="n">
        <v>0</v>
      </c>
      <c r="C8" s="6" t="n">
        <v>0</v>
      </c>
    </row>
    <row r="9" spans="1:3">
      <c r="A9" s="4" t="s">
        <v>111</v>
      </c>
      <c r="B9" s="6" t="n">
        <v>0</v>
      </c>
      <c r="C9" s="6" t="n">
        <v>0</v>
      </c>
    </row>
    <row r="10" spans="1:3">
      <c r="A10" s="4" t="s">
        <v>112</v>
      </c>
      <c r="B10" s="6" t="n">
        <v>117278745</v>
      </c>
      <c r="C10" s="6" t="n">
        <v>115889175</v>
      </c>
    </row>
    <row r="11" spans="1:3">
      <c r="A11" s="4" t="s">
        <v>113</v>
      </c>
      <c r="B11" s="6" t="n">
        <v>113765387</v>
      </c>
      <c r="C11" s="6" t="n">
        <v>115889175</v>
      </c>
    </row>
    <row r="12" spans="1:3">
      <c r="A12" s="4" t="s">
        <v>114</v>
      </c>
      <c r="B12" s="6" t="n">
        <v>3513358</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91</v>
      </c>
    </row>
    <row r="4" spans="1:2">
      <c r="A4" s="4" t="s">
        <v>352</v>
      </c>
      <c r="B4" s="4" t="s">
        <v>353</v>
      </c>
    </row>
    <row r="5" spans="1:2">
      <c r="A5" s="4" t="s">
        <v>354</v>
      </c>
      <c r="B5" s="4" t="s">
        <v>355</v>
      </c>
    </row>
    <row r="6" spans="1:2">
      <c r="A6" s="4" t="s">
        <v>356</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375</v>
      </c>
      <c r="B16" s="4" t="s">
        <v>376</v>
      </c>
    </row>
    <row r="17" spans="1:2">
      <c r="A17" s="4" t="s">
        <v>309</v>
      </c>
      <c r="B17" s="4" t="s">
        <v>377</v>
      </c>
    </row>
    <row r="18" spans="1:2">
      <c r="A18" s="4" t="s">
        <v>378</v>
      </c>
      <c r="B18" s="4" t="s">
        <v>379</v>
      </c>
    </row>
    <row r="19" spans="1:2">
      <c r="A19" s="4" t="s">
        <v>380</v>
      </c>
      <c r="B19" s="4" t="s">
        <v>381</v>
      </c>
    </row>
    <row r="20" spans="1:2">
      <c r="A20" s="4" t="s">
        <v>382</v>
      </c>
      <c r="B20" s="4" t="s">
        <v>383</v>
      </c>
    </row>
    <row r="21" spans="1:2">
      <c r="A21" s="4" t="s">
        <v>321</v>
      </c>
      <c r="B21" s="4" t="s">
        <v>384</v>
      </c>
    </row>
    <row r="22" spans="1:2">
      <c r="A22" s="4" t="s">
        <v>385</v>
      </c>
      <c r="B22" s="4" t="s">
        <v>386</v>
      </c>
    </row>
    <row r="23" spans="1:2">
      <c r="A23" s="4" t="s">
        <v>387</v>
      </c>
      <c r="B23" s="4" t="s">
        <v>388</v>
      </c>
    </row>
    <row r="24" spans="1:2">
      <c r="A24" s="4" t="s">
        <v>389</v>
      </c>
      <c r="B24" s="4" t="s">
        <v>390</v>
      </c>
    </row>
    <row r="25" spans="1:2">
      <c r="A25" s="4" t="s">
        <v>391</v>
      </c>
      <c r="B25" s="4" t="s">
        <v>392</v>
      </c>
    </row>
    <row r="26" spans="1:2">
      <c r="A26" s="4" t="s">
        <v>393</v>
      </c>
      <c r="B26" s="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96</v>
      </c>
    </row>
    <row r="4" spans="1:2">
      <c r="A4" s="4" t="s">
        <v>396</v>
      </c>
      <c r="B4"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9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99</v>
      </c>
    </row>
    <row r="4" spans="1:2">
      <c r="A4" s="4" t="s">
        <v>406</v>
      </c>
      <c r="B4" s="4" t="s">
        <v>407</v>
      </c>
    </row>
    <row r="5" spans="1:2">
      <c r="A5" s="4" t="s">
        <v>401</v>
      </c>
      <c r="B5" s="4" t="s">
        <v>402</v>
      </c>
    </row>
    <row r="6" spans="1:2">
      <c r="A6" s="4" t="s">
        <v>408</v>
      </c>
      <c r="B6"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410</v>
      </c>
      <c r="B1" s="2" t="s">
        <v>1</v>
      </c>
    </row>
    <row r="2" spans="1:2">
      <c r="B2" s="2" t="s">
        <v>2</v>
      </c>
    </row>
    <row r="3" spans="1:2">
      <c r="A3" s="3" t="s">
        <v>304</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3" t="s">
        <v>307</v>
      </c>
    </row>
    <row r="4" spans="1:2">
      <c r="A4" s="4" t="s">
        <v>426</v>
      </c>
      <c r="B4"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2</v>
      </c>
    </row>
    <row r="3" spans="1:2">
      <c r="A3" s="3" t="s">
        <v>31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33</v>
      </c>
      <c r="B1" s="2" t="s">
        <v>1</v>
      </c>
    </row>
    <row r="2" spans="1:2">
      <c r="B2" s="2" t="s">
        <v>2</v>
      </c>
    </row>
    <row r="3" spans="1:2">
      <c r="A3" s="3" t="s">
        <v>312</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115</v>
      </c>
      <c r="B1" s="2" t="s">
        <v>116</v>
      </c>
      <c r="C1" s="2" t="s">
        <v>1</v>
      </c>
    </row>
    <row r="2" spans="1:5">
      <c r="B2" s="2" t="s">
        <v>117</v>
      </c>
      <c r="C2" s="2" t="s">
        <v>2</v>
      </c>
      <c r="D2" s="2" t="s">
        <v>65</v>
      </c>
      <c r="E2" s="2" t="s">
        <v>118</v>
      </c>
    </row>
    <row r="3" spans="1:5">
      <c r="A3" s="3" t="s">
        <v>119</v>
      </c>
    </row>
    <row r="4" spans="1:5">
      <c r="A4" s="4" t="s">
        <v>75</v>
      </c>
      <c r="B4" s="7" t="n">
        <v>43043</v>
      </c>
      <c r="C4" s="7" t="n">
        <v>217774</v>
      </c>
      <c r="D4" s="7" t="n">
        <v>189869</v>
      </c>
      <c r="E4" s="7" t="n">
        <v>164849</v>
      </c>
    </row>
    <row r="5" spans="1:5">
      <c r="A5" s="4" t="s">
        <v>120</v>
      </c>
      <c r="B5" s="6" t="n">
        <v>5074</v>
      </c>
      <c r="C5" s="6" t="n">
        <v>30938</v>
      </c>
      <c r="D5" s="6" t="n">
        <v>25338</v>
      </c>
      <c r="E5" s="6" t="n">
        <v>17163</v>
      </c>
    </row>
    <row r="6" spans="1:5">
      <c r="A6" s="4" t="s">
        <v>105</v>
      </c>
      <c r="B6" s="6" t="n">
        <v>382</v>
      </c>
      <c r="C6" s="6" t="n">
        <v>8180</v>
      </c>
      <c r="D6" s="6" t="n">
        <v>7147</v>
      </c>
      <c r="E6" s="6" t="n">
        <v>68</v>
      </c>
    </row>
    <row r="7" spans="1:5">
      <c r="A7" s="4" t="s">
        <v>121</v>
      </c>
      <c r="B7" s="6" t="n">
        <v>103</v>
      </c>
      <c r="C7" s="6" t="n">
        <v>594</v>
      </c>
      <c r="D7" s="6" t="n">
        <v>1175</v>
      </c>
      <c r="E7" s="6" t="n">
        <v>308</v>
      </c>
    </row>
    <row r="8" spans="1:5">
      <c r="A8" s="4" t="s">
        <v>122</v>
      </c>
      <c r="B8" s="6" t="n">
        <v>567</v>
      </c>
      <c r="C8" s="6" t="n">
        <v>3597</v>
      </c>
      <c r="D8" s="6" t="n">
        <v>2761</v>
      </c>
      <c r="E8" s="6" t="n">
        <v>1838</v>
      </c>
    </row>
    <row r="9" spans="1:5">
      <c r="A9" s="4" t="s">
        <v>123</v>
      </c>
      <c r="B9" s="6" t="n">
        <v>49169</v>
      </c>
      <c r="C9" s="6" t="n">
        <v>261083</v>
      </c>
      <c r="D9" s="6" t="n">
        <v>226290</v>
      </c>
      <c r="E9" s="6" t="n">
        <v>184226</v>
      </c>
    </row>
    <row r="10" spans="1:5">
      <c r="A10" s="3" t="s">
        <v>124</v>
      </c>
    </row>
    <row r="11" spans="1:5">
      <c r="A11" s="4" t="s">
        <v>86</v>
      </c>
      <c r="B11" s="6" t="n">
        <v>7631</v>
      </c>
      <c r="C11" s="6" t="n">
        <v>61551</v>
      </c>
      <c r="D11" s="6" t="n">
        <v>39523</v>
      </c>
      <c r="E11" s="6" t="n">
        <v>25581</v>
      </c>
    </row>
    <row r="12" spans="1:5">
      <c r="A12" s="4" t="s">
        <v>87</v>
      </c>
      <c r="B12" s="6" t="n">
        <v>4609</v>
      </c>
      <c r="C12" s="6" t="n">
        <v>27161</v>
      </c>
      <c r="D12" s="6" t="n">
        <v>22733</v>
      </c>
      <c r="E12" s="6" t="n">
        <v>18865</v>
      </c>
    </row>
    <row r="13" spans="1:5">
      <c r="A13" s="4" t="s">
        <v>125</v>
      </c>
      <c r="B13" s="6" t="n">
        <v>12240</v>
      </c>
      <c r="C13" s="6" t="n">
        <v>88712</v>
      </c>
      <c r="D13" s="6" t="n">
        <v>62256</v>
      </c>
      <c r="E13" s="6" t="n">
        <v>44446</v>
      </c>
    </row>
    <row r="14" spans="1:5">
      <c r="A14" s="4" t="s">
        <v>126</v>
      </c>
      <c r="B14" s="6" t="n">
        <v>36929</v>
      </c>
      <c r="C14" s="6" t="n">
        <v>172371</v>
      </c>
      <c r="D14" s="6" t="n">
        <v>164034</v>
      </c>
      <c r="E14" s="6" t="n">
        <v>139780</v>
      </c>
    </row>
    <row r="15" spans="1:5">
      <c r="A15" s="4" t="s">
        <v>127</v>
      </c>
      <c r="B15" s="6" t="n">
        <v>3400</v>
      </c>
      <c r="C15" s="6" t="n">
        <v>4224</v>
      </c>
      <c r="D15" s="6" t="n">
        <v>6677</v>
      </c>
      <c r="E15" s="6" t="n">
        <v>6426</v>
      </c>
    </row>
    <row r="16" spans="1:5">
      <c r="A16" s="4" t="s">
        <v>128</v>
      </c>
      <c r="B16" s="6" t="n">
        <v>33529</v>
      </c>
      <c r="C16" s="6" t="n">
        <v>168147</v>
      </c>
      <c r="D16" s="6" t="n">
        <v>157357</v>
      </c>
      <c r="E16" s="6" t="n">
        <v>133354</v>
      </c>
    </row>
    <row r="17" spans="1:5">
      <c r="A17" s="3" t="s">
        <v>129</v>
      </c>
    </row>
    <row r="18" spans="1:5">
      <c r="A18" s="4" t="s">
        <v>81</v>
      </c>
      <c r="B18" s="6" t="n">
        <v>1089</v>
      </c>
      <c r="C18" s="6" t="n">
        <v>5846</v>
      </c>
      <c r="D18" s="6" t="n">
        <v>5208</v>
      </c>
      <c r="E18" s="6" t="n">
        <v>4936</v>
      </c>
    </row>
    <row r="19" spans="1:5">
      <c r="A19" s="4" t="s">
        <v>130</v>
      </c>
      <c r="B19" s="6" t="n">
        <v>-60</v>
      </c>
      <c r="C19" s="6" t="n">
        <v>2612</v>
      </c>
      <c r="D19" s="6" t="n">
        <v>116</v>
      </c>
      <c r="E19" s="6" t="n">
        <v>-1689</v>
      </c>
    </row>
    <row r="20" spans="1:5">
      <c r="A20" s="4" t="s">
        <v>131</v>
      </c>
      <c r="B20" s="6" t="n">
        <v>0</v>
      </c>
      <c r="C20" s="6" t="n">
        <v>305</v>
      </c>
      <c r="D20" s="6" t="n">
        <v>0</v>
      </c>
      <c r="E20" s="6" t="n">
        <v>0</v>
      </c>
    </row>
    <row r="21" spans="1:5">
      <c r="A21" s="4" t="s">
        <v>132</v>
      </c>
      <c r="B21" s="6" t="n">
        <v>0</v>
      </c>
      <c r="C21" s="6" t="n">
        <v>785</v>
      </c>
      <c r="D21" s="6" t="n">
        <v>618</v>
      </c>
      <c r="E21" s="6" t="n">
        <v>-380</v>
      </c>
    </row>
    <row r="22" spans="1:5">
      <c r="A22" s="4" t="s">
        <v>133</v>
      </c>
      <c r="B22" s="6" t="n">
        <v>1162</v>
      </c>
      <c r="C22" s="6" t="n">
        <v>5922</v>
      </c>
      <c r="D22" s="6" t="n">
        <v>4943</v>
      </c>
      <c r="E22" s="6" t="n">
        <v>4497</v>
      </c>
    </row>
    <row r="23" spans="1:5">
      <c r="A23" s="4" t="s">
        <v>134</v>
      </c>
      <c r="B23" s="6" t="n">
        <v>4733</v>
      </c>
      <c r="C23" s="6" t="n">
        <v>31636</v>
      </c>
      <c r="D23" s="6" t="n">
        <v>21688</v>
      </c>
      <c r="E23" s="6" t="n">
        <v>17172</v>
      </c>
    </row>
    <row r="24" spans="1:5">
      <c r="A24" s="3" t="s">
        <v>135</v>
      </c>
    </row>
    <row r="25" spans="1:5">
      <c r="A25" s="4" t="s">
        <v>136</v>
      </c>
      <c r="B25" s="6" t="n">
        <v>15624</v>
      </c>
      <c r="C25" s="6" t="n">
        <v>84256</v>
      </c>
      <c r="D25" s="6" t="n">
        <v>77226</v>
      </c>
      <c r="E25" s="6" t="n">
        <v>62993</v>
      </c>
    </row>
    <row r="26" spans="1:5">
      <c r="A26" s="4" t="s">
        <v>137</v>
      </c>
      <c r="B26" s="6" t="n">
        <v>3382</v>
      </c>
      <c r="C26" s="6" t="n">
        <v>16180</v>
      </c>
      <c r="D26" s="6" t="n">
        <v>14547</v>
      </c>
      <c r="E26" s="6" t="n">
        <v>13315</v>
      </c>
    </row>
    <row r="27" spans="1:5">
      <c r="A27" s="4" t="s">
        <v>138</v>
      </c>
      <c r="B27" s="6" t="n">
        <v>414</v>
      </c>
      <c r="C27" s="6" t="n">
        <v>895</v>
      </c>
      <c r="D27" s="6" t="n">
        <v>1893</v>
      </c>
      <c r="E27" s="6" t="n">
        <v>1652</v>
      </c>
    </row>
    <row r="28" spans="1:5">
      <c r="A28" s="4" t="s">
        <v>139</v>
      </c>
      <c r="B28" s="6" t="n">
        <v>1408</v>
      </c>
      <c r="C28" s="6" t="n">
        <v>3932</v>
      </c>
      <c r="D28" s="6" t="n">
        <v>4137</v>
      </c>
      <c r="E28" s="6" t="n">
        <v>4078</v>
      </c>
    </row>
    <row r="29" spans="1:5">
      <c r="A29" s="4" t="s">
        <v>140</v>
      </c>
      <c r="B29" s="6" t="n">
        <v>398</v>
      </c>
      <c r="C29" s="6" t="n">
        <v>5913</v>
      </c>
      <c r="D29" s="6" t="n">
        <v>4619</v>
      </c>
      <c r="E29" s="6" t="n">
        <v>1354</v>
      </c>
    </row>
    <row r="30" spans="1:5">
      <c r="A30" s="4" t="s">
        <v>141</v>
      </c>
      <c r="B30" s="6" t="n">
        <v>595</v>
      </c>
      <c r="C30" s="6" t="n">
        <v>3001</v>
      </c>
      <c r="D30" s="6" t="n">
        <v>2600</v>
      </c>
      <c r="E30" s="6" t="n">
        <v>2244</v>
      </c>
    </row>
    <row r="31" spans="1:5">
      <c r="A31" s="4" t="s">
        <v>142</v>
      </c>
      <c r="B31" s="6" t="n">
        <v>0</v>
      </c>
      <c r="C31" s="6" t="n">
        <v>0</v>
      </c>
      <c r="D31" s="6" t="n">
        <v>34767</v>
      </c>
      <c r="E31" s="6" t="n">
        <v>3603</v>
      </c>
    </row>
    <row r="32" spans="1:5">
      <c r="A32" s="4" t="s">
        <v>143</v>
      </c>
      <c r="B32" s="6" t="n">
        <v>0</v>
      </c>
      <c r="C32" s="6" t="n">
        <v>2755</v>
      </c>
      <c r="D32" s="6" t="n">
        <v>0</v>
      </c>
      <c r="E32" s="6" t="n">
        <v>0</v>
      </c>
    </row>
    <row r="33" spans="1:5">
      <c r="A33" s="4" t="s">
        <v>144</v>
      </c>
      <c r="B33" s="6" t="n">
        <v>3780</v>
      </c>
      <c r="C33" s="6" t="n">
        <v>11769</v>
      </c>
      <c r="D33" s="6" t="n">
        <v>5597</v>
      </c>
      <c r="E33" s="6" t="n">
        <v>14207</v>
      </c>
    </row>
    <row r="34" spans="1:5">
      <c r="A34" s="4" t="s">
        <v>145</v>
      </c>
      <c r="B34" s="6" t="n">
        <v>25601</v>
      </c>
      <c r="C34" s="6" t="n">
        <v>128701</v>
      </c>
      <c r="D34" s="6" t="n">
        <v>145386</v>
      </c>
      <c r="E34" s="6" t="n">
        <v>103446</v>
      </c>
    </row>
    <row r="35" spans="1:5">
      <c r="A35" s="4" t="s">
        <v>146</v>
      </c>
      <c r="B35" s="6" t="n">
        <v>12661</v>
      </c>
      <c r="C35" s="6" t="n">
        <v>71082</v>
      </c>
      <c r="D35" s="6" t="n">
        <v>33659</v>
      </c>
      <c r="E35" s="6" t="n">
        <v>47080</v>
      </c>
    </row>
    <row r="36" spans="1:5">
      <c r="A36" s="4" t="s">
        <v>147</v>
      </c>
      <c r="B36" s="6" t="n">
        <v>8983</v>
      </c>
      <c r="C36" s="6" t="n">
        <v>16365</v>
      </c>
      <c r="D36" s="6" t="n">
        <v>10923</v>
      </c>
      <c r="E36" s="6" t="n">
        <v>16008</v>
      </c>
    </row>
    <row r="37" spans="1:5">
      <c r="A37" s="4" t="s">
        <v>148</v>
      </c>
      <c r="B37" s="6" t="n">
        <v>3678</v>
      </c>
      <c r="C37" s="7" t="n">
        <v>54717</v>
      </c>
      <c r="D37" s="7" t="n">
        <v>22736</v>
      </c>
      <c r="E37" s="6" t="n">
        <v>31072</v>
      </c>
    </row>
    <row r="38" spans="1:5">
      <c r="A38" s="4" t="s">
        <v>149</v>
      </c>
      <c r="C38" s="8" t="n">
        <v>0.49</v>
      </c>
      <c r="D38" s="8" t="n">
        <v>0.2</v>
      </c>
    </row>
    <row r="39" spans="1:5">
      <c r="A39" s="4" t="s">
        <v>150</v>
      </c>
      <c r="C39" s="6" t="n">
        <v>111101246</v>
      </c>
      <c r="D39" s="6" t="n">
        <v>111395723</v>
      </c>
    </row>
    <row r="40" spans="1:5">
      <c r="A40" s="4" t="s">
        <v>151</v>
      </c>
    </row>
    <row r="41" spans="1:5">
      <c r="A41" s="3" t="s">
        <v>129</v>
      </c>
    </row>
    <row r="42" spans="1:5">
      <c r="A42" s="4" t="s">
        <v>152</v>
      </c>
      <c r="B42" s="6" t="n">
        <v>960</v>
      </c>
      <c r="C42" s="7" t="n">
        <v>4478</v>
      </c>
      <c r="D42" s="7" t="n">
        <v>3987</v>
      </c>
      <c r="E42" s="6" t="n">
        <v>3669</v>
      </c>
    </row>
    <row r="43" spans="1:5">
      <c r="A43" s="4" t="s">
        <v>153</v>
      </c>
    </row>
    <row r="44" spans="1:5">
      <c r="A44" s="3" t="s">
        <v>129</v>
      </c>
    </row>
    <row r="45" spans="1:5">
      <c r="A45" s="4" t="s">
        <v>152</v>
      </c>
      <c r="B45" s="6" t="n">
        <v>1017</v>
      </c>
      <c r="C45" s="6" t="n">
        <v>4981</v>
      </c>
      <c r="D45" s="6" t="n">
        <v>4297</v>
      </c>
      <c r="E45" s="6" t="n">
        <v>4163</v>
      </c>
    </row>
    <row r="46" spans="1:5">
      <c r="A46" s="4" t="s">
        <v>154</v>
      </c>
    </row>
    <row r="47" spans="1:5">
      <c r="A47" s="3" t="s">
        <v>129</v>
      </c>
    </row>
    <row r="48" spans="1:5">
      <c r="A48" s="4" t="s">
        <v>152</v>
      </c>
      <c r="B48" s="7" t="n">
        <v>565</v>
      </c>
      <c r="C48" s="7" t="n">
        <v>6707</v>
      </c>
      <c r="D48" s="7" t="n">
        <v>2519</v>
      </c>
      <c r="E48" s="7" t="n">
        <v>1976</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2</v>
      </c>
    </row>
    <row r="3" spans="1:2">
      <c r="A3" s="3" t="s">
        <v>314</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3</v>
      </c>
      <c r="B1" s="2" t="s">
        <v>1</v>
      </c>
    </row>
    <row r="2" spans="1:2">
      <c r="B2" s="2" t="s">
        <v>2</v>
      </c>
    </row>
    <row r="3" spans="1:2">
      <c r="A3" s="3" t="s">
        <v>312</v>
      </c>
    </row>
    <row r="4" spans="1:2">
      <c r="A4" s="4" t="s">
        <v>444</v>
      </c>
      <c r="B4"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19</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63</v>
      </c>
      <c r="B1" s="2" t="s">
        <v>1</v>
      </c>
    </row>
    <row r="2" spans="1:2">
      <c r="B2" s="2" t="s">
        <v>2</v>
      </c>
    </row>
    <row r="3" spans="1:2">
      <c r="A3" s="3" t="s">
        <v>322</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25</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28</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4</v>
      </c>
      <c r="B1" s="2" t="s">
        <v>1</v>
      </c>
    </row>
    <row r="2" spans="1:2">
      <c r="B2" s="2" t="s">
        <v>2</v>
      </c>
    </row>
    <row r="3" spans="1:2">
      <c r="A3" s="3" t="s">
        <v>331</v>
      </c>
    </row>
    <row r="4" spans="1:2">
      <c r="A4" s="4" t="s">
        <v>485</v>
      </c>
      <c r="B4"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7</v>
      </c>
      <c r="B1" s="2" t="s">
        <v>1</v>
      </c>
    </row>
    <row r="2" spans="1:2">
      <c r="B2" s="2" t="s">
        <v>2</v>
      </c>
    </row>
    <row r="3" spans="1:2">
      <c r="A3" s="3" t="s">
        <v>334</v>
      </c>
    </row>
    <row r="4" spans="1:2">
      <c r="A4" s="4" t="s">
        <v>488</v>
      </c>
      <c r="B4"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90</v>
      </c>
      <c r="B1" s="2" t="s">
        <v>1</v>
      </c>
    </row>
    <row r="2" spans="1:2">
      <c r="B2" s="2" t="s">
        <v>2</v>
      </c>
    </row>
    <row r="3" spans="1:2">
      <c r="A3" s="3" t="s">
        <v>337</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97</v>
      </c>
      <c r="B1" s="2" t="s">
        <v>1</v>
      </c>
    </row>
    <row r="2" spans="1:2">
      <c r="B2" s="2" t="s">
        <v>2</v>
      </c>
    </row>
    <row r="3" spans="1:2">
      <c r="A3" s="3" t="s">
        <v>340</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5</v>
      </c>
      <c r="B1" s="2" t="s">
        <v>116</v>
      </c>
      <c r="C1" s="2" t="s">
        <v>1</v>
      </c>
    </row>
    <row r="2" spans="1:5">
      <c r="B2" s="2" t="s">
        <v>117</v>
      </c>
      <c r="C2" s="2" t="s">
        <v>2</v>
      </c>
      <c r="D2" s="2" t="s">
        <v>65</v>
      </c>
      <c r="E2" s="2" t="s">
        <v>118</v>
      </c>
    </row>
    <row r="3" spans="1:5">
      <c r="A3" s="3" t="s">
        <v>156</v>
      </c>
    </row>
    <row r="4" spans="1:5">
      <c r="A4" s="4" t="s">
        <v>148</v>
      </c>
      <c r="B4" s="7" t="n">
        <v>3678</v>
      </c>
      <c r="C4" s="7" t="n">
        <v>54717</v>
      </c>
      <c r="D4" s="7" t="n">
        <v>22736</v>
      </c>
      <c r="E4" s="7" t="n">
        <v>31072</v>
      </c>
    </row>
    <row r="5" spans="1:5">
      <c r="A5" s="3" t="s">
        <v>157</v>
      </c>
    </row>
    <row r="6" spans="1:5">
      <c r="A6" s="4" t="s">
        <v>158</v>
      </c>
      <c r="B6" s="6" t="n">
        <v>-3131</v>
      </c>
      <c r="C6" s="6" t="n">
        <v>21067</v>
      </c>
      <c r="D6" s="6" t="n">
        <v>-5778</v>
      </c>
      <c r="E6" s="6" t="n">
        <v>-11498</v>
      </c>
    </row>
    <row r="7" spans="1:5">
      <c r="A7" s="4" t="s">
        <v>159</v>
      </c>
      <c r="B7" s="6" t="n">
        <v>-58</v>
      </c>
      <c r="C7" s="6" t="n">
        <v>9</v>
      </c>
      <c r="D7" s="6" t="n">
        <v>-13</v>
      </c>
      <c r="E7" s="6" t="n">
        <v>8</v>
      </c>
    </row>
    <row r="8" spans="1:5">
      <c r="A8" s="4" t="s">
        <v>160</v>
      </c>
      <c r="B8" s="6" t="n">
        <v>47</v>
      </c>
      <c r="C8" s="6" t="n">
        <v>2011</v>
      </c>
      <c r="D8" s="6" t="n">
        <v>-92</v>
      </c>
      <c r="E8" s="6" t="n">
        <v>1689</v>
      </c>
    </row>
    <row r="9" spans="1:5">
      <c r="A9" s="4" t="s">
        <v>161</v>
      </c>
      <c r="B9" s="6" t="n">
        <v>-3142</v>
      </c>
      <c r="C9" s="6" t="n">
        <v>23087</v>
      </c>
      <c r="D9" s="6" t="n">
        <v>-5883</v>
      </c>
      <c r="E9" s="6" t="n">
        <v>-9801</v>
      </c>
    </row>
    <row r="10" spans="1:5">
      <c r="A10" s="3" t="s">
        <v>162</v>
      </c>
    </row>
    <row r="11" spans="1:5">
      <c r="A11" s="4" t="s">
        <v>163</v>
      </c>
      <c r="C11" s="6" t="n">
        <v>-6468</v>
      </c>
    </row>
    <row r="12" spans="1:5">
      <c r="A12" s="4" t="s">
        <v>163</v>
      </c>
      <c r="B12" s="6" t="n">
        <v>162</v>
      </c>
      <c r="D12" s="6" t="n">
        <v>-2230</v>
      </c>
      <c r="E12" s="6" t="n">
        <v>62</v>
      </c>
    </row>
    <row r="13" spans="1:5">
      <c r="A13" s="4" t="s">
        <v>164</v>
      </c>
      <c r="C13" s="6" t="n">
        <v>-6468</v>
      </c>
    </row>
    <row r="14" spans="1:5">
      <c r="A14" s="4" t="s">
        <v>164</v>
      </c>
      <c r="B14" s="6" t="n">
        <v>162</v>
      </c>
      <c r="D14" s="6" t="n">
        <v>-2230</v>
      </c>
      <c r="E14" s="6" t="n">
        <v>62</v>
      </c>
    </row>
    <row r="15" spans="1:5">
      <c r="A15" s="3" t="s">
        <v>165</v>
      </c>
    </row>
    <row r="16" spans="1:5">
      <c r="A16" s="4" t="s">
        <v>166</v>
      </c>
      <c r="B16" s="6" t="n">
        <v>-43</v>
      </c>
      <c r="C16" s="6" t="n">
        <v>-44</v>
      </c>
      <c r="D16" s="6" t="n">
        <v>-491</v>
      </c>
      <c r="E16" s="6" t="n">
        <v>-73</v>
      </c>
    </row>
    <row r="17" spans="1:5">
      <c r="A17" s="4" t="s">
        <v>167</v>
      </c>
      <c r="B17" s="6" t="n">
        <v>-103</v>
      </c>
      <c r="C17" s="6" t="n">
        <v>-2930</v>
      </c>
      <c r="D17" s="6" t="n">
        <v>1996</v>
      </c>
      <c r="E17" s="6" t="n">
        <v>7593</v>
      </c>
    </row>
    <row r="18" spans="1:5">
      <c r="A18" s="4" t="s">
        <v>168</v>
      </c>
      <c r="B18" s="6" t="n">
        <v>-5670</v>
      </c>
      <c r="C18" s="6" t="n">
        <v>-9935</v>
      </c>
      <c r="D18" s="6" t="n">
        <v>121</v>
      </c>
      <c r="E18" s="6" t="n">
        <v>7397</v>
      </c>
    </row>
    <row r="19" spans="1:5">
      <c r="A19" s="4" t="s">
        <v>169</v>
      </c>
      <c r="B19" s="6" t="n">
        <v>-10434</v>
      </c>
      <c r="C19" s="6" t="n">
        <v>0</v>
      </c>
      <c r="D19" s="6" t="n">
        <v>0</v>
      </c>
      <c r="E19" s="6" t="n">
        <v>0</v>
      </c>
    </row>
    <row r="20" spans="1:5">
      <c r="A20" s="4" t="s">
        <v>170</v>
      </c>
      <c r="B20" s="6" t="n">
        <v>-16250</v>
      </c>
      <c r="C20" s="6" t="n">
        <v>-12909</v>
      </c>
      <c r="D20" s="6" t="n">
        <v>1626</v>
      </c>
      <c r="E20" s="6" t="n">
        <v>14917</v>
      </c>
    </row>
    <row r="21" spans="1:5">
      <c r="A21" s="4" t="s">
        <v>171</v>
      </c>
      <c r="B21" s="6" t="n">
        <v>-19230</v>
      </c>
      <c r="C21" s="6" t="n">
        <v>3710</v>
      </c>
      <c r="D21" s="6" t="n">
        <v>-6487</v>
      </c>
      <c r="E21" s="6" t="n">
        <v>5178</v>
      </c>
    </row>
    <row r="22" spans="1:5">
      <c r="A22" s="4" t="s">
        <v>172</v>
      </c>
      <c r="B22" s="7" t="n">
        <v>-15552</v>
      </c>
      <c r="C22" s="7" t="n">
        <v>58427</v>
      </c>
      <c r="D22" s="7" t="n">
        <v>16249</v>
      </c>
      <c r="E22" s="7" t="n">
        <v>36250</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43</v>
      </c>
    </row>
    <row r="4" spans="1:2">
      <c r="A4" s="4" t="s">
        <v>505</v>
      </c>
      <c r="B4" s="4"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7</v>
      </c>
      <c r="B1" s="2" t="s">
        <v>1</v>
      </c>
    </row>
    <row r="2" spans="1:2">
      <c r="B2" s="2" t="s">
        <v>2</v>
      </c>
    </row>
    <row r="3" spans="1:2">
      <c r="A3" s="3" t="s">
        <v>346</v>
      </c>
    </row>
    <row r="4" spans="1:2">
      <c r="A4" s="4" t="s">
        <v>508</v>
      </c>
      <c r="B4"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0"/>
  </cols>
  <sheetData>
    <row r="1" spans="1:2">
      <c r="A1" s="1" t="s">
        <v>510</v>
      </c>
      <c r="B1" s="2" t="s">
        <v>511</v>
      </c>
    </row>
    <row r="2" spans="1:2">
      <c r="A2" s="4" t="s">
        <v>183</v>
      </c>
    </row>
    <row r="3" spans="1:2">
      <c r="A3" s="3" t="s">
        <v>512</v>
      </c>
    </row>
    <row r="4" spans="1:2">
      <c r="A4" s="4" t="s">
        <v>513</v>
      </c>
      <c r="B4" s="6" t="n">
        <v>62580155</v>
      </c>
    </row>
    <row r="5" spans="1:2">
      <c r="A5" s="4" t="s">
        <v>185</v>
      </c>
    </row>
    <row r="6" spans="1:2">
      <c r="A6" s="3" t="s">
        <v>512</v>
      </c>
    </row>
    <row r="7" spans="1:2">
      <c r="A7" s="4" t="s">
        <v>513</v>
      </c>
      <c r="B7" s="6" t="n">
        <v>3476675</v>
      </c>
    </row>
    <row r="8" spans="1:2">
      <c r="A8" s="4" t="s">
        <v>514</v>
      </c>
    </row>
    <row r="9" spans="1:2">
      <c r="A9" s="3" t="s">
        <v>512</v>
      </c>
    </row>
    <row r="10" spans="1:2">
      <c r="A10" s="4" t="s">
        <v>513</v>
      </c>
      <c r="B10" s="6" t="n">
        <v>498323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515</v>
      </c>
      <c r="B1" s="2" t="s">
        <v>516</v>
      </c>
      <c r="C1" s="2" t="s">
        <v>1</v>
      </c>
    </row>
    <row r="2" spans="1:7">
      <c r="B2" s="2" t="s">
        <v>517</v>
      </c>
      <c r="C2" s="2" t="s">
        <v>2</v>
      </c>
      <c r="D2" s="2" t="s">
        <v>65</v>
      </c>
      <c r="E2" s="2" t="s">
        <v>518</v>
      </c>
      <c r="F2" s="2" t="s">
        <v>519</v>
      </c>
      <c r="G2" s="2" t="s">
        <v>520</v>
      </c>
    </row>
    <row r="3" spans="1:7">
      <c r="A3" s="3" t="s">
        <v>521</v>
      </c>
    </row>
    <row r="4" spans="1:7">
      <c r="A4" s="4" t="s">
        <v>522</v>
      </c>
      <c r="G4" s="7" t="n">
        <v>51500000</v>
      </c>
    </row>
    <row r="5" spans="1:7">
      <c r="A5" s="4" t="s">
        <v>66</v>
      </c>
      <c r="C5" s="7" t="n">
        <v>8188694000</v>
      </c>
      <c r="D5" s="7" t="n">
        <v>6691618000</v>
      </c>
    </row>
    <row r="6" spans="1:7">
      <c r="A6" s="4" t="s">
        <v>523</v>
      </c>
      <c r="C6" s="6" t="n">
        <v>8800000</v>
      </c>
      <c r="D6" s="6" t="n">
        <v>5900000</v>
      </c>
    </row>
    <row r="7" spans="1:7">
      <c r="A7" s="4" t="s">
        <v>524</v>
      </c>
      <c r="C7" s="6" t="n">
        <v>500000</v>
      </c>
    </row>
    <row r="8" spans="1:7">
      <c r="A8" s="4" t="s">
        <v>72</v>
      </c>
      <c r="C8" s="7" t="n">
        <v>2855000</v>
      </c>
      <c r="D8" s="6" t="n">
        <v>1890000</v>
      </c>
    </row>
    <row r="9" spans="1:7">
      <c r="A9" s="4" t="s">
        <v>177</v>
      </c>
    </row>
    <row r="10" spans="1:7">
      <c r="A10" s="3" t="s">
        <v>521</v>
      </c>
    </row>
    <row r="11" spans="1:7">
      <c r="A11" s="4" t="s">
        <v>525</v>
      </c>
      <c r="D11" s="6" t="n">
        <v>11700000</v>
      </c>
    </row>
    <row r="12" spans="1:7">
      <c r="A12" s="4" t="s">
        <v>526</v>
      </c>
    </row>
    <row r="13" spans="1:7">
      <c r="A13" s="3" t="s">
        <v>521</v>
      </c>
    </row>
    <row r="14" spans="1:7">
      <c r="A14" s="4" t="s">
        <v>527</v>
      </c>
      <c r="C14" s="4" t="s">
        <v>528</v>
      </c>
    </row>
    <row r="15" spans="1:7">
      <c r="A15" s="4" t="s">
        <v>529</v>
      </c>
    </row>
    <row r="16" spans="1:7">
      <c r="A16" s="3" t="s">
        <v>521</v>
      </c>
    </row>
    <row r="17" spans="1:7">
      <c r="A17" s="4" t="s">
        <v>530</v>
      </c>
      <c r="C17" s="4" t="s">
        <v>531</v>
      </c>
    </row>
    <row r="18" spans="1:7">
      <c r="A18" s="4" t="s">
        <v>532</v>
      </c>
    </row>
    <row r="19" spans="1:7">
      <c r="A19" s="3" t="s">
        <v>521</v>
      </c>
    </row>
    <row r="20" spans="1:7">
      <c r="A20" s="4" t="s">
        <v>527</v>
      </c>
      <c r="C20" s="4" t="s">
        <v>533</v>
      </c>
    </row>
    <row r="21" spans="1:7">
      <c r="A21" s="4" t="s">
        <v>534</v>
      </c>
    </row>
    <row r="22" spans="1:7">
      <c r="A22" s="3" t="s">
        <v>521</v>
      </c>
    </row>
    <row r="23" spans="1:7">
      <c r="A23" s="4" t="s">
        <v>527</v>
      </c>
      <c r="C23" s="4" t="s">
        <v>535</v>
      </c>
    </row>
    <row r="24" spans="1:7">
      <c r="A24" s="4" t="s">
        <v>536</v>
      </c>
    </row>
    <row r="25" spans="1:7">
      <c r="A25" s="3" t="s">
        <v>521</v>
      </c>
    </row>
    <row r="26" spans="1:7">
      <c r="A26" s="4" t="s">
        <v>530</v>
      </c>
      <c r="C26" s="4" t="s">
        <v>537</v>
      </c>
    </row>
    <row r="27" spans="1:7">
      <c r="A27" s="4" t="s">
        <v>538</v>
      </c>
    </row>
    <row r="28" spans="1:7">
      <c r="A28" s="3" t="s">
        <v>521</v>
      </c>
    </row>
    <row r="29" spans="1:7">
      <c r="A29" s="4" t="s">
        <v>527</v>
      </c>
      <c r="C29" s="4" t="s">
        <v>539</v>
      </c>
    </row>
    <row r="30" spans="1:7">
      <c r="A30" s="4" t="s">
        <v>540</v>
      </c>
    </row>
    <row r="31" spans="1:7">
      <c r="A31" s="3" t="s">
        <v>521</v>
      </c>
    </row>
    <row r="32" spans="1:7">
      <c r="A32" s="4" t="s">
        <v>527</v>
      </c>
      <c r="C32" s="4" t="s">
        <v>533</v>
      </c>
    </row>
    <row r="33" spans="1:7">
      <c r="A33" s="4" t="s">
        <v>541</v>
      </c>
    </row>
    <row r="34" spans="1:7">
      <c r="A34" s="3" t="s">
        <v>521</v>
      </c>
    </row>
    <row r="35" spans="1:7">
      <c r="A35" s="4" t="s">
        <v>72</v>
      </c>
      <c r="D35" s="7" t="n">
        <v>1900000</v>
      </c>
    </row>
    <row r="36" spans="1:7">
      <c r="A36" s="4" t="s">
        <v>542</v>
      </c>
      <c r="F36" s="7" t="n">
        <v>0</v>
      </c>
    </row>
    <row r="37" spans="1:7">
      <c r="A37" s="4" t="s">
        <v>543</v>
      </c>
    </row>
    <row r="38" spans="1:7">
      <c r="A38" s="3" t="s">
        <v>521</v>
      </c>
    </row>
    <row r="39" spans="1:7">
      <c r="A39" s="4" t="s">
        <v>542</v>
      </c>
      <c r="F39" s="7" t="n">
        <v>548000</v>
      </c>
    </row>
    <row r="40" spans="1:7">
      <c r="A40" s="4" t="s">
        <v>544</v>
      </c>
    </row>
    <row r="41" spans="1:7">
      <c r="A41" s="3" t="s">
        <v>521</v>
      </c>
    </row>
    <row r="42" spans="1:7">
      <c r="A42" s="4" t="s">
        <v>545</v>
      </c>
      <c r="C42" s="4" t="s">
        <v>546</v>
      </c>
    </row>
    <row r="43" spans="1:7">
      <c r="A43" s="4" t="s">
        <v>547</v>
      </c>
    </row>
    <row r="44" spans="1:7">
      <c r="A44" s="3" t="s">
        <v>521</v>
      </c>
    </row>
    <row r="45" spans="1:7">
      <c r="A45" s="4" t="s">
        <v>545</v>
      </c>
      <c r="C45" s="4" t="s">
        <v>546</v>
      </c>
    </row>
    <row r="46" spans="1:7">
      <c r="A46" s="4" t="s">
        <v>514</v>
      </c>
    </row>
    <row r="47" spans="1:7">
      <c r="A47" s="3" t="s">
        <v>521</v>
      </c>
    </row>
    <row r="48" spans="1:7">
      <c r="A48" s="4" t="s">
        <v>548</v>
      </c>
      <c r="B48" s="4" t="s">
        <v>539</v>
      </c>
      <c r="C48" s="4" t="s">
        <v>539</v>
      </c>
    </row>
    <row r="49" spans="1:7">
      <c r="A49" s="4" t="s">
        <v>549</v>
      </c>
    </row>
    <row r="50" spans="1:7">
      <c r="A50" s="3" t="s">
        <v>521</v>
      </c>
    </row>
    <row r="51" spans="1:7">
      <c r="A51" s="4" t="s">
        <v>550</v>
      </c>
      <c r="C51" s="7" t="n">
        <v>1800000</v>
      </c>
    </row>
    <row r="52" spans="1:7">
      <c r="A52" s="4" t="s">
        <v>551</v>
      </c>
    </row>
    <row r="53" spans="1:7">
      <c r="A53" s="3" t="s">
        <v>521</v>
      </c>
    </row>
    <row r="54" spans="1:7">
      <c r="A54" s="4" t="s">
        <v>66</v>
      </c>
      <c r="E54" s="7" t="n">
        <v>7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552</v>
      </c>
      <c r="B1" s="2" t="s">
        <v>553</v>
      </c>
      <c r="C1" s="2" t="s">
        <v>554</v>
      </c>
      <c r="D1" s="2" t="s">
        <v>555</v>
      </c>
      <c r="E1" s="2" t="s">
        <v>556</v>
      </c>
      <c r="F1" s="2" t="s">
        <v>557</v>
      </c>
    </row>
    <row r="2" spans="1:6">
      <c r="A2" s="3" t="s">
        <v>558</v>
      </c>
    </row>
    <row r="3" spans="1:6">
      <c r="A3" s="4" t="s">
        <v>66</v>
      </c>
      <c r="D3" s="7" t="n">
        <v>8188694</v>
      </c>
      <c r="E3" s="7" t="n">
        <v>6691618</v>
      </c>
    </row>
    <row r="4" spans="1:6">
      <c r="A4" s="4" t="s">
        <v>77</v>
      </c>
      <c r="D4" s="6" t="n">
        <v>6135857</v>
      </c>
      <c r="E4" s="6" t="n">
        <v>4916840</v>
      </c>
    </row>
    <row r="5" spans="1:6">
      <c r="A5" s="4" t="s">
        <v>559</v>
      </c>
      <c r="D5" s="6" t="n">
        <v>7206177</v>
      </c>
      <c r="E5" s="6" t="n">
        <v>5719558</v>
      </c>
    </row>
    <row r="6" spans="1:6">
      <c r="A6" s="4" t="s">
        <v>86</v>
      </c>
      <c r="D6" s="6" t="n">
        <v>5645842</v>
      </c>
      <c r="E6" s="6" t="n">
        <v>4413873</v>
      </c>
    </row>
    <row r="7" spans="1:6">
      <c r="A7" s="4" t="s">
        <v>87</v>
      </c>
      <c r="D7" s="6" t="n">
        <v>1407022</v>
      </c>
      <c r="E7" s="6" t="n">
        <v>1189180</v>
      </c>
    </row>
    <row r="8" spans="1:6">
      <c r="A8" s="4" t="s">
        <v>143</v>
      </c>
      <c r="C8" s="7" t="n">
        <v>0</v>
      </c>
      <c r="D8" s="6" t="n">
        <v>2755</v>
      </c>
      <c r="E8" s="6" t="n">
        <v>0</v>
      </c>
      <c r="F8" s="7" t="n">
        <v>0</v>
      </c>
    </row>
    <row r="9" spans="1:6">
      <c r="A9" s="4" t="s">
        <v>560</v>
      </c>
      <c r="D9" s="6" t="n">
        <v>60763</v>
      </c>
      <c r="E9" s="7" t="n">
        <v>5716</v>
      </c>
    </row>
    <row r="10" spans="1:6">
      <c r="A10" s="4" t="s">
        <v>561</v>
      </c>
    </row>
    <row r="11" spans="1:6">
      <c r="A11" s="3" t="s">
        <v>558</v>
      </c>
    </row>
    <row r="12" spans="1:6">
      <c r="A12" s="4" t="s">
        <v>562</v>
      </c>
      <c r="B12" s="8" t="n">
        <v>15.75</v>
      </c>
    </row>
    <row r="13" spans="1:6">
      <c r="A13" s="4" t="s">
        <v>143</v>
      </c>
      <c r="D13" s="7" t="n">
        <v>2800</v>
      </c>
    </row>
    <row r="14" spans="1:6">
      <c r="A14" s="4" t="s">
        <v>560</v>
      </c>
      <c r="B14" s="7" t="n">
        <v>55047</v>
      </c>
    </row>
    <row r="15" spans="1:6">
      <c r="A15" s="4" t="s">
        <v>561</v>
      </c>
    </row>
    <row r="16" spans="1:6">
      <c r="A16" s="3" t="s">
        <v>558</v>
      </c>
    </row>
    <row r="17" spans="1:6">
      <c r="A17" s="4" t="s">
        <v>66</v>
      </c>
      <c r="B17" s="6" t="n">
        <v>956000</v>
      </c>
    </row>
    <row r="18" spans="1:6">
      <c r="A18" s="4" t="s">
        <v>77</v>
      </c>
      <c r="B18" s="6" t="n">
        <v>756900</v>
      </c>
    </row>
    <row r="19" spans="1:6">
      <c r="A19" s="4" t="s">
        <v>357</v>
      </c>
      <c r="B19" s="6" t="n">
        <v>52600</v>
      </c>
    </row>
    <row r="20" spans="1:6">
      <c r="A20" s="4" t="s">
        <v>559</v>
      </c>
      <c r="B20" s="6" t="n">
        <v>877800</v>
      </c>
    </row>
    <row r="21" spans="1:6">
      <c r="A21" s="4" t="s">
        <v>86</v>
      </c>
      <c r="B21" s="6" t="n">
        <v>781400</v>
      </c>
    </row>
    <row r="22" spans="1:6">
      <c r="A22" s="4" t="s">
        <v>87</v>
      </c>
      <c r="B22" s="7" t="n">
        <v>81800</v>
      </c>
    </row>
    <row r="23" spans="1:6">
      <c r="A23" s="4" t="s">
        <v>563</v>
      </c>
      <c r="B23" s="6" t="n">
        <v>12</v>
      </c>
    </row>
    <row r="24" spans="1:6">
      <c r="A24" s="4" t="s">
        <v>564</v>
      </c>
    </row>
    <row r="25" spans="1:6">
      <c r="A25" s="3" t="s">
        <v>558</v>
      </c>
    </row>
    <row r="26" spans="1:6">
      <c r="A26" s="4" t="s">
        <v>565</v>
      </c>
      <c r="B26" s="7" t="n">
        <v>7500</v>
      </c>
    </row>
    <row r="27" spans="1:6">
      <c r="A27" s="4" t="s">
        <v>566</v>
      </c>
      <c r="B27" s="4" t="s">
        <v>533</v>
      </c>
    </row>
    <row r="28" spans="1:6">
      <c r="A28" s="4" t="s">
        <v>567</v>
      </c>
    </row>
    <row r="29" spans="1:6">
      <c r="A29" s="3" t="s">
        <v>558</v>
      </c>
    </row>
    <row r="30" spans="1:6">
      <c r="A30" s="4" t="s">
        <v>527</v>
      </c>
      <c r="B30" s="4" t="s">
        <v>535</v>
      </c>
    </row>
    <row r="31" spans="1:6">
      <c r="A31" s="4" t="s">
        <v>568</v>
      </c>
    </row>
    <row r="32" spans="1:6">
      <c r="A32" s="3" t="s">
        <v>558</v>
      </c>
    </row>
    <row r="33" spans="1:6">
      <c r="A33" s="4" t="s">
        <v>527</v>
      </c>
      <c r="B33" s="4" t="s">
        <v>5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570</v>
      </c>
      <c r="C1" s="2" t="s">
        <v>2</v>
      </c>
      <c r="D1" s="2" t="s">
        <v>65</v>
      </c>
    </row>
    <row r="2" spans="1:4">
      <c r="A2" s="3" t="s">
        <v>286</v>
      </c>
    </row>
    <row r="3" spans="1:4">
      <c r="A3" s="4" t="s">
        <v>560</v>
      </c>
      <c r="C3" s="7" t="n">
        <v>60763</v>
      </c>
      <c r="D3" s="7" t="n">
        <v>5716</v>
      </c>
    </row>
    <row r="4" spans="1:4">
      <c r="A4" s="4" t="s">
        <v>561</v>
      </c>
    </row>
    <row r="5" spans="1:4">
      <c r="A5" s="3" t="s">
        <v>571</v>
      </c>
    </row>
    <row r="6" spans="1:4">
      <c r="A6" s="4" t="s">
        <v>572</v>
      </c>
      <c r="B6" s="7" t="n">
        <v>105006</v>
      </c>
    </row>
    <row r="7" spans="1:4">
      <c r="A7" s="4" t="s">
        <v>281</v>
      </c>
      <c r="B7" s="6" t="n">
        <v>51710</v>
      </c>
    </row>
    <row r="8" spans="1:4">
      <c r="A8" s="4" t="s">
        <v>282</v>
      </c>
      <c r="B8" s="6" t="n">
        <v>1073</v>
      </c>
    </row>
    <row r="9" spans="1:4">
      <c r="A9" s="4" t="s">
        <v>73</v>
      </c>
      <c r="B9" s="6" t="n">
        <v>3716</v>
      </c>
    </row>
    <row r="10" spans="1:4">
      <c r="A10" s="4" t="s">
        <v>75</v>
      </c>
      <c r="B10" s="6" t="n">
        <v>757223</v>
      </c>
    </row>
    <row r="11" spans="1:4">
      <c r="A11" s="4" t="s">
        <v>78</v>
      </c>
      <c r="B11" s="6" t="n">
        <v>2239</v>
      </c>
    </row>
    <row r="12" spans="1:4">
      <c r="A12" s="4" t="s">
        <v>80</v>
      </c>
      <c r="B12" s="6" t="n">
        <v>6815</v>
      </c>
    </row>
    <row r="13" spans="1:4">
      <c r="A13" s="4" t="s">
        <v>81</v>
      </c>
      <c r="B13" s="6" t="n">
        <v>22096</v>
      </c>
    </row>
    <row r="14" spans="1:4">
      <c r="A14" s="4" t="s">
        <v>283</v>
      </c>
      <c r="B14" s="6" t="n">
        <v>3534</v>
      </c>
    </row>
    <row r="15" spans="1:4">
      <c r="A15" s="4" t="s">
        <v>284</v>
      </c>
      <c r="B15" s="6" t="n">
        <v>7467</v>
      </c>
    </row>
    <row r="16" spans="1:4">
      <c r="A16" s="4" t="s">
        <v>83</v>
      </c>
      <c r="B16" s="6" t="n">
        <v>767</v>
      </c>
    </row>
    <row r="17" spans="1:4">
      <c r="A17" s="4" t="s">
        <v>573</v>
      </c>
      <c r="B17" s="6" t="n">
        <v>961646</v>
      </c>
    </row>
    <row r="18" spans="1:4">
      <c r="A18" s="3" t="s">
        <v>286</v>
      </c>
    </row>
    <row r="19" spans="1:4">
      <c r="A19" s="4" t="s">
        <v>86</v>
      </c>
      <c r="B19" s="6" t="n">
        <v>782698</v>
      </c>
    </row>
    <row r="20" spans="1:4">
      <c r="A20" s="4" t="s">
        <v>87</v>
      </c>
      <c r="B20" s="6" t="n">
        <v>82761</v>
      </c>
    </row>
    <row r="21" spans="1:4">
      <c r="A21" s="4" t="s">
        <v>88</v>
      </c>
      <c r="B21" s="6" t="n">
        <v>356</v>
      </c>
    </row>
    <row r="22" spans="1:4">
      <c r="A22" s="4" t="s">
        <v>89</v>
      </c>
      <c r="B22" s="6" t="n">
        <v>14584</v>
      </c>
    </row>
    <row r="23" spans="1:4">
      <c r="A23" s="4" t="s">
        <v>287</v>
      </c>
      <c r="B23" s="6" t="n">
        <v>880399</v>
      </c>
    </row>
    <row r="24" spans="1:4">
      <c r="A24" s="4" t="s">
        <v>574</v>
      </c>
      <c r="B24" s="6" t="n">
        <v>81247</v>
      </c>
    </row>
    <row r="25" spans="1:4">
      <c r="A25" s="4" t="s">
        <v>575</v>
      </c>
      <c r="B25" s="6" t="n">
        <v>136294</v>
      </c>
    </row>
    <row r="26" spans="1:4">
      <c r="A26" s="4" t="s">
        <v>560</v>
      </c>
      <c r="B26" s="7" t="n">
        <v>550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5</v>
      </c>
    </row>
    <row r="2" spans="1:3">
      <c r="A2" s="3" t="s">
        <v>577</v>
      </c>
    </row>
    <row r="3" spans="1:3">
      <c r="A3" s="4" t="s">
        <v>578</v>
      </c>
      <c r="B3" s="7" t="n">
        <v>1086143</v>
      </c>
      <c r="C3" s="7" t="n">
        <v>1049932</v>
      </c>
    </row>
    <row r="4" spans="1:3">
      <c r="A4" s="4" t="s">
        <v>579</v>
      </c>
      <c r="B4" s="6" t="n">
        <v>14248</v>
      </c>
      <c r="C4" s="6" t="n">
        <v>2994</v>
      </c>
    </row>
    <row r="5" spans="1:3">
      <c r="A5" s="4" t="s">
        <v>579</v>
      </c>
      <c r="B5" s="6" t="n">
        <v>-2055</v>
      </c>
      <c r="C5" s="6" t="n">
        <v>-20058</v>
      </c>
    </row>
    <row r="6" spans="1:3">
      <c r="A6" s="4" t="s">
        <v>281</v>
      </c>
      <c r="B6" s="6" t="n">
        <v>1098336</v>
      </c>
      <c r="C6" s="6" t="n">
        <v>1032868</v>
      </c>
    </row>
    <row r="7" spans="1:3">
      <c r="A7" s="4" t="s">
        <v>580</v>
      </c>
    </row>
    <row r="8" spans="1:3">
      <c r="A8" s="3" t="s">
        <v>577</v>
      </c>
    </row>
    <row r="9" spans="1:3">
      <c r="A9" s="4" t="s">
        <v>578</v>
      </c>
      <c r="B9" s="6" t="n">
        <v>42081</v>
      </c>
      <c r="C9" s="6" t="n">
        <v>54821</v>
      </c>
    </row>
    <row r="10" spans="1:3">
      <c r="A10" s="4" t="s">
        <v>579</v>
      </c>
      <c r="B10" s="6" t="n">
        <v>321</v>
      </c>
      <c r="C10" s="6" t="n">
        <v>53</v>
      </c>
    </row>
    <row r="11" spans="1:3">
      <c r="A11" s="4" t="s">
        <v>579</v>
      </c>
      <c r="B11" s="6" t="n">
        <v>-16</v>
      </c>
      <c r="C11" s="6" t="n">
        <v>-717</v>
      </c>
    </row>
    <row r="12" spans="1:3">
      <c r="A12" s="4" t="s">
        <v>281</v>
      </c>
      <c r="B12" s="6" t="n">
        <v>42386</v>
      </c>
      <c r="C12" s="6" t="n">
        <v>54157</v>
      </c>
    </row>
    <row r="13" spans="1:3">
      <c r="A13" s="4" t="s">
        <v>581</v>
      </c>
    </row>
    <row r="14" spans="1:3">
      <c r="A14" s="3" t="s">
        <v>577</v>
      </c>
    </row>
    <row r="15" spans="1:3">
      <c r="A15" s="4" t="s">
        <v>578</v>
      </c>
      <c r="B15" s="6" t="n">
        <v>968165</v>
      </c>
      <c r="C15" s="6" t="n">
        <v>934631</v>
      </c>
    </row>
    <row r="16" spans="1:3">
      <c r="A16" s="4" t="s">
        <v>579</v>
      </c>
      <c r="B16" s="6" t="n">
        <v>12981</v>
      </c>
      <c r="C16" s="6" t="n">
        <v>2812</v>
      </c>
    </row>
    <row r="17" spans="1:3">
      <c r="A17" s="4" t="s">
        <v>579</v>
      </c>
      <c r="B17" s="6" t="n">
        <v>-1265</v>
      </c>
      <c r="C17" s="6" t="n">
        <v>-17436</v>
      </c>
    </row>
    <row r="18" spans="1:3">
      <c r="A18" s="4" t="s">
        <v>281</v>
      </c>
      <c r="B18" s="6" t="n">
        <v>979881</v>
      </c>
      <c r="C18" s="6" t="n">
        <v>920007</v>
      </c>
    </row>
    <row r="19" spans="1:3">
      <c r="A19" s="4" t="s">
        <v>582</v>
      </c>
    </row>
    <row r="20" spans="1:3">
      <c r="A20" s="3" t="s">
        <v>577</v>
      </c>
    </row>
    <row r="21" spans="1:3">
      <c r="A21" s="4" t="s">
        <v>578</v>
      </c>
      <c r="B21" s="6" t="n">
        <v>2284</v>
      </c>
      <c r="C21" s="6" t="n">
        <v>987</v>
      </c>
    </row>
    <row r="22" spans="1:3">
      <c r="A22" s="4" t="s">
        <v>579</v>
      </c>
      <c r="B22" s="6" t="n">
        <v>1</v>
      </c>
      <c r="C22" s="6" t="n">
        <v>0</v>
      </c>
    </row>
    <row r="23" spans="1:3">
      <c r="A23" s="4" t="s">
        <v>579</v>
      </c>
      <c r="B23" s="6" t="n">
        <v>-1</v>
      </c>
      <c r="C23" s="6" t="n">
        <v>0</v>
      </c>
    </row>
    <row r="24" spans="1:3">
      <c r="A24" s="4" t="s">
        <v>281</v>
      </c>
      <c r="B24" s="6" t="n">
        <v>2284</v>
      </c>
      <c r="C24" s="6" t="n">
        <v>987</v>
      </c>
    </row>
    <row r="25" spans="1:3">
      <c r="A25" s="4" t="s">
        <v>583</v>
      </c>
    </row>
    <row r="26" spans="1:3">
      <c r="A26" s="3" t="s">
        <v>577</v>
      </c>
    </row>
    <row r="27" spans="1:3">
      <c r="A27" s="4" t="s">
        <v>578</v>
      </c>
      <c r="B27" s="6" t="n">
        <v>68613</v>
      </c>
      <c r="C27" s="6" t="n">
        <v>54493</v>
      </c>
    </row>
    <row r="28" spans="1:3">
      <c r="A28" s="4" t="s">
        <v>579</v>
      </c>
      <c r="B28" s="6" t="n">
        <v>945</v>
      </c>
      <c r="C28" s="6" t="n">
        <v>129</v>
      </c>
    </row>
    <row r="29" spans="1:3">
      <c r="A29" s="4" t="s">
        <v>579</v>
      </c>
      <c r="B29" s="6" t="n">
        <v>-378</v>
      </c>
      <c r="C29" s="6" t="n">
        <v>-1155</v>
      </c>
    </row>
    <row r="30" spans="1:3">
      <c r="A30" s="4" t="s">
        <v>281</v>
      </c>
      <c r="B30" s="6" t="n">
        <v>69180</v>
      </c>
      <c r="C30" s="6" t="n">
        <v>53467</v>
      </c>
    </row>
    <row r="31" spans="1:3">
      <c r="A31" s="4" t="s">
        <v>584</v>
      </c>
    </row>
    <row r="32" spans="1:3">
      <c r="A32" s="3" t="s">
        <v>577</v>
      </c>
    </row>
    <row r="33" spans="1:3">
      <c r="A33" s="4" t="s">
        <v>578</v>
      </c>
      <c r="B33" s="6" t="n">
        <v>5000</v>
      </c>
      <c r="C33" s="6" t="n">
        <v>5000</v>
      </c>
    </row>
    <row r="34" spans="1:3">
      <c r="A34" s="4" t="s">
        <v>579</v>
      </c>
      <c r="B34" s="6" t="n">
        <v>0</v>
      </c>
      <c r="C34" s="6" t="n">
        <v>0</v>
      </c>
    </row>
    <row r="35" spans="1:3">
      <c r="A35" s="4" t="s">
        <v>579</v>
      </c>
      <c r="B35" s="6" t="n">
        <v>-395</v>
      </c>
      <c r="C35" s="6" t="n">
        <v>-750</v>
      </c>
    </row>
    <row r="36" spans="1:3">
      <c r="A36" s="4" t="s">
        <v>281</v>
      </c>
      <c r="B36" s="7" t="n">
        <v>4605</v>
      </c>
      <c r="C36" s="7" t="n">
        <v>4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86</v>
      </c>
    </row>
    <row r="3" spans="1:3">
      <c r="A3" s="4" t="s">
        <v>578</v>
      </c>
      <c r="B3" s="7" t="n">
        <v>1086143</v>
      </c>
      <c r="C3" s="7" t="n">
        <v>1049932</v>
      </c>
    </row>
    <row r="4" spans="1:3">
      <c r="A4" s="3" t="s">
        <v>587</v>
      </c>
    </row>
    <row r="5" spans="1:3">
      <c r="A5" s="4" t="s">
        <v>588</v>
      </c>
      <c r="B5" s="6" t="n">
        <v>1098336</v>
      </c>
      <c r="C5" s="6" t="n">
        <v>1032868</v>
      </c>
    </row>
    <row r="6" spans="1:3">
      <c r="A6" s="4" t="s">
        <v>589</v>
      </c>
    </row>
    <row r="7" spans="1:3">
      <c r="A7" s="3" t="s">
        <v>586</v>
      </c>
    </row>
    <row r="8" spans="1:3">
      <c r="A8" s="4" t="s">
        <v>590</v>
      </c>
      <c r="B8" s="6" t="n">
        <v>31901</v>
      </c>
    </row>
    <row r="9" spans="1:3">
      <c r="A9" s="4" t="s">
        <v>591</v>
      </c>
      <c r="B9" s="6" t="n">
        <v>27366</v>
      </c>
    </row>
    <row r="10" spans="1:3">
      <c r="A10" s="4" t="s">
        <v>592</v>
      </c>
      <c r="B10" s="6" t="n">
        <v>53235</v>
      </c>
    </row>
    <row r="11" spans="1:3">
      <c r="A11" s="4" t="s">
        <v>593</v>
      </c>
      <c r="B11" s="6" t="n">
        <v>5476</v>
      </c>
    </row>
    <row r="12" spans="1:3">
      <c r="A12" s="4" t="s">
        <v>578</v>
      </c>
      <c r="B12" s="6" t="n">
        <v>117978</v>
      </c>
    </row>
    <row r="13" spans="1:3">
      <c r="A13" s="3" t="s">
        <v>587</v>
      </c>
    </row>
    <row r="14" spans="1:3">
      <c r="A14" s="4" t="s">
        <v>590</v>
      </c>
      <c r="B14" s="6" t="n">
        <v>31955</v>
      </c>
    </row>
    <row r="15" spans="1:3">
      <c r="A15" s="4" t="s">
        <v>591</v>
      </c>
      <c r="B15" s="6" t="n">
        <v>27729</v>
      </c>
    </row>
    <row r="16" spans="1:3">
      <c r="A16" s="4" t="s">
        <v>592</v>
      </c>
      <c r="B16" s="6" t="n">
        <v>53669</v>
      </c>
    </row>
    <row r="17" spans="1:3">
      <c r="A17" s="4" t="s">
        <v>593</v>
      </c>
      <c r="B17" s="6" t="n">
        <v>5102</v>
      </c>
    </row>
    <row r="18" spans="1:3">
      <c r="A18" s="4" t="s">
        <v>588</v>
      </c>
      <c r="B18" s="6" t="n">
        <v>118455</v>
      </c>
    </row>
    <row r="19" spans="1:3">
      <c r="A19" s="4" t="s">
        <v>581</v>
      </c>
    </row>
    <row r="20" spans="1:3">
      <c r="A20" s="3" t="s">
        <v>586</v>
      </c>
    </row>
    <row r="21" spans="1:3">
      <c r="A21" s="4" t="s">
        <v>578</v>
      </c>
      <c r="B21" s="6" t="n">
        <v>968165</v>
      </c>
      <c r="C21" s="6" t="n">
        <v>934631</v>
      </c>
    </row>
    <row r="22" spans="1:3">
      <c r="A22" s="3" t="s">
        <v>587</v>
      </c>
    </row>
    <row r="23" spans="1:3">
      <c r="A23" s="4" t="s">
        <v>588</v>
      </c>
      <c r="B23" s="7" t="n">
        <v>979881</v>
      </c>
      <c r="C23" s="7" t="n">
        <v>9200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s>
  <sheetData>
    <row r="1" spans="1:6">
      <c r="A1" s="1" t="s">
        <v>594</v>
      </c>
      <c r="B1" s="2" t="s">
        <v>116</v>
      </c>
      <c r="C1" s="2" t="s">
        <v>1</v>
      </c>
    </row>
    <row r="2" spans="1:6">
      <c r="B2" s="2" t="s">
        <v>554</v>
      </c>
      <c r="C2" s="2" t="s">
        <v>595</v>
      </c>
      <c r="D2" s="2" t="s">
        <v>596</v>
      </c>
      <c r="E2" s="2" t="s">
        <v>554</v>
      </c>
      <c r="F2" s="2" t="s">
        <v>557</v>
      </c>
    </row>
    <row r="3" spans="1:6">
      <c r="A3" s="3" t="s">
        <v>577</v>
      </c>
    </row>
    <row r="4" spans="1:6">
      <c r="A4" s="4" t="s">
        <v>578</v>
      </c>
      <c r="C4" s="7" t="n">
        <v>1086143000</v>
      </c>
      <c r="D4" s="7" t="n">
        <v>1049932000</v>
      </c>
    </row>
    <row r="5" spans="1:6">
      <c r="A5" s="4" t="s">
        <v>70</v>
      </c>
      <c r="C5" s="6" t="n">
        <v>1098336000</v>
      </c>
      <c r="D5" s="6" t="n">
        <v>1032868000</v>
      </c>
    </row>
    <row r="6" spans="1:6">
      <c r="A6" s="4" t="s">
        <v>238</v>
      </c>
      <c r="B6" s="7" t="n">
        <v>0</v>
      </c>
      <c r="C6" s="6" t="n">
        <v>65198000</v>
      </c>
      <c r="D6" s="6" t="n">
        <v>11513000</v>
      </c>
      <c r="E6" s="7" t="n">
        <v>0</v>
      </c>
      <c r="F6" s="7" t="n">
        <v>187376000</v>
      </c>
    </row>
    <row r="7" spans="1:6">
      <c r="A7" s="4" t="s">
        <v>597</v>
      </c>
      <c r="C7" s="6" t="n">
        <v>2200000</v>
      </c>
      <c r="F7" s="6" t="n">
        <v>1500000</v>
      </c>
    </row>
    <row r="8" spans="1:6">
      <c r="A8" s="4" t="s">
        <v>598</v>
      </c>
      <c r="C8" s="6" t="n">
        <v>22000</v>
      </c>
      <c r="F8" s="6" t="n">
        <v>3200000</v>
      </c>
    </row>
    <row r="9" spans="1:6">
      <c r="A9" s="4" t="s">
        <v>599</v>
      </c>
      <c r="C9" s="6" t="n">
        <v>24100000</v>
      </c>
      <c r="D9" s="6" t="n">
        <v>11500000</v>
      </c>
      <c r="F9" s="6" t="n">
        <v>17200000</v>
      </c>
    </row>
    <row r="10" spans="1:6">
      <c r="A10" s="4" t="s">
        <v>600</v>
      </c>
      <c r="C10" s="6" t="n">
        <v>174000</v>
      </c>
      <c r="D10" s="6" t="n">
        <v>116000</v>
      </c>
    </row>
    <row r="11" spans="1:6">
      <c r="A11" s="4" t="s">
        <v>601</v>
      </c>
      <c r="C11" s="7" t="n">
        <v>0</v>
      </c>
      <c r="D11" s="6" t="n">
        <v>0</v>
      </c>
    </row>
    <row r="12" spans="1:6">
      <c r="A12" s="4" t="s">
        <v>602</v>
      </c>
      <c r="C12" s="6" t="n">
        <v>1</v>
      </c>
    </row>
    <row r="13" spans="1:6">
      <c r="A13" s="4" t="s">
        <v>603</v>
      </c>
      <c r="C13" s="7" t="n">
        <v>797000</v>
      </c>
      <c r="D13" s="6" t="n">
        <v>2400000</v>
      </c>
    </row>
    <row r="14" spans="1:6">
      <c r="A14" s="4" t="s">
        <v>604</v>
      </c>
      <c r="C14" s="7" t="n">
        <v>462000000</v>
      </c>
      <c r="D14" s="7" t="n">
        <v>232700000</v>
      </c>
    </row>
    <row r="15" spans="1:6">
      <c r="A15" s="4" t="s">
        <v>605</v>
      </c>
      <c r="C15" s="6" t="n">
        <v>97</v>
      </c>
      <c r="D15" s="6" t="n">
        <v>151</v>
      </c>
    </row>
    <row r="16" spans="1:6">
      <c r="A16" s="4" t="s">
        <v>606</v>
      </c>
      <c r="B16" s="7" t="n">
        <v>0</v>
      </c>
      <c r="C16" s="7" t="n">
        <v>0</v>
      </c>
      <c r="D16" s="7" t="n">
        <v>0</v>
      </c>
      <c r="F16" s="7" t="n">
        <v>0</v>
      </c>
    </row>
    <row r="17" spans="1:6">
      <c r="A17" s="4" t="s">
        <v>581</v>
      </c>
    </row>
    <row r="18" spans="1:6">
      <c r="A18" s="3" t="s">
        <v>577</v>
      </c>
    </row>
    <row r="19" spans="1:6">
      <c r="A19" s="4" t="s">
        <v>578</v>
      </c>
      <c r="C19" s="6" t="n">
        <v>968165000</v>
      </c>
      <c r="D19" s="6" t="n">
        <v>934631000</v>
      </c>
    </row>
    <row r="20" spans="1:6">
      <c r="A20" s="4" t="s">
        <v>70</v>
      </c>
      <c r="C20" s="7" t="n">
        <v>979881000</v>
      </c>
      <c r="D20" s="7" t="n">
        <v>9200070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5</v>
      </c>
    </row>
    <row r="2" spans="1:3">
      <c r="A2" s="3" t="s">
        <v>577</v>
      </c>
    </row>
    <row r="3" spans="1:3">
      <c r="A3" s="4" t="s">
        <v>608</v>
      </c>
      <c r="B3" s="7" t="n">
        <v>187055</v>
      </c>
      <c r="C3" s="7" t="n">
        <v>217762</v>
      </c>
    </row>
    <row r="4" spans="1:3">
      <c r="A4" s="4" t="s">
        <v>609</v>
      </c>
      <c r="B4" s="6" t="n">
        <v>-965</v>
      </c>
      <c r="C4" s="6" t="n">
        <v>-1748</v>
      </c>
    </row>
    <row r="5" spans="1:3">
      <c r="A5" s="4" t="s">
        <v>610</v>
      </c>
      <c r="B5" s="6" t="n">
        <v>72428</v>
      </c>
      <c r="C5" s="6" t="n">
        <v>552442</v>
      </c>
    </row>
    <row r="6" spans="1:3">
      <c r="A6" s="4" t="s">
        <v>611</v>
      </c>
      <c r="B6" s="6" t="n">
        <v>-1090</v>
      </c>
      <c r="C6" s="6" t="n">
        <v>-18310</v>
      </c>
    </row>
    <row r="7" spans="1:3">
      <c r="A7" s="4" t="s">
        <v>612</v>
      </c>
      <c r="B7" s="6" t="n">
        <v>259483</v>
      </c>
      <c r="C7" s="6" t="n">
        <v>770204</v>
      </c>
    </row>
    <row r="8" spans="1:3">
      <c r="A8" s="4" t="s">
        <v>613</v>
      </c>
      <c r="B8" s="6" t="n">
        <v>-2055</v>
      </c>
      <c r="C8" s="6" t="n">
        <v>-20058</v>
      </c>
    </row>
    <row r="9" spans="1:3">
      <c r="A9" s="4" t="s">
        <v>580</v>
      </c>
    </row>
    <row r="10" spans="1:3">
      <c r="A10" s="3" t="s">
        <v>577</v>
      </c>
    </row>
    <row r="11" spans="1:3">
      <c r="A11" s="4" t="s">
        <v>608</v>
      </c>
      <c r="B11" s="6" t="n">
        <v>5106</v>
      </c>
      <c r="C11" s="6" t="n">
        <v>14668</v>
      </c>
    </row>
    <row r="12" spans="1:3">
      <c r="A12" s="4" t="s">
        <v>609</v>
      </c>
      <c r="B12" s="6" t="n">
        <v>-13</v>
      </c>
      <c r="C12" s="6" t="n">
        <v>-202</v>
      </c>
    </row>
    <row r="13" spans="1:3">
      <c r="A13" s="4" t="s">
        <v>610</v>
      </c>
      <c r="B13" s="6" t="n">
        <v>4988</v>
      </c>
      <c r="C13" s="6" t="n">
        <v>29437</v>
      </c>
    </row>
    <row r="14" spans="1:3">
      <c r="A14" s="4" t="s">
        <v>611</v>
      </c>
      <c r="B14" s="6" t="n">
        <v>-3</v>
      </c>
      <c r="C14" s="6" t="n">
        <v>-515</v>
      </c>
    </row>
    <row r="15" spans="1:3">
      <c r="A15" s="4" t="s">
        <v>612</v>
      </c>
      <c r="B15" s="6" t="n">
        <v>10094</v>
      </c>
      <c r="C15" s="6" t="n">
        <v>44105</v>
      </c>
    </row>
    <row r="16" spans="1:3">
      <c r="A16" s="4" t="s">
        <v>613</v>
      </c>
      <c r="B16" s="6" t="n">
        <v>-16</v>
      </c>
      <c r="C16" s="6" t="n">
        <v>-717</v>
      </c>
    </row>
    <row r="17" spans="1:3">
      <c r="A17" s="4" t="s">
        <v>581</v>
      </c>
    </row>
    <row r="18" spans="1:3">
      <c r="A18" s="3" t="s">
        <v>577</v>
      </c>
    </row>
    <row r="19" spans="1:3">
      <c r="A19" s="4" t="s">
        <v>608</v>
      </c>
      <c r="B19" s="6" t="n">
        <v>178665</v>
      </c>
      <c r="C19" s="6" t="n">
        <v>176614</v>
      </c>
    </row>
    <row r="20" spans="1:3">
      <c r="A20" s="4" t="s">
        <v>609</v>
      </c>
      <c r="B20" s="6" t="n">
        <v>-946</v>
      </c>
      <c r="C20" s="6" t="n">
        <v>-1034</v>
      </c>
    </row>
    <row r="21" spans="1:3">
      <c r="A21" s="4" t="s">
        <v>610</v>
      </c>
      <c r="B21" s="6" t="n">
        <v>58208</v>
      </c>
      <c r="C21" s="6" t="n">
        <v>509397</v>
      </c>
    </row>
    <row r="22" spans="1:3">
      <c r="A22" s="4" t="s">
        <v>611</v>
      </c>
      <c r="B22" s="6" t="n">
        <v>-319</v>
      </c>
      <c r="C22" s="6" t="n">
        <v>-16402</v>
      </c>
    </row>
    <row r="23" spans="1:3">
      <c r="A23" s="4" t="s">
        <v>612</v>
      </c>
      <c r="B23" s="6" t="n">
        <v>236873</v>
      </c>
      <c r="C23" s="6" t="n">
        <v>686011</v>
      </c>
    </row>
    <row r="24" spans="1:3">
      <c r="A24" s="4" t="s">
        <v>613</v>
      </c>
      <c r="B24" s="6" t="n">
        <v>-1265</v>
      </c>
      <c r="C24" s="6" t="n">
        <v>-17436</v>
      </c>
    </row>
    <row r="25" spans="1:3">
      <c r="A25" s="4" t="s">
        <v>582</v>
      </c>
    </row>
    <row r="26" spans="1:3">
      <c r="A26" s="3" t="s">
        <v>577</v>
      </c>
    </row>
    <row r="27" spans="1:3">
      <c r="A27" s="4" t="s">
        <v>608</v>
      </c>
      <c r="B27" s="6" t="n">
        <v>696</v>
      </c>
    </row>
    <row r="28" spans="1:3">
      <c r="A28" s="4" t="s">
        <v>609</v>
      </c>
      <c r="B28" s="6" t="n">
        <v>-1</v>
      </c>
    </row>
    <row r="29" spans="1:3">
      <c r="A29" s="4" t="s">
        <v>610</v>
      </c>
      <c r="B29" s="6" t="n">
        <v>0</v>
      </c>
    </row>
    <row r="30" spans="1:3">
      <c r="A30" s="4" t="s">
        <v>611</v>
      </c>
      <c r="B30" s="6" t="n">
        <v>0</v>
      </c>
    </row>
    <row r="31" spans="1:3">
      <c r="A31" s="4" t="s">
        <v>612</v>
      </c>
      <c r="B31" s="6" t="n">
        <v>696</v>
      </c>
    </row>
    <row r="32" spans="1:3">
      <c r="A32" s="4" t="s">
        <v>613</v>
      </c>
      <c r="B32" s="6" t="n">
        <v>-1</v>
      </c>
    </row>
    <row r="33" spans="1:3">
      <c r="A33" s="4" t="s">
        <v>583</v>
      </c>
    </row>
    <row r="34" spans="1:3">
      <c r="A34" s="3" t="s">
        <v>577</v>
      </c>
    </row>
    <row r="35" spans="1:3">
      <c r="A35" s="4" t="s">
        <v>608</v>
      </c>
      <c r="B35" s="6" t="n">
        <v>2588</v>
      </c>
      <c r="C35" s="6" t="n">
        <v>26480</v>
      </c>
    </row>
    <row r="36" spans="1:3">
      <c r="A36" s="4" t="s">
        <v>609</v>
      </c>
      <c r="B36" s="6" t="n">
        <v>-5</v>
      </c>
      <c r="C36" s="6" t="n">
        <v>-512</v>
      </c>
    </row>
    <row r="37" spans="1:3">
      <c r="A37" s="4" t="s">
        <v>610</v>
      </c>
      <c r="B37" s="6" t="n">
        <v>4627</v>
      </c>
      <c r="C37" s="6" t="n">
        <v>9358</v>
      </c>
    </row>
    <row r="38" spans="1:3">
      <c r="A38" s="4" t="s">
        <v>611</v>
      </c>
      <c r="B38" s="6" t="n">
        <v>-373</v>
      </c>
      <c r="C38" s="6" t="n">
        <v>-643</v>
      </c>
    </row>
    <row r="39" spans="1:3">
      <c r="A39" s="4" t="s">
        <v>612</v>
      </c>
      <c r="B39" s="6" t="n">
        <v>7215</v>
      </c>
      <c r="C39" s="6" t="n">
        <v>35838</v>
      </c>
    </row>
    <row r="40" spans="1:3">
      <c r="A40" s="4" t="s">
        <v>613</v>
      </c>
      <c r="B40" s="6" t="n">
        <v>-378</v>
      </c>
      <c r="C40" s="6" t="n">
        <v>-1155</v>
      </c>
    </row>
    <row r="41" spans="1:3">
      <c r="A41" s="4" t="s">
        <v>584</v>
      </c>
    </row>
    <row r="42" spans="1:3">
      <c r="A42" s="3" t="s">
        <v>577</v>
      </c>
    </row>
    <row r="43" spans="1:3">
      <c r="A43" s="4" t="s">
        <v>608</v>
      </c>
      <c r="B43" s="6" t="n">
        <v>0</v>
      </c>
      <c r="C43" s="6" t="n">
        <v>0</v>
      </c>
    </row>
    <row r="44" spans="1:3">
      <c r="A44" s="4" t="s">
        <v>609</v>
      </c>
      <c r="B44" s="6" t="n">
        <v>0</v>
      </c>
      <c r="C44" s="6" t="n">
        <v>0</v>
      </c>
    </row>
    <row r="45" spans="1:3">
      <c r="A45" s="4" t="s">
        <v>610</v>
      </c>
      <c r="B45" s="6" t="n">
        <v>4605</v>
      </c>
      <c r="C45" s="6" t="n">
        <v>4250</v>
      </c>
    </row>
    <row r="46" spans="1:3">
      <c r="A46" s="4" t="s">
        <v>611</v>
      </c>
      <c r="B46" s="6" t="n">
        <v>-395</v>
      </c>
      <c r="C46" s="6" t="n">
        <v>-750</v>
      </c>
    </row>
    <row r="47" spans="1:3">
      <c r="A47" s="4" t="s">
        <v>612</v>
      </c>
      <c r="B47" s="6" t="n">
        <v>4605</v>
      </c>
      <c r="C47" s="6" t="n">
        <v>4250</v>
      </c>
    </row>
    <row r="48" spans="1:3">
      <c r="A48" s="4" t="s">
        <v>613</v>
      </c>
      <c r="B48" s="7" t="n">
        <v>-395</v>
      </c>
      <c r="C48" s="7" t="n">
        <v>-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15"/>
    <col customWidth="1" max="8" min="8" width="55"/>
    <col customWidth="1" max="9" min="9" width="26"/>
    <col customWidth="1" max="10" min="10" width="34"/>
    <col customWidth="1" max="11" min="11" width="19"/>
    <col customWidth="1" max="12" min="12" width="31"/>
    <col customWidth="1" max="13" min="13" width="25"/>
    <col customWidth="1" max="14" min="14" width="37"/>
    <col customWidth="1" max="15" min="15" width="51"/>
    <col customWidth="1" max="16" min="16" width="11"/>
    <col customWidth="1" max="17" min="17" width="16"/>
    <col customWidth="1" max="18" min="18" width="30"/>
  </cols>
  <sheetData>
    <row r="1" spans="1:18">
      <c r="A1" s="1" t="s">
        <v>173</v>
      </c>
      <c r="B1" s="2" t="s">
        <v>174</v>
      </c>
      <c r="C1" s="2" t="s">
        <v>175</v>
      </c>
      <c r="D1" s="2" t="s">
        <v>176</v>
      </c>
      <c r="E1" s="2" t="s">
        <v>177</v>
      </c>
      <c r="F1" s="2" t="s">
        <v>178</v>
      </c>
      <c r="G1" s="2" t="s">
        <v>179</v>
      </c>
      <c r="H1" s="2" t="s">
        <v>180</v>
      </c>
      <c r="I1" s="2" t="s">
        <v>181</v>
      </c>
      <c r="J1" s="2" t="s">
        <v>182</v>
      </c>
      <c r="K1" s="2" t="s">
        <v>183</v>
      </c>
      <c r="L1" s="2" t="s">
        <v>184</v>
      </c>
      <c r="M1" s="2" t="s">
        <v>185</v>
      </c>
      <c r="N1" s="2" t="s">
        <v>186</v>
      </c>
      <c r="O1" s="2" t="s">
        <v>187</v>
      </c>
      <c r="P1" s="2" t="s">
        <v>188</v>
      </c>
      <c r="Q1" s="2" t="s">
        <v>189</v>
      </c>
      <c r="R1" s="2" t="s">
        <v>190</v>
      </c>
    </row>
    <row r="2" spans="1:18">
      <c r="A2" s="4" t="s">
        <v>191</v>
      </c>
      <c r="B2" s="7" t="n">
        <v>439664</v>
      </c>
      <c r="C2" s="7" t="n">
        <v>0</v>
      </c>
      <c r="D2" s="7" t="n">
        <v>0</v>
      </c>
      <c r="E2" s="7" t="n">
        <v>491022</v>
      </c>
      <c r="F2" s="7" t="n">
        <v>-51358</v>
      </c>
      <c r="H2" s="7" t="n">
        <v>0</v>
      </c>
      <c r="I2" s="7" t="n">
        <v>0</v>
      </c>
      <c r="J2" s="7" t="n">
        <v>0</v>
      </c>
    </row>
    <row r="3" spans="1:18">
      <c r="A3" s="3" t="s">
        <v>192</v>
      </c>
    </row>
    <row r="4" spans="1:18">
      <c r="A4" s="4" t="s">
        <v>148</v>
      </c>
      <c r="B4" s="6" t="n">
        <v>31072</v>
      </c>
      <c r="E4" s="6" t="n">
        <v>31072</v>
      </c>
    </row>
    <row r="5" spans="1:18">
      <c r="A5" s="4" t="s">
        <v>193</v>
      </c>
      <c r="B5" s="6" t="n">
        <v>5178</v>
      </c>
      <c r="F5" s="6" t="n">
        <v>5178</v>
      </c>
      <c r="J5" s="6" t="n">
        <v>0</v>
      </c>
    </row>
    <row r="6" spans="1:18">
      <c r="A6" s="4" t="s">
        <v>194</v>
      </c>
      <c r="B6" s="6" t="n">
        <v>475914</v>
      </c>
      <c r="C6" s="6" t="n">
        <v>0</v>
      </c>
      <c r="D6" s="6" t="n">
        <v>0</v>
      </c>
      <c r="E6" s="6" t="n">
        <v>522094</v>
      </c>
      <c r="F6" s="6" t="n">
        <v>-46180</v>
      </c>
      <c r="H6" s="6" t="n">
        <v>0</v>
      </c>
      <c r="I6" s="6" t="n">
        <v>0</v>
      </c>
      <c r="J6" s="6" t="n">
        <v>0</v>
      </c>
    </row>
    <row r="7" spans="1:18">
      <c r="A7" s="3" t="s">
        <v>192</v>
      </c>
    </row>
    <row r="8" spans="1:18">
      <c r="A8" s="4" t="s">
        <v>148</v>
      </c>
      <c r="B8" s="6" t="n">
        <v>3678</v>
      </c>
      <c r="E8" s="6" t="n">
        <v>3678</v>
      </c>
    </row>
    <row r="9" spans="1:18">
      <c r="A9" s="4" t="s">
        <v>193</v>
      </c>
      <c r="B9" s="6" t="n">
        <v>-19230</v>
      </c>
      <c r="J9" s="6" t="n">
        <v>0</v>
      </c>
    </row>
    <row r="10" spans="1:18">
      <c r="A10" s="4" t="s">
        <v>195</v>
      </c>
      <c r="B10" s="6" t="n">
        <v>-7522</v>
      </c>
      <c r="F10" s="6" t="n">
        <v>-7522</v>
      </c>
    </row>
    <row r="11" spans="1:18">
      <c r="A11" s="4" t="s">
        <v>196</v>
      </c>
      <c r="B11" s="6" t="n">
        <v>472070</v>
      </c>
      <c r="C11" s="6" t="n">
        <v>0</v>
      </c>
      <c r="D11" s="6" t="n">
        <v>0</v>
      </c>
      <c r="E11" s="6" t="n">
        <v>537480</v>
      </c>
      <c r="F11" s="6" t="n">
        <v>-65410</v>
      </c>
      <c r="H11" s="6" t="n">
        <v>0</v>
      </c>
      <c r="I11" s="6" t="n">
        <v>0</v>
      </c>
      <c r="J11" s="6" t="n">
        <v>0</v>
      </c>
    </row>
    <row r="12" spans="1:18">
      <c r="A12" s="3" t="s">
        <v>192</v>
      </c>
    </row>
    <row r="13" spans="1:18">
      <c r="A13" s="4" t="s">
        <v>148</v>
      </c>
      <c r="B13" s="6" t="n">
        <v>22736</v>
      </c>
      <c r="E13" s="6" t="n">
        <v>22736</v>
      </c>
    </row>
    <row r="14" spans="1:18">
      <c r="A14" s="4" t="s">
        <v>193</v>
      </c>
      <c r="B14" s="6" t="n">
        <v>-6487</v>
      </c>
      <c r="F14" s="6" t="n">
        <v>-6487</v>
      </c>
    </row>
    <row r="15" spans="1:18">
      <c r="A15" s="4" t="s">
        <v>197</v>
      </c>
      <c r="K15" s="7" t="n">
        <v>626</v>
      </c>
      <c r="L15" s="7" t="n">
        <v>626</v>
      </c>
      <c r="M15" s="7" t="n">
        <v>34767</v>
      </c>
      <c r="N15" s="7" t="n">
        <v>35</v>
      </c>
      <c r="O15" s="7" t="n">
        <v>34732</v>
      </c>
      <c r="P15" s="7" t="n">
        <v>491802</v>
      </c>
      <c r="Q15" s="7" t="n">
        <v>498</v>
      </c>
      <c r="R15" s="7" t="n">
        <v>491304</v>
      </c>
    </row>
    <row r="16" spans="1:18">
      <c r="A16" s="4" t="s">
        <v>198</v>
      </c>
      <c r="B16" s="6" t="n">
        <v>-45428</v>
      </c>
      <c r="H16" s="6" t="n">
        <v>-45428</v>
      </c>
    </row>
    <row r="17" spans="1:18">
      <c r="A17" s="4" t="s">
        <v>199</v>
      </c>
      <c r="B17" s="6" t="n">
        <v>2594</v>
      </c>
      <c r="D17" s="6" t="n">
        <v>1001</v>
      </c>
      <c r="H17" s="6" t="n">
        <v>1593</v>
      </c>
    </row>
    <row r="18" spans="1:18">
      <c r="A18" s="4" t="s">
        <v>200</v>
      </c>
      <c r="B18" s="6" t="n">
        <v>-620</v>
      </c>
      <c r="I18" s="6" t="n">
        <v>-1259</v>
      </c>
      <c r="J18" s="6" t="n">
        <v>639</v>
      </c>
    </row>
    <row r="19" spans="1:18">
      <c r="A19" s="4" t="s">
        <v>201</v>
      </c>
      <c r="B19" s="6" t="n">
        <v>972060</v>
      </c>
      <c r="C19" s="6" t="n">
        <v>1159</v>
      </c>
      <c r="D19" s="6" t="n">
        <v>527037</v>
      </c>
      <c r="E19" s="6" t="n">
        <v>560216</v>
      </c>
      <c r="F19" s="6" t="n">
        <v>-71897</v>
      </c>
      <c r="G19" s="7" t="n">
        <v>0</v>
      </c>
      <c r="H19" s="6" t="n">
        <v>-43835</v>
      </c>
      <c r="I19" s="6" t="n">
        <v>-1259</v>
      </c>
      <c r="J19" s="6" t="n">
        <v>639</v>
      </c>
    </row>
    <row r="20" spans="1:18">
      <c r="A20" s="3" t="s">
        <v>192</v>
      </c>
    </row>
    <row r="21" spans="1:18">
      <c r="A21" s="4" t="s">
        <v>148</v>
      </c>
      <c r="B21" s="6" t="n">
        <v>54717</v>
      </c>
      <c r="E21" s="6" t="n">
        <v>54717</v>
      </c>
    </row>
    <row r="22" spans="1:18">
      <c r="A22" s="4" t="s">
        <v>193</v>
      </c>
      <c r="B22" s="6" t="n">
        <v>3710</v>
      </c>
      <c r="F22" s="6" t="n">
        <v>3710</v>
      </c>
    </row>
    <row r="23" spans="1:18">
      <c r="A23" s="4" t="s">
        <v>202</v>
      </c>
      <c r="B23" s="6" t="n">
        <v>14</v>
      </c>
      <c r="C23" s="6" t="n">
        <v>14</v>
      </c>
      <c r="D23" s="6" t="n">
        <v>0</v>
      </c>
    </row>
    <row r="24" spans="1:18">
      <c r="A24" s="4" t="s">
        <v>203</v>
      </c>
      <c r="B24" s="6" t="n">
        <v>0</v>
      </c>
      <c r="D24" s="6" t="n">
        <v>-1095</v>
      </c>
      <c r="G24" s="6" t="n">
        <v>1095</v>
      </c>
    </row>
    <row r="25" spans="1:18">
      <c r="A25" s="4" t="s">
        <v>204</v>
      </c>
      <c r="B25" s="6" t="n">
        <v>3694</v>
      </c>
      <c r="D25" s="6" t="n">
        <v>3694</v>
      </c>
    </row>
    <row r="26" spans="1:18">
      <c r="A26" s="4" t="s">
        <v>205</v>
      </c>
      <c r="B26" s="6" t="n">
        <v>-55309</v>
      </c>
      <c r="G26" s="6" t="n">
        <v>-55309</v>
      </c>
    </row>
    <row r="27" spans="1:18">
      <c r="A27" s="4" t="s">
        <v>206</v>
      </c>
      <c r="B27" s="6" t="n">
        <v>0</v>
      </c>
      <c r="D27" s="6" t="n">
        <v>736</v>
      </c>
      <c r="G27" s="6" t="n">
        <v>-736</v>
      </c>
    </row>
    <row r="28" spans="1:18">
      <c r="A28" s="4" t="s">
        <v>199</v>
      </c>
      <c r="B28" s="6" t="n">
        <v>3566</v>
      </c>
      <c r="D28" s="6" t="n">
        <v>1295</v>
      </c>
      <c r="H28" s="6" t="n">
        <v>2271</v>
      </c>
    </row>
    <row r="29" spans="1:18">
      <c r="A29" s="4" t="s">
        <v>200</v>
      </c>
      <c r="B29" s="6" t="n">
        <v>65</v>
      </c>
      <c r="I29" s="6" t="n">
        <v>-261</v>
      </c>
      <c r="J29" s="6" t="n">
        <v>326</v>
      </c>
    </row>
    <row r="30" spans="1:18">
      <c r="A30" s="4" t="s">
        <v>207</v>
      </c>
      <c r="B30" s="7" t="n">
        <v>982517</v>
      </c>
      <c r="C30" s="7" t="n">
        <v>1173</v>
      </c>
      <c r="D30" s="7" t="n">
        <v>531667</v>
      </c>
      <c r="E30" s="7" t="n">
        <v>615481</v>
      </c>
      <c r="F30" s="7" t="n">
        <v>-68735</v>
      </c>
      <c r="G30" s="7" t="n">
        <v>-54950</v>
      </c>
      <c r="H30" s="7" t="n">
        <v>-41564</v>
      </c>
      <c r="I30" s="7" t="n">
        <v>-1520</v>
      </c>
      <c r="J30" s="7" t="n">
        <v>9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4</v>
      </c>
      <c r="B1" s="2" t="s">
        <v>2</v>
      </c>
      <c r="C1" s="2" t="s">
        <v>65</v>
      </c>
    </row>
    <row r="2" spans="1:3">
      <c r="A2" s="3" t="s">
        <v>615</v>
      </c>
    </row>
    <row r="3" spans="1:3">
      <c r="A3" s="4" t="s">
        <v>616</v>
      </c>
      <c r="B3" s="7" t="n">
        <v>285756</v>
      </c>
      <c r="C3" s="7" t="n">
        <v>262143</v>
      </c>
    </row>
    <row r="4" spans="1:3">
      <c r="A4" s="4" t="s">
        <v>617</v>
      </c>
      <c r="B4" s="6" t="n">
        <v>4074</v>
      </c>
      <c r="C4" s="6" t="n">
        <v>73</v>
      </c>
    </row>
    <row r="5" spans="1:3">
      <c r="A5" s="4" t="s">
        <v>618</v>
      </c>
      <c r="B5" s="6" t="n">
        <v>-325</v>
      </c>
      <c r="C5" s="6" t="n">
        <v>-7375</v>
      </c>
    </row>
    <row r="6" spans="1:3">
      <c r="A6" s="4" t="s">
        <v>105</v>
      </c>
      <c r="B6" s="6" t="n">
        <v>289505</v>
      </c>
      <c r="C6" s="6" t="n">
        <v>254841</v>
      </c>
    </row>
    <row r="7" spans="1:3">
      <c r="A7" s="4" t="s">
        <v>580</v>
      </c>
    </row>
    <row r="8" spans="1:3">
      <c r="A8" s="3" t="s">
        <v>615</v>
      </c>
    </row>
    <row r="9" spans="1:3">
      <c r="A9" s="4" t="s">
        <v>616</v>
      </c>
      <c r="B9" s="6" t="n">
        <v>20000</v>
      </c>
      <c r="C9" s="6" t="n">
        <v>23404</v>
      </c>
    </row>
    <row r="10" spans="1:3">
      <c r="A10" s="4" t="s">
        <v>617</v>
      </c>
      <c r="B10" s="6" t="n">
        <v>26</v>
      </c>
      <c r="C10" s="6" t="n">
        <v>45</v>
      </c>
    </row>
    <row r="11" spans="1:3">
      <c r="A11" s="4" t="s">
        <v>618</v>
      </c>
      <c r="B11" s="6" t="n">
        <v>-66</v>
      </c>
      <c r="C11" s="6" t="n">
        <v>-208</v>
      </c>
    </row>
    <row r="12" spans="1:3">
      <c r="A12" s="4" t="s">
        <v>105</v>
      </c>
      <c r="B12" s="6" t="n">
        <v>19960</v>
      </c>
      <c r="C12" s="6" t="n">
        <v>23241</v>
      </c>
    </row>
    <row r="13" spans="1:3">
      <c r="A13" s="4" t="s">
        <v>581</v>
      </c>
    </row>
    <row r="14" spans="1:3">
      <c r="A14" s="3" t="s">
        <v>615</v>
      </c>
    </row>
    <row r="15" spans="1:3">
      <c r="A15" s="4" t="s">
        <v>616</v>
      </c>
      <c r="B15" s="6" t="n">
        <v>265756</v>
      </c>
      <c r="C15" s="6" t="n">
        <v>238739</v>
      </c>
    </row>
    <row r="16" spans="1:3">
      <c r="A16" s="4" t="s">
        <v>617</v>
      </c>
      <c r="B16" s="6" t="n">
        <v>4048</v>
      </c>
      <c r="C16" s="6" t="n">
        <v>28</v>
      </c>
    </row>
    <row r="17" spans="1:3">
      <c r="A17" s="4" t="s">
        <v>618</v>
      </c>
      <c r="B17" s="6" t="n">
        <v>-259</v>
      </c>
      <c r="C17" s="6" t="n">
        <v>-7167</v>
      </c>
    </row>
    <row r="18" spans="1:3">
      <c r="A18" s="4" t="s">
        <v>105</v>
      </c>
      <c r="B18" s="7" t="n">
        <v>269545</v>
      </c>
      <c r="C18" s="7" t="n">
        <v>231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5</v>
      </c>
    </row>
    <row r="2" spans="1:3">
      <c r="A2" s="3" t="s">
        <v>616</v>
      </c>
    </row>
    <row r="3" spans="1:3">
      <c r="A3" s="4" t="s">
        <v>616</v>
      </c>
      <c r="B3" s="7" t="n">
        <v>285756</v>
      </c>
      <c r="C3" s="7" t="n">
        <v>262143</v>
      </c>
    </row>
    <row r="4" spans="1:3">
      <c r="A4" s="3" t="s">
        <v>620</v>
      </c>
    </row>
    <row r="5" spans="1:3">
      <c r="A5" s="4" t="s">
        <v>620</v>
      </c>
      <c r="B5" s="6" t="n">
        <v>289505</v>
      </c>
      <c r="C5" s="6" t="n">
        <v>254841</v>
      </c>
    </row>
    <row r="6" spans="1:3">
      <c r="A6" s="4" t="s">
        <v>580</v>
      </c>
    </row>
    <row r="7" spans="1:3">
      <c r="A7" s="3" t="s">
        <v>616</v>
      </c>
    </row>
    <row r="8" spans="1:3">
      <c r="A8" s="4" t="s">
        <v>593</v>
      </c>
      <c r="B8" s="6" t="n">
        <v>20000</v>
      </c>
    </row>
    <row r="9" spans="1:3">
      <c r="A9" s="4" t="s">
        <v>616</v>
      </c>
      <c r="B9" s="6" t="n">
        <v>20000</v>
      </c>
      <c r="C9" s="6" t="n">
        <v>23404</v>
      </c>
    </row>
    <row r="10" spans="1:3">
      <c r="A10" s="3" t="s">
        <v>620</v>
      </c>
    </row>
    <row r="11" spans="1:3">
      <c r="A11" s="4" t="s">
        <v>593</v>
      </c>
      <c r="B11" s="6" t="n">
        <v>19960</v>
      </c>
    </row>
    <row r="12" spans="1:3">
      <c r="A12" s="4" t="s">
        <v>620</v>
      </c>
      <c r="B12" s="6" t="n">
        <v>19960</v>
      </c>
      <c r="C12" s="6" t="n">
        <v>23241</v>
      </c>
    </row>
    <row r="13" spans="1:3">
      <c r="A13" s="4" t="s">
        <v>581</v>
      </c>
    </row>
    <row r="14" spans="1:3">
      <c r="A14" s="3" t="s">
        <v>616</v>
      </c>
    </row>
    <row r="15" spans="1:3">
      <c r="A15" s="4" t="s">
        <v>616</v>
      </c>
      <c r="B15" s="6" t="n">
        <v>265756</v>
      </c>
      <c r="C15" s="6" t="n">
        <v>238739</v>
      </c>
    </row>
    <row r="16" spans="1:3">
      <c r="A16" s="3" t="s">
        <v>620</v>
      </c>
    </row>
    <row r="17" spans="1:3">
      <c r="A17" s="4" t="s">
        <v>620</v>
      </c>
      <c r="B17" s="7" t="n">
        <v>269545</v>
      </c>
      <c r="C17" s="7" t="n">
        <v>231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621</v>
      </c>
      <c r="B1" s="2" t="s">
        <v>116</v>
      </c>
      <c r="C1" s="2" t="s">
        <v>1</v>
      </c>
    </row>
    <row r="2" spans="1:5">
      <c r="B2" s="2" t="s">
        <v>554</v>
      </c>
      <c r="C2" s="2" t="s">
        <v>595</v>
      </c>
      <c r="D2" s="2" t="s">
        <v>596</v>
      </c>
      <c r="E2" s="2" t="s">
        <v>557</v>
      </c>
    </row>
    <row r="3" spans="1:5">
      <c r="A3" s="3" t="s">
        <v>615</v>
      </c>
    </row>
    <row r="4" spans="1:5">
      <c r="A4" s="4" t="s">
        <v>616</v>
      </c>
      <c r="C4" s="7" t="n">
        <v>285756000</v>
      </c>
      <c r="D4" s="7" t="n">
        <v>262143000</v>
      </c>
    </row>
    <row r="5" spans="1:5">
      <c r="A5" s="4" t="s">
        <v>622</v>
      </c>
      <c r="C5" s="6" t="n">
        <v>289505000</v>
      </c>
      <c r="D5" s="6" t="n">
        <v>254841000</v>
      </c>
    </row>
    <row r="6" spans="1:5">
      <c r="A6" s="4" t="s">
        <v>623</v>
      </c>
      <c r="B6" s="7" t="n">
        <v>0</v>
      </c>
      <c r="C6" s="6" t="n">
        <v>0</v>
      </c>
      <c r="D6" s="6" t="n">
        <v>0</v>
      </c>
      <c r="E6" s="7" t="n">
        <v>0</v>
      </c>
    </row>
    <row r="7" spans="1:5">
      <c r="A7" s="4" t="s">
        <v>624</v>
      </c>
      <c r="B7" s="6" t="n">
        <v>0</v>
      </c>
      <c r="C7" s="6" t="n">
        <v>33400000</v>
      </c>
      <c r="D7" s="6" t="n">
        <v>5400000</v>
      </c>
      <c r="E7" s="6" t="n">
        <v>769000</v>
      </c>
    </row>
    <row r="8" spans="1:5">
      <c r="A8" s="4" t="s">
        <v>625</v>
      </c>
      <c r="C8" s="6" t="n">
        <v>24000</v>
      </c>
      <c r="D8" s="6" t="n">
        <v>0</v>
      </c>
      <c r="E8" s="6" t="n">
        <v>0</v>
      </c>
    </row>
    <row r="9" spans="1:5">
      <c r="A9" s="4" t="s">
        <v>626</v>
      </c>
      <c r="C9" s="6" t="n">
        <v>0</v>
      </c>
    </row>
    <row r="10" spans="1:5">
      <c r="A10" s="4" t="s">
        <v>627</v>
      </c>
      <c r="C10" s="7" t="n">
        <v>236000000</v>
      </c>
      <c r="D10" s="7" t="n">
        <v>187000000</v>
      </c>
    </row>
    <row r="11" spans="1:5">
      <c r="A11" s="4" t="s">
        <v>605</v>
      </c>
      <c r="C11" s="6" t="n">
        <v>22</v>
      </c>
      <c r="D11" s="6" t="n">
        <v>88</v>
      </c>
    </row>
    <row r="12" spans="1:5">
      <c r="A12" s="4" t="s">
        <v>628</v>
      </c>
      <c r="B12" s="6" t="n">
        <v>0</v>
      </c>
      <c r="C12" s="7" t="n">
        <v>0</v>
      </c>
      <c r="D12" s="7" t="n">
        <v>0</v>
      </c>
      <c r="E12" s="6" t="n">
        <v>0</v>
      </c>
    </row>
    <row r="13" spans="1:5">
      <c r="A13" s="4" t="s">
        <v>629</v>
      </c>
      <c r="B13" s="7" t="n">
        <v>0</v>
      </c>
      <c r="C13" s="6" t="n">
        <v>0</v>
      </c>
      <c r="D13" s="6" t="n">
        <v>0</v>
      </c>
      <c r="E13" s="6" t="n">
        <v>103680000</v>
      </c>
    </row>
    <row r="14" spans="1:5">
      <c r="A14" s="4" t="s">
        <v>630</v>
      </c>
      <c r="E14" s="7" t="n">
        <v>103300000</v>
      </c>
    </row>
    <row r="15" spans="1:5">
      <c r="A15" s="4" t="s">
        <v>581</v>
      </c>
    </row>
    <row r="16" spans="1:5">
      <c r="A16" s="3" t="s">
        <v>615</v>
      </c>
    </row>
    <row r="17" spans="1:5">
      <c r="A17" s="4" t="s">
        <v>616</v>
      </c>
      <c r="C17" s="6" t="n">
        <v>265756000</v>
      </c>
      <c r="D17" s="6" t="n">
        <v>238739000</v>
      </c>
    </row>
    <row r="18" spans="1:5">
      <c r="A18" s="4" t="s">
        <v>622</v>
      </c>
      <c r="C18" s="7" t="n">
        <v>269545000</v>
      </c>
      <c r="D18" s="7" t="n">
        <v>2316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5</v>
      </c>
    </row>
    <row r="2" spans="1:3">
      <c r="A2" s="3" t="s">
        <v>615</v>
      </c>
    </row>
    <row r="3" spans="1:3">
      <c r="A3" s="4" t="s">
        <v>632</v>
      </c>
      <c r="B3" s="7" t="n">
        <v>37845</v>
      </c>
      <c r="C3" s="7" t="n">
        <v>11265</v>
      </c>
    </row>
    <row r="4" spans="1:3">
      <c r="A4" s="4" t="s">
        <v>633</v>
      </c>
      <c r="B4" s="6" t="n">
        <v>-317</v>
      </c>
      <c r="C4" s="6" t="n">
        <v>-69</v>
      </c>
    </row>
    <row r="5" spans="1:3">
      <c r="A5" s="4" t="s">
        <v>634</v>
      </c>
      <c r="B5" s="6" t="n">
        <v>772</v>
      </c>
      <c r="C5" s="6" t="n">
        <v>221443</v>
      </c>
    </row>
    <row r="6" spans="1:3">
      <c r="A6" s="4" t="s">
        <v>635</v>
      </c>
      <c r="B6" s="6" t="n">
        <v>-8</v>
      </c>
      <c r="C6" s="6" t="n">
        <v>-7306</v>
      </c>
    </row>
    <row r="7" spans="1:3">
      <c r="A7" s="4" t="s">
        <v>636</v>
      </c>
      <c r="B7" s="6" t="n">
        <v>38617</v>
      </c>
      <c r="C7" s="6" t="n">
        <v>232708</v>
      </c>
    </row>
    <row r="8" spans="1:3">
      <c r="A8" s="4" t="s">
        <v>637</v>
      </c>
      <c r="B8" s="6" t="n">
        <v>-325</v>
      </c>
      <c r="C8" s="6" t="n">
        <v>-7375</v>
      </c>
    </row>
    <row r="9" spans="1:3">
      <c r="A9" s="4" t="s">
        <v>580</v>
      </c>
    </row>
    <row r="10" spans="1:3">
      <c r="A10" s="3" t="s">
        <v>615</v>
      </c>
    </row>
    <row r="11" spans="1:3">
      <c r="A11" s="4" t="s">
        <v>632</v>
      </c>
      <c r="B11" s="6" t="n">
        <v>9934</v>
      </c>
      <c r="C11" s="6" t="n">
        <v>0</v>
      </c>
    </row>
    <row r="12" spans="1:3">
      <c r="A12" s="4" t="s">
        <v>633</v>
      </c>
      <c r="B12" s="6" t="n">
        <v>-66</v>
      </c>
      <c r="C12" s="6" t="n">
        <v>0</v>
      </c>
    </row>
    <row r="13" spans="1:3">
      <c r="A13" s="4" t="s">
        <v>634</v>
      </c>
      <c r="B13" s="6" t="n">
        <v>0</v>
      </c>
      <c r="C13" s="6" t="n">
        <v>8197</v>
      </c>
    </row>
    <row r="14" spans="1:3">
      <c r="A14" s="4" t="s">
        <v>635</v>
      </c>
      <c r="B14" s="6" t="n">
        <v>0</v>
      </c>
      <c r="C14" s="6" t="n">
        <v>-208</v>
      </c>
    </row>
    <row r="15" spans="1:3">
      <c r="A15" s="4" t="s">
        <v>636</v>
      </c>
      <c r="B15" s="6" t="n">
        <v>9934</v>
      </c>
      <c r="C15" s="6" t="n">
        <v>8197</v>
      </c>
    </row>
    <row r="16" spans="1:3">
      <c r="A16" s="4" t="s">
        <v>637</v>
      </c>
      <c r="B16" s="6" t="n">
        <v>-66</v>
      </c>
      <c r="C16" s="6" t="n">
        <v>-208</v>
      </c>
    </row>
    <row r="17" spans="1:3">
      <c r="A17" s="4" t="s">
        <v>581</v>
      </c>
    </row>
    <row r="18" spans="1:3">
      <c r="A18" s="3" t="s">
        <v>615</v>
      </c>
    </row>
    <row r="19" spans="1:3">
      <c r="A19" s="4" t="s">
        <v>632</v>
      </c>
      <c r="B19" s="6" t="n">
        <v>27911</v>
      </c>
      <c r="C19" s="6" t="n">
        <v>11265</v>
      </c>
    </row>
    <row r="20" spans="1:3">
      <c r="A20" s="4" t="s">
        <v>633</v>
      </c>
      <c r="B20" s="6" t="n">
        <v>-251</v>
      </c>
      <c r="C20" s="6" t="n">
        <v>-69</v>
      </c>
    </row>
    <row r="21" spans="1:3">
      <c r="A21" s="4" t="s">
        <v>634</v>
      </c>
      <c r="B21" s="6" t="n">
        <v>772</v>
      </c>
      <c r="C21" s="6" t="n">
        <v>213246</v>
      </c>
    </row>
    <row r="22" spans="1:3">
      <c r="A22" s="4" t="s">
        <v>635</v>
      </c>
      <c r="B22" s="6" t="n">
        <v>-8</v>
      </c>
      <c r="C22" s="6" t="n">
        <v>-7098</v>
      </c>
    </row>
    <row r="23" spans="1:3">
      <c r="A23" s="4" t="s">
        <v>636</v>
      </c>
      <c r="B23" s="6" t="n">
        <v>28683</v>
      </c>
      <c r="C23" s="6" t="n">
        <v>224511</v>
      </c>
    </row>
    <row r="24" spans="1:3">
      <c r="A24" s="4" t="s">
        <v>637</v>
      </c>
      <c r="B24" s="7" t="n">
        <v>-259</v>
      </c>
      <c r="C24" s="7" t="n">
        <v>-71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s>
  <sheetData>
    <row r="1" spans="1:6">
      <c r="A1" s="1" t="s">
        <v>638</v>
      </c>
      <c r="B1" s="2" t="s">
        <v>116</v>
      </c>
      <c r="C1" s="2" t="s">
        <v>1</v>
      </c>
    </row>
    <row r="2" spans="1:6">
      <c r="B2" s="2" t="s">
        <v>117</v>
      </c>
      <c r="C2" s="2" t="s">
        <v>2</v>
      </c>
      <c r="D2" s="2" t="s">
        <v>65</v>
      </c>
      <c r="E2" s="2" t="s">
        <v>118</v>
      </c>
      <c r="F2" s="2" t="s">
        <v>519</v>
      </c>
    </row>
    <row r="3" spans="1:6">
      <c r="A3" s="3" t="s">
        <v>639</v>
      </c>
    </row>
    <row r="4" spans="1:6">
      <c r="A4" s="4" t="s">
        <v>72</v>
      </c>
      <c r="C4" s="7" t="n">
        <v>2855000</v>
      </c>
      <c r="D4" s="7" t="n">
        <v>1890000</v>
      </c>
    </row>
    <row r="5" spans="1:6">
      <c r="A5" s="4" t="s">
        <v>640</v>
      </c>
      <c r="B5" s="7" t="n">
        <v>0</v>
      </c>
      <c r="C5" s="6" t="n">
        <v>305000</v>
      </c>
      <c r="D5" s="6" t="n">
        <v>0</v>
      </c>
      <c r="E5" s="7" t="n">
        <v>0</v>
      </c>
    </row>
    <row r="6" spans="1:6">
      <c r="A6" s="4" t="s">
        <v>239</v>
      </c>
      <c r="B6" s="6" t="n">
        <v>92000</v>
      </c>
      <c r="C6" s="6" t="n">
        <v>1100000</v>
      </c>
      <c r="D6" s="6" t="n">
        <v>0</v>
      </c>
      <c r="E6" s="7" t="n">
        <v>0</v>
      </c>
    </row>
    <row r="7" spans="1:6">
      <c r="A7" s="4" t="s">
        <v>641</v>
      </c>
      <c r="B7" s="6" t="n">
        <v>0</v>
      </c>
      <c r="C7" s="6" t="n">
        <v>236000</v>
      </c>
    </row>
    <row r="8" spans="1:6">
      <c r="A8" s="4" t="s">
        <v>642</v>
      </c>
      <c r="B8" s="7" t="n">
        <v>60000</v>
      </c>
      <c r="C8" s="7" t="n">
        <v>0</v>
      </c>
    </row>
    <row r="9" spans="1:6">
      <c r="A9" s="4" t="s">
        <v>541</v>
      </c>
    </row>
    <row r="10" spans="1:6">
      <c r="A10" s="3" t="s">
        <v>639</v>
      </c>
    </row>
    <row r="11" spans="1:6">
      <c r="A11" s="4" t="s">
        <v>72</v>
      </c>
      <c r="D11" s="7" t="n">
        <v>1900000</v>
      </c>
    </row>
    <row r="12" spans="1:6">
      <c r="A12" s="4" t="s">
        <v>542</v>
      </c>
      <c r="F12" s="7" t="n">
        <v>0</v>
      </c>
    </row>
    <row r="13" spans="1:6">
      <c r="A13" s="4" t="s">
        <v>643</v>
      </c>
    </row>
    <row r="14" spans="1:6">
      <c r="A14" s="3" t="s">
        <v>639</v>
      </c>
    </row>
    <row r="15" spans="1:6">
      <c r="A15" s="4" t="s">
        <v>542</v>
      </c>
      <c r="F15" s="7" t="n">
        <v>548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4</v>
      </c>
      <c r="B1" s="2" t="s">
        <v>2</v>
      </c>
      <c r="C1" s="2" t="s">
        <v>65</v>
      </c>
    </row>
    <row r="2" spans="1:3">
      <c r="A2" s="3" t="s">
        <v>645</v>
      </c>
    </row>
    <row r="3" spans="1:3">
      <c r="A3" s="4" t="s">
        <v>646</v>
      </c>
      <c r="B3" s="7" t="n">
        <v>6176329000</v>
      </c>
      <c r="C3" s="7" t="n">
        <v>4962289000</v>
      </c>
    </row>
    <row r="4" spans="1:3">
      <c r="A4" s="4" t="s">
        <v>647</v>
      </c>
      <c r="B4" s="6" t="n">
        <v>21237000</v>
      </c>
      <c r="C4" s="6" t="n">
        <v>16893000</v>
      </c>
    </row>
    <row r="5" spans="1:3">
      <c r="A5" s="4" t="s">
        <v>75</v>
      </c>
      <c r="B5" s="6" t="n">
        <v>6197566000</v>
      </c>
      <c r="C5" s="6" t="n">
        <v>4979182000</v>
      </c>
    </row>
    <row r="6" spans="1:3">
      <c r="A6" s="4" t="s">
        <v>648</v>
      </c>
    </row>
    <row r="7" spans="1:3">
      <c r="A7" s="3" t="s">
        <v>645</v>
      </c>
    </row>
    <row r="8" spans="1:3">
      <c r="A8" s="4" t="s">
        <v>646</v>
      </c>
      <c r="B8" s="6" t="n">
        <v>2077508000</v>
      </c>
      <c r="C8" s="6" t="n">
        <v>1830186000</v>
      </c>
    </row>
    <row r="9" spans="1:3">
      <c r="A9" s="4" t="s">
        <v>649</v>
      </c>
    </row>
    <row r="10" spans="1:3">
      <c r="A10" s="3" t="s">
        <v>645</v>
      </c>
    </row>
    <row r="11" spans="1:3">
      <c r="A11" s="4" t="s">
        <v>646</v>
      </c>
      <c r="B11" s="6" t="n">
        <v>2924851000</v>
      </c>
      <c r="C11" s="6" t="n">
        <v>2142154000</v>
      </c>
    </row>
    <row r="12" spans="1:3">
      <c r="A12" s="4" t="s">
        <v>650</v>
      </c>
    </row>
    <row r="13" spans="1:3">
      <c r="A13" s="3" t="s">
        <v>645</v>
      </c>
    </row>
    <row r="14" spans="1:3">
      <c r="A14" s="4" t="s">
        <v>646</v>
      </c>
      <c r="B14" s="6" t="n">
        <v>298942000</v>
      </c>
      <c r="C14" s="6" t="n">
        <v>261473000</v>
      </c>
    </row>
    <row r="15" spans="1:3">
      <c r="A15" s="4" t="s">
        <v>651</v>
      </c>
    </row>
    <row r="16" spans="1:3">
      <c r="A16" s="3" t="s">
        <v>645</v>
      </c>
    </row>
    <row r="17" spans="1:3">
      <c r="A17" s="4" t="s">
        <v>646</v>
      </c>
      <c r="B17" s="6" t="n">
        <v>484941000</v>
      </c>
      <c r="C17" s="6" t="n">
        <v>333876000</v>
      </c>
    </row>
    <row r="18" spans="1:3">
      <c r="A18" s="4" t="s">
        <v>652</v>
      </c>
    </row>
    <row r="19" spans="1:3">
      <c r="A19" s="3" t="s">
        <v>645</v>
      </c>
    </row>
    <row r="20" spans="1:3">
      <c r="A20" s="4" t="s">
        <v>646</v>
      </c>
      <c r="B20" s="6" t="n">
        <v>388127000</v>
      </c>
      <c r="C20" s="6" t="n">
        <v>393492000</v>
      </c>
    </row>
    <row r="21" spans="1:3">
      <c r="A21" s="4" t="s">
        <v>653</v>
      </c>
    </row>
    <row r="22" spans="1:3">
      <c r="A22" s="3" t="s">
        <v>645</v>
      </c>
    </row>
    <row r="23" spans="1:3">
      <c r="A23" s="4" t="s">
        <v>646</v>
      </c>
      <c r="B23" s="6" t="n">
        <v>1960000</v>
      </c>
      <c r="C23" s="6" t="n">
        <v>1108000</v>
      </c>
    </row>
    <row r="24" spans="1:3">
      <c r="A24" s="4" t="s">
        <v>654</v>
      </c>
    </row>
    <row r="25" spans="1:3">
      <c r="A25" s="3" t="s">
        <v>645</v>
      </c>
    </row>
    <row r="26" spans="1:3">
      <c r="A26" s="4" t="s">
        <v>646</v>
      </c>
      <c r="B26" s="6" t="n">
        <v>6169308000</v>
      </c>
      <c r="C26" s="6" t="n">
        <v>4962289000</v>
      </c>
    </row>
    <row r="27" spans="1:3">
      <c r="A27" s="4" t="s">
        <v>655</v>
      </c>
    </row>
    <row r="28" spans="1:3">
      <c r="A28" s="3" t="s">
        <v>645</v>
      </c>
    </row>
    <row r="29" spans="1:3">
      <c r="A29" s="4" t="s">
        <v>646</v>
      </c>
      <c r="B29" s="6" t="n">
        <v>2077079000</v>
      </c>
      <c r="C29" s="6" t="n">
        <v>1830186000</v>
      </c>
    </row>
    <row r="30" spans="1:3">
      <c r="A30" s="4" t="s">
        <v>656</v>
      </c>
    </row>
    <row r="31" spans="1:3">
      <c r="A31" s="3" t="s">
        <v>645</v>
      </c>
    </row>
    <row r="32" spans="1:3">
      <c r="A32" s="4" t="s">
        <v>646</v>
      </c>
      <c r="B32" s="6" t="n">
        <v>2919985000</v>
      </c>
      <c r="C32" s="6" t="n">
        <v>2142154000</v>
      </c>
    </row>
    <row r="33" spans="1:3">
      <c r="A33" s="4" t="s">
        <v>657</v>
      </c>
    </row>
    <row r="34" spans="1:3">
      <c r="A34" s="3" t="s">
        <v>645</v>
      </c>
    </row>
    <row r="35" spans="1:3">
      <c r="A35" s="4" t="s">
        <v>646</v>
      </c>
      <c r="B35" s="6" t="n">
        <v>298942000</v>
      </c>
      <c r="C35" s="6" t="n">
        <v>261473000</v>
      </c>
    </row>
    <row r="36" spans="1:3">
      <c r="A36" s="4" t="s">
        <v>658</v>
      </c>
    </row>
    <row r="37" spans="1:3">
      <c r="A37" s="3" t="s">
        <v>645</v>
      </c>
    </row>
    <row r="38" spans="1:3">
      <c r="A38" s="4" t="s">
        <v>646</v>
      </c>
      <c r="B38" s="6" t="n">
        <v>483215000</v>
      </c>
      <c r="C38" s="6" t="n">
        <v>333876000</v>
      </c>
    </row>
    <row r="39" spans="1:3">
      <c r="A39" s="4" t="s">
        <v>659</v>
      </c>
    </row>
    <row r="40" spans="1:3">
      <c r="A40" s="3" t="s">
        <v>645</v>
      </c>
    </row>
    <row r="41" spans="1:3">
      <c r="A41" s="4" t="s">
        <v>646</v>
      </c>
      <c r="B41" s="6" t="n">
        <v>388127000</v>
      </c>
      <c r="C41" s="6" t="n">
        <v>393492000</v>
      </c>
    </row>
    <row r="42" spans="1:3">
      <c r="A42" s="4" t="s">
        <v>660</v>
      </c>
    </row>
    <row r="43" spans="1:3">
      <c r="A43" s="3" t="s">
        <v>645</v>
      </c>
    </row>
    <row r="44" spans="1:3">
      <c r="A44" s="4" t="s">
        <v>646</v>
      </c>
      <c r="B44" s="6" t="n">
        <v>1960000</v>
      </c>
      <c r="C44" s="6" t="n">
        <v>1108000</v>
      </c>
    </row>
    <row r="45" spans="1:3">
      <c r="A45" s="4" t="s">
        <v>661</v>
      </c>
    </row>
    <row r="46" spans="1:3">
      <c r="A46" s="3" t="s">
        <v>645</v>
      </c>
    </row>
    <row r="47" spans="1:3">
      <c r="A47" s="4" t="s">
        <v>646</v>
      </c>
      <c r="B47" s="6" t="n">
        <v>7021000</v>
      </c>
      <c r="C47" s="6" t="n">
        <v>0</v>
      </c>
    </row>
    <row r="48" spans="1:3">
      <c r="A48" s="4" t="s">
        <v>75</v>
      </c>
      <c r="C48" s="7" t="n">
        <v>0</v>
      </c>
    </row>
    <row r="49" spans="1:3">
      <c r="A49" s="4" t="s">
        <v>662</v>
      </c>
    </row>
    <row r="50" spans="1:3">
      <c r="A50" s="3" t="s">
        <v>645</v>
      </c>
    </row>
    <row r="51" spans="1:3">
      <c r="A51" s="4" t="s">
        <v>646</v>
      </c>
      <c r="B51" s="6" t="n">
        <v>429000</v>
      </c>
    </row>
    <row r="52" spans="1:3">
      <c r="A52" s="4" t="s">
        <v>663</v>
      </c>
    </row>
    <row r="53" spans="1:3">
      <c r="A53" s="3" t="s">
        <v>645</v>
      </c>
    </row>
    <row r="54" spans="1:3">
      <c r="A54" s="4" t="s">
        <v>646</v>
      </c>
      <c r="B54" s="6" t="n">
        <v>4866000</v>
      </c>
    </row>
    <row r="55" spans="1:3">
      <c r="A55" s="4" t="s">
        <v>664</v>
      </c>
    </row>
    <row r="56" spans="1:3">
      <c r="A56" s="3" t="s">
        <v>645</v>
      </c>
    </row>
    <row r="57" spans="1:3">
      <c r="A57" s="4" t="s">
        <v>646</v>
      </c>
      <c r="B57" s="6" t="n">
        <v>0</v>
      </c>
    </row>
    <row r="58" spans="1:3">
      <c r="A58" s="4" t="s">
        <v>665</v>
      </c>
    </row>
    <row r="59" spans="1:3">
      <c r="A59" s="3" t="s">
        <v>645</v>
      </c>
    </row>
    <row r="60" spans="1:3">
      <c r="A60" s="4" t="s">
        <v>646</v>
      </c>
      <c r="B60" s="6" t="n">
        <v>1726000</v>
      </c>
    </row>
    <row r="61" spans="1:3">
      <c r="A61" s="4" t="s">
        <v>666</v>
      </c>
    </row>
    <row r="62" spans="1:3">
      <c r="A62" s="3" t="s">
        <v>645</v>
      </c>
    </row>
    <row r="63" spans="1:3">
      <c r="A63" s="4" t="s">
        <v>646</v>
      </c>
      <c r="B63" s="6" t="n">
        <v>0</v>
      </c>
    </row>
    <row r="64" spans="1:3">
      <c r="A64" s="4" t="s">
        <v>667</v>
      </c>
    </row>
    <row r="65" spans="1:3">
      <c r="A65" s="3" t="s">
        <v>645</v>
      </c>
    </row>
    <row r="66" spans="1:3">
      <c r="A66" s="4" t="s">
        <v>646</v>
      </c>
      <c r="B6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3"/>
    <col customWidth="1" max="5" min="5" width="25"/>
    <col customWidth="1" max="6" min="6" width="25"/>
  </cols>
  <sheetData>
    <row r="1" spans="1:6">
      <c r="A1" s="1" t="s">
        <v>668</v>
      </c>
      <c r="B1" s="2" t="s">
        <v>116</v>
      </c>
      <c r="C1" s="2" t="s">
        <v>1</v>
      </c>
    </row>
    <row r="2" spans="1:6">
      <c r="B2" s="2" t="s">
        <v>554</v>
      </c>
      <c r="C2" s="2" t="s">
        <v>669</v>
      </c>
      <c r="D2" s="2" t="s">
        <v>670</v>
      </c>
      <c r="E2" s="2" t="s">
        <v>671</v>
      </c>
      <c r="F2" s="2" t="s">
        <v>672</v>
      </c>
    </row>
    <row r="3" spans="1:6">
      <c r="A3" s="3" t="s">
        <v>645</v>
      </c>
    </row>
    <row r="4" spans="1:6">
      <c r="A4" s="4" t="s">
        <v>673</v>
      </c>
      <c r="C4" s="7" t="n">
        <v>0</v>
      </c>
      <c r="D4" s="7" t="n">
        <v>8100000</v>
      </c>
    </row>
    <row r="5" spans="1:6">
      <c r="A5" s="4" t="s">
        <v>674</v>
      </c>
      <c r="B5" s="7" t="n">
        <v>0</v>
      </c>
      <c r="F5" s="7" t="n">
        <v>0</v>
      </c>
    </row>
    <row r="6" spans="1:6">
      <c r="A6" s="4" t="s">
        <v>675</v>
      </c>
      <c r="C6" s="6" t="n">
        <v>718000</v>
      </c>
    </row>
    <row r="7" spans="1:6">
      <c r="A7" s="4" t="s">
        <v>676</v>
      </c>
      <c r="C7" s="6" t="n">
        <v>0</v>
      </c>
    </row>
    <row r="8" spans="1:6">
      <c r="A8" s="4" t="s">
        <v>677</v>
      </c>
      <c r="D8" s="6" t="n">
        <v>0</v>
      </c>
    </row>
    <row r="9" spans="1:6">
      <c r="A9" s="4" t="s">
        <v>678</v>
      </c>
      <c r="C9" s="6" t="n">
        <v>67000</v>
      </c>
      <c r="D9" s="6" t="n">
        <v>618000</v>
      </c>
      <c r="F9" s="6" t="n">
        <v>0</v>
      </c>
    </row>
    <row r="10" spans="1:6">
      <c r="A10" s="4" t="s">
        <v>679</v>
      </c>
      <c r="C10" s="6" t="n">
        <v>0</v>
      </c>
      <c r="D10" s="6" t="n">
        <v>0</v>
      </c>
      <c r="F10" s="6" t="n">
        <v>380000</v>
      </c>
    </row>
    <row r="11" spans="1:6">
      <c r="A11" s="4" t="s">
        <v>245</v>
      </c>
      <c r="B11" s="6" t="n">
        <v>0</v>
      </c>
      <c r="C11" s="6" t="n">
        <v>11671000</v>
      </c>
      <c r="D11" s="6" t="n">
        <v>32039000</v>
      </c>
      <c r="F11" s="6" t="n">
        <v>62407000</v>
      </c>
    </row>
    <row r="12" spans="1:6">
      <c r="A12" s="4" t="s">
        <v>680</v>
      </c>
      <c r="B12" s="6" t="n">
        <v>56095000</v>
      </c>
      <c r="C12" s="6" t="n">
        <v>89774000</v>
      </c>
      <c r="D12" s="6" t="n">
        <v>32251000</v>
      </c>
      <c r="F12" s="6" t="n">
        <v>20473000</v>
      </c>
    </row>
    <row r="13" spans="1:6">
      <c r="A13" s="4" t="s">
        <v>681</v>
      </c>
      <c r="C13" s="6" t="n">
        <v>526300000</v>
      </c>
      <c r="D13" s="6" t="n">
        <v>462700000</v>
      </c>
    </row>
    <row r="14" spans="1:6">
      <c r="A14" s="4" t="s">
        <v>682</v>
      </c>
      <c r="B14" s="6" t="n">
        <v>298000</v>
      </c>
      <c r="C14" s="6" t="n">
        <v>1200000</v>
      </c>
      <c r="D14" s="6" t="n">
        <v>1100000</v>
      </c>
      <c r="F14" s="6" t="n">
        <v>1200000</v>
      </c>
    </row>
    <row r="15" spans="1:6">
      <c r="A15" s="4" t="s">
        <v>75</v>
      </c>
      <c r="C15" s="7" t="n">
        <v>6135857000</v>
      </c>
      <c r="D15" s="7" t="n">
        <v>4916840000</v>
      </c>
    </row>
    <row r="16" spans="1:6">
      <c r="A16" s="4" t="s">
        <v>683</v>
      </c>
      <c r="C16" s="4" t="s">
        <v>684</v>
      </c>
    </row>
    <row r="17" spans="1:6">
      <c r="A17" s="4" t="s">
        <v>685</v>
      </c>
      <c r="C17" s="4" t="s">
        <v>686</v>
      </c>
      <c r="D17" s="4" t="s">
        <v>686</v>
      </c>
    </row>
    <row r="18" spans="1:6">
      <c r="A18" s="4" t="s">
        <v>687</v>
      </c>
      <c r="C18" s="7" t="n">
        <v>6687000</v>
      </c>
      <c r="D18" s="7" t="n">
        <v>2789000</v>
      </c>
    </row>
    <row r="19" spans="1:6">
      <c r="A19" s="4" t="s">
        <v>688</v>
      </c>
      <c r="D19" s="6" t="n">
        <v>0</v>
      </c>
    </row>
    <row r="20" spans="1:6">
      <c r="A20" s="4" t="s">
        <v>689</v>
      </c>
      <c r="B20" s="6" t="n">
        <v>61000</v>
      </c>
      <c r="C20" s="6" t="n">
        <v>509000</v>
      </c>
      <c r="D20" s="6" t="n">
        <v>126000</v>
      </c>
      <c r="F20" s="6" t="n">
        <v>295000</v>
      </c>
    </row>
    <row r="21" spans="1:6">
      <c r="A21" s="4" t="s">
        <v>690</v>
      </c>
      <c r="B21" s="6" t="n">
        <v>121000</v>
      </c>
      <c r="C21" s="6" t="n">
        <v>437000</v>
      </c>
      <c r="D21" s="6" t="n">
        <v>89000</v>
      </c>
      <c r="F21" s="6" t="n">
        <v>104000</v>
      </c>
    </row>
    <row r="22" spans="1:6">
      <c r="A22" s="4" t="s">
        <v>691</v>
      </c>
      <c r="C22" s="7" t="n">
        <v>0</v>
      </c>
      <c r="D22" s="7" t="n">
        <v>92000</v>
      </c>
    </row>
    <row r="23" spans="1:6">
      <c r="A23" s="4" t="s">
        <v>692</v>
      </c>
      <c r="D23" s="6" t="n">
        <v>1</v>
      </c>
    </row>
    <row r="24" spans="1:6">
      <c r="A24" s="4" t="s">
        <v>693</v>
      </c>
      <c r="C24" s="6" t="n">
        <v>4</v>
      </c>
      <c r="D24" s="6" t="n">
        <v>14</v>
      </c>
    </row>
    <row r="25" spans="1:6">
      <c r="A25" s="4" t="s">
        <v>694</v>
      </c>
      <c r="C25" s="7" t="n">
        <v>522000</v>
      </c>
      <c r="D25" s="7" t="n">
        <v>1600000</v>
      </c>
    </row>
    <row r="26" spans="1:6">
      <c r="A26" s="4" t="s">
        <v>524</v>
      </c>
      <c r="C26" s="6" t="n">
        <v>500000</v>
      </c>
    </row>
    <row r="27" spans="1:6">
      <c r="A27" s="4" t="s">
        <v>695</v>
      </c>
      <c r="C27" s="6" t="n">
        <v>1621000</v>
      </c>
      <c r="D27" s="6" t="n">
        <v>915000</v>
      </c>
    </row>
    <row r="28" spans="1:6">
      <c r="A28" s="4" t="s">
        <v>696</v>
      </c>
      <c r="C28" s="6" t="n">
        <v>10747000</v>
      </c>
      <c r="D28" s="6" t="n">
        <v>11647000</v>
      </c>
    </row>
    <row r="29" spans="1:6">
      <c r="A29" s="4" t="s">
        <v>697</v>
      </c>
      <c r="B29" s="6" t="n">
        <v>17600000</v>
      </c>
      <c r="C29" s="7" t="n">
        <v>20000000</v>
      </c>
      <c r="D29" s="7" t="n">
        <v>16000000</v>
      </c>
      <c r="E29" s="7" t="n">
        <v>17600000</v>
      </c>
      <c r="F29" s="7" t="n">
        <v>21100000</v>
      </c>
    </row>
    <row r="30" spans="1:6">
      <c r="A30" s="4" t="s">
        <v>698</v>
      </c>
      <c r="C30" s="6" t="n">
        <v>1</v>
      </c>
      <c r="D30" s="6" t="n">
        <v>7</v>
      </c>
      <c r="F30" s="6" t="n">
        <v>7</v>
      </c>
    </row>
    <row r="31" spans="1:6">
      <c r="A31" s="4" t="s">
        <v>75</v>
      </c>
      <c r="C31" s="7" t="n">
        <v>6197566000</v>
      </c>
      <c r="D31" s="7" t="n">
        <v>4979182000</v>
      </c>
    </row>
    <row r="32" spans="1:6">
      <c r="A32" s="4" t="s">
        <v>699</v>
      </c>
    </row>
    <row r="33" spans="1:6">
      <c r="A33" s="3" t="s">
        <v>645</v>
      </c>
    </row>
    <row r="34" spans="1:6">
      <c r="A34" s="4" t="s">
        <v>687</v>
      </c>
      <c r="C34" s="7" t="n">
        <v>1500000</v>
      </c>
      <c r="D34" s="6" t="n">
        <v>0</v>
      </c>
    </row>
    <row r="35" spans="1:6">
      <c r="A35" s="4" t="s">
        <v>700</v>
      </c>
      <c r="C35" s="6" t="n">
        <v>8</v>
      </c>
    </row>
    <row r="36" spans="1:6">
      <c r="A36" s="4" t="s">
        <v>701</v>
      </c>
    </row>
    <row r="37" spans="1:6">
      <c r="A37" s="3" t="s">
        <v>645</v>
      </c>
    </row>
    <row r="38" spans="1:6">
      <c r="A38" s="4" t="s">
        <v>697</v>
      </c>
      <c r="B38" s="6" t="n">
        <v>425000</v>
      </c>
      <c r="D38" s="7" t="n">
        <v>101000</v>
      </c>
      <c r="E38" s="7" t="n">
        <v>425000</v>
      </c>
      <c r="F38" s="7" t="n">
        <v>1000000</v>
      </c>
    </row>
    <row r="39" spans="1:6">
      <c r="A39" s="4" t="s">
        <v>698</v>
      </c>
      <c r="C39" s="6" t="n">
        <v>0</v>
      </c>
      <c r="D39" s="6" t="n">
        <v>1</v>
      </c>
      <c r="E39" s="6" t="n">
        <v>2</v>
      </c>
      <c r="F39" s="6" t="n">
        <v>7</v>
      </c>
    </row>
    <row r="40" spans="1:6">
      <c r="A40" s="4" t="s">
        <v>702</v>
      </c>
    </row>
    <row r="41" spans="1:6">
      <c r="A41" s="3" t="s">
        <v>645</v>
      </c>
    </row>
    <row r="42" spans="1:6">
      <c r="A42" s="4" t="s">
        <v>697</v>
      </c>
      <c r="C42" s="7" t="n">
        <v>660000</v>
      </c>
      <c r="D42" s="7" t="n">
        <v>1000000</v>
      </c>
    </row>
    <row r="43" spans="1:6">
      <c r="A43" s="4" t="s">
        <v>698</v>
      </c>
      <c r="C43" s="6" t="n">
        <v>3</v>
      </c>
      <c r="D43" s="6" t="n">
        <v>7</v>
      </c>
    </row>
    <row r="44" spans="1:6">
      <c r="A44" s="4" t="s">
        <v>703</v>
      </c>
    </row>
    <row r="45" spans="1:6">
      <c r="A45" s="3" t="s">
        <v>645</v>
      </c>
    </row>
    <row r="46" spans="1:6">
      <c r="A46" s="4" t="s">
        <v>680</v>
      </c>
      <c r="B46" s="6" t="n">
        <v>0</v>
      </c>
      <c r="C46" s="7" t="n">
        <v>0</v>
      </c>
      <c r="D46" s="7" t="n">
        <v>0</v>
      </c>
      <c r="F46" s="7" t="n">
        <v>390000</v>
      </c>
    </row>
    <row r="47" spans="1:6">
      <c r="A47" s="4" t="s">
        <v>75</v>
      </c>
      <c r="C47" s="6" t="n">
        <v>1100000</v>
      </c>
      <c r="D47" s="6" t="n">
        <v>1400000</v>
      </c>
    </row>
    <row r="48" spans="1:6">
      <c r="A48" s="4" t="s">
        <v>704</v>
      </c>
    </row>
    <row r="49" spans="1:6">
      <c r="A49" s="3" t="s">
        <v>645</v>
      </c>
    </row>
    <row r="50" spans="1:6">
      <c r="A50" s="4" t="s">
        <v>245</v>
      </c>
      <c r="B50" s="6" t="n">
        <v>0</v>
      </c>
      <c r="C50" s="6" t="n">
        <v>21600000</v>
      </c>
      <c r="D50" s="6" t="n">
        <v>0</v>
      </c>
      <c r="F50" s="6" t="n">
        <v>0</v>
      </c>
    </row>
    <row r="51" spans="1:6">
      <c r="A51" s="4" t="s">
        <v>705</v>
      </c>
    </row>
    <row r="52" spans="1:6">
      <c r="A52" s="3" t="s">
        <v>645</v>
      </c>
    </row>
    <row r="53" spans="1:6">
      <c r="A53" s="4" t="s">
        <v>674</v>
      </c>
      <c r="C53" s="6" t="n">
        <v>97400000</v>
      </c>
      <c r="D53" s="6" t="n">
        <v>3600000</v>
      </c>
    </row>
    <row r="54" spans="1:6">
      <c r="A54" s="4" t="s">
        <v>706</v>
      </c>
      <c r="C54" s="6" t="n">
        <v>5300000</v>
      </c>
    </row>
    <row r="55" spans="1:6">
      <c r="A55" s="4" t="s">
        <v>707</v>
      </c>
    </row>
    <row r="56" spans="1:6">
      <c r="A56" s="3" t="s">
        <v>645</v>
      </c>
    </row>
    <row r="57" spans="1:6">
      <c r="A57" s="4" t="s">
        <v>674</v>
      </c>
      <c r="C57" s="6" t="n">
        <v>4300000</v>
      </c>
    </row>
    <row r="58" spans="1:6">
      <c r="A58" s="4" t="s">
        <v>706</v>
      </c>
      <c r="C58" s="6" t="n">
        <v>5500000</v>
      </c>
    </row>
    <row r="59" spans="1:6">
      <c r="A59" s="4" t="s">
        <v>651</v>
      </c>
    </row>
    <row r="60" spans="1:6">
      <c r="A60" s="3" t="s">
        <v>645</v>
      </c>
    </row>
    <row r="61" spans="1:6">
      <c r="A61" s="4" t="s">
        <v>674</v>
      </c>
      <c r="C61" s="6" t="n">
        <v>164000</v>
      </c>
    </row>
    <row r="62" spans="1:6">
      <c r="A62" s="4" t="s">
        <v>706</v>
      </c>
      <c r="C62" s="6" t="n">
        <v>901000</v>
      </c>
    </row>
    <row r="63" spans="1:6">
      <c r="A63" s="4" t="s">
        <v>708</v>
      </c>
    </row>
    <row r="64" spans="1:6">
      <c r="A64" s="3" t="s">
        <v>645</v>
      </c>
    </row>
    <row r="65" spans="1:6">
      <c r="A65" s="4" t="s">
        <v>706</v>
      </c>
      <c r="D65" s="6" t="n">
        <v>32000000</v>
      </c>
      <c r="F65" s="6" t="n">
        <v>62400000</v>
      </c>
    </row>
    <row r="66" spans="1:6">
      <c r="A66" s="4" t="s">
        <v>709</v>
      </c>
    </row>
    <row r="67" spans="1:6">
      <c r="A67" s="3" t="s">
        <v>645</v>
      </c>
    </row>
    <row r="68" spans="1:6">
      <c r="A68" s="4" t="s">
        <v>680</v>
      </c>
      <c r="B68" s="7" t="n">
        <v>56100000</v>
      </c>
      <c r="C68" s="7" t="n">
        <v>89800000</v>
      </c>
      <c r="D68" s="6" t="n">
        <v>32300000</v>
      </c>
      <c r="F68" s="7" t="n">
        <v>20500000</v>
      </c>
    </row>
    <row r="69" spans="1:6">
      <c r="A69" s="4" t="s">
        <v>661</v>
      </c>
    </row>
    <row r="70" spans="1:6">
      <c r="A70" s="3" t="s">
        <v>645</v>
      </c>
    </row>
    <row r="71" spans="1:6">
      <c r="A71" s="4" t="s">
        <v>75</v>
      </c>
      <c r="D71" s="7" t="n">
        <v>0</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5</v>
      </c>
    </row>
    <row r="2" spans="1:3">
      <c r="A2" s="3" t="s">
        <v>711</v>
      </c>
    </row>
    <row r="3" spans="1:3">
      <c r="A3" s="4" t="s">
        <v>174</v>
      </c>
      <c r="B3" s="7" t="n">
        <v>6176329</v>
      </c>
      <c r="C3" s="7" t="n">
        <v>4962289</v>
      </c>
    </row>
    <row r="4" spans="1:3">
      <c r="A4" s="4" t="s">
        <v>648</v>
      </c>
    </row>
    <row r="5" spans="1:3">
      <c r="A5" s="3" t="s">
        <v>711</v>
      </c>
    </row>
    <row r="6" spans="1:3">
      <c r="A6" s="4" t="s">
        <v>174</v>
      </c>
      <c r="B6" s="6" t="n">
        <v>2077508</v>
      </c>
      <c r="C6" s="6" t="n">
        <v>1830186</v>
      </c>
    </row>
    <row r="7" spans="1:3">
      <c r="A7" s="4" t="s">
        <v>649</v>
      </c>
    </row>
    <row r="8" spans="1:3">
      <c r="A8" s="3" t="s">
        <v>711</v>
      </c>
    </row>
    <row r="9" spans="1:3">
      <c r="A9" s="4" t="s">
        <v>174</v>
      </c>
      <c r="B9" s="6" t="n">
        <v>2924851</v>
      </c>
      <c r="C9" s="6" t="n">
        <v>2142154</v>
      </c>
    </row>
    <row r="10" spans="1:3">
      <c r="A10" s="4" t="s">
        <v>650</v>
      </c>
    </row>
    <row r="11" spans="1:3">
      <c r="A11" s="3" t="s">
        <v>711</v>
      </c>
    </row>
    <row r="12" spans="1:3">
      <c r="A12" s="4" t="s">
        <v>174</v>
      </c>
      <c r="B12" s="6" t="n">
        <v>298942</v>
      </c>
      <c r="C12" s="6" t="n">
        <v>261473</v>
      </c>
    </row>
    <row r="13" spans="1:3">
      <c r="A13" s="4" t="s">
        <v>651</v>
      </c>
    </row>
    <row r="14" spans="1:3">
      <c r="A14" s="3" t="s">
        <v>711</v>
      </c>
    </row>
    <row r="15" spans="1:3">
      <c r="A15" s="4" t="s">
        <v>174</v>
      </c>
      <c r="B15" s="6" t="n">
        <v>484941</v>
      </c>
      <c r="C15" s="6" t="n">
        <v>333876</v>
      </c>
    </row>
    <row r="16" spans="1:3">
      <c r="A16" s="4" t="s">
        <v>652</v>
      </c>
    </row>
    <row r="17" spans="1:3">
      <c r="A17" s="3" t="s">
        <v>711</v>
      </c>
    </row>
    <row r="18" spans="1:3">
      <c r="A18" s="4" t="s">
        <v>174</v>
      </c>
      <c r="B18" s="6" t="n">
        <v>388127</v>
      </c>
      <c r="C18" s="6" t="n">
        <v>393492</v>
      </c>
    </row>
    <row r="19" spans="1:3">
      <c r="A19" s="4" t="s">
        <v>653</v>
      </c>
    </row>
    <row r="20" spans="1:3">
      <c r="A20" s="3" t="s">
        <v>711</v>
      </c>
    </row>
    <row r="21" spans="1:3">
      <c r="A21" s="4" t="s">
        <v>174</v>
      </c>
      <c r="B21" s="6" t="n">
        <v>1960</v>
      </c>
      <c r="C21" s="6" t="n">
        <v>1108</v>
      </c>
    </row>
    <row r="22" spans="1:3">
      <c r="A22" s="4" t="s">
        <v>654</v>
      </c>
    </row>
    <row r="23" spans="1:3">
      <c r="A23" s="3" t="s">
        <v>711</v>
      </c>
    </row>
    <row r="24" spans="1:3">
      <c r="A24" s="4" t="s">
        <v>712</v>
      </c>
      <c r="B24" s="6" t="n">
        <v>18478</v>
      </c>
      <c r="C24" s="6" t="n">
        <v>18196</v>
      </c>
    </row>
    <row r="25" spans="1:3">
      <c r="A25" s="4" t="s">
        <v>713</v>
      </c>
      <c r="B25" s="6" t="n">
        <v>6150830</v>
      </c>
      <c r="C25" s="6" t="n">
        <v>4944093</v>
      </c>
    </row>
    <row r="26" spans="1:3">
      <c r="A26" s="4" t="s">
        <v>174</v>
      </c>
      <c r="B26" s="6" t="n">
        <v>6169308</v>
      </c>
      <c r="C26" s="6" t="n">
        <v>4962289</v>
      </c>
    </row>
    <row r="27" spans="1:3">
      <c r="A27" s="4" t="s">
        <v>714</v>
      </c>
    </row>
    <row r="28" spans="1:3">
      <c r="A28" s="3" t="s">
        <v>711</v>
      </c>
    </row>
    <row r="29" spans="1:3">
      <c r="A29" s="4" t="s">
        <v>712</v>
      </c>
      <c r="B29" s="6" t="n">
        <v>9642</v>
      </c>
      <c r="C29" s="6" t="n">
        <v>12012</v>
      </c>
    </row>
    <row r="30" spans="1:3">
      <c r="A30" s="4" t="s">
        <v>715</v>
      </c>
    </row>
    <row r="31" spans="1:3">
      <c r="A31" s="3" t="s">
        <v>711</v>
      </c>
    </row>
    <row r="32" spans="1:3">
      <c r="A32" s="4" t="s">
        <v>712</v>
      </c>
      <c r="B32" s="6" t="n">
        <v>3588</v>
      </c>
      <c r="C32" s="6" t="n">
        <v>3395</v>
      </c>
    </row>
    <row r="33" spans="1:3">
      <c r="A33" s="4" t="s">
        <v>716</v>
      </c>
    </row>
    <row r="34" spans="1:3">
      <c r="A34" s="3" t="s">
        <v>711</v>
      </c>
    </row>
    <row r="35" spans="1:3">
      <c r="A35" s="4" t="s">
        <v>712</v>
      </c>
      <c r="B35" s="6" t="n">
        <v>5248</v>
      </c>
      <c r="C35" s="6" t="n">
        <v>2789</v>
      </c>
    </row>
    <row r="36" spans="1:3">
      <c r="A36" s="4" t="s">
        <v>655</v>
      </c>
    </row>
    <row r="37" spans="1:3">
      <c r="A37" s="3" t="s">
        <v>711</v>
      </c>
    </row>
    <row r="38" spans="1:3">
      <c r="A38" s="4" t="s">
        <v>712</v>
      </c>
      <c r="B38" s="6" t="n">
        <v>10019</v>
      </c>
      <c r="C38" s="6" t="n">
        <v>10721</v>
      </c>
    </row>
    <row r="39" spans="1:3">
      <c r="A39" s="4" t="s">
        <v>713</v>
      </c>
      <c r="B39" s="6" t="n">
        <v>2067060</v>
      </c>
      <c r="C39" s="6" t="n">
        <v>1819465</v>
      </c>
    </row>
    <row r="40" spans="1:3">
      <c r="A40" s="4" t="s">
        <v>174</v>
      </c>
      <c r="B40" s="6" t="n">
        <v>2077079</v>
      </c>
      <c r="C40" s="6" t="n">
        <v>1830186</v>
      </c>
    </row>
    <row r="41" spans="1:3">
      <c r="A41" s="4" t="s">
        <v>717</v>
      </c>
    </row>
    <row r="42" spans="1:3">
      <c r="A42" s="3" t="s">
        <v>711</v>
      </c>
    </row>
    <row r="43" spans="1:3">
      <c r="A43" s="4" t="s">
        <v>712</v>
      </c>
      <c r="B43" s="6" t="n">
        <v>6249</v>
      </c>
      <c r="C43" s="6" t="n">
        <v>8384</v>
      </c>
    </row>
    <row r="44" spans="1:3">
      <c r="A44" s="4" t="s">
        <v>718</v>
      </c>
    </row>
    <row r="45" spans="1:3">
      <c r="A45" s="3" t="s">
        <v>711</v>
      </c>
    </row>
    <row r="46" spans="1:3">
      <c r="A46" s="4" t="s">
        <v>712</v>
      </c>
      <c r="B46" s="6" t="n">
        <v>2132</v>
      </c>
      <c r="C46" s="6" t="n">
        <v>1518</v>
      </c>
    </row>
    <row r="47" spans="1:3">
      <c r="A47" s="4" t="s">
        <v>719</v>
      </c>
    </row>
    <row r="48" spans="1:3">
      <c r="A48" s="3" t="s">
        <v>711</v>
      </c>
    </row>
    <row r="49" spans="1:3">
      <c r="A49" s="4" t="s">
        <v>712</v>
      </c>
      <c r="B49" s="6" t="n">
        <v>1638</v>
      </c>
      <c r="C49" s="6" t="n">
        <v>819</v>
      </c>
    </row>
    <row r="50" spans="1:3">
      <c r="A50" s="4" t="s">
        <v>656</v>
      </c>
    </row>
    <row r="51" spans="1:3">
      <c r="A51" s="3" t="s">
        <v>711</v>
      </c>
    </row>
    <row r="52" spans="1:3">
      <c r="A52" s="4" t="s">
        <v>712</v>
      </c>
      <c r="B52" s="6" t="n">
        <v>2552</v>
      </c>
      <c r="C52" s="6" t="n">
        <v>3449</v>
      </c>
    </row>
    <row r="53" spans="1:3">
      <c r="A53" s="4" t="s">
        <v>713</v>
      </c>
      <c r="B53" s="6" t="n">
        <v>2917433</v>
      </c>
      <c r="C53" s="6" t="n">
        <v>2138705</v>
      </c>
    </row>
    <row r="54" spans="1:3">
      <c r="A54" s="4" t="s">
        <v>174</v>
      </c>
      <c r="B54" s="6" t="n">
        <v>2919985</v>
      </c>
      <c r="C54" s="6" t="n">
        <v>2142154</v>
      </c>
    </row>
    <row r="55" spans="1:3">
      <c r="A55" s="4" t="s">
        <v>720</v>
      </c>
    </row>
    <row r="56" spans="1:3">
      <c r="A56" s="3" t="s">
        <v>711</v>
      </c>
    </row>
    <row r="57" spans="1:3">
      <c r="A57" s="4" t="s">
        <v>712</v>
      </c>
      <c r="B57" s="6" t="n">
        <v>626</v>
      </c>
      <c r="C57" s="6" t="n">
        <v>1870</v>
      </c>
    </row>
    <row r="58" spans="1:3">
      <c r="A58" s="4" t="s">
        <v>721</v>
      </c>
    </row>
    <row r="59" spans="1:3">
      <c r="A59" s="3" t="s">
        <v>711</v>
      </c>
    </row>
    <row r="60" spans="1:3">
      <c r="A60" s="4" t="s">
        <v>712</v>
      </c>
      <c r="B60" s="6" t="n">
        <v>1210</v>
      </c>
      <c r="C60" s="6" t="n">
        <v>1425</v>
      </c>
    </row>
    <row r="61" spans="1:3">
      <c r="A61" s="4" t="s">
        <v>722</v>
      </c>
    </row>
    <row r="62" spans="1:3">
      <c r="A62" s="3" t="s">
        <v>711</v>
      </c>
    </row>
    <row r="63" spans="1:3">
      <c r="A63" s="4" t="s">
        <v>712</v>
      </c>
      <c r="B63" s="6" t="n">
        <v>716</v>
      </c>
      <c r="C63" s="6" t="n">
        <v>154</v>
      </c>
    </row>
    <row r="64" spans="1:3">
      <c r="A64" s="4" t="s">
        <v>657</v>
      </c>
    </row>
    <row r="65" spans="1:3">
      <c r="A65" s="3" t="s">
        <v>711</v>
      </c>
    </row>
    <row r="66" spans="1:3">
      <c r="A66" s="4" t="s">
        <v>712</v>
      </c>
      <c r="B66" s="6" t="n">
        <v>0</v>
      </c>
      <c r="C66" s="6" t="n">
        <v>0</v>
      </c>
    </row>
    <row r="67" spans="1:3">
      <c r="A67" s="4" t="s">
        <v>713</v>
      </c>
      <c r="B67" s="6" t="n">
        <v>298942</v>
      </c>
      <c r="C67" s="6" t="n">
        <v>261473</v>
      </c>
    </row>
    <row r="68" spans="1:3">
      <c r="A68" s="4" t="s">
        <v>174</v>
      </c>
      <c r="B68" s="6" t="n">
        <v>298942</v>
      </c>
      <c r="C68" s="6" t="n">
        <v>261473</v>
      </c>
    </row>
    <row r="69" spans="1:3">
      <c r="A69" s="4" t="s">
        <v>723</v>
      </c>
    </row>
    <row r="70" spans="1:3">
      <c r="A70" s="3" t="s">
        <v>711</v>
      </c>
    </row>
    <row r="71" spans="1:3">
      <c r="A71" s="4" t="s">
        <v>712</v>
      </c>
      <c r="B71" s="6" t="n">
        <v>0</v>
      </c>
      <c r="C71" s="6" t="n">
        <v>0</v>
      </c>
    </row>
    <row r="72" spans="1:3">
      <c r="A72" s="4" t="s">
        <v>724</v>
      </c>
    </row>
    <row r="73" spans="1:3">
      <c r="A73" s="3" t="s">
        <v>711</v>
      </c>
    </row>
    <row r="74" spans="1:3">
      <c r="A74" s="4" t="s">
        <v>712</v>
      </c>
      <c r="B74" s="6" t="n">
        <v>0</v>
      </c>
      <c r="C74" s="6" t="n">
        <v>0</v>
      </c>
    </row>
    <row r="75" spans="1:3">
      <c r="A75" s="4" t="s">
        <v>725</v>
      </c>
    </row>
    <row r="76" spans="1:3">
      <c r="A76" s="3" t="s">
        <v>711</v>
      </c>
    </row>
    <row r="77" spans="1:3">
      <c r="A77" s="4" t="s">
        <v>712</v>
      </c>
      <c r="B77" s="6" t="n">
        <v>0</v>
      </c>
      <c r="C77" s="6" t="n">
        <v>0</v>
      </c>
    </row>
    <row r="78" spans="1:3">
      <c r="A78" s="4" t="s">
        <v>658</v>
      </c>
    </row>
    <row r="79" spans="1:3">
      <c r="A79" s="3" t="s">
        <v>711</v>
      </c>
    </row>
    <row r="80" spans="1:3">
      <c r="A80" s="4" t="s">
        <v>712</v>
      </c>
      <c r="B80" s="6" t="n">
        <v>3545</v>
      </c>
      <c r="C80" s="6" t="n">
        <v>1398</v>
      </c>
    </row>
    <row r="81" spans="1:3">
      <c r="A81" s="4" t="s">
        <v>713</v>
      </c>
      <c r="B81" s="6" t="n">
        <v>479670</v>
      </c>
      <c r="C81" s="6" t="n">
        <v>332478</v>
      </c>
    </row>
    <row r="82" spans="1:3">
      <c r="A82" s="4" t="s">
        <v>174</v>
      </c>
      <c r="B82" s="6" t="n">
        <v>483215</v>
      </c>
      <c r="C82" s="6" t="n">
        <v>333876</v>
      </c>
    </row>
    <row r="83" spans="1:3">
      <c r="A83" s="4" t="s">
        <v>726</v>
      </c>
    </row>
    <row r="84" spans="1:3">
      <c r="A84" s="3" t="s">
        <v>711</v>
      </c>
    </row>
    <row r="85" spans="1:3">
      <c r="A85" s="4" t="s">
        <v>712</v>
      </c>
      <c r="B85" s="6" t="n">
        <v>1056</v>
      </c>
      <c r="C85" s="6" t="n">
        <v>208</v>
      </c>
    </row>
    <row r="86" spans="1:3">
      <c r="A86" s="4" t="s">
        <v>727</v>
      </c>
    </row>
    <row r="87" spans="1:3">
      <c r="A87" s="3" t="s">
        <v>711</v>
      </c>
    </row>
    <row r="88" spans="1:3">
      <c r="A88" s="4" t="s">
        <v>712</v>
      </c>
      <c r="B88" s="6" t="n">
        <v>0</v>
      </c>
      <c r="C88" s="6" t="n">
        <v>279</v>
      </c>
    </row>
    <row r="89" spans="1:3">
      <c r="A89" s="4" t="s">
        <v>728</v>
      </c>
    </row>
    <row r="90" spans="1:3">
      <c r="A90" s="3" t="s">
        <v>711</v>
      </c>
    </row>
    <row r="91" spans="1:3">
      <c r="A91" s="4" t="s">
        <v>712</v>
      </c>
      <c r="B91" s="6" t="n">
        <v>2489</v>
      </c>
      <c r="C91" s="6" t="n">
        <v>911</v>
      </c>
    </row>
    <row r="92" spans="1:3">
      <c r="A92" s="4" t="s">
        <v>659</v>
      </c>
    </row>
    <row r="93" spans="1:3">
      <c r="A93" s="3" t="s">
        <v>711</v>
      </c>
    </row>
    <row r="94" spans="1:3">
      <c r="A94" s="4" t="s">
        <v>712</v>
      </c>
      <c r="B94" s="6" t="n">
        <v>2359</v>
      </c>
      <c r="C94" s="6" t="n">
        <v>2628</v>
      </c>
    </row>
    <row r="95" spans="1:3">
      <c r="A95" s="4" t="s">
        <v>713</v>
      </c>
      <c r="B95" s="6" t="n">
        <v>385768</v>
      </c>
      <c r="C95" s="6" t="n">
        <v>390864</v>
      </c>
    </row>
    <row r="96" spans="1:3">
      <c r="A96" s="4" t="s">
        <v>174</v>
      </c>
      <c r="B96" s="6" t="n">
        <v>388127</v>
      </c>
      <c r="C96" s="6" t="n">
        <v>393492</v>
      </c>
    </row>
    <row r="97" spans="1:3">
      <c r="A97" s="4" t="s">
        <v>729</v>
      </c>
    </row>
    <row r="98" spans="1:3">
      <c r="A98" s="3" t="s">
        <v>711</v>
      </c>
    </row>
    <row r="99" spans="1:3">
      <c r="A99" s="4" t="s">
        <v>712</v>
      </c>
      <c r="B99" s="6" t="n">
        <v>1708</v>
      </c>
      <c r="C99" s="6" t="n">
        <v>1550</v>
      </c>
    </row>
    <row r="100" spans="1:3">
      <c r="A100" s="4" t="s">
        <v>730</v>
      </c>
    </row>
    <row r="101" spans="1:3">
      <c r="A101" s="3" t="s">
        <v>711</v>
      </c>
    </row>
    <row r="102" spans="1:3">
      <c r="A102" s="4" t="s">
        <v>712</v>
      </c>
      <c r="B102" s="6" t="n">
        <v>246</v>
      </c>
      <c r="C102" s="6" t="n">
        <v>173</v>
      </c>
    </row>
    <row r="103" spans="1:3">
      <c r="A103" s="4" t="s">
        <v>731</v>
      </c>
    </row>
    <row r="104" spans="1:3">
      <c r="A104" s="3" t="s">
        <v>711</v>
      </c>
    </row>
    <row r="105" spans="1:3">
      <c r="A105" s="4" t="s">
        <v>712</v>
      </c>
      <c r="B105" s="6" t="n">
        <v>405</v>
      </c>
      <c r="C105" s="6" t="n">
        <v>905</v>
      </c>
    </row>
    <row r="106" spans="1:3">
      <c r="A106" s="4" t="s">
        <v>660</v>
      </c>
    </row>
    <row r="107" spans="1:3">
      <c r="A107" s="3" t="s">
        <v>711</v>
      </c>
    </row>
    <row r="108" spans="1:3">
      <c r="A108" s="4" t="s">
        <v>712</v>
      </c>
      <c r="B108" s="6" t="n">
        <v>3</v>
      </c>
      <c r="C108" s="6" t="n">
        <v>0</v>
      </c>
    </row>
    <row r="109" spans="1:3">
      <c r="A109" s="4" t="s">
        <v>713</v>
      </c>
      <c r="B109" s="6" t="n">
        <v>1957</v>
      </c>
      <c r="C109" s="6" t="n">
        <v>1108</v>
      </c>
    </row>
    <row r="110" spans="1:3">
      <c r="A110" s="4" t="s">
        <v>174</v>
      </c>
      <c r="B110" s="6" t="n">
        <v>1960</v>
      </c>
      <c r="C110" s="6" t="n">
        <v>1108</v>
      </c>
    </row>
    <row r="111" spans="1:3">
      <c r="A111" s="4" t="s">
        <v>732</v>
      </c>
    </row>
    <row r="112" spans="1:3">
      <c r="A112" s="3" t="s">
        <v>711</v>
      </c>
    </row>
    <row r="113" spans="1:3">
      <c r="A113" s="4" t="s">
        <v>712</v>
      </c>
      <c r="B113" s="6" t="n">
        <v>3</v>
      </c>
      <c r="C113" s="6" t="n">
        <v>0</v>
      </c>
    </row>
    <row r="114" spans="1:3">
      <c r="A114" s="4" t="s">
        <v>733</v>
      </c>
    </row>
    <row r="115" spans="1:3">
      <c r="A115" s="3" t="s">
        <v>711</v>
      </c>
    </row>
    <row r="116" spans="1:3">
      <c r="A116" s="4" t="s">
        <v>712</v>
      </c>
      <c r="B116" s="6" t="n">
        <v>0</v>
      </c>
      <c r="C116" s="6" t="n">
        <v>0</v>
      </c>
    </row>
    <row r="117" spans="1:3">
      <c r="A117" s="4" t="s">
        <v>734</v>
      </c>
    </row>
    <row r="118" spans="1:3">
      <c r="A118" s="3" t="s">
        <v>711</v>
      </c>
    </row>
    <row r="119" spans="1:3">
      <c r="A119" s="4" t="s">
        <v>712</v>
      </c>
      <c r="B119" s="7" t="n">
        <v>0</v>
      </c>
      <c r="C11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570</v>
      </c>
      <c r="D1" s="2" t="s">
        <v>65</v>
      </c>
    </row>
    <row r="2" spans="1:4">
      <c r="A2" s="3" t="s">
        <v>304</v>
      </c>
    </row>
    <row r="3" spans="1:4">
      <c r="A3" s="4" t="s">
        <v>736</v>
      </c>
      <c r="C3" s="7" t="n">
        <v>9286</v>
      </c>
    </row>
    <row r="4" spans="1:4">
      <c r="A4" s="4" t="s">
        <v>737</v>
      </c>
      <c r="C4" s="6" t="n">
        <v>-1823</v>
      </c>
    </row>
    <row r="5" spans="1:4">
      <c r="A5" s="4" t="s">
        <v>738</v>
      </c>
      <c r="C5" s="6" t="n">
        <v>7463</v>
      </c>
    </row>
    <row r="6" spans="1:4">
      <c r="A6" s="4" t="s">
        <v>739</v>
      </c>
      <c r="B6" s="7" t="n">
        <v>511</v>
      </c>
      <c r="C6" s="6" t="n">
        <v>-556</v>
      </c>
      <c r="D6" s="7" t="n">
        <v>0</v>
      </c>
    </row>
    <row r="7" spans="1:4">
      <c r="A7" s="4" t="s">
        <v>740</v>
      </c>
      <c r="C7" s="7" t="n">
        <v>69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556</v>
      </c>
    </row>
    <row r="3" spans="1:2">
      <c r="A3" s="3" t="s">
        <v>742</v>
      </c>
    </row>
    <row r="4" spans="1:2">
      <c r="A4" s="4" t="s">
        <v>743</v>
      </c>
      <c r="B4" s="7" t="n">
        <v>556</v>
      </c>
    </row>
    <row r="5" spans="1:2">
      <c r="A5" s="4" t="s">
        <v>744</v>
      </c>
      <c r="B5" s="6" t="n">
        <v>-30</v>
      </c>
    </row>
    <row r="6" spans="1:2">
      <c r="A6" s="4" t="s">
        <v>745</v>
      </c>
      <c r="B6" s="6" t="n">
        <v>-15</v>
      </c>
    </row>
    <row r="7" spans="1:2">
      <c r="A7" s="4" t="s">
        <v>746</v>
      </c>
      <c r="B7"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208</v>
      </c>
      <c r="B1" s="2" t="s">
        <v>1</v>
      </c>
    </row>
    <row r="2" spans="1:2">
      <c r="B2" s="2" t="s">
        <v>209</v>
      </c>
    </row>
    <row r="3" spans="1:2">
      <c r="A3" s="3" t="s">
        <v>210</v>
      </c>
    </row>
    <row r="4" spans="1:2">
      <c r="A4" s="4" t="s">
        <v>211</v>
      </c>
      <c r="B4" s="6" t="n">
        <v>35438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5</v>
      </c>
    </row>
    <row r="2" spans="1:3">
      <c r="A2" s="3" t="s">
        <v>645</v>
      </c>
    </row>
    <row r="3" spans="1:3">
      <c r="A3" s="4" t="s">
        <v>748</v>
      </c>
      <c r="B3" s="7" t="n">
        <v>6687</v>
      </c>
      <c r="C3" s="7" t="n">
        <v>2789</v>
      </c>
    </row>
    <row r="4" spans="1:3">
      <c r="A4" s="4" t="s">
        <v>651</v>
      </c>
    </row>
    <row r="5" spans="1:3">
      <c r="A5" s="3" t="s">
        <v>645</v>
      </c>
    </row>
    <row r="6" spans="1:3">
      <c r="A6" s="4" t="s">
        <v>748</v>
      </c>
      <c r="B6" s="6" t="n">
        <v>3686</v>
      </c>
      <c r="C6" s="6" t="n">
        <v>911</v>
      </c>
    </row>
    <row r="7" spans="1:3">
      <c r="A7" s="4" t="s">
        <v>749</v>
      </c>
    </row>
    <row r="8" spans="1:3">
      <c r="A8" s="3" t="s">
        <v>645</v>
      </c>
    </row>
    <row r="9" spans="1:3">
      <c r="A9" s="4" t="s">
        <v>748</v>
      </c>
      <c r="B9" s="6" t="n">
        <v>1732</v>
      </c>
      <c r="C9" s="6" t="n">
        <v>819</v>
      </c>
    </row>
    <row r="10" spans="1:3">
      <c r="A10" s="4" t="s">
        <v>750</v>
      </c>
    </row>
    <row r="11" spans="1:3">
      <c r="A11" s="3" t="s">
        <v>645</v>
      </c>
    </row>
    <row r="12" spans="1:3">
      <c r="A12" s="4" t="s">
        <v>748</v>
      </c>
      <c r="B12" s="6" t="n">
        <v>716</v>
      </c>
      <c r="C12" s="6" t="n">
        <v>154</v>
      </c>
    </row>
    <row r="13" spans="1:3">
      <c r="A13" s="4" t="s">
        <v>751</v>
      </c>
    </row>
    <row r="14" spans="1:3">
      <c r="A14" s="3" t="s">
        <v>645</v>
      </c>
    </row>
    <row r="15" spans="1:3">
      <c r="A15" s="4" t="s">
        <v>748</v>
      </c>
      <c r="B15" s="7" t="n">
        <v>553</v>
      </c>
      <c r="C15" s="7" t="n">
        <v>9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2</v>
      </c>
      <c r="B1" s="2" t="s">
        <v>2</v>
      </c>
      <c r="C1" s="2" t="s">
        <v>65</v>
      </c>
      <c r="D1" s="2" t="s">
        <v>117</v>
      </c>
      <c r="E1" s="2" t="s">
        <v>118</v>
      </c>
      <c r="F1" s="2" t="s">
        <v>753</v>
      </c>
    </row>
    <row r="2" spans="1:6">
      <c r="A2" s="3" t="s">
        <v>754</v>
      </c>
    </row>
    <row r="3" spans="1:6">
      <c r="A3" s="4" t="s">
        <v>755</v>
      </c>
      <c r="C3" s="7" t="n">
        <v>915</v>
      </c>
    </row>
    <row r="4" spans="1:6">
      <c r="A4" s="4" t="s">
        <v>756</v>
      </c>
      <c r="C4" s="6" t="n">
        <v>61427</v>
      </c>
    </row>
    <row r="5" spans="1:6">
      <c r="A5" s="4" t="s">
        <v>174</v>
      </c>
      <c r="B5" s="7" t="n">
        <v>61709</v>
      </c>
      <c r="C5" s="6" t="n">
        <v>62342</v>
      </c>
      <c r="D5" s="7" t="n">
        <v>58178</v>
      </c>
      <c r="E5" s="7" t="n">
        <v>54633</v>
      </c>
      <c r="F5" s="7" t="n">
        <v>51867</v>
      </c>
    </row>
    <row r="6" spans="1:6">
      <c r="A6" s="3" t="s">
        <v>757</v>
      </c>
    </row>
    <row r="7" spans="1:6">
      <c r="A7" s="4" t="s">
        <v>755</v>
      </c>
      <c r="C7" s="6" t="n">
        <v>17787</v>
      </c>
    </row>
    <row r="8" spans="1:6">
      <c r="A8" s="4" t="s">
        <v>756</v>
      </c>
      <c r="C8" s="6" t="n">
        <v>4944502</v>
      </c>
    </row>
    <row r="9" spans="1:6">
      <c r="A9" s="4" t="s">
        <v>174</v>
      </c>
      <c r="B9" s="6" t="n">
        <v>6176329</v>
      </c>
      <c r="C9" s="6" t="n">
        <v>4962289</v>
      </c>
    </row>
    <row r="10" spans="1:6">
      <c r="A10" s="4" t="s">
        <v>648</v>
      </c>
    </row>
    <row r="11" spans="1:6">
      <c r="A11" s="3" t="s">
        <v>754</v>
      </c>
    </row>
    <row r="12" spans="1:6">
      <c r="A12" s="4" t="s">
        <v>755</v>
      </c>
      <c r="C12" s="6" t="n">
        <v>537</v>
      </c>
    </row>
    <row r="13" spans="1:6">
      <c r="A13" s="4" t="s">
        <v>756</v>
      </c>
      <c r="C13" s="6" t="n">
        <v>14695</v>
      </c>
    </row>
    <row r="14" spans="1:6">
      <c r="A14" s="4" t="s">
        <v>174</v>
      </c>
      <c r="B14" s="6" t="n">
        <v>13780</v>
      </c>
      <c r="C14" s="6" t="n">
        <v>15232</v>
      </c>
      <c r="D14" s="6" t="n">
        <v>19991</v>
      </c>
      <c r="E14" s="6" t="n">
        <v>18533</v>
      </c>
      <c r="F14" s="6" t="n">
        <v>18638</v>
      </c>
    </row>
    <row r="15" spans="1:6">
      <c r="A15" s="3" t="s">
        <v>757</v>
      </c>
    </row>
    <row r="16" spans="1:6">
      <c r="A16" s="4" t="s">
        <v>755</v>
      </c>
      <c r="C16" s="6" t="n">
        <v>9048</v>
      </c>
    </row>
    <row r="17" spans="1:6">
      <c r="A17" s="4" t="s">
        <v>756</v>
      </c>
      <c r="C17" s="6" t="n">
        <v>1821138</v>
      </c>
    </row>
    <row r="18" spans="1:6">
      <c r="A18" s="4" t="s">
        <v>174</v>
      </c>
      <c r="B18" s="6" t="n">
        <v>2077508</v>
      </c>
      <c r="C18" s="6" t="n">
        <v>1830186</v>
      </c>
    </row>
    <row r="19" spans="1:6">
      <c r="A19" s="4" t="s">
        <v>649</v>
      </c>
    </row>
    <row r="20" spans="1:6">
      <c r="A20" s="3" t="s">
        <v>754</v>
      </c>
    </row>
    <row r="21" spans="1:6">
      <c r="A21" s="4" t="s">
        <v>755</v>
      </c>
      <c r="C21" s="6" t="n">
        <v>0</v>
      </c>
    </row>
    <row r="22" spans="1:6">
      <c r="A22" s="4" t="s">
        <v>756</v>
      </c>
      <c r="C22" s="6" t="n">
        <v>23251</v>
      </c>
    </row>
    <row r="23" spans="1:6">
      <c r="A23" s="4" t="s">
        <v>174</v>
      </c>
      <c r="B23" s="6" t="n">
        <v>22980</v>
      </c>
      <c r="C23" s="6" t="n">
        <v>23251</v>
      </c>
      <c r="D23" s="6" t="n">
        <v>19933</v>
      </c>
      <c r="E23" s="6" t="n">
        <v>18029</v>
      </c>
      <c r="F23" s="6" t="n">
        <v>17390</v>
      </c>
    </row>
    <row r="24" spans="1:6">
      <c r="A24" s="3" t="s">
        <v>757</v>
      </c>
    </row>
    <row r="25" spans="1:6">
      <c r="A25" s="4" t="s">
        <v>755</v>
      </c>
      <c r="C25" s="6" t="n">
        <v>2695</v>
      </c>
    </row>
    <row r="26" spans="1:6">
      <c r="A26" s="4" t="s">
        <v>756</v>
      </c>
      <c r="C26" s="6" t="n">
        <v>2139459</v>
      </c>
    </row>
    <row r="27" spans="1:6">
      <c r="A27" s="4" t="s">
        <v>174</v>
      </c>
      <c r="B27" s="6" t="n">
        <v>2924851</v>
      </c>
      <c r="C27" s="6" t="n">
        <v>2142154</v>
      </c>
    </row>
    <row r="28" spans="1:6">
      <c r="A28" s="4" t="s">
        <v>650</v>
      </c>
    </row>
    <row r="29" spans="1:6">
      <c r="A29" s="3" t="s">
        <v>754</v>
      </c>
    </row>
    <row r="30" spans="1:6">
      <c r="A30" s="4" t="s">
        <v>755</v>
      </c>
      <c r="C30" s="6" t="n">
        <v>0</v>
      </c>
    </row>
    <row r="31" spans="1:6">
      <c r="A31" s="4" t="s">
        <v>756</v>
      </c>
      <c r="C31" s="6" t="n">
        <v>7217</v>
      </c>
    </row>
    <row r="32" spans="1:6">
      <c r="A32" s="4" t="s">
        <v>174</v>
      </c>
      <c r="B32" s="6" t="n">
        <v>7435</v>
      </c>
      <c r="C32" s="6" t="n">
        <v>7217</v>
      </c>
      <c r="D32" s="6" t="n">
        <v>5217</v>
      </c>
      <c r="E32" s="6" t="n">
        <v>5299</v>
      </c>
      <c r="F32" s="6" t="n">
        <v>5960</v>
      </c>
    </row>
    <row r="33" spans="1:6">
      <c r="A33" s="3" t="s">
        <v>757</v>
      </c>
    </row>
    <row r="34" spans="1:6">
      <c r="A34" s="4" t="s">
        <v>755</v>
      </c>
      <c r="C34" s="6" t="n">
        <v>0</v>
      </c>
    </row>
    <row r="35" spans="1:6">
      <c r="A35" s="4" t="s">
        <v>756</v>
      </c>
      <c r="C35" s="6" t="n">
        <v>261473</v>
      </c>
    </row>
    <row r="36" spans="1:6">
      <c r="A36" s="4" t="s">
        <v>174</v>
      </c>
      <c r="B36" s="6" t="n">
        <v>298942</v>
      </c>
      <c r="C36" s="6" t="n">
        <v>261473</v>
      </c>
    </row>
    <row r="37" spans="1:6">
      <c r="A37" s="4" t="s">
        <v>651</v>
      </c>
    </row>
    <row r="38" spans="1:6">
      <c r="A38" s="3" t="s">
        <v>754</v>
      </c>
    </row>
    <row r="39" spans="1:6">
      <c r="A39" s="4" t="s">
        <v>755</v>
      </c>
      <c r="C39" s="6" t="n">
        <v>366</v>
      </c>
    </row>
    <row r="40" spans="1:6">
      <c r="A40" s="4" t="s">
        <v>756</v>
      </c>
      <c r="C40" s="6" t="n">
        <v>13810</v>
      </c>
    </row>
    <row r="41" spans="1:6">
      <c r="A41" s="4" t="s">
        <v>174</v>
      </c>
      <c r="B41" s="6" t="n">
        <v>15836</v>
      </c>
      <c r="C41" s="6" t="n">
        <v>14176</v>
      </c>
      <c r="D41" s="6" t="n">
        <v>8275</v>
      </c>
      <c r="E41" s="6" t="n">
        <v>8480</v>
      </c>
      <c r="F41" s="6" t="n">
        <v>5721</v>
      </c>
    </row>
    <row r="42" spans="1:6">
      <c r="A42" s="3" t="s">
        <v>757</v>
      </c>
    </row>
    <row r="43" spans="1:6">
      <c r="A43" s="4" t="s">
        <v>755</v>
      </c>
      <c r="C43" s="6" t="n">
        <v>2944</v>
      </c>
    </row>
    <row r="44" spans="1:6">
      <c r="A44" s="4" t="s">
        <v>756</v>
      </c>
      <c r="C44" s="6" t="n">
        <v>330932</v>
      </c>
    </row>
    <row r="45" spans="1:6">
      <c r="A45" s="4" t="s">
        <v>174</v>
      </c>
      <c r="B45" s="6" t="n">
        <v>484941</v>
      </c>
      <c r="C45" s="6" t="n">
        <v>333876</v>
      </c>
    </row>
    <row r="46" spans="1:6">
      <c r="A46" s="4" t="s">
        <v>652</v>
      </c>
    </row>
    <row r="47" spans="1:6">
      <c r="A47" s="3" t="s">
        <v>754</v>
      </c>
    </row>
    <row r="48" spans="1:6">
      <c r="A48" s="4" t="s">
        <v>755</v>
      </c>
      <c r="C48" s="6" t="n">
        <v>12</v>
      </c>
    </row>
    <row r="49" spans="1:6">
      <c r="A49" s="4" t="s">
        <v>756</v>
      </c>
      <c r="C49" s="6" t="n">
        <v>2446</v>
      </c>
    </row>
    <row r="50" spans="1:6">
      <c r="A50" s="4" t="s">
        <v>174</v>
      </c>
      <c r="B50" s="6" t="n">
        <v>1669</v>
      </c>
      <c r="C50" s="6" t="n">
        <v>2458</v>
      </c>
      <c r="D50" s="6" t="n">
        <v>4576</v>
      </c>
      <c r="E50" s="6" t="n">
        <v>4190</v>
      </c>
      <c r="F50" s="6" t="n">
        <v>4052</v>
      </c>
    </row>
    <row r="51" spans="1:6">
      <c r="A51" s="3" t="s">
        <v>757</v>
      </c>
    </row>
    <row r="52" spans="1:6">
      <c r="A52" s="4" t="s">
        <v>755</v>
      </c>
      <c r="C52" s="6" t="n">
        <v>3100</v>
      </c>
    </row>
    <row r="53" spans="1:6">
      <c r="A53" s="4" t="s">
        <v>756</v>
      </c>
      <c r="C53" s="6" t="n">
        <v>390392</v>
      </c>
    </row>
    <row r="54" spans="1:6">
      <c r="A54" s="4" t="s">
        <v>174</v>
      </c>
      <c r="B54" s="6" t="n">
        <v>388127</v>
      </c>
      <c r="C54" s="6" t="n">
        <v>393492</v>
      </c>
    </row>
    <row r="55" spans="1:6">
      <c r="A55" s="4" t="s">
        <v>653</v>
      </c>
    </row>
    <row r="56" spans="1:6">
      <c r="A56" s="3" t="s">
        <v>754</v>
      </c>
    </row>
    <row r="57" spans="1:6">
      <c r="A57" s="4" t="s">
        <v>755</v>
      </c>
      <c r="C57" s="6" t="n">
        <v>0</v>
      </c>
    </row>
    <row r="58" spans="1:6">
      <c r="A58" s="4" t="s">
        <v>756</v>
      </c>
      <c r="C58" s="6" t="n">
        <v>8</v>
      </c>
    </row>
    <row r="59" spans="1:6">
      <c r="A59" s="4" t="s">
        <v>174</v>
      </c>
      <c r="B59" s="6" t="n">
        <v>9</v>
      </c>
      <c r="C59" s="6" t="n">
        <v>8</v>
      </c>
      <c r="D59" s="6" t="n">
        <v>8</v>
      </c>
      <c r="E59" s="6" t="n">
        <v>8</v>
      </c>
      <c r="F59" s="6" t="n">
        <v>11</v>
      </c>
    </row>
    <row r="60" spans="1:6">
      <c r="A60" s="3" t="s">
        <v>757</v>
      </c>
    </row>
    <row r="61" spans="1:6">
      <c r="A61" s="4" t="s">
        <v>755</v>
      </c>
      <c r="C61" s="6" t="n">
        <v>0</v>
      </c>
    </row>
    <row r="62" spans="1:6">
      <c r="A62" s="4" t="s">
        <v>756</v>
      </c>
      <c r="C62" s="6" t="n">
        <v>1108</v>
      </c>
    </row>
    <row r="63" spans="1:6">
      <c r="A63" s="4" t="s">
        <v>174</v>
      </c>
      <c r="B63" s="6" t="n">
        <v>1960</v>
      </c>
      <c r="C63" s="6" t="n">
        <v>1108</v>
      </c>
    </row>
    <row r="64" spans="1:6">
      <c r="A64" s="4" t="s">
        <v>758</v>
      </c>
    </row>
    <row r="65" spans="1:6">
      <c r="A65" s="3" t="s">
        <v>754</v>
      </c>
    </row>
    <row r="66" spans="1:6">
      <c r="A66" s="4" t="s">
        <v>755</v>
      </c>
      <c r="C66" s="6" t="n">
        <v>0</v>
      </c>
    </row>
    <row r="67" spans="1:6">
      <c r="A67" s="4" t="s">
        <v>756</v>
      </c>
      <c r="C67" s="6" t="n">
        <v>0</v>
      </c>
    </row>
    <row r="68" spans="1:6">
      <c r="A68" s="4" t="s">
        <v>174</v>
      </c>
      <c r="B68" s="6" t="n">
        <v>0</v>
      </c>
      <c r="C68" s="6" t="n">
        <v>0</v>
      </c>
      <c r="D68" s="7" t="n">
        <v>178</v>
      </c>
      <c r="E68" s="7" t="n">
        <v>94</v>
      </c>
      <c r="F68" s="7" t="n">
        <v>95</v>
      </c>
    </row>
    <row r="69" spans="1:6">
      <c r="A69" s="3" t="s">
        <v>757</v>
      </c>
    </row>
    <row r="70" spans="1:6">
      <c r="A70" s="4" t="s">
        <v>755</v>
      </c>
      <c r="C70" s="6" t="n">
        <v>0</v>
      </c>
    </row>
    <row r="71" spans="1:6">
      <c r="A71" s="4" t="s">
        <v>756</v>
      </c>
      <c r="C71" s="6" t="n">
        <v>0</v>
      </c>
    </row>
    <row r="72" spans="1:6">
      <c r="A72" s="4" t="s">
        <v>174</v>
      </c>
      <c r="B72" s="6" t="n">
        <v>0</v>
      </c>
      <c r="C72" s="6" t="n">
        <v>0</v>
      </c>
    </row>
    <row r="73" spans="1:6">
      <c r="A73" s="4" t="s">
        <v>654</v>
      </c>
    </row>
    <row r="74" spans="1:6">
      <c r="A74" s="3" t="s">
        <v>754</v>
      </c>
    </row>
    <row r="75" spans="1:6">
      <c r="A75" s="4" t="s">
        <v>755</v>
      </c>
      <c r="B75" s="6" t="n">
        <v>1621</v>
      </c>
    </row>
    <row r="76" spans="1:6">
      <c r="A76" s="4" t="s">
        <v>756</v>
      </c>
      <c r="B76" s="6" t="n">
        <v>60088</v>
      </c>
    </row>
    <row r="77" spans="1:6">
      <c r="A77" s="3" t="s">
        <v>757</v>
      </c>
    </row>
    <row r="78" spans="1:6">
      <c r="A78" s="4" t="s">
        <v>755</v>
      </c>
      <c r="B78" s="6" t="n">
        <v>18811</v>
      </c>
    </row>
    <row r="79" spans="1:6">
      <c r="A79" s="4" t="s">
        <v>756</v>
      </c>
      <c r="B79" s="6" t="n">
        <v>6150497</v>
      </c>
    </row>
    <row r="80" spans="1:6">
      <c r="A80" s="4" t="s">
        <v>174</v>
      </c>
      <c r="B80" s="6" t="n">
        <v>6169308</v>
      </c>
      <c r="C80" s="6" t="n">
        <v>4962289</v>
      </c>
    </row>
    <row r="81" spans="1:6">
      <c r="A81" s="4" t="s">
        <v>655</v>
      </c>
    </row>
    <row r="82" spans="1:6">
      <c r="A82" s="3" t="s">
        <v>754</v>
      </c>
    </row>
    <row r="83" spans="1:6">
      <c r="A83" s="4" t="s">
        <v>755</v>
      </c>
      <c r="B83" s="6" t="n">
        <v>484</v>
      </c>
    </row>
    <row r="84" spans="1:6">
      <c r="A84" s="4" t="s">
        <v>756</v>
      </c>
      <c r="B84" s="6" t="n">
        <v>13296</v>
      </c>
    </row>
    <row r="85" spans="1:6">
      <c r="A85" s="3" t="s">
        <v>757</v>
      </c>
    </row>
    <row r="86" spans="1:6">
      <c r="A86" s="4" t="s">
        <v>755</v>
      </c>
      <c r="B86" s="6" t="n">
        <v>8891</v>
      </c>
    </row>
    <row r="87" spans="1:6">
      <c r="A87" s="4" t="s">
        <v>756</v>
      </c>
      <c r="B87" s="6" t="n">
        <v>2068188</v>
      </c>
    </row>
    <row r="88" spans="1:6">
      <c r="A88" s="4" t="s">
        <v>174</v>
      </c>
      <c r="B88" s="6" t="n">
        <v>2077079</v>
      </c>
      <c r="C88" s="6" t="n">
        <v>1830186</v>
      </c>
    </row>
    <row r="89" spans="1:6">
      <c r="A89" s="4" t="s">
        <v>656</v>
      </c>
    </row>
    <row r="90" spans="1:6">
      <c r="A90" s="3" t="s">
        <v>754</v>
      </c>
    </row>
    <row r="91" spans="1:6">
      <c r="A91" s="4" t="s">
        <v>755</v>
      </c>
      <c r="B91" s="6" t="n">
        <v>2</v>
      </c>
    </row>
    <row r="92" spans="1:6">
      <c r="A92" s="4" t="s">
        <v>756</v>
      </c>
      <c r="B92" s="6" t="n">
        <v>22978</v>
      </c>
    </row>
    <row r="93" spans="1:6">
      <c r="A93" s="3" t="s">
        <v>757</v>
      </c>
    </row>
    <row r="94" spans="1:6">
      <c r="A94" s="4" t="s">
        <v>755</v>
      </c>
      <c r="B94" s="6" t="n">
        <v>2599</v>
      </c>
    </row>
    <row r="95" spans="1:6">
      <c r="A95" s="4" t="s">
        <v>756</v>
      </c>
      <c r="B95" s="6" t="n">
        <v>2917386</v>
      </c>
    </row>
    <row r="96" spans="1:6">
      <c r="A96" s="4" t="s">
        <v>174</v>
      </c>
      <c r="B96" s="6" t="n">
        <v>2919985</v>
      </c>
      <c r="C96" s="6" t="n">
        <v>2142154</v>
      </c>
    </row>
    <row r="97" spans="1:6">
      <c r="A97" s="4" t="s">
        <v>657</v>
      </c>
    </row>
    <row r="98" spans="1:6">
      <c r="A98" s="3" t="s">
        <v>754</v>
      </c>
    </row>
    <row r="99" spans="1:6">
      <c r="A99" s="4" t="s">
        <v>755</v>
      </c>
      <c r="B99" s="6" t="n">
        <v>0</v>
      </c>
    </row>
    <row r="100" spans="1:6">
      <c r="A100" s="4" t="s">
        <v>756</v>
      </c>
      <c r="B100" s="6" t="n">
        <v>7435</v>
      </c>
    </row>
    <row r="101" spans="1:6">
      <c r="A101" s="3" t="s">
        <v>757</v>
      </c>
    </row>
    <row r="102" spans="1:6">
      <c r="A102" s="4" t="s">
        <v>755</v>
      </c>
      <c r="B102" s="6" t="n">
        <v>0</v>
      </c>
    </row>
    <row r="103" spans="1:6">
      <c r="A103" s="4" t="s">
        <v>756</v>
      </c>
      <c r="B103" s="6" t="n">
        <v>298942</v>
      </c>
    </row>
    <row r="104" spans="1:6">
      <c r="A104" s="4" t="s">
        <v>174</v>
      </c>
      <c r="B104" s="6" t="n">
        <v>298942</v>
      </c>
      <c r="C104" s="6" t="n">
        <v>261473</v>
      </c>
    </row>
    <row r="105" spans="1:6">
      <c r="A105" s="4" t="s">
        <v>658</v>
      </c>
    </row>
    <row r="106" spans="1:6">
      <c r="A106" s="3" t="s">
        <v>754</v>
      </c>
    </row>
    <row r="107" spans="1:6">
      <c r="A107" s="4" t="s">
        <v>755</v>
      </c>
      <c r="B107" s="6" t="n">
        <v>1121</v>
      </c>
    </row>
    <row r="108" spans="1:6">
      <c r="A108" s="4" t="s">
        <v>756</v>
      </c>
      <c r="B108" s="6" t="n">
        <v>14715</v>
      </c>
    </row>
    <row r="109" spans="1:6">
      <c r="A109" s="3" t="s">
        <v>757</v>
      </c>
    </row>
    <row r="110" spans="1:6">
      <c r="A110" s="4" t="s">
        <v>755</v>
      </c>
      <c r="B110" s="6" t="n">
        <v>5178</v>
      </c>
    </row>
    <row r="111" spans="1:6">
      <c r="A111" s="4" t="s">
        <v>756</v>
      </c>
      <c r="B111" s="6" t="n">
        <v>478037</v>
      </c>
    </row>
    <row r="112" spans="1:6">
      <c r="A112" s="4" t="s">
        <v>174</v>
      </c>
      <c r="B112" s="6" t="n">
        <v>483215</v>
      </c>
      <c r="C112" s="6" t="n">
        <v>333876</v>
      </c>
    </row>
    <row r="113" spans="1:6">
      <c r="A113" s="4" t="s">
        <v>659</v>
      </c>
    </row>
    <row r="114" spans="1:6">
      <c r="A114" s="3" t="s">
        <v>754</v>
      </c>
    </row>
    <row r="115" spans="1:6">
      <c r="A115" s="4" t="s">
        <v>755</v>
      </c>
      <c r="B115" s="6" t="n">
        <v>14</v>
      </c>
    </row>
    <row r="116" spans="1:6">
      <c r="A116" s="4" t="s">
        <v>756</v>
      </c>
      <c r="B116" s="6" t="n">
        <v>1655</v>
      </c>
    </row>
    <row r="117" spans="1:6">
      <c r="A117" s="3" t="s">
        <v>757</v>
      </c>
    </row>
    <row r="118" spans="1:6">
      <c r="A118" s="4" t="s">
        <v>755</v>
      </c>
      <c r="B118" s="6" t="n">
        <v>2143</v>
      </c>
    </row>
    <row r="119" spans="1:6">
      <c r="A119" s="4" t="s">
        <v>756</v>
      </c>
      <c r="B119" s="6" t="n">
        <v>385984</v>
      </c>
    </row>
    <row r="120" spans="1:6">
      <c r="A120" s="4" t="s">
        <v>174</v>
      </c>
      <c r="B120" s="6" t="n">
        <v>388127</v>
      </c>
      <c r="C120" s="6" t="n">
        <v>393492</v>
      </c>
    </row>
    <row r="121" spans="1:6">
      <c r="A121" s="4" t="s">
        <v>660</v>
      </c>
    </row>
    <row r="122" spans="1:6">
      <c r="A122" s="3" t="s">
        <v>754</v>
      </c>
    </row>
    <row r="123" spans="1:6">
      <c r="A123" s="4" t="s">
        <v>755</v>
      </c>
      <c r="B123" s="6" t="n">
        <v>0</v>
      </c>
    </row>
    <row r="124" spans="1:6">
      <c r="A124" s="4" t="s">
        <v>756</v>
      </c>
      <c r="B124" s="6" t="n">
        <v>9</v>
      </c>
    </row>
    <row r="125" spans="1:6">
      <c r="A125" s="3" t="s">
        <v>757</v>
      </c>
    </row>
    <row r="126" spans="1:6">
      <c r="A126" s="4" t="s">
        <v>755</v>
      </c>
      <c r="B126" s="6" t="n">
        <v>0</v>
      </c>
    </row>
    <row r="127" spans="1:6">
      <c r="A127" s="4" t="s">
        <v>756</v>
      </c>
      <c r="B127" s="6" t="n">
        <v>1960</v>
      </c>
    </row>
    <row r="128" spans="1:6">
      <c r="A128" s="4" t="s">
        <v>174</v>
      </c>
      <c r="B128" s="6" t="n">
        <v>1960</v>
      </c>
      <c r="C128" s="6" t="n">
        <v>1108</v>
      </c>
    </row>
    <row r="129" spans="1:6">
      <c r="A129" s="4" t="s">
        <v>759</v>
      </c>
    </row>
    <row r="130" spans="1:6">
      <c r="A130" s="3" t="s">
        <v>754</v>
      </c>
    </row>
    <row r="131" spans="1:6">
      <c r="A131" s="4" t="s">
        <v>755</v>
      </c>
      <c r="B131" s="6" t="n">
        <v>0</v>
      </c>
    </row>
    <row r="132" spans="1:6">
      <c r="A132" s="4" t="s">
        <v>756</v>
      </c>
      <c r="B132" s="6" t="n">
        <v>0</v>
      </c>
    </row>
    <row r="133" spans="1:6">
      <c r="A133" s="3" t="s">
        <v>757</v>
      </c>
    </row>
    <row r="134" spans="1:6">
      <c r="A134" s="4" t="s">
        <v>755</v>
      </c>
      <c r="B134" s="6" t="n">
        <v>0</v>
      </c>
    </row>
    <row r="135" spans="1:6">
      <c r="A135" s="4" t="s">
        <v>756</v>
      </c>
      <c r="B135" s="6" t="n">
        <v>0</v>
      </c>
    </row>
    <row r="136" spans="1:6">
      <c r="A136" s="4" t="s">
        <v>661</v>
      </c>
    </row>
    <row r="137" spans="1:6">
      <c r="A137" s="3" t="s">
        <v>754</v>
      </c>
    </row>
    <row r="138" spans="1:6">
      <c r="A138" s="4" t="s">
        <v>174</v>
      </c>
      <c r="B138" s="6" t="n">
        <v>0</v>
      </c>
    </row>
    <row r="139" spans="1:6">
      <c r="A139" s="3" t="s">
        <v>757</v>
      </c>
    </row>
    <row r="140" spans="1:6">
      <c r="A140" s="4" t="s">
        <v>174</v>
      </c>
      <c r="B140" s="6" t="n">
        <v>7021</v>
      </c>
      <c r="C140" s="7" t="n">
        <v>0</v>
      </c>
    </row>
    <row r="141" spans="1:6">
      <c r="A141" s="4" t="s">
        <v>662</v>
      </c>
    </row>
    <row r="142" spans="1:6">
      <c r="A142" s="3" t="s">
        <v>754</v>
      </c>
    </row>
    <row r="143" spans="1:6">
      <c r="A143" s="4" t="s">
        <v>174</v>
      </c>
      <c r="B143" s="6" t="n">
        <v>0</v>
      </c>
    </row>
    <row r="144" spans="1:6">
      <c r="A144" s="3" t="s">
        <v>757</v>
      </c>
    </row>
    <row r="145" spans="1:6">
      <c r="A145" s="4" t="s">
        <v>174</v>
      </c>
      <c r="B145" s="6" t="n">
        <v>429</v>
      </c>
    </row>
    <row r="146" spans="1:6">
      <c r="A146" s="4" t="s">
        <v>663</v>
      </c>
    </row>
    <row r="147" spans="1:6">
      <c r="A147" s="3" t="s">
        <v>754</v>
      </c>
    </row>
    <row r="148" spans="1:6">
      <c r="A148" s="4" t="s">
        <v>174</v>
      </c>
      <c r="B148" s="6" t="n">
        <v>0</v>
      </c>
    </row>
    <row r="149" spans="1:6">
      <c r="A149" s="3" t="s">
        <v>757</v>
      </c>
    </row>
    <row r="150" spans="1:6">
      <c r="A150" s="4" t="s">
        <v>174</v>
      </c>
      <c r="B150" s="6" t="n">
        <v>4866</v>
      </c>
    </row>
    <row r="151" spans="1:6">
      <c r="A151" s="4" t="s">
        <v>664</v>
      </c>
    </row>
    <row r="152" spans="1:6">
      <c r="A152" s="3" t="s">
        <v>754</v>
      </c>
    </row>
    <row r="153" spans="1:6">
      <c r="A153" s="4" t="s">
        <v>174</v>
      </c>
      <c r="B153" s="6" t="n">
        <v>0</v>
      </c>
    </row>
    <row r="154" spans="1:6">
      <c r="A154" s="3" t="s">
        <v>757</v>
      </c>
    </row>
    <row r="155" spans="1:6">
      <c r="A155" s="4" t="s">
        <v>174</v>
      </c>
      <c r="B155" s="6" t="n">
        <v>0</v>
      </c>
    </row>
    <row r="156" spans="1:6">
      <c r="A156" s="4" t="s">
        <v>665</v>
      </c>
    </row>
    <row r="157" spans="1:6">
      <c r="A157" s="3" t="s">
        <v>754</v>
      </c>
    </row>
    <row r="158" spans="1:6">
      <c r="A158" s="4" t="s">
        <v>174</v>
      </c>
      <c r="B158" s="6" t="n">
        <v>0</v>
      </c>
    </row>
    <row r="159" spans="1:6">
      <c r="A159" s="3" t="s">
        <v>757</v>
      </c>
    </row>
    <row r="160" spans="1:6">
      <c r="A160" s="4" t="s">
        <v>174</v>
      </c>
      <c r="B160" s="6" t="n">
        <v>1726</v>
      </c>
    </row>
    <row r="161" spans="1:6">
      <c r="A161" s="4" t="s">
        <v>666</v>
      </c>
    </row>
    <row r="162" spans="1:6">
      <c r="A162" s="3" t="s">
        <v>754</v>
      </c>
    </row>
    <row r="163" spans="1:6">
      <c r="A163" s="4" t="s">
        <v>174</v>
      </c>
      <c r="B163" s="6" t="n">
        <v>0</v>
      </c>
    </row>
    <row r="164" spans="1:6">
      <c r="A164" s="3" t="s">
        <v>757</v>
      </c>
    </row>
    <row r="165" spans="1:6">
      <c r="A165" s="4" t="s">
        <v>174</v>
      </c>
      <c r="B165" s="6" t="n">
        <v>0</v>
      </c>
    </row>
    <row r="166" spans="1:6">
      <c r="A166" s="4" t="s">
        <v>667</v>
      </c>
    </row>
    <row r="167" spans="1:6">
      <c r="A167" s="3" t="s">
        <v>754</v>
      </c>
    </row>
    <row r="168" spans="1:6">
      <c r="A168" s="4" t="s">
        <v>174</v>
      </c>
      <c r="B168" s="6" t="n">
        <v>0</v>
      </c>
    </row>
    <row r="169" spans="1:6">
      <c r="A169" s="3" t="s">
        <v>757</v>
      </c>
    </row>
    <row r="170" spans="1:6">
      <c r="A170" s="4" t="s">
        <v>174</v>
      </c>
      <c r="B170" s="6" t="n">
        <v>0</v>
      </c>
    </row>
    <row r="171" spans="1:6">
      <c r="A171" s="4" t="s">
        <v>760</v>
      </c>
    </row>
    <row r="172" spans="1:6">
      <c r="A172" s="3" t="s">
        <v>754</v>
      </c>
    </row>
    <row r="173" spans="1:6">
      <c r="A173" s="4" t="s">
        <v>174</v>
      </c>
      <c r="B173" s="6" t="n">
        <v>0</v>
      </c>
    </row>
    <row r="174" spans="1:6">
      <c r="A174" s="3" t="s">
        <v>757</v>
      </c>
    </row>
    <row r="175" spans="1:6">
      <c r="A175" s="4" t="s">
        <v>174</v>
      </c>
      <c r="B17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1</v>
      </c>
      <c r="B1" s="2" t="s">
        <v>1</v>
      </c>
    </row>
    <row r="2" spans="1:4">
      <c r="B2" s="2" t="s">
        <v>669</v>
      </c>
      <c r="C2" s="2" t="s">
        <v>762</v>
      </c>
      <c r="D2" s="2" t="s">
        <v>672</v>
      </c>
    </row>
    <row r="3" spans="1:4">
      <c r="A3" s="3" t="s">
        <v>763</v>
      </c>
    </row>
    <row r="4" spans="1:4">
      <c r="A4" s="4" t="s">
        <v>764</v>
      </c>
      <c r="B4" s="6" t="n">
        <v>1</v>
      </c>
      <c r="C4" s="6" t="n">
        <v>7</v>
      </c>
      <c r="D4" s="6" t="n">
        <v>7</v>
      </c>
    </row>
    <row r="5" spans="1:4">
      <c r="A5" s="4" t="s">
        <v>765</v>
      </c>
      <c r="B5" s="7" t="n">
        <v>4095</v>
      </c>
      <c r="C5" s="7" t="n">
        <v>1454</v>
      </c>
      <c r="D5" s="7" t="n">
        <v>4778</v>
      </c>
    </row>
    <row r="6" spans="1:4">
      <c r="A6" s="4" t="s">
        <v>766</v>
      </c>
      <c r="B6" s="7" t="n">
        <v>4095</v>
      </c>
      <c r="C6" s="7" t="n">
        <v>1454</v>
      </c>
      <c r="D6" s="7" t="n">
        <v>4778</v>
      </c>
    </row>
    <row r="7" spans="1:4">
      <c r="A7" s="4" t="s">
        <v>648</v>
      </c>
    </row>
    <row r="8" spans="1:4">
      <c r="A8" s="3" t="s">
        <v>763</v>
      </c>
    </row>
    <row r="9" spans="1:4">
      <c r="A9" s="4" t="s">
        <v>764</v>
      </c>
      <c r="B9" s="6" t="n">
        <v>0</v>
      </c>
      <c r="C9" s="6" t="n">
        <v>5</v>
      </c>
      <c r="D9" s="6" t="n">
        <v>3</v>
      </c>
    </row>
    <row r="10" spans="1:4">
      <c r="A10" s="4" t="s">
        <v>765</v>
      </c>
      <c r="B10" s="7" t="n">
        <v>0</v>
      </c>
      <c r="C10" s="7" t="n">
        <v>801</v>
      </c>
      <c r="D10" s="7" t="n">
        <v>548</v>
      </c>
    </row>
    <row r="11" spans="1:4">
      <c r="A11" s="4" t="s">
        <v>766</v>
      </c>
      <c r="B11" s="7" t="n">
        <v>0</v>
      </c>
      <c r="C11" s="7" t="n">
        <v>801</v>
      </c>
      <c r="D11" s="7" t="n">
        <v>548</v>
      </c>
    </row>
    <row r="12" spans="1:4">
      <c r="A12" s="4" t="s">
        <v>649</v>
      </c>
    </row>
    <row r="13" spans="1:4">
      <c r="A13" s="3" t="s">
        <v>763</v>
      </c>
    </row>
    <row r="14" spans="1:4">
      <c r="A14" s="4" t="s">
        <v>764</v>
      </c>
      <c r="B14" s="6" t="n">
        <v>0</v>
      </c>
      <c r="C14" s="6" t="n">
        <v>1</v>
      </c>
      <c r="D14" s="6" t="n">
        <v>1</v>
      </c>
    </row>
    <row r="15" spans="1:4">
      <c r="A15" s="4" t="s">
        <v>765</v>
      </c>
      <c r="B15" s="7" t="n">
        <v>0</v>
      </c>
      <c r="C15" s="7" t="n">
        <v>65</v>
      </c>
      <c r="D15" s="7" t="n">
        <v>3964</v>
      </c>
    </row>
    <row r="16" spans="1:4">
      <c r="A16" s="4" t="s">
        <v>766</v>
      </c>
      <c r="B16" s="7" t="n">
        <v>0</v>
      </c>
      <c r="C16" s="7" t="n">
        <v>65</v>
      </c>
      <c r="D16" s="7" t="n">
        <v>3964</v>
      </c>
    </row>
    <row r="17" spans="1:4">
      <c r="A17" s="4" t="s">
        <v>651</v>
      </c>
    </row>
    <row r="18" spans="1:4">
      <c r="A18" s="3" t="s">
        <v>763</v>
      </c>
    </row>
    <row r="19" spans="1:4">
      <c r="A19" s="4" t="s">
        <v>764</v>
      </c>
      <c r="B19" s="6" t="n">
        <v>1</v>
      </c>
      <c r="C19" s="6" t="n">
        <v>0</v>
      </c>
      <c r="D19" s="6" t="n">
        <v>1</v>
      </c>
    </row>
    <row r="20" spans="1:4">
      <c r="A20" s="4" t="s">
        <v>765</v>
      </c>
      <c r="B20" s="7" t="n">
        <v>4095</v>
      </c>
      <c r="C20" s="7" t="n">
        <v>0</v>
      </c>
      <c r="D20" s="7" t="n">
        <v>18</v>
      </c>
    </row>
    <row r="21" spans="1:4">
      <c r="A21" s="4" t="s">
        <v>766</v>
      </c>
      <c r="B21" s="7" t="n">
        <v>4095</v>
      </c>
      <c r="C21" s="7" t="n">
        <v>0</v>
      </c>
      <c r="D21" s="7" t="n">
        <v>18</v>
      </c>
    </row>
    <row r="22" spans="1:4">
      <c r="A22" s="4" t="s">
        <v>652</v>
      </c>
    </row>
    <row r="23" spans="1:4">
      <c r="A23" s="3" t="s">
        <v>763</v>
      </c>
    </row>
    <row r="24" spans="1:4">
      <c r="A24" s="4" t="s">
        <v>764</v>
      </c>
      <c r="B24" s="6" t="n">
        <v>0</v>
      </c>
      <c r="C24" s="6" t="n">
        <v>1</v>
      </c>
      <c r="D24" s="6" t="n">
        <v>2</v>
      </c>
    </row>
    <row r="25" spans="1:4">
      <c r="A25" s="4" t="s">
        <v>765</v>
      </c>
      <c r="B25" s="7" t="n">
        <v>0</v>
      </c>
      <c r="C25" s="7" t="n">
        <v>588</v>
      </c>
      <c r="D25" s="7" t="n">
        <v>248</v>
      </c>
    </row>
    <row r="26" spans="1:4">
      <c r="A26" s="4" t="s">
        <v>766</v>
      </c>
      <c r="B26" s="7" t="n">
        <v>0</v>
      </c>
      <c r="C26" s="7" t="n">
        <v>588</v>
      </c>
      <c r="D26" s="7" t="n">
        <v>2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767</v>
      </c>
      <c r="B1" s="2" t="s">
        <v>116</v>
      </c>
      <c r="O1" s="2" t="s">
        <v>1</v>
      </c>
    </row>
    <row r="2" spans="1:17">
      <c r="B2" s="2" t="s">
        <v>2</v>
      </c>
      <c r="C2" s="2" t="s">
        <v>768</v>
      </c>
      <c r="D2" s="2" t="s">
        <v>769</v>
      </c>
      <c r="E2" s="2" t="s">
        <v>770</v>
      </c>
      <c r="F2" s="2" t="s">
        <v>65</v>
      </c>
      <c r="G2" s="2" t="s">
        <v>771</v>
      </c>
      <c r="H2" s="2" t="s">
        <v>772</v>
      </c>
      <c r="I2" s="2" t="s">
        <v>773</v>
      </c>
      <c r="J2" s="2" t="s">
        <v>117</v>
      </c>
      <c r="K2" s="2" t="s">
        <v>118</v>
      </c>
      <c r="L2" s="2" t="s">
        <v>774</v>
      </c>
      <c r="M2" s="2" t="s">
        <v>775</v>
      </c>
      <c r="N2" s="2" t="s">
        <v>776</v>
      </c>
      <c r="O2" s="2" t="s">
        <v>2</v>
      </c>
      <c r="P2" s="2" t="s">
        <v>65</v>
      </c>
      <c r="Q2" s="2" t="s">
        <v>118</v>
      </c>
    </row>
    <row r="3" spans="1:17">
      <c r="A3" s="3" t="s">
        <v>754</v>
      </c>
    </row>
    <row r="4" spans="1:17">
      <c r="A4" s="4" t="s">
        <v>777</v>
      </c>
      <c r="E4" s="7" t="n">
        <v>62342</v>
      </c>
      <c r="I4" s="7" t="n">
        <v>58178</v>
      </c>
      <c r="J4" s="7" t="n">
        <v>54633</v>
      </c>
      <c r="N4" s="7" t="n">
        <v>51867</v>
      </c>
      <c r="O4" s="7" t="n">
        <v>62342</v>
      </c>
      <c r="P4" s="7" t="n">
        <v>58178</v>
      </c>
      <c r="Q4" s="7" t="n">
        <v>51867</v>
      </c>
    </row>
    <row r="5" spans="1:17">
      <c r="A5" s="4" t="s">
        <v>127</v>
      </c>
      <c r="B5" s="7" t="n">
        <v>2519</v>
      </c>
      <c r="C5" s="7" t="n">
        <v>1157</v>
      </c>
      <c r="D5" s="7" t="n">
        <v>112</v>
      </c>
      <c r="E5" s="6" t="n">
        <v>436</v>
      </c>
      <c r="F5" s="7" t="n">
        <v>777</v>
      </c>
      <c r="G5" s="7" t="n">
        <v>1500</v>
      </c>
      <c r="H5" s="7" t="n">
        <v>2400</v>
      </c>
      <c r="I5" s="6" t="n">
        <v>2000</v>
      </c>
      <c r="J5" s="6" t="n">
        <v>3400</v>
      </c>
      <c r="K5" s="7" t="n">
        <v>5676</v>
      </c>
      <c r="L5" s="7" t="n">
        <v>375</v>
      </c>
      <c r="M5" s="7" t="n">
        <v>375</v>
      </c>
      <c r="N5" s="6" t="n">
        <v>0</v>
      </c>
      <c r="O5" s="6" t="n">
        <v>4224</v>
      </c>
      <c r="P5" s="6" t="n">
        <v>6677</v>
      </c>
      <c r="Q5" s="6" t="n">
        <v>6426</v>
      </c>
    </row>
    <row r="6" spans="1:17">
      <c r="A6" s="4" t="s">
        <v>778</v>
      </c>
      <c r="J6" s="6" t="n">
        <v>188</v>
      </c>
      <c r="O6" s="6" t="n">
        <v>496</v>
      </c>
      <c r="P6" s="6" t="n">
        <v>707</v>
      </c>
      <c r="Q6" s="6" t="n">
        <v>584</v>
      </c>
    </row>
    <row r="7" spans="1:17">
      <c r="A7" s="4" t="s">
        <v>779</v>
      </c>
      <c r="J7" s="6" t="n">
        <v>-43</v>
      </c>
      <c r="O7" s="6" t="n">
        <v>-5353</v>
      </c>
      <c r="P7" s="6" t="n">
        <v>-3220</v>
      </c>
      <c r="Q7" s="6" t="n">
        <v>-4244</v>
      </c>
    </row>
    <row r="8" spans="1:17">
      <c r="A8" s="4" t="s">
        <v>780</v>
      </c>
      <c r="B8" s="6" t="n">
        <v>61709</v>
      </c>
      <c r="F8" s="6" t="n">
        <v>62342</v>
      </c>
      <c r="J8" s="6" t="n">
        <v>58178</v>
      </c>
      <c r="K8" s="6" t="n">
        <v>54633</v>
      </c>
      <c r="O8" s="6" t="n">
        <v>61709</v>
      </c>
      <c r="P8" s="6" t="n">
        <v>62342</v>
      </c>
      <c r="Q8" s="6" t="n">
        <v>54633</v>
      </c>
    </row>
    <row r="9" spans="1:17">
      <c r="A9" s="4" t="s">
        <v>648</v>
      </c>
    </row>
    <row r="10" spans="1:17">
      <c r="A10" s="3" t="s">
        <v>754</v>
      </c>
    </row>
    <row r="11" spans="1:17">
      <c r="A11" s="4" t="s">
        <v>777</v>
      </c>
      <c r="E11" s="6" t="n">
        <v>15232</v>
      </c>
      <c r="I11" s="6" t="n">
        <v>19991</v>
      </c>
      <c r="J11" s="6" t="n">
        <v>18533</v>
      </c>
      <c r="N11" s="6" t="n">
        <v>18638</v>
      </c>
      <c r="O11" s="6" t="n">
        <v>15232</v>
      </c>
      <c r="P11" s="6" t="n">
        <v>19991</v>
      </c>
      <c r="Q11" s="6" t="n">
        <v>18638</v>
      </c>
    </row>
    <row r="12" spans="1:17">
      <c r="A12" s="4" t="s">
        <v>127</v>
      </c>
      <c r="J12" s="6" t="n">
        <v>1473</v>
      </c>
      <c r="O12" s="6" t="n">
        <v>-429</v>
      </c>
      <c r="P12" s="6" t="n">
        <v>-4503</v>
      </c>
      <c r="Q12" s="6" t="n">
        <v>1029</v>
      </c>
    </row>
    <row r="13" spans="1:17">
      <c r="A13" s="4" t="s">
        <v>778</v>
      </c>
      <c r="J13" s="6" t="n">
        <v>9</v>
      </c>
      <c r="O13" s="6" t="n">
        <v>30</v>
      </c>
      <c r="P13" s="6" t="n">
        <v>334</v>
      </c>
      <c r="Q13" s="6" t="n">
        <v>268</v>
      </c>
    </row>
    <row r="14" spans="1:17">
      <c r="A14" s="4" t="s">
        <v>779</v>
      </c>
      <c r="J14" s="6" t="n">
        <v>-24</v>
      </c>
      <c r="O14" s="6" t="n">
        <v>-1053</v>
      </c>
      <c r="P14" s="6" t="n">
        <v>-590</v>
      </c>
      <c r="Q14" s="6" t="n">
        <v>-1402</v>
      </c>
    </row>
    <row r="15" spans="1:17">
      <c r="A15" s="4" t="s">
        <v>780</v>
      </c>
      <c r="B15" s="6" t="n">
        <v>13780</v>
      </c>
      <c r="F15" s="6" t="n">
        <v>15232</v>
      </c>
      <c r="J15" s="6" t="n">
        <v>19991</v>
      </c>
      <c r="K15" s="6" t="n">
        <v>18533</v>
      </c>
      <c r="O15" s="6" t="n">
        <v>13780</v>
      </c>
      <c r="P15" s="6" t="n">
        <v>15232</v>
      </c>
      <c r="Q15" s="6" t="n">
        <v>18533</v>
      </c>
    </row>
    <row r="16" spans="1:17">
      <c r="A16" s="4" t="s">
        <v>649</v>
      </c>
    </row>
    <row r="17" spans="1:17">
      <c r="A17" s="3" t="s">
        <v>754</v>
      </c>
    </row>
    <row r="18" spans="1:17">
      <c r="A18" s="4" t="s">
        <v>777</v>
      </c>
      <c r="E18" s="6" t="n">
        <v>23251</v>
      </c>
      <c r="I18" s="6" t="n">
        <v>19933</v>
      </c>
      <c r="J18" s="6" t="n">
        <v>18029</v>
      </c>
      <c r="N18" s="6" t="n">
        <v>17390</v>
      </c>
      <c r="O18" s="6" t="n">
        <v>23251</v>
      </c>
      <c r="P18" s="6" t="n">
        <v>19933</v>
      </c>
      <c r="Q18" s="6" t="n">
        <v>17390</v>
      </c>
    </row>
    <row r="19" spans="1:17">
      <c r="A19" s="4" t="s">
        <v>127</v>
      </c>
      <c r="J19" s="6" t="n">
        <v>1906</v>
      </c>
      <c r="O19" s="6" t="n">
        <v>-178</v>
      </c>
      <c r="P19" s="6" t="n">
        <v>3445</v>
      </c>
      <c r="Q19" s="6" t="n">
        <v>1644</v>
      </c>
    </row>
    <row r="20" spans="1:17">
      <c r="A20" s="4" t="s">
        <v>778</v>
      </c>
      <c r="J20" s="6" t="n">
        <v>0</v>
      </c>
      <c r="O20" s="6" t="n">
        <v>10</v>
      </c>
      <c r="P20" s="6" t="n">
        <v>2</v>
      </c>
      <c r="Q20" s="6" t="n">
        <v>75</v>
      </c>
    </row>
    <row r="21" spans="1:17">
      <c r="A21" s="4" t="s">
        <v>779</v>
      </c>
      <c r="J21" s="6" t="n">
        <v>-2</v>
      </c>
      <c r="O21" s="6" t="n">
        <v>-103</v>
      </c>
      <c r="P21" s="6" t="n">
        <v>-129</v>
      </c>
      <c r="Q21" s="6" t="n">
        <v>-1080</v>
      </c>
    </row>
    <row r="22" spans="1:17">
      <c r="A22" s="4" t="s">
        <v>780</v>
      </c>
      <c r="B22" s="6" t="n">
        <v>22980</v>
      </c>
      <c r="F22" s="6" t="n">
        <v>23251</v>
      </c>
      <c r="J22" s="6" t="n">
        <v>19933</v>
      </c>
      <c r="K22" s="6" t="n">
        <v>18029</v>
      </c>
      <c r="O22" s="6" t="n">
        <v>22980</v>
      </c>
      <c r="P22" s="6" t="n">
        <v>23251</v>
      </c>
      <c r="Q22" s="6" t="n">
        <v>18029</v>
      </c>
    </row>
    <row r="23" spans="1:17">
      <c r="A23" s="4" t="s">
        <v>650</v>
      </c>
    </row>
    <row r="24" spans="1:17">
      <c r="A24" s="3" t="s">
        <v>754</v>
      </c>
    </row>
    <row r="25" spans="1:17">
      <c r="A25" s="4" t="s">
        <v>777</v>
      </c>
      <c r="E25" s="6" t="n">
        <v>7217</v>
      </c>
      <c r="I25" s="6" t="n">
        <v>5217</v>
      </c>
      <c r="J25" s="6" t="n">
        <v>5299</v>
      </c>
      <c r="N25" s="6" t="n">
        <v>5960</v>
      </c>
      <c r="O25" s="6" t="n">
        <v>7217</v>
      </c>
      <c r="P25" s="6" t="n">
        <v>5217</v>
      </c>
      <c r="Q25" s="6" t="n">
        <v>5960</v>
      </c>
    </row>
    <row r="26" spans="1:17">
      <c r="A26" s="4" t="s">
        <v>127</v>
      </c>
      <c r="J26" s="6" t="n">
        <v>-82</v>
      </c>
      <c r="O26" s="6" t="n">
        <v>216</v>
      </c>
      <c r="P26" s="6" t="n">
        <v>1997</v>
      </c>
      <c r="Q26" s="6" t="n">
        <v>-661</v>
      </c>
    </row>
    <row r="27" spans="1:17">
      <c r="A27" s="4" t="s">
        <v>778</v>
      </c>
      <c r="J27" s="6" t="n">
        <v>0</v>
      </c>
      <c r="O27" s="6" t="n">
        <v>2</v>
      </c>
      <c r="P27" s="6" t="n">
        <v>3</v>
      </c>
      <c r="Q27" s="6" t="n">
        <v>0</v>
      </c>
    </row>
    <row r="28" spans="1:17">
      <c r="A28" s="4" t="s">
        <v>779</v>
      </c>
      <c r="J28" s="6" t="n">
        <v>0</v>
      </c>
      <c r="O28" s="6" t="n">
        <v>0</v>
      </c>
      <c r="P28" s="6" t="n">
        <v>0</v>
      </c>
      <c r="Q28" s="6" t="n">
        <v>0</v>
      </c>
    </row>
    <row r="29" spans="1:17">
      <c r="A29" s="4" t="s">
        <v>780</v>
      </c>
      <c r="B29" s="6" t="n">
        <v>7435</v>
      </c>
      <c r="F29" s="6" t="n">
        <v>7217</v>
      </c>
      <c r="J29" s="6" t="n">
        <v>5217</v>
      </c>
      <c r="K29" s="6" t="n">
        <v>5299</v>
      </c>
      <c r="O29" s="6" t="n">
        <v>7435</v>
      </c>
      <c r="P29" s="6" t="n">
        <v>7217</v>
      </c>
      <c r="Q29" s="6" t="n">
        <v>5299</v>
      </c>
    </row>
    <row r="30" spans="1:17">
      <c r="A30" s="4" t="s">
        <v>651</v>
      </c>
    </row>
    <row r="31" spans="1:17">
      <c r="A31" s="3" t="s">
        <v>754</v>
      </c>
    </row>
    <row r="32" spans="1:17">
      <c r="A32" s="4" t="s">
        <v>777</v>
      </c>
      <c r="E32" s="6" t="n">
        <v>14176</v>
      </c>
      <c r="I32" s="6" t="n">
        <v>8275</v>
      </c>
      <c r="J32" s="6" t="n">
        <v>8480</v>
      </c>
      <c r="N32" s="6" t="n">
        <v>5721</v>
      </c>
      <c r="O32" s="6" t="n">
        <v>14176</v>
      </c>
      <c r="P32" s="6" t="n">
        <v>8275</v>
      </c>
      <c r="Q32" s="6" t="n">
        <v>5721</v>
      </c>
    </row>
    <row r="33" spans="1:17">
      <c r="A33" s="4" t="s">
        <v>127</v>
      </c>
      <c r="J33" s="6" t="n">
        <v>-373</v>
      </c>
      <c r="O33" s="6" t="n">
        <v>5250</v>
      </c>
      <c r="P33" s="6" t="n">
        <v>7860</v>
      </c>
      <c r="Q33" s="6" t="n">
        <v>3183</v>
      </c>
    </row>
    <row r="34" spans="1:17">
      <c r="A34" s="4" t="s">
        <v>778</v>
      </c>
      <c r="J34" s="6" t="n">
        <v>171</v>
      </c>
      <c r="O34" s="6" t="n">
        <v>404</v>
      </c>
      <c r="P34" s="6" t="n">
        <v>240</v>
      </c>
      <c r="Q34" s="6" t="n">
        <v>182</v>
      </c>
    </row>
    <row r="35" spans="1:17">
      <c r="A35" s="4" t="s">
        <v>779</v>
      </c>
      <c r="J35" s="6" t="n">
        <v>-3</v>
      </c>
      <c r="O35" s="6" t="n">
        <v>-3994</v>
      </c>
      <c r="P35" s="6" t="n">
        <v>-2199</v>
      </c>
      <c r="Q35" s="6" t="n">
        <v>-606</v>
      </c>
    </row>
    <row r="36" spans="1:17">
      <c r="A36" s="4" t="s">
        <v>780</v>
      </c>
      <c r="B36" s="6" t="n">
        <v>15836</v>
      </c>
      <c r="F36" s="6" t="n">
        <v>14176</v>
      </c>
      <c r="J36" s="6" t="n">
        <v>8275</v>
      </c>
      <c r="K36" s="6" t="n">
        <v>8480</v>
      </c>
      <c r="O36" s="6" t="n">
        <v>15836</v>
      </c>
      <c r="P36" s="6" t="n">
        <v>14176</v>
      </c>
      <c r="Q36" s="6" t="n">
        <v>8480</v>
      </c>
    </row>
    <row r="37" spans="1:17">
      <c r="A37" s="4" t="s">
        <v>652</v>
      </c>
    </row>
    <row r="38" spans="1:17">
      <c r="A38" s="3" t="s">
        <v>754</v>
      </c>
    </row>
    <row r="39" spans="1:17">
      <c r="A39" s="4" t="s">
        <v>777</v>
      </c>
      <c r="E39" s="6" t="n">
        <v>2458</v>
      </c>
      <c r="I39" s="6" t="n">
        <v>4576</v>
      </c>
      <c r="J39" s="6" t="n">
        <v>4190</v>
      </c>
      <c r="N39" s="6" t="n">
        <v>4052</v>
      </c>
      <c r="O39" s="6" t="n">
        <v>2458</v>
      </c>
      <c r="P39" s="6" t="n">
        <v>4576</v>
      </c>
      <c r="Q39" s="6" t="n">
        <v>4052</v>
      </c>
    </row>
    <row r="40" spans="1:17">
      <c r="A40" s="4" t="s">
        <v>127</v>
      </c>
      <c r="J40" s="6" t="n">
        <v>389</v>
      </c>
      <c r="O40" s="6" t="n">
        <v>-638</v>
      </c>
      <c r="P40" s="6" t="n">
        <v>-1949</v>
      </c>
      <c r="Q40" s="6" t="n">
        <v>1219</v>
      </c>
    </row>
    <row r="41" spans="1:17">
      <c r="A41" s="4" t="s">
        <v>778</v>
      </c>
      <c r="J41" s="6" t="n">
        <v>6</v>
      </c>
      <c r="O41" s="6" t="n">
        <v>50</v>
      </c>
      <c r="P41" s="6" t="n">
        <v>122</v>
      </c>
      <c r="Q41" s="6" t="n">
        <v>59</v>
      </c>
    </row>
    <row r="42" spans="1:17">
      <c r="A42" s="4" t="s">
        <v>779</v>
      </c>
      <c r="J42" s="6" t="n">
        <v>-9</v>
      </c>
      <c r="O42" s="6" t="n">
        <v>-201</v>
      </c>
      <c r="P42" s="6" t="n">
        <v>-291</v>
      </c>
      <c r="Q42" s="6" t="n">
        <v>-1140</v>
      </c>
    </row>
    <row r="43" spans="1:17">
      <c r="A43" s="4" t="s">
        <v>780</v>
      </c>
      <c r="B43" s="6" t="n">
        <v>1669</v>
      </c>
      <c r="F43" s="6" t="n">
        <v>2458</v>
      </c>
      <c r="J43" s="6" t="n">
        <v>4576</v>
      </c>
      <c r="K43" s="6" t="n">
        <v>4190</v>
      </c>
      <c r="O43" s="6" t="n">
        <v>1669</v>
      </c>
      <c r="P43" s="6" t="n">
        <v>2458</v>
      </c>
      <c r="Q43" s="6" t="n">
        <v>4190</v>
      </c>
    </row>
    <row r="44" spans="1:17">
      <c r="A44" s="4" t="s">
        <v>653</v>
      </c>
    </row>
    <row r="45" spans="1:17">
      <c r="A45" s="3" t="s">
        <v>754</v>
      </c>
    </row>
    <row r="46" spans="1:17">
      <c r="A46" s="4" t="s">
        <v>777</v>
      </c>
      <c r="E46" s="6" t="n">
        <v>8</v>
      </c>
      <c r="I46" s="6" t="n">
        <v>8</v>
      </c>
      <c r="J46" s="6" t="n">
        <v>8</v>
      </c>
      <c r="N46" s="6" t="n">
        <v>11</v>
      </c>
      <c r="O46" s="6" t="n">
        <v>8</v>
      </c>
      <c r="P46" s="6" t="n">
        <v>8</v>
      </c>
      <c r="Q46" s="6" t="n">
        <v>11</v>
      </c>
    </row>
    <row r="47" spans="1:17">
      <c r="A47" s="4" t="s">
        <v>127</v>
      </c>
      <c r="J47" s="6" t="n">
        <v>3</v>
      </c>
      <c r="O47" s="6" t="n">
        <v>3</v>
      </c>
      <c r="P47" s="6" t="n">
        <v>5</v>
      </c>
      <c r="Q47" s="6" t="n">
        <v>13</v>
      </c>
    </row>
    <row r="48" spans="1:17">
      <c r="A48" s="4" t="s">
        <v>778</v>
      </c>
      <c r="J48" s="6" t="n">
        <v>2</v>
      </c>
      <c r="O48" s="6" t="n">
        <v>0</v>
      </c>
      <c r="P48" s="6" t="n">
        <v>6</v>
      </c>
      <c r="Q48" s="6" t="n">
        <v>0</v>
      </c>
    </row>
    <row r="49" spans="1:17">
      <c r="A49" s="4" t="s">
        <v>779</v>
      </c>
      <c r="J49" s="6" t="n">
        <v>-5</v>
      </c>
      <c r="O49" s="6" t="n">
        <v>-2</v>
      </c>
      <c r="P49" s="6" t="n">
        <v>-11</v>
      </c>
      <c r="Q49" s="6" t="n">
        <v>-16</v>
      </c>
    </row>
    <row r="50" spans="1:17">
      <c r="A50" s="4" t="s">
        <v>780</v>
      </c>
      <c r="B50" s="6" t="n">
        <v>9</v>
      </c>
      <c r="F50" s="6" t="n">
        <v>8</v>
      </c>
      <c r="J50" s="6" t="n">
        <v>8</v>
      </c>
      <c r="K50" s="6" t="n">
        <v>8</v>
      </c>
      <c r="O50" s="6" t="n">
        <v>9</v>
      </c>
      <c r="P50" s="6" t="n">
        <v>8</v>
      </c>
      <c r="Q50" s="6" t="n">
        <v>8</v>
      </c>
    </row>
    <row r="51" spans="1:17">
      <c r="A51" s="4" t="s">
        <v>758</v>
      </c>
    </row>
    <row r="52" spans="1:17">
      <c r="A52" s="3" t="s">
        <v>754</v>
      </c>
    </row>
    <row r="53" spans="1:17">
      <c r="A53" s="4" t="s">
        <v>777</v>
      </c>
      <c r="E53" s="7" t="n">
        <v>0</v>
      </c>
      <c r="I53" s="7" t="n">
        <v>178</v>
      </c>
      <c r="J53" s="6" t="n">
        <v>94</v>
      </c>
      <c r="N53" s="7" t="n">
        <v>95</v>
      </c>
      <c r="O53" s="6" t="n">
        <v>0</v>
      </c>
      <c r="P53" s="6" t="n">
        <v>178</v>
      </c>
      <c r="Q53" s="6" t="n">
        <v>95</v>
      </c>
    </row>
    <row r="54" spans="1:17">
      <c r="A54" s="4" t="s">
        <v>127</v>
      </c>
      <c r="J54" s="6" t="n">
        <v>84</v>
      </c>
      <c r="O54" s="6" t="n">
        <v>0</v>
      </c>
      <c r="P54" s="6" t="n">
        <v>-178</v>
      </c>
      <c r="Q54" s="6" t="n">
        <v>-1</v>
      </c>
    </row>
    <row r="55" spans="1:17">
      <c r="A55" s="4" t="s">
        <v>778</v>
      </c>
      <c r="J55" s="6" t="n">
        <v>0</v>
      </c>
      <c r="O55" s="6" t="n">
        <v>0</v>
      </c>
      <c r="P55" s="6" t="n">
        <v>0</v>
      </c>
      <c r="Q55" s="6" t="n">
        <v>0</v>
      </c>
    </row>
    <row r="56" spans="1:17">
      <c r="A56" s="4" t="s">
        <v>779</v>
      </c>
      <c r="J56" s="6" t="n">
        <v>0</v>
      </c>
      <c r="O56" s="6" t="n">
        <v>0</v>
      </c>
      <c r="P56" s="6" t="n">
        <v>0</v>
      </c>
      <c r="Q56" s="6" t="n">
        <v>0</v>
      </c>
    </row>
    <row r="57" spans="1:17">
      <c r="A57" s="4" t="s">
        <v>780</v>
      </c>
      <c r="B57" s="7" t="n">
        <v>0</v>
      </c>
      <c r="F57" s="7" t="n">
        <v>0</v>
      </c>
      <c r="J57" s="7" t="n">
        <v>178</v>
      </c>
      <c r="K57" s="7" t="n">
        <v>94</v>
      </c>
      <c r="O57" s="7" t="n">
        <v>0</v>
      </c>
      <c r="P57" s="7" t="n">
        <v>0</v>
      </c>
      <c r="Q57" s="7" t="n">
        <v>94</v>
      </c>
    </row>
  </sheetData>
  <mergeCells count="3">
    <mergeCell ref="A1:A2"/>
    <mergeCell ref="B1:N1"/>
    <mergeCell ref="O1:Q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5</v>
      </c>
    </row>
    <row r="2" spans="1:3">
      <c r="A2" s="3" t="s">
        <v>782</v>
      </c>
    </row>
    <row r="3" spans="1:3">
      <c r="A3" s="4" t="s">
        <v>783</v>
      </c>
      <c r="B3" s="7" t="n">
        <v>10747</v>
      </c>
      <c r="C3" s="7" t="n">
        <v>11647</v>
      </c>
    </row>
    <row r="4" spans="1:3">
      <c r="A4" s="4" t="s">
        <v>784</v>
      </c>
      <c r="B4" s="6" t="n">
        <v>12929</v>
      </c>
      <c r="C4" s="6" t="n">
        <v>14029</v>
      </c>
    </row>
    <row r="5" spans="1:3">
      <c r="A5" s="4" t="s">
        <v>785</v>
      </c>
      <c r="B5" s="6" t="n">
        <v>8064</v>
      </c>
      <c r="C5" s="6" t="n">
        <v>6140</v>
      </c>
    </row>
    <row r="6" spans="1:3">
      <c r="A6" s="4" t="s">
        <v>786</v>
      </c>
      <c r="B6" s="6" t="n">
        <v>11088</v>
      </c>
      <c r="C6" s="6" t="n">
        <v>6296</v>
      </c>
    </row>
    <row r="7" spans="1:3">
      <c r="A7" s="4" t="s">
        <v>787</v>
      </c>
      <c r="B7" s="6" t="n">
        <v>18811</v>
      </c>
      <c r="C7" s="6" t="n">
        <v>17787</v>
      </c>
    </row>
    <row r="8" spans="1:3">
      <c r="A8" s="4" t="s">
        <v>788</v>
      </c>
      <c r="B8" s="6" t="n">
        <v>24017</v>
      </c>
      <c r="C8" s="6" t="n">
        <v>20325</v>
      </c>
    </row>
    <row r="9" spans="1:3">
      <c r="A9" s="4" t="s">
        <v>789</v>
      </c>
      <c r="B9" s="6" t="n">
        <v>1621</v>
      </c>
      <c r="C9" s="6" t="n">
        <v>915</v>
      </c>
    </row>
    <row r="10" spans="1:3">
      <c r="A10" s="4" t="s">
        <v>648</v>
      </c>
    </row>
    <row r="11" spans="1:3">
      <c r="A11" s="3" t="s">
        <v>782</v>
      </c>
    </row>
    <row r="12" spans="1:3">
      <c r="A12" s="4" t="s">
        <v>783</v>
      </c>
      <c r="B12" s="6" t="n">
        <v>4314</v>
      </c>
      <c r="C12" s="6" t="n">
        <v>4156</v>
      </c>
    </row>
    <row r="13" spans="1:3">
      <c r="A13" s="4" t="s">
        <v>784</v>
      </c>
      <c r="B13" s="6" t="n">
        <v>5473</v>
      </c>
      <c r="C13" s="6" t="n">
        <v>5307</v>
      </c>
    </row>
    <row r="14" spans="1:3">
      <c r="A14" s="4" t="s">
        <v>785</v>
      </c>
      <c r="B14" s="6" t="n">
        <v>4577</v>
      </c>
      <c r="C14" s="6" t="n">
        <v>4892</v>
      </c>
    </row>
    <row r="15" spans="1:3">
      <c r="A15" s="4" t="s">
        <v>786</v>
      </c>
      <c r="B15" s="6" t="n">
        <v>4613</v>
      </c>
      <c r="C15" s="6" t="n">
        <v>4939</v>
      </c>
    </row>
    <row r="16" spans="1:3">
      <c r="A16" s="4" t="s">
        <v>787</v>
      </c>
      <c r="B16" s="6" t="n">
        <v>8891</v>
      </c>
      <c r="C16" s="6" t="n">
        <v>9048</v>
      </c>
    </row>
    <row r="17" spans="1:3">
      <c r="A17" s="4" t="s">
        <v>788</v>
      </c>
      <c r="B17" s="6" t="n">
        <v>10086</v>
      </c>
      <c r="C17" s="6" t="n">
        <v>10246</v>
      </c>
    </row>
    <row r="18" spans="1:3">
      <c r="A18" s="4" t="s">
        <v>789</v>
      </c>
      <c r="B18" s="6" t="n">
        <v>484</v>
      </c>
      <c r="C18" s="6" t="n">
        <v>537</v>
      </c>
    </row>
    <row r="19" spans="1:3">
      <c r="A19" s="4" t="s">
        <v>649</v>
      </c>
    </row>
    <row r="20" spans="1:3">
      <c r="A20" s="3" t="s">
        <v>782</v>
      </c>
    </row>
    <row r="21" spans="1:3">
      <c r="A21" s="4" t="s">
        <v>783</v>
      </c>
      <c r="B21" s="6" t="n">
        <v>1494</v>
      </c>
      <c r="C21" s="6" t="n">
        <v>2695</v>
      </c>
    </row>
    <row r="22" spans="1:3">
      <c r="A22" s="4" t="s">
        <v>784</v>
      </c>
      <c r="B22" s="6" t="n">
        <v>2191</v>
      </c>
      <c r="C22" s="6" t="n">
        <v>3482</v>
      </c>
    </row>
    <row r="23" spans="1:3">
      <c r="A23" s="4" t="s">
        <v>785</v>
      </c>
      <c r="B23" s="6" t="n">
        <v>1105</v>
      </c>
    </row>
    <row r="24" spans="1:3">
      <c r="A24" s="4" t="s">
        <v>786</v>
      </c>
      <c r="B24" s="6" t="n">
        <v>1105</v>
      </c>
    </row>
    <row r="25" spans="1:3">
      <c r="A25" s="4" t="s">
        <v>787</v>
      </c>
      <c r="B25" s="6" t="n">
        <v>2599</v>
      </c>
      <c r="C25" s="6" t="n">
        <v>2695</v>
      </c>
    </row>
    <row r="26" spans="1:3">
      <c r="A26" s="4" t="s">
        <v>788</v>
      </c>
      <c r="B26" s="6" t="n">
        <v>3296</v>
      </c>
      <c r="C26" s="6" t="n">
        <v>3482</v>
      </c>
    </row>
    <row r="27" spans="1:3">
      <c r="A27" s="4" t="s">
        <v>789</v>
      </c>
      <c r="B27" s="6" t="n">
        <v>2</v>
      </c>
      <c r="C27" s="6" t="n">
        <v>0</v>
      </c>
    </row>
    <row r="28" spans="1:3">
      <c r="A28" s="4" t="s">
        <v>651</v>
      </c>
    </row>
    <row r="29" spans="1:3">
      <c r="A29" s="3" t="s">
        <v>782</v>
      </c>
    </row>
    <row r="30" spans="1:3">
      <c r="A30" s="4" t="s">
        <v>783</v>
      </c>
      <c r="B30" s="6" t="n">
        <v>3859</v>
      </c>
      <c r="C30" s="6" t="n">
        <v>2285</v>
      </c>
    </row>
    <row r="31" spans="1:3">
      <c r="A31" s="4" t="s">
        <v>784</v>
      </c>
      <c r="B31" s="6" t="n">
        <v>4048</v>
      </c>
      <c r="C31" s="6" t="n">
        <v>2374</v>
      </c>
    </row>
    <row r="32" spans="1:3">
      <c r="A32" s="4" t="s">
        <v>785</v>
      </c>
      <c r="B32" s="6" t="n">
        <v>1319</v>
      </c>
      <c r="C32" s="6" t="n">
        <v>659</v>
      </c>
    </row>
    <row r="33" spans="1:3">
      <c r="A33" s="4" t="s">
        <v>786</v>
      </c>
      <c r="B33" s="6" t="n">
        <v>4307</v>
      </c>
      <c r="C33" s="6" t="n">
        <v>768</v>
      </c>
    </row>
    <row r="34" spans="1:3">
      <c r="A34" s="4" t="s">
        <v>787</v>
      </c>
      <c r="B34" s="6" t="n">
        <v>5178</v>
      </c>
      <c r="C34" s="6" t="n">
        <v>2944</v>
      </c>
    </row>
    <row r="35" spans="1:3">
      <c r="A35" s="4" t="s">
        <v>788</v>
      </c>
      <c r="B35" s="6" t="n">
        <v>8355</v>
      </c>
      <c r="C35" s="6" t="n">
        <v>3142</v>
      </c>
    </row>
    <row r="36" spans="1:3">
      <c r="A36" s="4" t="s">
        <v>789</v>
      </c>
      <c r="B36" s="6" t="n">
        <v>1121</v>
      </c>
      <c r="C36" s="6" t="n">
        <v>366</v>
      </c>
    </row>
    <row r="37" spans="1:3">
      <c r="A37" s="4" t="s">
        <v>652</v>
      </c>
    </row>
    <row r="38" spans="1:3">
      <c r="A38" s="3" t="s">
        <v>782</v>
      </c>
    </row>
    <row r="39" spans="1:3">
      <c r="A39" s="4" t="s">
        <v>783</v>
      </c>
      <c r="B39" s="6" t="n">
        <v>1080</v>
      </c>
      <c r="C39" s="6" t="n">
        <v>2511</v>
      </c>
    </row>
    <row r="40" spans="1:3">
      <c r="A40" s="4" t="s">
        <v>784</v>
      </c>
      <c r="B40" s="6" t="n">
        <v>1217</v>
      </c>
      <c r="C40" s="6" t="n">
        <v>2866</v>
      </c>
    </row>
    <row r="41" spans="1:3">
      <c r="A41" s="4" t="s">
        <v>785</v>
      </c>
      <c r="B41" s="6" t="n">
        <v>1063</v>
      </c>
      <c r="C41" s="6" t="n">
        <v>589</v>
      </c>
    </row>
    <row r="42" spans="1:3">
      <c r="A42" s="4" t="s">
        <v>786</v>
      </c>
      <c r="B42" s="6" t="n">
        <v>1063</v>
      </c>
      <c r="C42" s="6" t="n">
        <v>589</v>
      </c>
    </row>
    <row r="43" spans="1:3">
      <c r="A43" s="4" t="s">
        <v>787</v>
      </c>
      <c r="B43" s="6" t="n">
        <v>2143</v>
      </c>
      <c r="C43" s="6" t="n">
        <v>3100</v>
      </c>
    </row>
    <row r="44" spans="1:3">
      <c r="A44" s="4" t="s">
        <v>788</v>
      </c>
      <c r="B44" s="6" t="n">
        <v>2280</v>
      </c>
      <c r="C44" s="6" t="n">
        <v>3455</v>
      </c>
    </row>
    <row r="45" spans="1:3">
      <c r="A45" s="4" t="s">
        <v>789</v>
      </c>
      <c r="B45" s="7" t="n">
        <v>14</v>
      </c>
      <c r="C45" s="7" t="n">
        <v>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0</v>
      </c>
      <c r="B1" s="2" t="s">
        <v>116</v>
      </c>
      <c r="C1" s="2" t="s">
        <v>1</v>
      </c>
    </row>
    <row r="2" spans="1:5">
      <c r="B2" s="2" t="s">
        <v>117</v>
      </c>
      <c r="C2" s="2" t="s">
        <v>2</v>
      </c>
      <c r="D2" s="2" t="s">
        <v>65</v>
      </c>
      <c r="E2" s="2" t="s">
        <v>118</v>
      </c>
    </row>
    <row r="3" spans="1:5">
      <c r="A3" s="3" t="s">
        <v>782</v>
      </c>
    </row>
    <row r="4" spans="1:5">
      <c r="A4" s="4" t="s">
        <v>791</v>
      </c>
      <c r="B4" s="7" t="n">
        <v>25590</v>
      </c>
      <c r="C4" s="7" t="n">
        <v>21240</v>
      </c>
      <c r="D4" s="7" t="n">
        <v>19357</v>
      </c>
      <c r="E4" s="7" t="n">
        <v>27054</v>
      </c>
    </row>
    <row r="5" spans="1:5">
      <c r="A5" s="4" t="s">
        <v>792</v>
      </c>
      <c r="B5" s="6" t="n">
        <v>230</v>
      </c>
      <c r="C5" s="6" t="n">
        <v>1203</v>
      </c>
      <c r="D5" s="6" t="n">
        <v>891</v>
      </c>
      <c r="E5" s="6" t="n">
        <v>1079</v>
      </c>
    </row>
    <row r="6" spans="1:5">
      <c r="A6" s="4" t="s">
        <v>648</v>
      </c>
    </row>
    <row r="7" spans="1:5">
      <c r="A7" s="3" t="s">
        <v>782</v>
      </c>
    </row>
    <row r="8" spans="1:5">
      <c r="A8" s="4" t="s">
        <v>791</v>
      </c>
      <c r="B8" s="6" t="n">
        <v>14015</v>
      </c>
      <c r="C8" s="6" t="n">
        <v>8811</v>
      </c>
      <c r="D8" s="6" t="n">
        <v>10224</v>
      </c>
      <c r="E8" s="6" t="n">
        <v>15027</v>
      </c>
    </row>
    <row r="9" spans="1:5">
      <c r="A9" s="4" t="s">
        <v>792</v>
      </c>
      <c r="B9" s="6" t="n">
        <v>110</v>
      </c>
      <c r="C9" s="6" t="n">
        <v>434</v>
      </c>
      <c r="D9" s="6" t="n">
        <v>445</v>
      </c>
      <c r="E9" s="6" t="n">
        <v>469</v>
      </c>
    </row>
    <row r="10" spans="1:5">
      <c r="A10" s="4" t="s">
        <v>649</v>
      </c>
    </row>
    <row r="11" spans="1:5">
      <c r="A11" s="3" t="s">
        <v>782</v>
      </c>
    </row>
    <row r="12" spans="1:5">
      <c r="A12" s="4" t="s">
        <v>791</v>
      </c>
      <c r="B12" s="6" t="n">
        <v>4087</v>
      </c>
      <c r="C12" s="6" t="n">
        <v>2639</v>
      </c>
      <c r="D12" s="6" t="n">
        <v>2712</v>
      </c>
      <c r="E12" s="6" t="n">
        <v>4328</v>
      </c>
    </row>
    <row r="13" spans="1:5">
      <c r="A13" s="4" t="s">
        <v>792</v>
      </c>
      <c r="B13" s="6" t="n">
        <v>39</v>
      </c>
      <c r="C13" s="6" t="n">
        <v>147</v>
      </c>
      <c r="D13" s="6" t="n">
        <v>155</v>
      </c>
      <c r="E13" s="6" t="n">
        <v>279</v>
      </c>
    </row>
    <row r="14" spans="1:5">
      <c r="A14" s="4" t="s">
        <v>650</v>
      </c>
    </row>
    <row r="15" spans="1:5">
      <c r="A15" s="3" t="s">
        <v>782</v>
      </c>
    </row>
    <row r="16" spans="1:5">
      <c r="A16" s="4" t="s">
        <v>791</v>
      </c>
      <c r="C16" s="6" t="n">
        <v>850</v>
      </c>
      <c r="D16" s="6" t="n">
        <v>0</v>
      </c>
    </row>
    <row r="17" spans="1:5">
      <c r="A17" s="4" t="s">
        <v>792</v>
      </c>
      <c r="C17" s="6" t="n">
        <v>0</v>
      </c>
      <c r="D17" s="6" t="n">
        <v>0</v>
      </c>
    </row>
    <row r="18" spans="1:5">
      <c r="A18" s="4" t="s">
        <v>651</v>
      </c>
    </row>
    <row r="19" spans="1:5">
      <c r="A19" s="3" t="s">
        <v>782</v>
      </c>
    </row>
    <row r="20" spans="1:5">
      <c r="A20" s="4" t="s">
        <v>791</v>
      </c>
      <c r="B20" s="6" t="n">
        <v>3870</v>
      </c>
      <c r="C20" s="6" t="n">
        <v>6378</v>
      </c>
      <c r="D20" s="6" t="n">
        <v>3060</v>
      </c>
      <c r="E20" s="6" t="n">
        <v>3796</v>
      </c>
    </row>
    <row r="21" spans="1:5">
      <c r="A21" s="4" t="s">
        <v>792</v>
      </c>
      <c r="B21" s="6" t="n">
        <v>46</v>
      </c>
      <c r="C21" s="6" t="n">
        <v>479</v>
      </c>
      <c r="D21" s="6" t="n">
        <v>118</v>
      </c>
      <c r="E21" s="6" t="n">
        <v>195</v>
      </c>
    </row>
    <row r="22" spans="1:5">
      <c r="A22" s="4" t="s">
        <v>652</v>
      </c>
    </row>
    <row r="23" spans="1:5">
      <c r="A23" s="3" t="s">
        <v>782</v>
      </c>
    </row>
    <row r="24" spans="1:5">
      <c r="A24" s="4" t="s">
        <v>791</v>
      </c>
      <c r="B24" s="6" t="n">
        <v>3618</v>
      </c>
      <c r="C24" s="6" t="n">
        <v>2562</v>
      </c>
      <c r="D24" s="6" t="n">
        <v>3361</v>
      </c>
      <c r="E24" s="6" t="n">
        <v>3903</v>
      </c>
    </row>
    <row r="25" spans="1:5">
      <c r="A25" s="4" t="s">
        <v>792</v>
      </c>
      <c r="B25" s="7" t="n">
        <v>35</v>
      </c>
      <c r="C25" s="7" t="n">
        <v>143</v>
      </c>
      <c r="D25" s="7" t="n">
        <v>173</v>
      </c>
      <c r="E25" s="7" t="n">
        <v>13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5</v>
      </c>
    </row>
    <row r="2" spans="1:3">
      <c r="A2" s="3" t="s">
        <v>794</v>
      </c>
    </row>
    <row r="3" spans="1:3">
      <c r="A3" s="4" t="s">
        <v>646</v>
      </c>
      <c r="B3" s="7" t="n">
        <v>6176329</v>
      </c>
      <c r="C3" s="7" t="n">
        <v>4962289</v>
      </c>
    </row>
    <row r="4" spans="1:3">
      <c r="A4" s="4" t="s">
        <v>648</v>
      </c>
    </row>
    <row r="5" spans="1:3">
      <c r="A5" s="3" t="s">
        <v>794</v>
      </c>
    </row>
    <row r="6" spans="1:3">
      <c r="A6" s="4" t="s">
        <v>646</v>
      </c>
      <c r="B6" s="6" t="n">
        <v>2077508</v>
      </c>
      <c r="C6" s="6" t="n">
        <v>1830186</v>
      </c>
    </row>
    <row r="7" spans="1:3">
      <c r="A7" s="4" t="s">
        <v>649</v>
      </c>
    </row>
    <row r="8" spans="1:3">
      <c r="A8" s="3" t="s">
        <v>794</v>
      </c>
    </row>
    <row r="9" spans="1:3">
      <c r="A9" s="4" t="s">
        <v>646</v>
      </c>
      <c r="B9" s="6" t="n">
        <v>2924851</v>
      </c>
      <c r="C9" s="6" t="n">
        <v>2142154</v>
      </c>
    </row>
    <row r="10" spans="1:3">
      <c r="A10" s="4" t="s">
        <v>650</v>
      </c>
    </row>
    <row r="11" spans="1:3">
      <c r="A11" s="3" t="s">
        <v>794</v>
      </c>
    </row>
    <row r="12" spans="1:3">
      <c r="A12" s="4" t="s">
        <v>646</v>
      </c>
      <c r="B12" s="6" t="n">
        <v>298942</v>
      </c>
      <c r="C12" s="6" t="n">
        <v>261473</v>
      </c>
    </row>
    <row r="13" spans="1:3">
      <c r="A13" s="4" t="s">
        <v>651</v>
      </c>
    </row>
    <row r="14" spans="1:3">
      <c r="A14" s="3" t="s">
        <v>794</v>
      </c>
    </row>
    <row r="15" spans="1:3">
      <c r="A15" s="4" t="s">
        <v>646</v>
      </c>
      <c r="B15" s="6" t="n">
        <v>484941</v>
      </c>
      <c r="C15" s="6" t="n">
        <v>333876</v>
      </c>
    </row>
    <row r="16" spans="1:3">
      <c r="A16" s="4" t="s">
        <v>652</v>
      </c>
    </row>
    <row r="17" spans="1:3">
      <c r="A17" s="3" t="s">
        <v>794</v>
      </c>
    </row>
    <row r="18" spans="1:3">
      <c r="A18" s="4" t="s">
        <v>646</v>
      </c>
      <c r="B18" s="6" t="n">
        <v>388127</v>
      </c>
      <c r="C18" s="6" t="n">
        <v>393492</v>
      </c>
    </row>
    <row r="19" spans="1:3">
      <c r="A19" s="4" t="s">
        <v>653</v>
      </c>
    </row>
    <row r="20" spans="1:3">
      <c r="A20" s="3" t="s">
        <v>794</v>
      </c>
    </row>
    <row r="21" spans="1:3">
      <c r="A21" s="4" t="s">
        <v>646</v>
      </c>
      <c r="B21" s="6" t="n">
        <v>1960</v>
      </c>
      <c r="C21" s="6" t="n">
        <v>1108</v>
      </c>
    </row>
    <row r="22" spans="1:3">
      <c r="A22" s="4" t="s">
        <v>654</v>
      </c>
    </row>
    <row r="23" spans="1:3">
      <c r="A23" s="3" t="s">
        <v>794</v>
      </c>
    </row>
    <row r="24" spans="1:3">
      <c r="A24" s="4" t="s">
        <v>646</v>
      </c>
      <c r="B24" s="6" t="n">
        <v>6169308</v>
      </c>
      <c r="C24" s="6" t="n">
        <v>4962289</v>
      </c>
    </row>
    <row r="25" spans="1:3">
      <c r="A25" s="4" t="s">
        <v>795</v>
      </c>
    </row>
    <row r="26" spans="1:3">
      <c r="A26" s="3" t="s">
        <v>794</v>
      </c>
    </row>
    <row r="27" spans="1:3">
      <c r="A27" s="4" t="s">
        <v>646</v>
      </c>
      <c r="B27" s="6" t="n">
        <v>6115500</v>
      </c>
      <c r="C27" s="6" t="n">
        <v>4929870</v>
      </c>
    </row>
    <row r="28" spans="1:3">
      <c r="A28" s="4" t="s">
        <v>796</v>
      </c>
    </row>
    <row r="29" spans="1:3">
      <c r="A29" s="3" t="s">
        <v>794</v>
      </c>
    </row>
    <row r="30" spans="1:3">
      <c r="A30" s="4" t="s">
        <v>646</v>
      </c>
      <c r="B30" s="6" t="n">
        <v>25313</v>
      </c>
      <c r="C30" s="6" t="n">
        <v>9074</v>
      </c>
    </row>
    <row r="31" spans="1:3">
      <c r="A31" s="4" t="s">
        <v>797</v>
      </c>
    </row>
    <row r="32" spans="1:3">
      <c r="A32" s="3" t="s">
        <v>794</v>
      </c>
    </row>
    <row r="33" spans="1:3">
      <c r="A33" s="4" t="s">
        <v>646</v>
      </c>
      <c r="B33" s="6" t="n">
        <v>28495</v>
      </c>
      <c r="C33" s="6" t="n">
        <v>23345</v>
      </c>
    </row>
    <row r="34" spans="1:3">
      <c r="A34" s="4" t="s">
        <v>798</v>
      </c>
    </row>
    <row r="35" spans="1:3">
      <c r="A35" s="3" t="s">
        <v>794</v>
      </c>
    </row>
    <row r="36" spans="1:3">
      <c r="A36" s="4" t="s">
        <v>646</v>
      </c>
      <c r="B36" s="6" t="n">
        <v>0</v>
      </c>
      <c r="C36" s="6" t="n">
        <v>0</v>
      </c>
    </row>
    <row r="37" spans="1:3">
      <c r="A37" s="4" t="s">
        <v>655</v>
      </c>
    </row>
    <row r="38" spans="1:3">
      <c r="A38" s="3" t="s">
        <v>794</v>
      </c>
    </row>
    <row r="39" spans="1:3">
      <c r="A39" s="4" t="s">
        <v>646</v>
      </c>
      <c r="B39" s="6" t="n">
        <v>2077079</v>
      </c>
      <c r="C39" s="6" t="n">
        <v>1830186</v>
      </c>
    </row>
    <row r="40" spans="1:3">
      <c r="A40" s="4" t="s">
        <v>799</v>
      </c>
    </row>
    <row r="41" spans="1:3">
      <c r="A41" s="3" t="s">
        <v>794</v>
      </c>
    </row>
    <row r="42" spans="1:3">
      <c r="A42" s="4" t="s">
        <v>646</v>
      </c>
      <c r="B42" s="6" t="n">
        <v>2072878</v>
      </c>
      <c r="C42" s="6" t="n">
        <v>1826066</v>
      </c>
    </row>
    <row r="43" spans="1:3">
      <c r="A43" s="4" t="s">
        <v>800</v>
      </c>
    </row>
    <row r="44" spans="1:3">
      <c r="A44" s="3" t="s">
        <v>794</v>
      </c>
    </row>
    <row r="45" spans="1:3">
      <c r="A45" s="4" t="s">
        <v>646</v>
      </c>
      <c r="B45" s="6" t="n">
        <v>419</v>
      </c>
      <c r="C45" s="6" t="n">
        <v>0</v>
      </c>
    </row>
    <row r="46" spans="1:3">
      <c r="A46" s="4" t="s">
        <v>801</v>
      </c>
    </row>
    <row r="47" spans="1:3">
      <c r="A47" s="3" t="s">
        <v>794</v>
      </c>
    </row>
    <row r="48" spans="1:3">
      <c r="A48" s="4" t="s">
        <v>646</v>
      </c>
      <c r="B48" s="6" t="n">
        <v>3782</v>
      </c>
      <c r="C48" s="6" t="n">
        <v>4120</v>
      </c>
    </row>
    <row r="49" spans="1:3">
      <c r="A49" s="4" t="s">
        <v>802</v>
      </c>
    </row>
    <row r="50" spans="1:3">
      <c r="A50" s="3" t="s">
        <v>794</v>
      </c>
    </row>
    <row r="51" spans="1:3">
      <c r="A51" s="4" t="s">
        <v>646</v>
      </c>
      <c r="B51" s="6" t="n">
        <v>0</v>
      </c>
      <c r="C51" s="6" t="n">
        <v>0</v>
      </c>
    </row>
    <row r="52" spans="1:3">
      <c r="A52" s="4" t="s">
        <v>656</v>
      </c>
    </row>
    <row r="53" spans="1:3">
      <c r="A53" s="3" t="s">
        <v>794</v>
      </c>
    </row>
    <row r="54" spans="1:3">
      <c r="A54" s="4" t="s">
        <v>646</v>
      </c>
      <c r="B54" s="6" t="n">
        <v>2919985</v>
      </c>
      <c r="C54" s="6" t="n">
        <v>2142154</v>
      </c>
    </row>
    <row r="55" spans="1:3">
      <c r="A55" s="4" t="s">
        <v>803</v>
      </c>
    </row>
    <row r="56" spans="1:3">
      <c r="A56" s="3" t="s">
        <v>794</v>
      </c>
    </row>
    <row r="57" spans="1:3">
      <c r="A57" s="4" t="s">
        <v>646</v>
      </c>
      <c r="B57" s="6" t="n">
        <v>2900286</v>
      </c>
      <c r="C57" s="6" t="n">
        <v>2128680</v>
      </c>
    </row>
    <row r="58" spans="1:3">
      <c r="A58" s="4" t="s">
        <v>804</v>
      </c>
    </row>
    <row r="59" spans="1:3">
      <c r="A59" s="3" t="s">
        <v>794</v>
      </c>
    </row>
    <row r="60" spans="1:3">
      <c r="A60" s="4" t="s">
        <v>646</v>
      </c>
      <c r="B60" s="6" t="n">
        <v>4724</v>
      </c>
      <c r="C60" s="6" t="n">
        <v>0</v>
      </c>
    </row>
    <row r="61" spans="1:3">
      <c r="A61" s="4" t="s">
        <v>805</v>
      </c>
    </row>
    <row r="62" spans="1:3">
      <c r="A62" s="3" t="s">
        <v>794</v>
      </c>
    </row>
    <row r="63" spans="1:3">
      <c r="A63" s="4" t="s">
        <v>646</v>
      </c>
      <c r="B63" s="6" t="n">
        <v>14975</v>
      </c>
      <c r="C63" s="6" t="n">
        <v>13474</v>
      </c>
    </row>
    <row r="64" spans="1:3">
      <c r="A64" s="4" t="s">
        <v>806</v>
      </c>
    </row>
    <row r="65" spans="1:3">
      <c r="A65" s="3" t="s">
        <v>794</v>
      </c>
    </row>
    <row r="66" spans="1:3">
      <c r="A66" s="4" t="s">
        <v>646</v>
      </c>
      <c r="B66" s="6" t="n">
        <v>0</v>
      </c>
      <c r="C66" s="6" t="n">
        <v>0</v>
      </c>
    </row>
    <row r="67" spans="1:3">
      <c r="A67" s="4" t="s">
        <v>657</v>
      </c>
    </row>
    <row r="68" spans="1:3">
      <c r="A68" s="3" t="s">
        <v>794</v>
      </c>
    </row>
    <row r="69" spans="1:3">
      <c r="A69" s="4" t="s">
        <v>646</v>
      </c>
      <c r="B69" s="6" t="n">
        <v>298942</v>
      </c>
      <c r="C69" s="6" t="n">
        <v>261473</v>
      </c>
    </row>
    <row r="70" spans="1:3">
      <c r="A70" s="4" t="s">
        <v>807</v>
      </c>
    </row>
    <row r="71" spans="1:3">
      <c r="A71" s="3" t="s">
        <v>794</v>
      </c>
    </row>
    <row r="72" spans="1:3">
      <c r="A72" s="4" t="s">
        <v>646</v>
      </c>
      <c r="B72" s="6" t="n">
        <v>298942</v>
      </c>
      <c r="C72" s="6" t="n">
        <v>261473</v>
      </c>
    </row>
    <row r="73" spans="1:3">
      <c r="A73" s="4" t="s">
        <v>808</v>
      </c>
    </row>
    <row r="74" spans="1:3">
      <c r="A74" s="3" t="s">
        <v>794</v>
      </c>
    </row>
    <row r="75" spans="1:3">
      <c r="A75" s="4" t="s">
        <v>646</v>
      </c>
      <c r="B75" s="6" t="n">
        <v>0</v>
      </c>
      <c r="C75" s="6" t="n">
        <v>0</v>
      </c>
    </row>
    <row r="76" spans="1:3">
      <c r="A76" s="4" t="s">
        <v>809</v>
      </c>
    </row>
    <row r="77" spans="1:3">
      <c r="A77" s="3" t="s">
        <v>794</v>
      </c>
    </row>
    <row r="78" spans="1:3">
      <c r="A78" s="4" t="s">
        <v>646</v>
      </c>
      <c r="B78" s="6" t="n">
        <v>0</v>
      </c>
      <c r="C78" s="6" t="n">
        <v>0</v>
      </c>
    </row>
    <row r="79" spans="1:3">
      <c r="A79" s="4" t="s">
        <v>810</v>
      </c>
    </row>
    <row r="80" spans="1:3">
      <c r="A80" s="3" t="s">
        <v>794</v>
      </c>
    </row>
    <row r="81" spans="1:3">
      <c r="A81" s="4" t="s">
        <v>646</v>
      </c>
      <c r="B81" s="6" t="n">
        <v>0</v>
      </c>
      <c r="C81" s="6" t="n">
        <v>0</v>
      </c>
    </row>
    <row r="82" spans="1:3">
      <c r="A82" s="4" t="s">
        <v>658</v>
      </c>
    </row>
    <row r="83" spans="1:3">
      <c r="A83" s="3" t="s">
        <v>794</v>
      </c>
    </row>
    <row r="84" spans="1:3">
      <c r="A84" s="4" t="s">
        <v>646</v>
      </c>
      <c r="B84" s="6" t="n">
        <v>483215</v>
      </c>
      <c r="C84" s="6" t="n">
        <v>333876</v>
      </c>
    </row>
    <row r="85" spans="1:3">
      <c r="A85" s="4" t="s">
        <v>811</v>
      </c>
    </row>
    <row r="86" spans="1:3">
      <c r="A86" s="3" t="s">
        <v>794</v>
      </c>
    </row>
    <row r="87" spans="1:3">
      <c r="A87" s="4" t="s">
        <v>646</v>
      </c>
      <c r="B87" s="6" t="n">
        <v>454183</v>
      </c>
      <c r="C87" s="6" t="n">
        <v>320451</v>
      </c>
    </row>
    <row r="88" spans="1:3">
      <c r="A88" s="4" t="s">
        <v>812</v>
      </c>
    </row>
    <row r="89" spans="1:3">
      <c r="A89" s="3" t="s">
        <v>794</v>
      </c>
    </row>
    <row r="90" spans="1:3">
      <c r="A90" s="4" t="s">
        <v>646</v>
      </c>
      <c r="B90" s="6" t="n">
        <v>20170</v>
      </c>
      <c r="C90" s="6" t="n">
        <v>9074</v>
      </c>
    </row>
    <row r="91" spans="1:3">
      <c r="A91" s="4" t="s">
        <v>813</v>
      </c>
    </row>
    <row r="92" spans="1:3">
      <c r="A92" s="3" t="s">
        <v>794</v>
      </c>
    </row>
    <row r="93" spans="1:3">
      <c r="A93" s="4" t="s">
        <v>646</v>
      </c>
      <c r="B93" s="6" t="n">
        <v>8862</v>
      </c>
      <c r="C93" s="6" t="n">
        <v>4351</v>
      </c>
    </row>
    <row r="94" spans="1:3">
      <c r="A94" s="4" t="s">
        <v>814</v>
      </c>
    </row>
    <row r="95" spans="1:3">
      <c r="A95" s="3" t="s">
        <v>794</v>
      </c>
    </row>
    <row r="96" spans="1:3">
      <c r="A96" s="4" t="s">
        <v>646</v>
      </c>
      <c r="B96" s="6" t="n">
        <v>0</v>
      </c>
      <c r="C96" s="6" t="n">
        <v>0</v>
      </c>
    </row>
    <row r="97" spans="1:3">
      <c r="A97" s="4" t="s">
        <v>659</v>
      </c>
    </row>
    <row r="98" spans="1:3">
      <c r="A98" s="3" t="s">
        <v>794</v>
      </c>
    </row>
    <row r="99" spans="1:3">
      <c r="A99" s="4" t="s">
        <v>646</v>
      </c>
      <c r="B99" s="6" t="n">
        <v>388127</v>
      </c>
      <c r="C99" s="6" t="n">
        <v>393492</v>
      </c>
    </row>
    <row r="100" spans="1:3">
      <c r="A100" s="4" t="s">
        <v>815</v>
      </c>
    </row>
    <row r="101" spans="1:3">
      <c r="A101" s="3" t="s">
        <v>794</v>
      </c>
    </row>
    <row r="102" spans="1:3">
      <c r="A102" s="4" t="s">
        <v>646</v>
      </c>
      <c r="B102" s="6" t="n">
        <v>387251</v>
      </c>
      <c r="C102" s="6" t="n">
        <v>392092</v>
      </c>
    </row>
    <row r="103" spans="1:3">
      <c r="A103" s="4" t="s">
        <v>816</v>
      </c>
    </row>
    <row r="104" spans="1:3">
      <c r="A104" s="3" t="s">
        <v>794</v>
      </c>
    </row>
    <row r="105" spans="1:3">
      <c r="A105" s="4" t="s">
        <v>646</v>
      </c>
      <c r="B105" s="6" t="n">
        <v>0</v>
      </c>
      <c r="C105" s="6" t="n">
        <v>0</v>
      </c>
    </row>
    <row r="106" spans="1:3">
      <c r="A106" s="4" t="s">
        <v>817</v>
      </c>
    </row>
    <row r="107" spans="1:3">
      <c r="A107" s="3" t="s">
        <v>794</v>
      </c>
    </row>
    <row r="108" spans="1:3">
      <c r="A108" s="4" t="s">
        <v>646</v>
      </c>
      <c r="B108" s="6" t="n">
        <v>876</v>
      </c>
      <c r="C108" s="6" t="n">
        <v>1400</v>
      </c>
    </row>
    <row r="109" spans="1:3">
      <c r="A109" s="4" t="s">
        <v>818</v>
      </c>
    </row>
    <row r="110" spans="1:3">
      <c r="A110" s="3" t="s">
        <v>794</v>
      </c>
    </row>
    <row r="111" spans="1:3">
      <c r="A111" s="4" t="s">
        <v>646</v>
      </c>
      <c r="B111" s="6" t="n">
        <v>0</v>
      </c>
      <c r="C111" s="6" t="n">
        <v>0</v>
      </c>
    </row>
    <row r="112" spans="1:3">
      <c r="A112" s="4" t="s">
        <v>660</v>
      </c>
    </row>
    <row r="113" spans="1:3">
      <c r="A113" s="3" t="s">
        <v>794</v>
      </c>
    </row>
    <row r="114" spans="1:3">
      <c r="A114" s="4" t="s">
        <v>646</v>
      </c>
      <c r="B114" s="6" t="n">
        <v>1960</v>
      </c>
      <c r="C114" s="6" t="n">
        <v>1108</v>
      </c>
    </row>
    <row r="115" spans="1:3">
      <c r="A115" s="4" t="s">
        <v>819</v>
      </c>
    </row>
    <row r="116" spans="1:3">
      <c r="A116" s="3" t="s">
        <v>794</v>
      </c>
    </row>
    <row r="117" spans="1:3">
      <c r="A117" s="4" t="s">
        <v>646</v>
      </c>
      <c r="B117" s="6" t="n">
        <v>1960</v>
      </c>
      <c r="C117" s="6" t="n">
        <v>1108</v>
      </c>
    </row>
    <row r="118" spans="1:3">
      <c r="A118" s="4" t="s">
        <v>820</v>
      </c>
    </row>
    <row r="119" spans="1:3">
      <c r="A119" s="3" t="s">
        <v>794</v>
      </c>
    </row>
    <row r="120" spans="1:3">
      <c r="A120" s="4" t="s">
        <v>646</v>
      </c>
      <c r="B120" s="6" t="n">
        <v>0</v>
      </c>
      <c r="C120" s="6" t="n">
        <v>0</v>
      </c>
    </row>
    <row r="121" spans="1:3">
      <c r="A121" s="4" t="s">
        <v>821</v>
      </c>
    </row>
    <row r="122" spans="1:3">
      <c r="A122" s="3" t="s">
        <v>794</v>
      </c>
    </row>
    <row r="123" spans="1:3">
      <c r="A123" s="4" t="s">
        <v>646</v>
      </c>
      <c r="B123" s="6" t="n">
        <v>0</v>
      </c>
      <c r="C123" s="6" t="n">
        <v>0</v>
      </c>
    </row>
    <row r="124" spans="1:3">
      <c r="A124" s="4" t="s">
        <v>822</v>
      </c>
    </row>
    <row r="125" spans="1:3">
      <c r="A125" s="3" t="s">
        <v>794</v>
      </c>
    </row>
    <row r="126" spans="1:3">
      <c r="A126" s="4" t="s">
        <v>646</v>
      </c>
      <c r="B126" s="7" t="n">
        <v>0</v>
      </c>
      <c r="C126"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5</v>
      </c>
    </row>
    <row r="2" spans="1:3">
      <c r="A2" s="3" t="s">
        <v>824</v>
      </c>
    </row>
    <row r="3" spans="1:3">
      <c r="A3" s="4" t="s">
        <v>825</v>
      </c>
      <c r="B3" s="7" t="n">
        <v>130795</v>
      </c>
      <c r="C3" s="7" t="n">
        <v>106528</v>
      </c>
    </row>
    <row r="4" spans="1:3">
      <c r="A4" s="4" t="s">
        <v>826</v>
      </c>
      <c r="B4" s="6" t="n">
        <v>57828</v>
      </c>
      <c r="C4" s="6" t="n">
        <v>54478</v>
      </c>
    </row>
    <row r="5" spans="1:3">
      <c r="A5" s="4" t="s">
        <v>827</v>
      </c>
      <c r="B5" s="6" t="n">
        <v>72967</v>
      </c>
      <c r="C5" s="6" t="n">
        <v>52050</v>
      </c>
    </row>
    <row r="6" spans="1:3">
      <c r="A6" s="4" t="s">
        <v>828</v>
      </c>
    </row>
    <row r="7" spans="1:3">
      <c r="A7" s="3" t="s">
        <v>824</v>
      </c>
    </row>
    <row r="8" spans="1:3">
      <c r="A8" s="4" t="s">
        <v>825</v>
      </c>
      <c r="B8" s="6" t="n">
        <v>11069</v>
      </c>
      <c r="C8" s="6" t="n">
        <v>7829</v>
      </c>
    </row>
    <row r="9" spans="1:3">
      <c r="A9" s="4" t="s">
        <v>526</v>
      </c>
    </row>
    <row r="10" spans="1:3">
      <c r="A10" s="3" t="s">
        <v>824</v>
      </c>
    </row>
    <row r="11" spans="1:3">
      <c r="A11" s="4" t="s">
        <v>825</v>
      </c>
      <c r="B11" s="6" t="n">
        <v>27340</v>
      </c>
      <c r="C11" s="6" t="n">
        <v>24018</v>
      </c>
    </row>
    <row r="12" spans="1:3">
      <c r="A12" s="4" t="s">
        <v>829</v>
      </c>
    </row>
    <row r="13" spans="1:3">
      <c r="A13" s="3" t="s">
        <v>824</v>
      </c>
    </row>
    <row r="14" spans="1:3">
      <c r="A14" s="4" t="s">
        <v>825</v>
      </c>
      <c r="B14" s="6" t="n">
        <v>31520</v>
      </c>
      <c r="C14" s="6" t="n">
        <v>24864</v>
      </c>
    </row>
    <row r="15" spans="1:3">
      <c r="A15" s="4" t="s">
        <v>830</v>
      </c>
    </row>
    <row r="16" spans="1:3">
      <c r="A16" s="3" t="s">
        <v>824</v>
      </c>
    </row>
    <row r="17" spans="1:3">
      <c r="A17" s="4" t="s">
        <v>825</v>
      </c>
      <c r="B17" s="6" t="n">
        <v>24038</v>
      </c>
      <c r="C17" s="6" t="n">
        <v>21279</v>
      </c>
    </row>
    <row r="18" spans="1:3">
      <c r="A18" s="4" t="s">
        <v>831</v>
      </c>
    </row>
    <row r="19" spans="1:3">
      <c r="A19" s="3" t="s">
        <v>824</v>
      </c>
    </row>
    <row r="20" spans="1:3">
      <c r="A20" s="4" t="s">
        <v>825</v>
      </c>
      <c r="B20" s="7" t="n">
        <v>36828</v>
      </c>
      <c r="C20" s="7" t="n">
        <v>285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2</v>
      </c>
      <c r="B1" s="2" t="s">
        <v>116</v>
      </c>
      <c r="C1" s="2" t="s">
        <v>1</v>
      </c>
    </row>
    <row r="2" spans="1:5">
      <c r="B2" s="2" t="s">
        <v>117</v>
      </c>
      <c r="C2" s="2" t="s">
        <v>2</v>
      </c>
      <c r="D2" s="2" t="s">
        <v>65</v>
      </c>
      <c r="E2" s="2" t="s">
        <v>118</v>
      </c>
    </row>
    <row r="3" spans="1:5">
      <c r="A3" s="3" t="s">
        <v>824</v>
      </c>
    </row>
    <row r="4" spans="1:5">
      <c r="A4" s="4" t="s">
        <v>833</v>
      </c>
      <c r="B4" s="7" t="n">
        <v>863</v>
      </c>
      <c r="C4" s="7" t="n">
        <v>4900</v>
      </c>
      <c r="D4" s="7" t="n">
        <v>3800</v>
      </c>
      <c r="E4" s="7" t="n">
        <v>3400</v>
      </c>
    </row>
    <row r="5" spans="1:5">
      <c r="A5" s="4" t="s">
        <v>829</v>
      </c>
    </row>
    <row r="6" spans="1:5">
      <c r="A6" s="3" t="s">
        <v>824</v>
      </c>
    </row>
    <row r="7" spans="1:5">
      <c r="A7" s="4" t="s">
        <v>834</v>
      </c>
      <c r="C7" s="6" t="n">
        <v>1300</v>
      </c>
      <c r="D7" s="7" t="n">
        <v>8900</v>
      </c>
    </row>
    <row r="8" spans="1:5">
      <c r="A8" s="4" t="s">
        <v>549</v>
      </c>
    </row>
    <row r="9" spans="1:5">
      <c r="A9" s="3" t="s">
        <v>824</v>
      </c>
    </row>
    <row r="10" spans="1:5">
      <c r="A10" s="4" t="s">
        <v>550</v>
      </c>
      <c r="C10" s="7" t="n">
        <v>18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5</v>
      </c>
    </row>
    <row r="2" spans="1:3">
      <c r="A2" s="3" t="s">
        <v>836</v>
      </c>
    </row>
    <row r="3" spans="1:3">
      <c r="A3" s="4" t="s">
        <v>560</v>
      </c>
      <c r="B3" s="7" t="n">
        <v>60763</v>
      </c>
      <c r="C3" s="7" t="n">
        <v>5716</v>
      </c>
    </row>
    <row r="4" spans="1:3">
      <c r="A4" s="4" t="s">
        <v>82</v>
      </c>
      <c r="B4" s="6" t="n">
        <v>68582</v>
      </c>
      <c r="C4" s="6" t="n">
        <v>6085</v>
      </c>
    </row>
    <row r="5" spans="1:3">
      <c r="A5" s="4" t="s">
        <v>837</v>
      </c>
    </row>
    <row r="6" spans="1:3">
      <c r="A6" s="3" t="s">
        <v>836</v>
      </c>
    </row>
    <row r="7" spans="1:3">
      <c r="A7" s="4" t="s">
        <v>838</v>
      </c>
      <c r="B7" s="6" t="n">
        <v>7245</v>
      </c>
      <c r="C7" s="6" t="n">
        <v>0</v>
      </c>
    </row>
    <row r="8" spans="1:3">
      <c r="A8" s="4" t="s">
        <v>839</v>
      </c>
    </row>
    <row r="9" spans="1:3">
      <c r="A9" s="3" t="s">
        <v>836</v>
      </c>
    </row>
    <row r="10" spans="1:3">
      <c r="A10" s="4" t="s">
        <v>838</v>
      </c>
      <c r="B10" s="7" t="n">
        <v>574</v>
      </c>
      <c r="C10" s="7" t="n">
        <v>3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2</v>
      </c>
      <c r="B1" s="2" t="s">
        <v>116</v>
      </c>
      <c r="C1" s="2" t="s">
        <v>1</v>
      </c>
    </row>
    <row r="2" spans="1:5">
      <c r="B2" s="2" t="s">
        <v>117</v>
      </c>
      <c r="C2" s="2" t="s">
        <v>2</v>
      </c>
      <c r="D2" s="2" t="s">
        <v>65</v>
      </c>
      <c r="E2" s="2" t="s">
        <v>118</v>
      </c>
    </row>
    <row r="3" spans="1:5">
      <c r="A3" s="3" t="s">
        <v>213</v>
      </c>
    </row>
    <row r="4" spans="1:5">
      <c r="A4" s="4" t="s">
        <v>148</v>
      </c>
      <c r="B4" s="7" t="n">
        <v>3678000</v>
      </c>
      <c r="C4" s="7" t="n">
        <v>54717000</v>
      </c>
      <c r="D4" s="7" t="n">
        <v>22736000</v>
      </c>
      <c r="E4" s="7" t="n">
        <v>31072000</v>
      </c>
    </row>
    <row r="5" spans="1:5">
      <c r="A5" s="3" t="s">
        <v>214</v>
      </c>
    </row>
    <row r="6" spans="1:5">
      <c r="A6" s="4" t="s">
        <v>215</v>
      </c>
      <c r="B6" s="6" t="n">
        <v>439000</v>
      </c>
      <c r="C6" s="6" t="n">
        <v>1205000</v>
      </c>
      <c r="D6" s="6" t="n">
        <v>1965000</v>
      </c>
      <c r="E6" s="6" t="n">
        <v>1006000</v>
      </c>
    </row>
    <row r="7" spans="1:5">
      <c r="A7" s="4" t="s">
        <v>216</v>
      </c>
      <c r="B7" s="6" t="n">
        <v>328000</v>
      </c>
      <c r="C7" s="6" t="n">
        <v>1160000</v>
      </c>
      <c r="D7" s="6" t="n">
        <v>1212000</v>
      </c>
      <c r="E7" s="6" t="n">
        <v>1460000</v>
      </c>
    </row>
    <row r="8" spans="1:5">
      <c r="A8" s="4" t="s">
        <v>217</v>
      </c>
      <c r="B8" s="6" t="n">
        <v>22000</v>
      </c>
      <c r="C8" s="6" t="n">
        <v>-109000</v>
      </c>
      <c r="D8" s="6" t="n">
        <v>-88000</v>
      </c>
      <c r="E8" s="6" t="n">
        <v>105000</v>
      </c>
    </row>
    <row r="9" spans="1:5">
      <c r="A9" s="4" t="s">
        <v>218</v>
      </c>
      <c r="B9" s="6" t="n">
        <v>14000</v>
      </c>
      <c r="C9" s="6" t="n">
        <v>0</v>
      </c>
      <c r="D9" s="6" t="n">
        <v>890000</v>
      </c>
      <c r="E9" s="6" t="n">
        <v>53000</v>
      </c>
    </row>
    <row r="10" spans="1:5">
      <c r="A10" s="4" t="s">
        <v>219</v>
      </c>
      <c r="B10" s="6" t="n">
        <v>0</v>
      </c>
      <c r="C10" s="6" t="n">
        <v>222000</v>
      </c>
      <c r="D10" s="6" t="n">
        <v>0</v>
      </c>
      <c r="E10" s="6" t="n">
        <v>0</v>
      </c>
    </row>
    <row r="11" spans="1:5">
      <c r="A11" s="4" t="s">
        <v>220</v>
      </c>
      <c r="B11" s="6" t="n">
        <v>863000</v>
      </c>
      <c r="C11" s="6" t="n">
        <v>4880000</v>
      </c>
      <c r="D11" s="6" t="n">
        <v>3839000</v>
      </c>
      <c r="E11" s="6" t="n">
        <v>3364000</v>
      </c>
    </row>
    <row r="12" spans="1:5">
      <c r="A12" s="4" t="s">
        <v>127</v>
      </c>
      <c r="B12" s="6" t="n">
        <v>3400000</v>
      </c>
      <c r="C12" s="6" t="n">
        <v>4224000</v>
      </c>
      <c r="D12" s="6" t="n">
        <v>6677000</v>
      </c>
      <c r="E12" s="6" t="n">
        <v>6426000</v>
      </c>
    </row>
    <row r="13" spans="1:5">
      <c r="A13" s="4" t="s">
        <v>221</v>
      </c>
      <c r="B13" s="6" t="n">
        <v>60000</v>
      </c>
      <c r="C13" s="6" t="n">
        <v>-2612000</v>
      </c>
      <c r="D13" s="6" t="n">
        <v>-116000</v>
      </c>
      <c r="E13" s="6" t="n">
        <v>1689000</v>
      </c>
    </row>
    <row r="14" spans="1:5">
      <c r="A14" s="4" t="s">
        <v>131</v>
      </c>
      <c r="B14" s="6" t="n">
        <v>0</v>
      </c>
      <c r="C14" s="6" t="n">
        <v>-305000</v>
      </c>
      <c r="D14" s="6" t="n">
        <v>0</v>
      </c>
      <c r="E14" s="6" t="n">
        <v>0</v>
      </c>
    </row>
    <row r="15" spans="1:5">
      <c r="A15" s="4" t="s">
        <v>222</v>
      </c>
      <c r="B15" s="6" t="n">
        <v>0</v>
      </c>
      <c r="C15" s="6" t="n">
        <v>101946000</v>
      </c>
      <c r="D15" s="6" t="n">
        <v>3615000</v>
      </c>
      <c r="E15" s="6" t="n">
        <v>40564000</v>
      </c>
    </row>
    <row r="16" spans="1:5">
      <c r="A16" s="4" t="s">
        <v>223</v>
      </c>
      <c r="B16" s="6" t="n">
        <v>0</v>
      </c>
      <c r="C16" s="6" t="n">
        <v>0</v>
      </c>
      <c r="D16" s="6" t="n">
        <v>0</v>
      </c>
      <c r="E16" s="6" t="n">
        <v>-40280000</v>
      </c>
    </row>
    <row r="17" spans="1:5">
      <c r="A17" s="4" t="s">
        <v>224</v>
      </c>
      <c r="B17" s="6" t="n">
        <v>0</v>
      </c>
      <c r="C17" s="6" t="n">
        <v>-785000</v>
      </c>
      <c r="D17" s="6" t="n">
        <v>-618000</v>
      </c>
      <c r="E17" s="6" t="n">
        <v>380000</v>
      </c>
    </row>
    <row r="18" spans="1:5">
      <c r="A18" s="4" t="s">
        <v>225</v>
      </c>
      <c r="B18" s="6" t="n">
        <v>0</v>
      </c>
      <c r="C18" s="6" t="n">
        <v>1000</v>
      </c>
      <c r="D18" s="6" t="n">
        <v>56000</v>
      </c>
      <c r="E18" s="6" t="n">
        <v>-233000</v>
      </c>
    </row>
    <row r="19" spans="1:5">
      <c r="A19" s="4" t="s">
        <v>226</v>
      </c>
      <c r="B19" s="6" t="n">
        <v>0</v>
      </c>
      <c r="C19" s="6" t="n">
        <v>0</v>
      </c>
      <c r="D19" s="6" t="n">
        <v>55000</v>
      </c>
      <c r="E19" s="6" t="n">
        <v>0</v>
      </c>
    </row>
    <row r="20" spans="1:5">
      <c r="A20" s="4" t="s">
        <v>227</v>
      </c>
      <c r="B20" s="6" t="n">
        <v>0</v>
      </c>
      <c r="C20" s="6" t="n">
        <v>3000</v>
      </c>
      <c r="D20" s="6" t="n">
        <v>-5000</v>
      </c>
      <c r="E20" s="6" t="n">
        <v>169000</v>
      </c>
    </row>
    <row r="21" spans="1:5">
      <c r="A21" s="4" t="s">
        <v>228</v>
      </c>
      <c r="B21" s="6" t="n">
        <v>7491000</v>
      </c>
      <c r="C21" s="6" t="n">
        <v>7527000</v>
      </c>
      <c r="D21" s="6" t="n">
        <v>-5490000</v>
      </c>
      <c r="E21" s="6" t="n">
        <v>-1426000</v>
      </c>
    </row>
    <row r="22" spans="1:5">
      <c r="A22" s="4" t="s">
        <v>229</v>
      </c>
      <c r="B22" s="6" t="n">
        <v>-1228000</v>
      </c>
      <c r="C22" s="6" t="n">
        <v>-959000</v>
      </c>
      <c r="D22" s="6" t="n">
        <v>-2979000</v>
      </c>
      <c r="E22" s="6" t="n">
        <v>-1531000</v>
      </c>
    </row>
    <row r="23" spans="1:5">
      <c r="A23" s="4" t="s">
        <v>230</v>
      </c>
      <c r="B23" s="6" t="n">
        <v>-15557000</v>
      </c>
      <c r="C23" s="6" t="n">
        <v>-51856000</v>
      </c>
      <c r="D23" s="6" t="n">
        <v>-11053000</v>
      </c>
      <c r="E23" s="6" t="n">
        <v>-11681000</v>
      </c>
    </row>
    <row r="24" spans="1:5">
      <c r="A24" s="4" t="s">
        <v>231</v>
      </c>
      <c r="B24" s="6" t="n">
        <v>3905000</v>
      </c>
      <c r="C24" s="6" t="n">
        <v>3032000</v>
      </c>
      <c r="D24" s="6" t="n">
        <v>7980000</v>
      </c>
      <c r="E24" s="6" t="n">
        <v>9840000</v>
      </c>
    </row>
    <row r="25" spans="1:5">
      <c r="A25" s="4" t="s">
        <v>232</v>
      </c>
      <c r="B25" s="6" t="n">
        <v>-1089000</v>
      </c>
      <c r="C25" s="6" t="n">
        <v>-5846000</v>
      </c>
      <c r="D25" s="6" t="n">
        <v>-5208000</v>
      </c>
      <c r="E25" s="6" t="n">
        <v>-4936000</v>
      </c>
    </row>
    <row r="26" spans="1:5">
      <c r="A26" s="4" t="s">
        <v>233</v>
      </c>
      <c r="B26" s="6" t="n">
        <v>0</v>
      </c>
      <c r="C26" s="6" t="n">
        <v>0</v>
      </c>
      <c r="D26" s="6" t="n">
        <v>34767000</v>
      </c>
      <c r="E26" s="6" t="n">
        <v>0</v>
      </c>
    </row>
    <row r="27" spans="1:5">
      <c r="A27" s="4" t="s">
        <v>234</v>
      </c>
      <c r="B27" s="6" t="n">
        <v>0</v>
      </c>
      <c r="C27" s="6" t="n">
        <v>3566000</v>
      </c>
      <c r="D27" s="6" t="n">
        <v>2594000</v>
      </c>
      <c r="E27" s="6" t="n">
        <v>0</v>
      </c>
    </row>
    <row r="28" spans="1:5">
      <c r="A28" s="4" t="s">
        <v>204</v>
      </c>
      <c r="B28" s="6" t="n">
        <v>0</v>
      </c>
      <c r="C28" s="6" t="n">
        <v>3694000</v>
      </c>
      <c r="D28" s="6" t="n">
        <v>0</v>
      </c>
      <c r="E28" s="6" t="n">
        <v>0</v>
      </c>
    </row>
    <row r="29" spans="1:5">
      <c r="A29" s="4" t="s">
        <v>235</v>
      </c>
      <c r="B29" s="6" t="n">
        <v>0</v>
      </c>
      <c r="C29" s="6" t="n">
        <v>65000</v>
      </c>
      <c r="D29" s="6" t="n">
        <v>-620000</v>
      </c>
      <c r="E29" s="6" t="n">
        <v>0</v>
      </c>
    </row>
    <row r="30" spans="1:5">
      <c r="A30" s="4" t="s">
        <v>236</v>
      </c>
      <c r="B30" s="6" t="n">
        <v>2326000</v>
      </c>
      <c r="C30" s="6" t="n">
        <v>123770000</v>
      </c>
      <c r="D30" s="6" t="n">
        <v>60209000</v>
      </c>
      <c r="E30" s="6" t="n">
        <v>36041000</v>
      </c>
    </row>
    <row r="31" spans="1:5">
      <c r="A31" s="3" t="s">
        <v>237</v>
      </c>
    </row>
    <row r="32" spans="1:5">
      <c r="A32" s="4" t="s">
        <v>238</v>
      </c>
      <c r="B32" s="6" t="n">
        <v>0</v>
      </c>
      <c r="C32" s="6" t="n">
        <v>65198000</v>
      </c>
      <c r="D32" s="6" t="n">
        <v>11513000</v>
      </c>
      <c r="E32" s="6" t="n">
        <v>187376000</v>
      </c>
    </row>
    <row r="33" spans="1:5">
      <c r="A33" s="4" t="s">
        <v>239</v>
      </c>
      <c r="B33" s="6" t="n">
        <v>92000</v>
      </c>
      <c r="C33" s="6" t="n">
        <v>1065000</v>
      </c>
      <c r="D33" s="6" t="n">
        <v>0</v>
      </c>
      <c r="E33" s="6" t="n">
        <v>0</v>
      </c>
    </row>
    <row r="34" spans="1:5">
      <c r="A34" s="4" t="s">
        <v>240</v>
      </c>
      <c r="B34" s="6" t="n">
        <v>7009000</v>
      </c>
      <c r="C34" s="6" t="n">
        <v>149683000</v>
      </c>
      <c r="D34" s="6" t="n">
        <v>69977000</v>
      </c>
      <c r="E34" s="6" t="n">
        <v>68409000</v>
      </c>
    </row>
    <row r="35" spans="1:5">
      <c r="A35" s="4" t="s">
        <v>241</v>
      </c>
      <c r="B35" s="6" t="n">
        <v>1845000</v>
      </c>
      <c r="C35" s="6" t="n">
        <v>46133000</v>
      </c>
      <c r="D35" s="6" t="n">
        <v>8820000</v>
      </c>
      <c r="E35" s="6" t="n">
        <v>769000</v>
      </c>
    </row>
    <row r="36" spans="1:5">
      <c r="A36" s="4" t="s">
        <v>242</v>
      </c>
      <c r="B36" s="6" t="n">
        <v>-163721000</v>
      </c>
      <c r="C36" s="6" t="n">
        <v>-176171000</v>
      </c>
      <c r="D36" s="6" t="n">
        <v>-413804000</v>
      </c>
      <c r="E36" s="6" t="n">
        <v>-162788000</v>
      </c>
    </row>
    <row r="37" spans="1:5">
      <c r="A37" s="4" t="s">
        <v>243</v>
      </c>
      <c r="B37" s="6" t="n">
        <v>-108640000</v>
      </c>
      <c r="C37" s="6" t="n">
        <v>-70126000</v>
      </c>
      <c r="D37" s="6" t="n">
        <v>-31639000</v>
      </c>
      <c r="E37" s="6" t="n">
        <v>-30484000</v>
      </c>
    </row>
    <row r="38" spans="1:5">
      <c r="A38" s="4" t="s">
        <v>244</v>
      </c>
      <c r="B38" s="6" t="n">
        <v>0</v>
      </c>
      <c r="C38" s="6" t="n">
        <v>-416000</v>
      </c>
      <c r="D38" s="6" t="n">
        <v>0</v>
      </c>
      <c r="E38" s="6" t="n">
        <v>0</v>
      </c>
    </row>
    <row r="39" spans="1:5">
      <c r="A39" s="4" t="s">
        <v>245</v>
      </c>
      <c r="B39" s="6" t="n">
        <v>0</v>
      </c>
      <c r="C39" s="6" t="n">
        <v>11671000</v>
      </c>
      <c r="D39" s="6" t="n">
        <v>32039000</v>
      </c>
      <c r="E39" s="6" t="n">
        <v>62407000</v>
      </c>
    </row>
    <row r="40" spans="1:5">
      <c r="A40" s="4" t="s">
        <v>246</v>
      </c>
      <c r="B40" s="6" t="n">
        <v>-56095000</v>
      </c>
      <c r="C40" s="6" t="n">
        <v>-89774000</v>
      </c>
      <c r="D40" s="6" t="n">
        <v>-32251000</v>
      </c>
      <c r="E40" s="6" t="n">
        <v>-20473000</v>
      </c>
    </row>
    <row r="41" spans="1:5">
      <c r="A41" s="4" t="s">
        <v>247</v>
      </c>
      <c r="B41" s="6" t="n">
        <v>-41157000</v>
      </c>
      <c r="C41" s="6" t="n">
        <v>-503772000</v>
      </c>
      <c r="D41" s="6" t="n">
        <v>-536129000</v>
      </c>
      <c r="E41" s="6" t="n">
        <v>-425926000</v>
      </c>
    </row>
    <row r="42" spans="1:5">
      <c r="A42" s="4" t="s">
        <v>248</v>
      </c>
      <c r="B42" s="6" t="n">
        <v>0</v>
      </c>
      <c r="C42" s="6" t="n">
        <v>0</v>
      </c>
      <c r="D42" s="6" t="n">
        <v>-30000000</v>
      </c>
      <c r="E42" s="6" t="n">
        <v>-4500000</v>
      </c>
    </row>
    <row r="43" spans="1:5">
      <c r="A43" s="4" t="s">
        <v>249</v>
      </c>
      <c r="B43" s="6" t="n">
        <v>0</v>
      </c>
      <c r="C43" s="6" t="n">
        <v>1015000</v>
      </c>
      <c r="D43" s="6" t="n">
        <v>1241000</v>
      </c>
      <c r="E43" s="6" t="n">
        <v>1631000</v>
      </c>
    </row>
    <row r="44" spans="1:5">
      <c r="A44" s="4" t="s">
        <v>250</v>
      </c>
      <c r="B44" s="6" t="n">
        <v>6476000</v>
      </c>
      <c r="C44" s="6" t="n">
        <v>72871000</v>
      </c>
      <c r="D44" s="6" t="n">
        <v>67035000</v>
      </c>
      <c r="E44" s="6" t="n">
        <v>33193000</v>
      </c>
    </row>
    <row r="45" spans="1:5">
      <c r="A45" s="4" t="s">
        <v>251</v>
      </c>
      <c r="B45" s="6" t="n">
        <v>-15296000</v>
      </c>
      <c r="C45" s="6" t="n">
        <v>-79796000</v>
      </c>
      <c r="D45" s="6" t="n">
        <v>-81309000</v>
      </c>
      <c r="E45" s="6" t="n">
        <v>-35035000</v>
      </c>
    </row>
    <row r="46" spans="1:5">
      <c r="A46" s="4" t="s">
        <v>252</v>
      </c>
      <c r="B46" s="6" t="n">
        <v>0</v>
      </c>
      <c r="C46" s="6" t="n">
        <v>0</v>
      </c>
      <c r="D46" s="6" t="n">
        <v>8000</v>
      </c>
      <c r="E46" s="6" t="n">
        <v>17000</v>
      </c>
    </row>
    <row r="47" spans="1:5">
      <c r="A47" s="4" t="s">
        <v>253</v>
      </c>
      <c r="B47" s="6" t="n">
        <v>-2648000</v>
      </c>
      <c r="C47" s="6" t="n">
        <v>-19344000</v>
      </c>
      <c r="D47" s="6" t="n">
        <v>-13272000</v>
      </c>
      <c r="E47" s="6" t="n">
        <v>-6527000</v>
      </c>
    </row>
    <row r="48" spans="1:5">
      <c r="A48" s="4" t="s">
        <v>254</v>
      </c>
      <c r="B48" s="6" t="n">
        <v>0</v>
      </c>
      <c r="C48" s="6" t="n">
        <v>91000</v>
      </c>
      <c r="D48" s="6" t="n">
        <v>1007000</v>
      </c>
      <c r="E48" s="6" t="n">
        <v>1614000</v>
      </c>
    </row>
    <row r="49" spans="1:5">
      <c r="A49" s="4" t="s">
        <v>255</v>
      </c>
      <c r="B49" s="6" t="n">
        <v>0</v>
      </c>
      <c r="C49" s="6" t="n">
        <v>-31288000</v>
      </c>
      <c r="D49" s="6" t="n">
        <v>0</v>
      </c>
      <c r="E49" s="4" t="s">
        <v>256</v>
      </c>
    </row>
    <row r="50" spans="1:5">
      <c r="A50" s="4" t="s">
        <v>257</v>
      </c>
      <c r="B50" s="6" t="n">
        <v>-372135000</v>
      </c>
      <c r="C50" s="6" t="n">
        <v>-622960000</v>
      </c>
      <c r="D50" s="6" t="n">
        <v>-946764000</v>
      </c>
      <c r="E50" s="6" t="n">
        <v>-330317000</v>
      </c>
    </row>
    <row r="51" spans="1:5">
      <c r="A51" s="3" t="s">
        <v>258</v>
      </c>
    </row>
    <row r="52" spans="1:5">
      <c r="A52" s="4" t="s">
        <v>259</v>
      </c>
      <c r="B52" s="6" t="n">
        <v>139887000</v>
      </c>
      <c r="C52" s="6" t="n">
        <v>449270000</v>
      </c>
      <c r="D52" s="6" t="n">
        <v>150558000</v>
      </c>
      <c r="E52" s="6" t="n">
        <v>300613000</v>
      </c>
    </row>
    <row r="53" spans="1:5">
      <c r="A53" s="4" t="s">
        <v>260</v>
      </c>
      <c r="B53" s="6" t="n">
        <v>0</v>
      </c>
      <c r="C53" s="6" t="n">
        <v>140000000</v>
      </c>
      <c r="D53" s="6" t="n">
        <v>220980000</v>
      </c>
      <c r="E53" s="6" t="n">
        <v>168400000</v>
      </c>
    </row>
    <row r="54" spans="1:5">
      <c r="A54" s="4" t="s">
        <v>261</v>
      </c>
      <c r="B54" s="6" t="n">
        <v>-90000000</v>
      </c>
      <c r="C54" s="6" t="n">
        <v>-230000000</v>
      </c>
      <c r="D54" s="6" t="n">
        <v>-210000000</v>
      </c>
      <c r="E54" s="6" t="n">
        <v>-90000000</v>
      </c>
    </row>
    <row r="55" spans="1:5">
      <c r="A55" s="4" t="s">
        <v>262</v>
      </c>
      <c r="B55" s="6" t="n">
        <v>286000000</v>
      </c>
      <c r="C55" s="6" t="n">
        <v>225081000</v>
      </c>
      <c r="D55" s="6" t="n">
        <v>299800000</v>
      </c>
      <c r="E55" s="6" t="n">
        <v>-27400000</v>
      </c>
    </row>
    <row r="56" spans="1:5">
      <c r="A56" s="4" t="s">
        <v>263</v>
      </c>
      <c r="B56" s="6" t="n">
        <v>0</v>
      </c>
      <c r="C56" s="6" t="n">
        <v>0</v>
      </c>
      <c r="D56" s="6" t="n">
        <v>-51547000</v>
      </c>
      <c r="E56" s="6" t="n">
        <v>0</v>
      </c>
    </row>
    <row r="57" spans="1:5">
      <c r="A57" s="4" t="s">
        <v>264</v>
      </c>
      <c r="B57" s="6" t="n">
        <v>-1555000</v>
      </c>
      <c r="C57" s="6" t="n">
        <v>3121000</v>
      </c>
      <c r="D57" s="6" t="n">
        <v>6467000</v>
      </c>
      <c r="E57" s="6" t="n">
        <v>-2056000</v>
      </c>
    </row>
    <row r="58" spans="1:5">
      <c r="A58" s="4" t="s">
        <v>197</v>
      </c>
      <c r="B58" s="6" t="n">
        <v>0</v>
      </c>
      <c r="C58" s="6" t="n">
        <v>14000</v>
      </c>
      <c r="D58" s="6" t="n">
        <v>492428000</v>
      </c>
      <c r="E58" s="6" t="n">
        <v>0</v>
      </c>
    </row>
    <row r="59" spans="1:5">
      <c r="A59" s="4" t="s">
        <v>265</v>
      </c>
      <c r="B59" s="6" t="n">
        <v>0</v>
      </c>
      <c r="C59" s="6" t="n">
        <v>-55309000</v>
      </c>
      <c r="D59" s="6" t="n">
        <v>0</v>
      </c>
      <c r="E59" s="6" t="n">
        <v>0</v>
      </c>
    </row>
    <row r="60" spans="1:5">
      <c r="A60" s="4" t="s">
        <v>266</v>
      </c>
      <c r="B60" s="6" t="n">
        <v>0</v>
      </c>
      <c r="C60" s="6" t="n">
        <v>0</v>
      </c>
      <c r="D60" s="6" t="n">
        <v>-45428000</v>
      </c>
      <c r="E60" s="6" t="n">
        <v>0</v>
      </c>
    </row>
    <row r="61" spans="1:5">
      <c r="A61" s="4" t="s">
        <v>206</v>
      </c>
      <c r="B61" s="6" t="n">
        <v>0</v>
      </c>
      <c r="C61" s="6" t="n">
        <v>-736000</v>
      </c>
      <c r="D61" s="6" t="n">
        <v>0</v>
      </c>
      <c r="E61" s="4" t="s">
        <v>256</v>
      </c>
    </row>
    <row r="62" spans="1:5">
      <c r="A62" s="4" t="s">
        <v>267</v>
      </c>
      <c r="B62" s="6" t="n">
        <v>0</v>
      </c>
      <c r="C62" s="6" t="n">
        <v>1095000</v>
      </c>
      <c r="D62" s="6" t="n">
        <v>0</v>
      </c>
      <c r="E62" s="4" t="s">
        <v>256</v>
      </c>
    </row>
    <row r="63" spans="1:5">
      <c r="A63" s="4" t="s">
        <v>268</v>
      </c>
      <c r="B63" s="6" t="n">
        <v>334332000</v>
      </c>
      <c r="C63" s="6" t="n">
        <v>532536000</v>
      </c>
      <c r="D63" s="6" t="n">
        <v>863258000</v>
      </c>
      <c r="E63" s="6" t="n">
        <v>349557000</v>
      </c>
    </row>
    <row r="64" spans="1:5">
      <c r="A64" s="4" t="s">
        <v>269</v>
      </c>
      <c r="B64" s="6" t="n">
        <v>-35477000</v>
      </c>
      <c r="C64" s="6" t="n">
        <v>33346000</v>
      </c>
      <c r="D64" s="6" t="n">
        <v>-23297000</v>
      </c>
      <c r="E64" s="6" t="n">
        <v>55281000</v>
      </c>
    </row>
    <row r="65" spans="1:5">
      <c r="A65" s="4" t="s">
        <v>270</v>
      </c>
      <c r="B65" s="6" t="n">
        <v>100975000</v>
      </c>
      <c r="C65" s="6" t="n">
        <v>42201000</v>
      </c>
      <c r="D65" s="6" t="n">
        <v>65498000</v>
      </c>
      <c r="E65" s="6" t="n">
        <v>45694000</v>
      </c>
    </row>
    <row r="66" spans="1:5">
      <c r="A66" s="4" t="s">
        <v>271</v>
      </c>
      <c r="B66" s="6" t="n">
        <v>65498000</v>
      </c>
      <c r="C66" s="6" t="n">
        <v>75547000</v>
      </c>
      <c r="D66" s="6" t="n">
        <v>42201000</v>
      </c>
      <c r="E66" s="6" t="n">
        <v>100975000</v>
      </c>
    </row>
    <row r="67" spans="1:5">
      <c r="A67" s="3" t="s">
        <v>272</v>
      </c>
    </row>
    <row r="68" spans="1:5">
      <c r="A68" s="4" t="s">
        <v>273</v>
      </c>
      <c r="B68" s="6" t="n">
        <v>11484000</v>
      </c>
      <c r="C68" s="6" t="n">
        <v>87370000</v>
      </c>
      <c r="D68" s="6" t="n">
        <v>61987000</v>
      </c>
      <c r="E68" s="6" t="n">
        <v>44397000</v>
      </c>
    </row>
    <row r="69" spans="1:5">
      <c r="A69" s="4" t="s">
        <v>274</v>
      </c>
      <c r="B69" s="6" t="n">
        <v>1393000</v>
      </c>
      <c r="C69" s="6" t="n">
        <v>-2893000</v>
      </c>
      <c r="D69" s="6" t="n">
        <v>21325000</v>
      </c>
      <c r="E69" s="6" t="n">
        <v>27784000</v>
      </c>
    </row>
    <row r="70" spans="1:5">
      <c r="A70" s="3" t="s">
        <v>275</v>
      </c>
    </row>
    <row r="71" spans="1:5">
      <c r="A71" s="4" t="s">
        <v>276</v>
      </c>
      <c r="B71" s="6" t="n">
        <v>566000</v>
      </c>
      <c r="C71" s="6" t="n">
        <v>0</v>
      </c>
      <c r="D71" s="6" t="n">
        <v>251000</v>
      </c>
      <c r="E71" s="6" t="n">
        <v>515000</v>
      </c>
    </row>
    <row r="72" spans="1:5">
      <c r="A72" s="4" t="s">
        <v>277</v>
      </c>
      <c r="B72" s="6" t="n">
        <v>0</v>
      </c>
      <c r="C72" s="6" t="n">
        <v>93147000</v>
      </c>
      <c r="D72" s="6" t="n">
        <v>11696000</v>
      </c>
      <c r="E72" s="6" t="n">
        <v>0</v>
      </c>
    </row>
    <row r="73" spans="1:5">
      <c r="A73" s="4" t="s">
        <v>278</v>
      </c>
      <c r="B73" s="6" t="n">
        <v>0</v>
      </c>
      <c r="C73" s="6" t="n">
        <v>0</v>
      </c>
      <c r="D73" s="6" t="n">
        <v>0</v>
      </c>
      <c r="E73" s="6" t="n">
        <v>103680000</v>
      </c>
    </row>
    <row r="74" spans="1:5">
      <c r="A74" s="4" t="s">
        <v>279</v>
      </c>
      <c r="B74" s="6" t="n">
        <v>0</v>
      </c>
      <c r="C74" s="6" t="n">
        <v>21615000</v>
      </c>
      <c r="D74" s="6" t="n">
        <v>0</v>
      </c>
      <c r="E74" s="6" t="n">
        <v>0</v>
      </c>
    </row>
    <row r="75" spans="1:5">
      <c r="A75" s="3" t="s">
        <v>280</v>
      </c>
    </row>
    <row r="76" spans="1:5">
      <c r="A76" s="4" t="s">
        <v>281</v>
      </c>
      <c r="B76" s="6" t="n">
        <v>0</v>
      </c>
      <c r="C76" s="6" t="n">
        <v>51710000</v>
      </c>
      <c r="D76" s="6" t="n">
        <v>0</v>
      </c>
      <c r="E76" s="6" t="n">
        <v>0</v>
      </c>
    </row>
    <row r="77" spans="1:5">
      <c r="A77" s="4" t="s">
        <v>282</v>
      </c>
      <c r="B77" s="6" t="n">
        <v>0</v>
      </c>
      <c r="C77" s="6" t="n">
        <v>1073000</v>
      </c>
      <c r="D77" s="6" t="n">
        <v>0</v>
      </c>
      <c r="E77" s="6" t="n">
        <v>0</v>
      </c>
    </row>
    <row r="78" spans="1:5">
      <c r="A78" s="4" t="s">
        <v>73</v>
      </c>
      <c r="B78" s="6" t="n">
        <v>0</v>
      </c>
      <c r="C78" s="6" t="n">
        <v>3716000</v>
      </c>
      <c r="D78" s="6" t="n">
        <v>0</v>
      </c>
      <c r="E78" s="6" t="n">
        <v>0</v>
      </c>
    </row>
    <row r="79" spans="1:5">
      <c r="A79" s="4" t="s">
        <v>75</v>
      </c>
      <c r="B79" s="6" t="n">
        <v>0</v>
      </c>
      <c r="C79" s="6" t="n">
        <v>757223000</v>
      </c>
      <c r="D79" s="6" t="n">
        <v>0</v>
      </c>
      <c r="E79" s="6" t="n">
        <v>0</v>
      </c>
    </row>
    <row r="80" spans="1:5">
      <c r="A80" s="4" t="s">
        <v>78</v>
      </c>
      <c r="B80" s="6" t="n">
        <v>0</v>
      </c>
      <c r="C80" s="6" t="n">
        <v>2239000</v>
      </c>
      <c r="D80" s="6" t="n">
        <v>0</v>
      </c>
      <c r="E80" s="6" t="n">
        <v>0</v>
      </c>
    </row>
    <row r="81" spans="1:5">
      <c r="A81" s="4" t="s">
        <v>80</v>
      </c>
      <c r="B81" s="6" t="n">
        <v>0</v>
      </c>
      <c r="C81" s="6" t="n">
        <v>6815000</v>
      </c>
      <c r="D81" s="6" t="n">
        <v>0</v>
      </c>
      <c r="E81" s="6" t="n">
        <v>0</v>
      </c>
    </row>
    <row r="82" spans="1:5">
      <c r="A82" s="4" t="s">
        <v>81</v>
      </c>
      <c r="B82" s="6" t="n">
        <v>0</v>
      </c>
      <c r="C82" s="6" t="n">
        <v>22096000</v>
      </c>
      <c r="D82" s="6" t="n">
        <v>0</v>
      </c>
      <c r="E82" s="6" t="n">
        <v>0</v>
      </c>
    </row>
    <row r="83" spans="1:5">
      <c r="A83" s="4" t="s">
        <v>283</v>
      </c>
      <c r="B83" s="6" t="n">
        <v>0</v>
      </c>
      <c r="C83" s="6" t="n">
        <v>3534000</v>
      </c>
      <c r="D83" s="6" t="n">
        <v>0</v>
      </c>
      <c r="E83" s="6" t="n">
        <v>0</v>
      </c>
    </row>
    <row r="84" spans="1:5">
      <c r="A84" s="4" t="s">
        <v>284</v>
      </c>
      <c r="B84" s="6" t="n">
        <v>0</v>
      </c>
      <c r="C84" s="6" t="n">
        <v>7467000</v>
      </c>
      <c r="D84" s="6" t="n">
        <v>0</v>
      </c>
      <c r="E84" s="6" t="n">
        <v>0</v>
      </c>
    </row>
    <row r="85" spans="1:5">
      <c r="A85" s="4" t="s">
        <v>83</v>
      </c>
      <c r="B85" s="6" t="n">
        <v>0</v>
      </c>
      <c r="C85" s="6" t="n">
        <v>767000</v>
      </c>
      <c r="D85" s="6" t="n">
        <v>0</v>
      </c>
      <c r="E85" s="6" t="n">
        <v>0</v>
      </c>
    </row>
    <row r="86" spans="1:5">
      <c r="A86" s="4" t="s">
        <v>285</v>
      </c>
      <c r="B86" s="6" t="n">
        <v>0</v>
      </c>
      <c r="C86" s="6" t="n">
        <v>856640000</v>
      </c>
      <c r="D86" s="6" t="n">
        <v>0</v>
      </c>
      <c r="E86" s="6" t="n">
        <v>0</v>
      </c>
    </row>
    <row r="87" spans="1:5">
      <c r="A87" s="3" t="s">
        <v>286</v>
      </c>
    </row>
    <row r="88" spans="1:5">
      <c r="A88" s="4" t="s">
        <v>86</v>
      </c>
      <c r="B88" s="6" t="n">
        <v>0</v>
      </c>
      <c r="C88" s="6" t="n">
        <v>782698000</v>
      </c>
      <c r="D88" s="6" t="n">
        <v>0</v>
      </c>
      <c r="E88" s="6" t="n">
        <v>0</v>
      </c>
    </row>
    <row r="89" spans="1:5">
      <c r="A89" s="4" t="s">
        <v>87</v>
      </c>
      <c r="B89" s="6" t="n">
        <v>0</v>
      </c>
      <c r="C89" s="6" t="n">
        <v>82761000</v>
      </c>
      <c r="D89" s="6" t="n">
        <v>0</v>
      </c>
      <c r="E89" s="6" t="n">
        <v>0</v>
      </c>
    </row>
    <row r="90" spans="1:5">
      <c r="A90" s="4" t="s">
        <v>88</v>
      </c>
      <c r="B90" s="6" t="n">
        <v>0</v>
      </c>
      <c r="C90" s="6" t="n">
        <v>356000</v>
      </c>
      <c r="D90" s="6" t="n">
        <v>0</v>
      </c>
      <c r="E90" s="6" t="n">
        <v>0</v>
      </c>
    </row>
    <row r="91" spans="1:5">
      <c r="A91" s="4" t="s">
        <v>89</v>
      </c>
      <c r="B91" s="6" t="n">
        <v>0</v>
      </c>
      <c r="C91" s="6" t="n">
        <v>14584000</v>
      </c>
      <c r="D91" s="6" t="n">
        <v>0</v>
      </c>
      <c r="E91" s="6" t="n">
        <v>0</v>
      </c>
    </row>
    <row r="92" spans="1:5">
      <c r="A92" s="4" t="s">
        <v>287</v>
      </c>
      <c r="B92" s="6" t="n">
        <v>0</v>
      </c>
      <c r="C92" s="6" t="n">
        <v>880399000</v>
      </c>
      <c r="D92" s="6" t="n">
        <v>0</v>
      </c>
      <c r="E92" s="6" t="n">
        <v>0</v>
      </c>
    </row>
    <row r="93" spans="1:5">
      <c r="A93" s="4" t="s">
        <v>288</v>
      </c>
      <c r="B93" s="6" t="n">
        <v>0</v>
      </c>
      <c r="C93" s="6" t="n">
        <v>-23759000</v>
      </c>
      <c r="D93" s="6" t="n">
        <v>0</v>
      </c>
      <c r="E93" s="6" t="n">
        <v>0</v>
      </c>
    </row>
    <row r="94" spans="1:5">
      <c r="A94" s="4" t="s">
        <v>289</v>
      </c>
      <c r="B94" s="7" t="n">
        <v>0</v>
      </c>
      <c r="C94" s="7" t="n">
        <v>105006000</v>
      </c>
      <c r="D94" s="7" t="n">
        <v>0</v>
      </c>
      <c r="E94" s="7" t="n">
        <v>0</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40</v>
      </c>
      <c r="B1" s="2" t="s">
        <v>116</v>
      </c>
      <c r="C1" s="2" t="s">
        <v>1</v>
      </c>
    </row>
    <row r="2" spans="1:5">
      <c r="B2" s="2" t="s">
        <v>117</v>
      </c>
      <c r="C2" s="2" t="s">
        <v>2</v>
      </c>
      <c r="D2" s="2" t="s">
        <v>65</v>
      </c>
      <c r="E2" s="2" t="s">
        <v>118</v>
      </c>
    </row>
    <row r="3" spans="1:5">
      <c r="A3" s="3" t="s">
        <v>836</v>
      </c>
    </row>
    <row r="4" spans="1:5">
      <c r="A4" s="4" t="s">
        <v>219</v>
      </c>
      <c r="B4" s="7" t="n">
        <v>0</v>
      </c>
      <c r="C4" s="7" t="n">
        <v>222000</v>
      </c>
      <c r="D4" s="7" t="n">
        <v>0</v>
      </c>
      <c r="E4" s="7" t="n">
        <v>0</v>
      </c>
    </row>
    <row r="5" spans="1:5">
      <c r="A5" s="4" t="s">
        <v>839</v>
      </c>
    </row>
    <row r="6" spans="1:5">
      <c r="A6" s="3" t="s">
        <v>836</v>
      </c>
    </row>
    <row r="7" spans="1:5">
      <c r="A7" s="4" t="s">
        <v>219</v>
      </c>
      <c r="B7" s="6" t="n">
        <v>22000</v>
      </c>
      <c r="C7" s="6" t="n">
        <v>109000</v>
      </c>
      <c r="D7" s="6" t="n">
        <v>73000</v>
      </c>
      <c r="E7" s="6" t="n">
        <v>105000</v>
      </c>
    </row>
    <row r="8" spans="1:5">
      <c r="A8" s="4" t="s">
        <v>837</v>
      </c>
    </row>
    <row r="9" spans="1:5">
      <c r="A9" s="3" t="s">
        <v>836</v>
      </c>
    </row>
    <row r="10" spans="1:5">
      <c r="A10" s="4" t="s">
        <v>219</v>
      </c>
      <c r="B10" s="7" t="n">
        <v>0</v>
      </c>
      <c r="C10" s="7" t="n">
        <v>222000</v>
      </c>
      <c r="D10" s="7" t="n">
        <v>0</v>
      </c>
      <c r="E10" s="7" t="n">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555</v>
      </c>
    </row>
    <row r="2" spans="1:2">
      <c r="A2" s="3" t="s">
        <v>842</v>
      </c>
    </row>
    <row r="3" spans="1:2">
      <c r="A3" s="4" t="s">
        <v>843</v>
      </c>
      <c r="B3" s="7" t="n">
        <v>1048</v>
      </c>
    </row>
    <row r="4" spans="1:2">
      <c r="A4" s="4" t="s">
        <v>844</v>
      </c>
      <c r="B4" s="6" t="n">
        <v>1024</v>
      </c>
    </row>
    <row r="5" spans="1:2">
      <c r="A5" s="4" t="s">
        <v>845</v>
      </c>
      <c r="B5" s="6" t="n">
        <v>961</v>
      </c>
    </row>
    <row r="6" spans="1:2">
      <c r="A6" s="4" t="s">
        <v>846</v>
      </c>
      <c r="B6" s="6" t="n">
        <v>892</v>
      </c>
    </row>
    <row r="7" spans="1:2">
      <c r="A7" s="4" t="s">
        <v>847</v>
      </c>
      <c r="B7" s="6" t="n">
        <v>819</v>
      </c>
    </row>
    <row r="8" spans="1:2">
      <c r="A8" s="4" t="s">
        <v>848</v>
      </c>
      <c r="B8" s="7" t="n">
        <v>25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9</v>
      </c>
      <c r="B1" s="2" t="s">
        <v>2</v>
      </c>
      <c r="C1" s="2" t="s">
        <v>65</v>
      </c>
    </row>
    <row r="2" spans="1:3">
      <c r="A2" s="3" t="s">
        <v>850</v>
      </c>
    </row>
    <row r="3" spans="1:3">
      <c r="A3" s="4" t="s">
        <v>851</v>
      </c>
      <c r="B3" s="7" t="n">
        <v>958442</v>
      </c>
      <c r="C3" s="7" t="n">
        <v>723794</v>
      </c>
    </row>
    <row r="4" spans="1:3">
      <c r="A4" s="4" t="s">
        <v>852</v>
      </c>
      <c r="B4" s="6" t="n">
        <v>1720383</v>
      </c>
      <c r="C4" s="6" t="n">
        <v>1219381</v>
      </c>
    </row>
    <row r="5" spans="1:3">
      <c r="A5" s="4" t="s">
        <v>853</v>
      </c>
      <c r="B5" s="6" t="n">
        <v>410392</v>
      </c>
      <c r="C5" s="6" t="n">
        <v>259694</v>
      </c>
    </row>
    <row r="6" spans="1:3">
      <c r="A6" s="4" t="s">
        <v>854</v>
      </c>
      <c r="B6" s="6" t="n">
        <v>543480</v>
      </c>
      <c r="C6" s="6" t="n">
        <v>510688</v>
      </c>
    </row>
    <row r="7" spans="1:3">
      <c r="A7" s="4" t="s">
        <v>855</v>
      </c>
      <c r="B7" s="6" t="n">
        <v>2013145</v>
      </c>
      <c r="C7" s="6" t="n">
        <v>1700316</v>
      </c>
    </row>
    <row r="8" spans="1:3">
      <c r="A8" s="4" t="s">
        <v>856</v>
      </c>
      <c r="B8" s="7" t="n">
        <v>5645842</v>
      </c>
      <c r="C8" s="7" t="n">
        <v>4413873</v>
      </c>
    </row>
    <row r="9" spans="1:3">
      <c r="A9" s="3" t="s">
        <v>857</v>
      </c>
    </row>
    <row r="10" spans="1:3">
      <c r="A10" s="4" t="s">
        <v>852</v>
      </c>
      <c r="B10" s="4" t="s">
        <v>858</v>
      </c>
      <c r="C10" s="4" t="s">
        <v>859</v>
      </c>
    </row>
    <row r="11" spans="1:3">
      <c r="A11" s="4" t="s">
        <v>853</v>
      </c>
      <c r="B11" s="4" t="s">
        <v>860</v>
      </c>
      <c r="C11" s="4" t="s">
        <v>861</v>
      </c>
    </row>
    <row r="12" spans="1:3">
      <c r="A12" s="4" t="s">
        <v>854</v>
      </c>
      <c r="B12" s="4" t="s">
        <v>862</v>
      </c>
      <c r="C12" s="4" t="s">
        <v>863</v>
      </c>
    </row>
    <row r="13" spans="1:3">
      <c r="A13" s="4" t="s">
        <v>855</v>
      </c>
      <c r="B13" s="4" t="s">
        <v>864</v>
      </c>
      <c r="C13" s="4" t="s">
        <v>865</v>
      </c>
    </row>
    <row r="14" spans="1:3">
      <c r="A14" s="4" t="s">
        <v>856</v>
      </c>
      <c r="B14" s="4" t="s">
        <v>866</v>
      </c>
      <c r="C14" s="4" t="s">
        <v>8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68</v>
      </c>
      <c r="B1" s="2" t="s">
        <v>2</v>
      </c>
      <c r="C1" s="2" t="s">
        <v>65</v>
      </c>
    </row>
    <row r="2" spans="1:3">
      <c r="A2" s="3" t="s">
        <v>869</v>
      </c>
    </row>
    <row r="3" spans="1:3">
      <c r="A3" s="4" t="s">
        <v>852</v>
      </c>
      <c r="B3" s="7" t="n">
        <v>1720383</v>
      </c>
      <c r="C3" s="7" t="n">
        <v>1219381</v>
      </c>
    </row>
    <row r="4" spans="1:3">
      <c r="A4" s="4" t="s">
        <v>870</v>
      </c>
      <c r="B4" s="6" t="n">
        <v>1100000</v>
      </c>
      <c r="C4" s="7" t="n">
        <v>885300</v>
      </c>
    </row>
    <row r="5" spans="1:3">
      <c r="A5" s="4" t="s">
        <v>561</v>
      </c>
    </row>
    <row r="6" spans="1:3">
      <c r="A6" s="3" t="s">
        <v>869</v>
      </c>
    </row>
    <row r="7" spans="1:3">
      <c r="A7" s="4" t="s">
        <v>852</v>
      </c>
      <c r="B7" s="7" t="n">
        <v>31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1</v>
      </c>
      <c r="B1" s="2" t="s">
        <v>2</v>
      </c>
      <c r="C1" s="2" t="s">
        <v>65</v>
      </c>
    </row>
    <row r="2" spans="1:3">
      <c r="A2" s="3" t="s">
        <v>312</v>
      </c>
    </row>
    <row r="3" spans="1:3">
      <c r="A3" s="4" t="s">
        <v>590</v>
      </c>
      <c r="B3" s="7" t="n">
        <v>1293613</v>
      </c>
      <c r="C3" s="7" t="n">
        <v>1107667</v>
      </c>
    </row>
    <row r="4" spans="1:3">
      <c r="A4" s="4" t="s">
        <v>872</v>
      </c>
      <c r="B4" s="6" t="n">
        <v>548995</v>
      </c>
      <c r="C4" s="6" t="n">
        <v>326800</v>
      </c>
    </row>
    <row r="5" spans="1:3">
      <c r="A5" s="4" t="s">
        <v>873</v>
      </c>
      <c r="B5" s="6" t="n">
        <v>142458</v>
      </c>
      <c r="C5" s="6" t="n">
        <v>230468</v>
      </c>
    </row>
    <row r="6" spans="1:3">
      <c r="A6" s="4" t="s">
        <v>874</v>
      </c>
      <c r="B6" s="6" t="n">
        <v>11362</v>
      </c>
      <c r="C6" s="6" t="n">
        <v>24939</v>
      </c>
    </row>
    <row r="7" spans="1:3">
      <c r="A7" s="4" t="s">
        <v>875</v>
      </c>
      <c r="B7" s="6" t="n">
        <v>16717</v>
      </c>
      <c r="C7" s="6" t="n">
        <v>10442</v>
      </c>
    </row>
    <row r="8" spans="1:3">
      <c r="A8" s="4" t="s">
        <v>876</v>
      </c>
      <c r="B8" s="7" t="n">
        <v>2013145</v>
      </c>
      <c r="C8" s="7" t="n">
        <v>17003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77</v>
      </c>
      <c r="B1" s="2" t="s">
        <v>116</v>
      </c>
      <c r="C1" s="2" t="s">
        <v>1</v>
      </c>
    </row>
    <row r="2" spans="1:5">
      <c r="B2" s="2" t="s">
        <v>117</v>
      </c>
      <c r="C2" s="2" t="s">
        <v>2</v>
      </c>
      <c r="D2" s="2" t="s">
        <v>65</v>
      </c>
      <c r="E2" s="2" t="s">
        <v>118</v>
      </c>
    </row>
    <row r="3" spans="1:5">
      <c r="A3" s="3" t="s">
        <v>878</v>
      </c>
    </row>
    <row r="4" spans="1:5">
      <c r="A4" s="4" t="s">
        <v>879</v>
      </c>
      <c r="B4" s="7" t="n">
        <v>7631</v>
      </c>
      <c r="C4" s="7" t="n">
        <v>61551</v>
      </c>
      <c r="D4" s="7" t="n">
        <v>39523</v>
      </c>
      <c r="E4" s="7" t="n">
        <v>25581</v>
      </c>
    </row>
    <row r="5" spans="1:5">
      <c r="A5" s="4" t="s">
        <v>880</v>
      </c>
    </row>
    <row r="6" spans="1:5">
      <c r="A6" s="3" t="s">
        <v>878</v>
      </c>
    </row>
    <row r="7" spans="1:5">
      <c r="A7" s="4" t="s">
        <v>879</v>
      </c>
      <c r="B7" s="6" t="n">
        <v>2509</v>
      </c>
      <c r="C7" s="6" t="n">
        <v>19922</v>
      </c>
      <c r="D7" s="6" t="n">
        <v>12933</v>
      </c>
      <c r="E7" s="6" t="n">
        <v>8556</v>
      </c>
    </row>
    <row r="8" spans="1:5">
      <c r="A8" s="4" t="s">
        <v>881</v>
      </c>
    </row>
    <row r="9" spans="1:5">
      <c r="A9" s="3" t="s">
        <v>878</v>
      </c>
    </row>
    <row r="10" spans="1:5">
      <c r="A10" s="4" t="s">
        <v>879</v>
      </c>
      <c r="B10" s="6" t="n">
        <v>210</v>
      </c>
      <c r="C10" s="6" t="n">
        <v>770</v>
      </c>
      <c r="D10" s="6" t="n">
        <v>993</v>
      </c>
      <c r="E10" s="6" t="n">
        <v>630</v>
      </c>
    </row>
    <row r="11" spans="1:5">
      <c r="A11" s="4" t="s">
        <v>882</v>
      </c>
    </row>
    <row r="12" spans="1:5">
      <c r="A12" s="3" t="s">
        <v>878</v>
      </c>
    </row>
    <row r="13" spans="1:5">
      <c r="A13" s="4" t="s">
        <v>879</v>
      </c>
      <c r="B13" s="7" t="n">
        <v>4912</v>
      </c>
      <c r="C13" s="7" t="n">
        <v>40859</v>
      </c>
      <c r="D13" s="7" t="n">
        <v>25597</v>
      </c>
      <c r="E13" s="7" t="n">
        <v>1639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883</v>
      </c>
      <c r="B1" s="2" t="s">
        <v>2</v>
      </c>
      <c r="C1" s="2" t="s">
        <v>65</v>
      </c>
    </row>
    <row r="2" spans="1:3">
      <c r="A2" s="3" t="s">
        <v>884</v>
      </c>
    </row>
    <row r="3" spans="1:3">
      <c r="A3" s="4" t="s">
        <v>87</v>
      </c>
      <c r="B3" s="7" t="n">
        <v>1407022000</v>
      </c>
      <c r="C3" s="7" t="n">
        <v>1189180000</v>
      </c>
    </row>
    <row r="4" spans="1:3">
      <c r="A4" s="4" t="s">
        <v>885</v>
      </c>
      <c r="B4" s="4" t="s">
        <v>886</v>
      </c>
      <c r="C4" s="4" t="s">
        <v>887</v>
      </c>
    </row>
    <row r="5" spans="1:3">
      <c r="A5" s="4" t="s">
        <v>888</v>
      </c>
    </row>
    <row r="6" spans="1:3">
      <c r="A6" s="3" t="s">
        <v>884</v>
      </c>
    </row>
    <row r="7" spans="1:3">
      <c r="A7" s="4" t="s">
        <v>87</v>
      </c>
      <c r="B7" s="7" t="n">
        <v>107800000</v>
      </c>
      <c r="C7" s="7" t="n">
        <v>159600000</v>
      </c>
    </row>
    <row r="8" spans="1:3">
      <c r="A8" s="4" t="s">
        <v>885</v>
      </c>
      <c r="B8" s="4" t="s">
        <v>889</v>
      </c>
      <c r="C8" s="4" t="s">
        <v>890</v>
      </c>
    </row>
    <row r="9" spans="1:3">
      <c r="A9" s="4" t="s">
        <v>891</v>
      </c>
    </row>
    <row r="10" spans="1:3">
      <c r="A10" s="3" t="s">
        <v>884</v>
      </c>
    </row>
    <row r="11" spans="1:3">
      <c r="A11" s="4" t="s">
        <v>87</v>
      </c>
      <c r="B11" s="7" t="n">
        <v>1275391000</v>
      </c>
      <c r="C11" s="7" t="n">
        <v>1029580000</v>
      </c>
    </row>
    <row r="12" spans="1:3">
      <c r="A12" s="4" t="s">
        <v>885</v>
      </c>
      <c r="B12" s="4" t="s">
        <v>892</v>
      </c>
      <c r="C12" s="4" t="s">
        <v>893</v>
      </c>
    </row>
    <row r="13" spans="1:3">
      <c r="A13" s="4" t="s">
        <v>894</v>
      </c>
    </row>
    <row r="14" spans="1:3">
      <c r="A14" s="3" t="s">
        <v>884</v>
      </c>
    </row>
    <row r="15" spans="1:3">
      <c r="A15" s="4" t="s">
        <v>87</v>
      </c>
      <c r="B15" s="7" t="n">
        <v>16899000</v>
      </c>
      <c r="C15" s="7" t="n">
        <v>0</v>
      </c>
    </row>
    <row r="16" spans="1:3">
      <c r="A16" s="4" t="s">
        <v>885</v>
      </c>
      <c r="B16" s="4" t="s">
        <v>895</v>
      </c>
      <c r="C16" s="4" t="s">
        <v>896</v>
      </c>
    </row>
    <row r="17" spans="1:3">
      <c r="A17" s="4" t="s">
        <v>897</v>
      </c>
    </row>
    <row r="18" spans="1:3">
      <c r="A18" s="3" t="s">
        <v>884</v>
      </c>
    </row>
    <row r="19" spans="1:3">
      <c r="A19" s="4" t="s">
        <v>87</v>
      </c>
      <c r="B19" s="7" t="n">
        <v>6932000</v>
      </c>
      <c r="C19" s="7" t="n">
        <v>0</v>
      </c>
    </row>
    <row r="20" spans="1:3">
      <c r="A20" s="4" t="s">
        <v>885</v>
      </c>
      <c r="B20" s="4" t="s">
        <v>898</v>
      </c>
      <c r="C20" s="4" t="s">
        <v>8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s>
  <sheetData>
    <row r="1" spans="1:5">
      <c r="A1" s="1" t="s">
        <v>899</v>
      </c>
      <c r="B1" s="2" t="s">
        <v>116</v>
      </c>
      <c r="C1" s="2" t="s">
        <v>1</v>
      </c>
    </row>
    <row r="2" spans="1:5">
      <c r="B2" s="2" t="s">
        <v>117</v>
      </c>
      <c r="C2" s="2" t="s">
        <v>2</v>
      </c>
      <c r="D2" s="2" t="s">
        <v>65</v>
      </c>
      <c r="E2" s="2" t="s">
        <v>118</v>
      </c>
    </row>
    <row r="3" spans="1:5">
      <c r="A3" s="3" t="s">
        <v>884</v>
      </c>
    </row>
    <row r="4" spans="1:5">
      <c r="A4" s="4" t="s">
        <v>87</v>
      </c>
      <c r="C4" s="7" t="n">
        <v>1407022000</v>
      </c>
      <c r="D4" s="7" t="n">
        <v>1189180000</v>
      </c>
    </row>
    <row r="5" spans="1:5">
      <c r="A5" s="4" t="s">
        <v>900</v>
      </c>
      <c r="C5" s="6" t="n">
        <v>250000000</v>
      </c>
      <c r="D5" s="6" t="n">
        <v>225000000</v>
      </c>
    </row>
    <row r="6" spans="1:5">
      <c r="A6" s="4" t="s">
        <v>901</v>
      </c>
      <c r="C6" s="7" t="n">
        <v>1900000000</v>
      </c>
      <c r="D6" s="7" t="n">
        <v>1700000000</v>
      </c>
    </row>
    <row r="7" spans="1:5">
      <c r="A7" s="4" t="s">
        <v>902</v>
      </c>
      <c r="C7" s="4" t="s">
        <v>886</v>
      </c>
      <c r="D7" s="4" t="s">
        <v>887</v>
      </c>
    </row>
    <row r="8" spans="1:5">
      <c r="A8" s="4" t="s">
        <v>903</v>
      </c>
    </row>
    <row r="9" spans="1:5">
      <c r="A9" s="3" t="s">
        <v>884</v>
      </c>
    </row>
    <row r="10" spans="1:5">
      <c r="A10" s="4" t="s">
        <v>87</v>
      </c>
      <c r="C10" s="7" t="n">
        <v>107800000</v>
      </c>
      <c r="D10" s="7" t="n">
        <v>159600000</v>
      </c>
    </row>
    <row r="11" spans="1:5">
      <c r="A11" s="4" t="s">
        <v>904</v>
      </c>
      <c r="B11" s="7" t="n">
        <v>70000</v>
      </c>
      <c r="C11" s="7" t="n">
        <v>1800000</v>
      </c>
      <c r="D11" s="7" t="n">
        <v>2200000</v>
      </c>
      <c r="E11" s="7" t="n">
        <v>233000</v>
      </c>
    </row>
    <row r="12" spans="1:5">
      <c r="A12" s="4" t="s">
        <v>902</v>
      </c>
      <c r="C12" s="4" t="s">
        <v>889</v>
      </c>
      <c r="D12" s="4" t="s">
        <v>890</v>
      </c>
    </row>
    <row r="13" spans="1:5">
      <c r="A13" s="4" t="s">
        <v>891</v>
      </c>
    </row>
    <row r="14" spans="1:5">
      <c r="A14" s="3" t="s">
        <v>884</v>
      </c>
    </row>
    <row r="15" spans="1:5">
      <c r="A15" s="4" t="s">
        <v>87</v>
      </c>
      <c r="C15" s="7" t="n">
        <v>1275391000</v>
      </c>
      <c r="D15" s="7" t="n">
        <v>1029580000</v>
      </c>
    </row>
    <row r="16" spans="1:5">
      <c r="A16" s="4" t="s">
        <v>904</v>
      </c>
      <c r="B16" s="6" t="n">
        <v>3300000</v>
      </c>
      <c r="C16" s="7" t="n">
        <v>25200000</v>
      </c>
      <c r="D16" s="7" t="n">
        <v>17100000</v>
      </c>
      <c r="E16" s="6" t="n">
        <v>12800000</v>
      </c>
    </row>
    <row r="17" spans="1:5">
      <c r="A17" s="4" t="s">
        <v>902</v>
      </c>
      <c r="C17" s="4" t="s">
        <v>892</v>
      </c>
      <c r="D17" s="4" t="s">
        <v>893</v>
      </c>
    </row>
    <row r="18" spans="1:5">
      <c r="A18" s="4" t="s">
        <v>897</v>
      </c>
    </row>
    <row r="19" spans="1:5">
      <c r="A19" s="3" t="s">
        <v>884</v>
      </c>
    </row>
    <row r="20" spans="1:5">
      <c r="A20" s="4" t="s">
        <v>87</v>
      </c>
      <c r="C20" s="7" t="n">
        <v>6932000</v>
      </c>
      <c r="D20" s="7" t="n">
        <v>0</v>
      </c>
    </row>
    <row r="21" spans="1:5">
      <c r="A21" s="4" t="s">
        <v>904</v>
      </c>
      <c r="B21" s="6" t="n">
        <v>1000000</v>
      </c>
      <c r="C21" s="7" t="n">
        <v>113000</v>
      </c>
      <c r="D21" s="7" t="n">
        <v>3500000</v>
      </c>
      <c r="E21" s="6" t="n">
        <v>4200000</v>
      </c>
    </row>
    <row r="22" spans="1:5">
      <c r="A22" s="4" t="s">
        <v>902</v>
      </c>
      <c r="C22" s="4" t="s">
        <v>898</v>
      </c>
      <c r="D22" s="4" t="s">
        <v>896</v>
      </c>
    </row>
    <row r="23" spans="1:5">
      <c r="A23" s="4" t="s">
        <v>894</v>
      </c>
    </row>
    <row r="24" spans="1:5">
      <c r="A24" s="3" t="s">
        <v>884</v>
      </c>
    </row>
    <row r="25" spans="1:5">
      <c r="A25" s="4" t="s">
        <v>87</v>
      </c>
      <c r="C25" s="7" t="n">
        <v>16899000</v>
      </c>
      <c r="D25" s="7" t="n">
        <v>0</v>
      </c>
    </row>
    <row r="26" spans="1:5">
      <c r="A26" s="4" t="s">
        <v>904</v>
      </c>
      <c r="B26" s="6" t="n">
        <v>0</v>
      </c>
      <c r="C26" s="7" t="n">
        <v>65000</v>
      </c>
      <c r="D26" s="7" t="n">
        <v>0</v>
      </c>
      <c r="E26" s="6" t="n">
        <v>0</v>
      </c>
    </row>
    <row r="27" spans="1:5">
      <c r="A27" s="4" t="s">
        <v>905</v>
      </c>
      <c r="C27" s="4" t="s">
        <v>898</v>
      </c>
    </row>
    <row r="28" spans="1:5">
      <c r="A28" s="4" t="s">
        <v>902</v>
      </c>
      <c r="C28" s="4" t="s">
        <v>895</v>
      </c>
      <c r="D28" s="4" t="s">
        <v>896</v>
      </c>
    </row>
    <row r="29" spans="1:5">
      <c r="A29" s="4" t="s">
        <v>906</v>
      </c>
      <c r="C29" s="4" t="s">
        <v>895</v>
      </c>
    </row>
    <row r="30" spans="1:5">
      <c r="A30" s="4" t="s">
        <v>907</v>
      </c>
    </row>
    <row r="31" spans="1:5">
      <c r="A31" s="3" t="s">
        <v>884</v>
      </c>
    </row>
    <row r="32" spans="1:5">
      <c r="A32" s="4" t="s">
        <v>904</v>
      </c>
      <c r="B32" s="7" t="n">
        <v>203000</v>
      </c>
      <c r="C32" s="7" t="n">
        <v>0</v>
      </c>
      <c r="D32" s="7" t="n">
        <v>3000</v>
      </c>
      <c r="E32" s="7" t="n">
        <v>1600000</v>
      </c>
    </row>
    <row r="33" spans="1:5">
      <c r="A33" s="4" t="s">
        <v>901</v>
      </c>
      <c r="D33" s="6" t="n">
        <v>246200000</v>
      </c>
    </row>
    <row r="34" spans="1:5">
      <c r="A34" s="4" t="s">
        <v>908</v>
      </c>
    </row>
    <row r="35" spans="1:5">
      <c r="A35" s="3" t="s">
        <v>884</v>
      </c>
    </row>
    <row r="36" spans="1:5">
      <c r="A36" s="4" t="s">
        <v>909</v>
      </c>
      <c r="C36" s="7" t="n">
        <v>410000000</v>
      </c>
      <c r="D36" s="7" t="n">
        <v>320000000</v>
      </c>
    </row>
    <row r="37" spans="1:5">
      <c r="A37" s="4" t="s">
        <v>910</v>
      </c>
    </row>
    <row r="38" spans="1:5">
      <c r="A38" s="3" t="s">
        <v>884</v>
      </c>
    </row>
    <row r="39" spans="1:5">
      <c r="A39" s="4" t="s">
        <v>911</v>
      </c>
      <c r="C39" s="4" t="s">
        <v>912</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5</v>
      </c>
    </row>
    <row r="2" spans="1:3">
      <c r="A2" s="3" t="s">
        <v>884</v>
      </c>
    </row>
    <row r="3" spans="1:3">
      <c r="A3" s="4" t="s">
        <v>914</v>
      </c>
      <c r="B3" s="7" t="n">
        <v>1407022</v>
      </c>
      <c r="C3" s="7" t="n">
        <v>1189180</v>
      </c>
    </row>
    <row r="4" spans="1:3">
      <c r="A4" s="4" t="s">
        <v>915</v>
      </c>
    </row>
    <row r="5" spans="1:3">
      <c r="A5" s="3" t="s">
        <v>884</v>
      </c>
    </row>
    <row r="6" spans="1:3">
      <c r="A6" s="4" t="s">
        <v>590</v>
      </c>
      <c r="B6" s="6" t="n">
        <v>1004139</v>
      </c>
    </row>
    <row r="7" spans="1:3">
      <c r="A7" s="4" t="s">
        <v>872</v>
      </c>
      <c r="B7" s="6" t="n">
        <v>178723</v>
      </c>
    </row>
    <row r="8" spans="1:3">
      <c r="A8" s="4" t="s">
        <v>873</v>
      </c>
      <c r="B8" s="6" t="n">
        <v>169800</v>
      </c>
    </row>
    <row r="9" spans="1:3">
      <c r="A9" s="4" t="s">
        <v>874</v>
      </c>
      <c r="B9" s="6" t="n">
        <v>20529</v>
      </c>
    </row>
    <row r="10" spans="1:3">
      <c r="A10" s="4" t="s">
        <v>875</v>
      </c>
      <c r="B10" s="6" t="n">
        <v>10000</v>
      </c>
    </row>
    <row r="11" spans="1:3">
      <c r="A11" s="4" t="s">
        <v>914</v>
      </c>
      <c r="B11" s="7" t="n">
        <v>13831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5</v>
      </c>
    </row>
    <row r="2" spans="1:3">
      <c r="A2" s="4" t="s">
        <v>917</v>
      </c>
    </row>
    <row r="3" spans="1:3">
      <c r="A3" s="3" t="s">
        <v>918</v>
      </c>
    </row>
    <row r="4" spans="1:3">
      <c r="A4" s="4" t="s">
        <v>919</v>
      </c>
      <c r="B4" s="4" t="s">
        <v>920</v>
      </c>
    </row>
    <row r="5" spans="1:3">
      <c r="A5" s="4" t="s">
        <v>921</v>
      </c>
      <c r="B5" s="7" t="n">
        <v>1061555</v>
      </c>
      <c r="C5" s="7" t="n">
        <v>1094062</v>
      </c>
    </row>
    <row r="6" spans="1:3">
      <c r="A6" s="4" t="s">
        <v>922</v>
      </c>
      <c r="B6" s="4" t="s">
        <v>923</v>
      </c>
      <c r="C6" s="4" t="s">
        <v>924</v>
      </c>
    </row>
    <row r="7" spans="1:3">
      <c r="A7" s="4" t="s">
        <v>925</v>
      </c>
      <c r="B7" s="7" t="n">
        <v>492438</v>
      </c>
      <c r="C7" s="7" t="n">
        <v>373276</v>
      </c>
    </row>
    <row r="8" spans="1:3">
      <c r="A8" s="4" t="s">
        <v>926</v>
      </c>
      <c r="B8" s="4" t="s">
        <v>927</v>
      </c>
      <c r="C8" s="4" t="s">
        <v>927</v>
      </c>
    </row>
    <row r="9" spans="1:3">
      <c r="A9" s="4" t="s">
        <v>928</v>
      </c>
      <c r="B9" s="7" t="n">
        <v>646324</v>
      </c>
      <c r="C9" s="7" t="n">
        <v>460763</v>
      </c>
    </row>
    <row r="10" spans="1:3">
      <c r="A10" s="4" t="s">
        <v>929</v>
      </c>
      <c r="B10" s="4" t="s">
        <v>930</v>
      </c>
      <c r="C10" s="4" t="s">
        <v>931</v>
      </c>
    </row>
    <row r="11" spans="1:3">
      <c r="A11" s="4" t="s">
        <v>932</v>
      </c>
      <c r="B11" s="7" t="n">
        <v>988172</v>
      </c>
      <c r="C11" s="7" t="n">
        <v>1035477</v>
      </c>
    </row>
    <row r="12" spans="1:3">
      <c r="A12" s="4" t="s">
        <v>933</v>
      </c>
      <c r="B12" s="4" t="s">
        <v>934</v>
      </c>
      <c r="C12" s="4" t="s">
        <v>935</v>
      </c>
    </row>
    <row r="13" spans="1:3">
      <c r="A13" s="4" t="s">
        <v>936</v>
      </c>
      <c r="B13" s="7" t="n">
        <v>369328</v>
      </c>
      <c r="C13" s="7" t="n">
        <v>279957</v>
      </c>
    </row>
    <row r="14" spans="1:3">
      <c r="A14" s="4" t="s">
        <v>937</v>
      </c>
      <c r="B14" s="4" t="s">
        <v>938</v>
      </c>
      <c r="C14" s="4" t="s">
        <v>938</v>
      </c>
    </row>
    <row r="15" spans="1:3">
      <c r="A15" s="4" t="s">
        <v>939</v>
      </c>
      <c r="B15" s="7" t="n">
        <v>523215</v>
      </c>
      <c r="C15" s="7" t="n">
        <v>367444</v>
      </c>
    </row>
    <row r="16" spans="1:3">
      <c r="A16" s="4" t="s">
        <v>940</v>
      </c>
      <c r="B16" s="4" t="s">
        <v>941</v>
      </c>
      <c r="C16" s="4" t="s">
        <v>942</v>
      </c>
    </row>
    <row r="17" spans="1:3">
      <c r="A17" s="4" t="s">
        <v>943</v>
      </c>
      <c r="B17" s="7" t="n">
        <v>980995</v>
      </c>
      <c r="C17" s="7" t="n">
        <v>1035477</v>
      </c>
    </row>
    <row r="18" spans="1:3">
      <c r="A18" s="4" t="s">
        <v>944</v>
      </c>
      <c r="B18" s="4" t="s">
        <v>945</v>
      </c>
      <c r="C18" s="4" t="s">
        <v>935</v>
      </c>
    </row>
    <row r="19" spans="1:3">
      <c r="A19" s="4" t="s">
        <v>946</v>
      </c>
      <c r="B19" s="7" t="n">
        <v>276996</v>
      </c>
      <c r="C19" s="7" t="n">
        <v>209968</v>
      </c>
    </row>
    <row r="20" spans="1:3">
      <c r="A20" s="4" t="s">
        <v>947</v>
      </c>
      <c r="B20" s="4" t="s">
        <v>537</v>
      </c>
      <c r="C20" s="4" t="s">
        <v>537</v>
      </c>
    </row>
    <row r="21" spans="1:3">
      <c r="A21" s="4" t="s">
        <v>948</v>
      </c>
      <c r="B21" s="7" t="n">
        <v>430883</v>
      </c>
      <c r="C21" s="7" t="n">
        <v>297455</v>
      </c>
    </row>
    <row r="22" spans="1:3">
      <c r="A22" s="4" t="s">
        <v>949</v>
      </c>
      <c r="B22" s="4" t="s">
        <v>950</v>
      </c>
      <c r="C22" s="4" t="s">
        <v>951</v>
      </c>
    </row>
    <row r="23" spans="1:3">
      <c r="A23" s="4" t="s">
        <v>952</v>
      </c>
      <c r="B23" s="7" t="n">
        <v>988172</v>
      </c>
      <c r="C23" s="7" t="n">
        <v>1035477</v>
      </c>
    </row>
    <row r="24" spans="1:3">
      <c r="A24" s="4" t="s">
        <v>953</v>
      </c>
      <c r="B24" s="4" t="s">
        <v>954</v>
      </c>
      <c r="C24" s="4" t="s">
        <v>955</v>
      </c>
    </row>
    <row r="25" spans="1:3">
      <c r="A25" s="4" t="s">
        <v>956</v>
      </c>
      <c r="B25" s="7" t="n">
        <v>305824</v>
      </c>
      <c r="C25" s="7" t="n">
        <v>263037</v>
      </c>
    </row>
    <row r="26" spans="1:3">
      <c r="A26" s="4" t="s">
        <v>957</v>
      </c>
      <c r="B26" s="4" t="s">
        <v>958</v>
      </c>
      <c r="C26" s="4" t="s">
        <v>958</v>
      </c>
    </row>
    <row r="27" spans="1:3">
      <c r="A27" s="4" t="s">
        <v>959</v>
      </c>
      <c r="B27" s="7" t="n">
        <v>305824</v>
      </c>
      <c r="C27" s="7" t="n">
        <v>263037</v>
      </c>
    </row>
    <row r="28" spans="1:3">
      <c r="A28" s="4" t="s">
        <v>960</v>
      </c>
      <c r="B28" s="4" t="s">
        <v>958</v>
      </c>
      <c r="C28" s="4" t="s">
        <v>958</v>
      </c>
    </row>
    <row r="29" spans="1:3">
      <c r="A29" s="4" t="s">
        <v>961</v>
      </c>
    </row>
    <row r="30" spans="1:3">
      <c r="A30" s="3" t="s">
        <v>918</v>
      </c>
    </row>
    <row r="31" spans="1:3">
      <c r="A31" s="4" t="s">
        <v>921</v>
      </c>
      <c r="B31" s="7" t="n">
        <v>844664</v>
      </c>
      <c r="C31" s="7" t="n">
        <v>886728</v>
      </c>
    </row>
    <row r="32" spans="1:3">
      <c r="A32" s="4" t="s">
        <v>922</v>
      </c>
      <c r="B32" s="4" t="s">
        <v>962</v>
      </c>
      <c r="C32" s="4" t="s">
        <v>963</v>
      </c>
    </row>
    <row r="33" spans="1:3">
      <c r="A33" s="4" t="s">
        <v>925</v>
      </c>
      <c r="B33" s="7" t="n">
        <v>474125</v>
      </c>
      <c r="C33" s="7" t="n">
        <v>372550</v>
      </c>
    </row>
    <row r="34" spans="1:3">
      <c r="A34" s="4" t="s">
        <v>926</v>
      </c>
      <c r="B34" s="4" t="s">
        <v>927</v>
      </c>
      <c r="C34" s="4" t="s">
        <v>927</v>
      </c>
    </row>
    <row r="35" spans="1:3">
      <c r="A35" s="4" t="s">
        <v>928</v>
      </c>
      <c r="B35" s="7" t="n">
        <v>622290</v>
      </c>
      <c r="C35" s="7" t="n">
        <v>459866</v>
      </c>
    </row>
    <row r="36" spans="1:3">
      <c r="A36" s="4" t="s">
        <v>929</v>
      </c>
      <c r="B36" s="4" t="s">
        <v>930</v>
      </c>
      <c r="C36" s="4" t="s">
        <v>931</v>
      </c>
    </row>
    <row r="37" spans="1:3">
      <c r="A37" s="4" t="s">
        <v>964</v>
      </c>
      <c r="B37" s="7" t="n">
        <v>592657</v>
      </c>
      <c r="C37" s="7" t="n">
        <v>465687</v>
      </c>
    </row>
    <row r="38" spans="1:3">
      <c r="A38" s="4" t="s">
        <v>965</v>
      </c>
      <c r="B38" s="4" t="s">
        <v>966</v>
      </c>
      <c r="C38" s="4" t="s">
        <v>966</v>
      </c>
    </row>
    <row r="39" spans="1:3">
      <c r="A39" s="4" t="s">
        <v>932</v>
      </c>
      <c r="B39" s="7" t="n">
        <v>782881</v>
      </c>
      <c r="C39" s="7" t="n">
        <v>828257</v>
      </c>
    </row>
    <row r="40" spans="1:3">
      <c r="A40" s="4" t="s">
        <v>933</v>
      </c>
      <c r="B40" s="4" t="s">
        <v>967</v>
      </c>
      <c r="C40" s="4" t="s">
        <v>968</v>
      </c>
    </row>
    <row r="41" spans="1:3">
      <c r="A41" s="4" t="s">
        <v>936</v>
      </c>
      <c r="B41" s="7" t="n">
        <v>355594</v>
      </c>
      <c r="C41" s="7" t="n">
        <v>279412</v>
      </c>
    </row>
    <row r="42" spans="1:3">
      <c r="A42" s="4" t="s">
        <v>937</v>
      </c>
      <c r="B42" s="4" t="s">
        <v>938</v>
      </c>
      <c r="C42" s="4" t="s">
        <v>938</v>
      </c>
    </row>
    <row r="43" spans="1:3">
      <c r="A43" s="4" t="s">
        <v>939</v>
      </c>
      <c r="B43" s="7" t="n">
        <v>503758</v>
      </c>
      <c r="C43" s="7" t="n">
        <v>366729</v>
      </c>
    </row>
    <row r="44" spans="1:3">
      <c r="A44" s="4" t="s">
        <v>940</v>
      </c>
      <c r="B44" s="4" t="s">
        <v>941</v>
      </c>
      <c r="C44" s="4" t="s">
        <v>942</v>
      </c>
    </row>
    <row r="45" spans="1:3">
      <c r="A45" s="4" t="s">
        <v>969</v>
      </c>
      <c r="B45" s="7" t="n">
        <v>474125</v>
      </c>
      <c r="C45" s="7" t="n">
        <v>372550</v>
      </c>
    </row>
    <row r="46" spans="1:3">
      <c r="A46" s="4" t="s">
        <v>970</v>
      </c>
      <c r="B46" s="4" t="s">
        <v>927</v>
      </c>
      <c r="C46" s="4" t="s">
        <v>927</v>
      </c>
    </row>
    <row r="47" spans="1:3">
      <c r="A47" s="4" t="s">
        <v>943</v>
      </c>
      <c r="B47" s="7" t="n">
        <v>782881</v>
      </c>
      <c r="C47" s="7" t="n">
        <v>828257</v>
      </c>
    </row>
    <row r="48" spans="1:3">
      <c r="A48" s="4" t="s">
        <v>944</v>
      </c>
      <c r="B48" s="4" t="s">
        <v>967</v>
      </c>
      <c r="C48" s="4" t="s">
        <v>968</v>
      </c>
    </row>
    <row r="49" spans="1:3">
      <c r="A49" s="4" t="s">
        <v>946</v>
      </c>
      <c r="B49" s="7" t="n">
        <v>266696</v>
      </c>
      <c r="C49" s="7" t="n">
        <v>209559</v>
      </c>
    </row>
    <row r="50" spans="1:3">
      <c r="A50" s="4" t="s">
        <v>947</v>
      </c>
      <c r="B50" s="4" t="s">
        <v>537</v>
      </c>
      <c r="C50" s="4" t="s">
        <v>537</v>
      </c>
    </row>
    <row r="51" spans="1:3">
      <c r="A51" s="4" t="s">
        <v>948</v>
      </c>
      <c r="B51" s="7" t="n">
        <v>414860</v>
      </c>
      <c r="C51" s="7" t="n">
        <v>296875</v>
      </c>
    </row>
    <row r="52" spans="1:3">
      <c r="A52" s="4" t="s">
        <v>949</v>
      </c>
      <c r="B52" s="4" t="s">
        <v>950</v>
      </c>
      <c r="C52" s="4" t="s">
        <v>951</v>
      </c>
    </row>
    <row r="53" spans="1:3">
      <c r="A53" s="4" t="s">
        <v>971</v>
      </c>
      <c r="B53" s="7" t="n">
        <v>385227</v>
      </c>
      <c r="C53" s="7" t="n">
        <v>302697</v>
      </c>
    </row>
    <row r="54" spans="1:3">
      <c r="A54" s="4" t="s">
        <v>972</v>
      </c>
      <c r="B54" s="4" t="s">
        <v>973</v>
      </c>
      <c r="C54" s="4" t="s">
        <v>973</v>
      </c>
    </row>
    <row r="55" spans="1:3">
      <c r="A55" s="4" t="s">
        <v>952</v>
      </c>
      <c r="B55" s="7" t="n">
        <v>782881</v>
      </c>
      <c r="C55" s="7" t="n">
        <v>828257</v>
      </c>
    </row>
    <row r="56" spans="1:3">
      <c r="A56" s="4" t="s">
        <v>953</v>
      </c>
      <c r="B56" s="4" t="s">
        <v>974</v>
      </c>
      <c r="C56" s="4" t="s">
        <v>975</v>
      </c>
    </row>
    <row r="57" spans="1:3">
      <c r="A57" s="4" t="s">
        <v>956</v>
      </c>
      <c r="B57" s="7" t="n">
        <v>305423</v>
      </c>
      <c r="C57" s="7" t="n">
        <v>263025</v>
      </c>
    </row>
    <row r="58" spans="1:3">
      <c r="A58" s="4" t="s">
        <v>957</v>
      </c>
      <c r="B58" s="4" t="s">
        <v>958</v>
      </c>
      <c r="C58" s="4" t="s">
        <v>958</v>
      </c>
    </row>
    <row r="59" spans="1:3">
      <c r="A59" s="4" t="s">
        <v>959</v>
      </c>
      <c r="B59" s="7" t="n">
        <v>305423</v>
      </c>
      <c r="C59" s="7" t="n">
        <v>263025</v>
      </c>
    </row>
    <row r="60" spans="1:3">
      <c r="A60" s="4" t="s">
        <v>960</v>
      </c>
      <c r="B60" s="4" t="s">
        <v>958</v>
      </c>
      <c r="C60" s="4" t="s">
        <v>958</v>
      </c>
    </row>
    <row r="61" spans="1:3">
      <c r="A61" s="4" t="s">
        <v>976</v>
      </c>
      <c r="B61" s="7" t="n">
        <v>381779</v>
      </c>
      <c r="C61" s="7" t="n">
        <v>382006</v>
      </c>
    </row>
    <row r="62" spans="1:3">
      <c r="A62" s="4" t="s">
        <v>977</v>
      </c>
      <c r="B62" s="4" t="s">
        <v>978</v>
      </c>
      <c r="C62" s="4" t="s">
        <v>9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980</v>
      </c>
      <c r="C1" s="2" t="s">
        <v>981</v>
      </c>
      <c r="D1" s="2" t="s">
        <v>2</v>
      </c>
    </row>
    <row r="2" spans="1:4">
      <c r="A2" s="3" t="s">
        <v>312</v>
      </c>
    </row>
    <row r="3" spans="1:4">
      <c r="A3" s="4" t="s">
        <v>982</v>
      </c>
      <c r="C3" s="6" t="n">
        <v>4000000</v>
      </c>
      <c r="D3" s="6" t="n">
        <v>3543800</v>
      </c>
    </row>
    <row r="4" spans="1:4">
      <c r="A4" s="4" t="s">
        <v>983</v>
      </c>
      <c r="C4" s="4" t="s">
        <v>984</v>
      </c>
    </row>
    <row r="5" spans="1:4">
      <c r="A5" s="4" t="s">
        <v>985</v>
      </c>
      <c r="B5" s="6" t="n">
        <v>3000000</v>
      </c>
    </row>
    <row r="6" spans="1:4">
      <c r="A6" s="4" t="s">
        <v>986</v>
      </c>
      <c r="D6" s="7" t="n">
        <v>55309</v>
      </c>
    </row>
    <row r="7" spans="1:4">
      <c r="A7" s="4" t="s">
        <v>987</v>
      </c>
      <c r="D7" s="8" t="n">
        <v>15.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8</v>
      </c>
      <c r="B1" s="2" t="s">
        <v>116</v>
      </c>
      <c r="C1" s="2" t="s">
        <v>1</v>
      </c>
    </row>
    <row r="2" spans="1:5">
      <c r="B2" s="2" t="s">
        <v>117</v>
      </c>
      <c r="C2" s="2" t="s">
        <v>2</v>
      </c>
      <c r="D2" s="2" t="s">
        <v>65</v>
      </c>
      <c r="E2" s="2" t="s">
        <v>118</v>
      </c>
    </row>
    <row r="3" spans="1:5">
      <c r="A3" s="4" t="s">
        <v>989</v>
      </c>
    </row>
    <row r="4" spans="1:5">
      <c r="A4" s="3" t="s">
        <v>990</v>
      </c>
    </row>
    <row r="5" spans="1:5">
      <c r="A5" s="4" t="s">
        <v>991</v>
      </c>
      <c r="C5" s="7" t="n">
        <v>209205</v>
      </c>
      <c r="D5" s="7" t="n">
        <v>229156</v>
      </c>
    </row>
    <row r="6" spans="1:5">
      <c r="A6" s="4" t="s">
        <v>992</v>
      </c>
      <c r="B6" s="7" t="n">
        <v>1780</v>
      </c>
      <c r="C6" s="6" t="n">
        <v>6494</v>
      </c>
      <c r="D6" s="6" t="n">
        <v>7805</v>
      </c>
      <c r="E6" s="7" t="n">
        <v>7621</v>
      </c>
    </row>
    <row r="7" spans="1:5">
      <c r="A7" s="4" t="s">
        <v>993</v>
      </c>
      <c r="B7" s="6" t="n">
        <v>2128</v>
      </c>
      <c r="C7" s="6" t="n">
        <v>8569</v>
      </c>
      <c r="D7" s="6" t="n">
        <v>8489</v>
      </c>
      <c r="E7" s="6" t="n">
        <v>8444</v>
      </c>
    </row>
    <row r="8" spans="1:5">
      <c r="A8" s="4" t="s">
        <v>994</v>
      </c>
      <c r="C8" s="6" t="n">
        <v>46001</v>
      </c>
      <c r="D8" s="6" t="n">
        <v>-30703</v>
      </c>
    </row>
    <row r="9" spans="1:5">
      <c r="A9" s="4" t="s">
        <v>995</v>
      </c>
      <c r="C9" s="6" t="n">
        <v>-6443</v>
      </c>
      <c r="D9" s="6" t="n">
        <v>-5542</v>
      </c>
    </row>
    <row r="10" spans="1:5">
      <c r="A10" s="4" t="s">
        <v>996</v>
      </c>
      <c r="B10" s="6" t="n">
        <v>229156</v>
      </c>
      <c r="C10" s="6" t="n">
        <v>263826</v>
      </c>
      <c r="D10" s="6" t="n">
        <v>209205</v>
      </c>
    </row>
    <row r="11" spans="1:5">
      <c r="A11" s="3" t="s">
        <v>997</v>
      </c>
    </row>
    <row r="12" spans="1:5">
      <c r="A12" s="4" t="s">
        <v>998</v>
      </c>
      <c r="C12" s="6" t="n">
        <v>272974</v>
      </c>
      <c r="D12" s="6" t="n">
        <v>289390</v>
      </c>
    </row>
    <row r="13" spans="1:5">
      <c r="A13" s="4" t="s">
        <v>999</v>
      </c>
      <c r="C13" s="6" t="n">
        <v>54816</v>
      </c>
      <c r="D13" s="6" t="n">
        <v>-10874</v>
      </c>
    </row>
    <row r="14" spans="1:5">
      <c r="A14" s="4" t="s">
        <v>1000</v>
      </c>
      <c r="C14" s="6" t="n">
        <v>35000</v>
      </c>
      <c r="D14" s="6" t="n">
        <v>0</v>
      </c>
    </row>
    <row r="15" spans="1:5">
      <c r="A15" s="4" t="s">
        <v>995</v>
      </c>
      <c r="C15" s="6" t="n">
        <v>-6443</v>
      </c>
      <c r="D15" s="6" t="n">
        <v>-5542</v>
      </c>
    </row>
    <row r="16" spans="1:5">
      <c r="A16" s="4" t="s">
        <v>1001</v>
      </c>
      <c r="B16" s="6" t="n">
        <v>289390</v>
      </c>
      <c r="C16" s="6" t="n">
        <v>356347</v>
      </c>
      <c r="D16" s="6" t="n">
        <v>272974</v>
      </c>
    </row>
    <row r="17" spans="1:5">
      <c r="A17" s="4" t="s">
        <v>1002</v>
      </c>
      <c r="C17" s="6" t="n">
        <v>92521</v>
      </c>
      <c r="D17" s="6" t="n">
        <v>63769</v>
      </c>
    </row>
    <row r="18" spans="1:5">
      <c r="A18" s="4" t="s">
        <v>1003</v>
      </c>
    </row>
    <row r="19" spans="1:5">
      <c r="A19" s="3" t="s">
        <v>990</v>
      </c>
    </row>
    <row r="20" spans="1:5">
      <c r="A20" s="4" t="s">
        <v>991</v>
      </c>
      <c r="C20" s="6" t="n">
        <v>11285</v>
      </c>
      <c r="D20" s="6" t="n">
        <v>12243</v>
      </c>
    </row>
    <row r="21" spans="1:5">
      <c r="A21" s="4" t="s">
        <v>992</v>
      </c>
      <c r="B21" s="6" t="n">
        <v>60</v>
      </c>
      <c r="C21" s="6" t="n">
        <v>210</v>
      </c>
      <c r="D21" s="6" t="n">
        <v>282</v>
      </c>
      <c r="E21" s="6" t="n">
        <v>237</v>
      </c>
    </row>
    <row r="22" spans="1:5">
      <c r="A22" s="4" t="s">
        <v>993</v>
      </c>
      <c r="B22" s="6" t="n">
        <v>111</v>
      </c>
      <c r="C22" s="6" t="n">
        <v>466</v>
      </c>
      <c r="D22" s="6" t="n">
        <v>443</v>
      </c>
      <c r="E22" s="6" t="n">
        <v>429</v>
      </c>
    </row>
    <row r="23" spans="1:5">
      <c r="A23" s="4" t="s">
        <v>994</v>
      </c>
      <c r="C23" s="6" t="n">
        <v>2074</v>
      </c>
      <c r="D23" s="6" t="n">
        <v>-1355</v>
      </c>
    </row>
    <row r="24" spans="1:5">
      <c r="A24" s="4" t="s">
        <v>995</v>
      </c>
      <c r="C24" s="6" t="n">
        <v>-339</v>
      </c>
      <c r="D24" s="6" t="n">
        <v>-328</v>
      </c>
    </row>
    <row r="25" spans="1:5">
      <c r="A25" s="4" t="s">
        <v>996</v>
      </c>
      <c r="B25" s="6" t="n">
        <v>12243</v>
      </c>
      <c r="C25" s="6" t="n">
        <v>13696</v>
      </c>
      <c r="D25" s="6" t="n">
        <v>11285</v>
      </c>
    </row>
    <row r="26" spans="1:5">
      <c r="A26" s="3" t="s">
        <v>997</v>
      </c>
    </row>
    <row r="27" spans="1:5">
      <c r="A27" s="4" t="s">
        <v>998</v>
      </c>
      <c r="C27" s="6" t="n">
        <v>0</v>
      </c>
      <c r="D27" s="6" t="n">
        <v>0</v>
      </c>
    </row>
    <row r="28" spans="1:5">
      <c r="A28" s="4" t="s">
        <v>999</v>
      </c>
      <c r="C28" s="6" t="n">
        <v>0</v>
      </c>
      <c r="D28" s="6" t="n">
        <v>0</v>
      </c>
    </row>
    <row r="29" spans="1:5">
      <c r="A29" s="4" t="s">
        <v>1000</v>
      </c>
      <c r="C29" s="6" t="n">
        <v>339</v>
      </c>
      <c r="D29" s="6" t="n">
        <v>328</v>
      </c>
    </row>
    <row r="30" spans="1:5">
      <c r="A30" s="4" t="s">
        <v>995</v>
      </c>
      <c r="C30" s="6" t="n">
        <v>-339</v>
      </c>
      <c r="D30" s="6" t="n">
        <v>-328</v>
      </c>
    </row>
    <row r="31" spans="1:5">
      <c r="A31" s="4" t="s">
        <v>1001</v>
      </c>
      <c r="B31" s="6" t="n">
        <v>0</v>
      </c>
      <c r="C31" s="6" t="n">
        <v>0</v>
      </c>
      <c r="D31" s="6" t="n">
        <v>0</v>
      </c>
    </row>
    <row r="32" spans="1:5">
      <c r="A32" s="4" t="s">
        <v>1002</v>
      </c>
      <c r="C32" s="6" t="n">
        <v>-13696</v>
      </c>
      <c r="D32" s="6" t="n">
        <v>-11285</v>
      </c>
    </row>
    <row r="33" spans="1:5">
      <c r="A33" s="4" t="s">
        <v>1004</v>
      </c>
    </row>
    <row r="34" spans="1:5">
      <c r="A34" s="3" t="s">
        <v>990</v>
      </c>
    </row>
    <row r="35" spans="1:5">
      <c r="A35" s="4" t="s">
        <v>991</v>
      </c>
      <c r="C35" s="6" t="n">
        <v>20964</v>
      </c>
      <c r="D35" s="6" t="n">
        <v>22078</v>
      </c>
    </row>
    <row r="36" spans="1:5">
      <c r="A36" s="4" t="s">
        <v>992</v>
      </c>
      <c r="B36" s="6" t="n">
        <v>92</v>
      </c>
      <c r="C36" s="6" t="n">
        <v>339</v>
      </c>
      <c r="D36" s="6" t="n">
        <v>417</v>
      </c>
      <c r="E36" s="6" t="n">
        <v>471</v>
      </c>
    </row>
    <row r="37" spans="1:5">
      <c r="A37" s="4" t="s">
        <v>993</v>
      </c>
      <c r="B37" s="6" t="n">
        <v>205</v>
      </c>
      <c r="C37" s="6" t="n">
        <v>826</v>
      </c>
      <c r="D37" s="6" t="n">
        <v>796</v>
      </c>
      <c r="E37" s="7" t="n">
        <v>742</v>
      </c>
    </row>
    <row r="38" spans="1:5">
      <c r="A38" s="4" t="s">
        <v>994</v>
      </c>
      <c r="C38" s="6" t="n">
        <v>3141</v>
      </c>
      <c r="D38" s="6" t="n">
        <v>-1845</v>
      </c>
    </row>
    <row r="39" spans="1:5">
      <c r="A39" s="4" t="s">
        <v>995</v>
      </c>
      <c r="C39" s="6" t="n">
        <v>-667</v>
      </c>
      <c r="D39" s="6" t="n">
        <v>-482</v>
      </c>
    </row>
    <row r="40" spans="1:5">
      <c r="A40" s="4" t="s">
        <v>996</v>
      </c>
      <c r="B40" s="6" t="n">
        <v>22078</v>
      </c>
      <c r="C40" s="6" t="n">
        <v>24603</v>
      </c>
      <c r="D40" s="6" t="n">
        <v>20964</v>
      </c>
    </row>
    <row r="41" spans="1:5">
      <c r="A41" s="3" t="s">
        <v>997</v>
      </c>
    </row>
    <row r="42" spans="1:5">
      <c r="A42" s="4" t="s">
        <v>998</v>
      </c>
      <c r="C42" s="6" t="n">
        <v>0</v>
      </c>
      <c r="D42" s="6" t="n">
        <v>0</v>
      </c>
    </row>
    <row r="43" spans="1:5">
      <c r="A43" s="4" t="s">
        <v>999</v>
      </c>
      <c r="C43" s="6" t="n">
        <v>0</v>
      </c>
      <c r="D43" s="6" t="n">
        <v>0</v>
      </c>
    </row>
    <row r="44" spans="1:5">
      <c r="A44" s="4" t="s">
        <v>1000</v>
      </c>
      <c r="C44" s="6" t="n">
        <v>667</v>
      </c>
      <c r="D44" s="6" t="n">
        <v>482</v>
      </c>
    </row>
    <row r="45" spans="1:5">
      <c r="A45" s="4" t="s">
        <v>995</v>
      </c>
      <c r="C45" s="6" t="n">
        <v>-667</v>
      </c>
      <c r="D45" s="6" t="n">
        <v>-482</v>
      </c>
    </row>
    <row r="46" spans="1:5">
      <c r="A46" s="4" t="s">
        <v>1001</v>
      </c>
      <c r="B46" s="7" t="n">
        <v>0</v>
      </c>
      <c r="C46" s="6" t="n">
        <v>0</v>
      </c>
      <c r="D46" s="6" t="n">
        <v>0</v>
      </c>
    </row>
    <row r="47" spans="1:5">
      <c r="A47" s="4" t="s">
        <v>1002</v>
      </c>
      <c r="C47" s="7" t="n">
        <v>-24603</v>
      </c>
      <c r="D47" s="7" t="n">
        <v>-20964</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1005</v>
      </c>
      <c r="B1" s="2" t="s">
        <v>516</v>
      </c>
      <c r="C1" s="2" t="s">
        <v>116</v>
      </c>
      <c r="D1" s="2" t="s">
        <v>1</v>
      </c>
    </row>
    <row r="2" spans="1:6">
      <c r="B2" s="2" t="s">
        <v>517</v>
      </c>
      <c r="C2" s="2" t="s">
        <v>117</v>
      </c>
      <c r="D2" s="2" t="s">
        <v>2</v>
      </c>
      <c r="E2" s="2" t="s">
        <v>65</v>
      </c>
      <c r="F2" s="2" t="s">
        <v>118</v>
      </c>
    </row>
    <row r="3" spans="1:6">
      <c r="A3" s="3" t="s">
        <v>1006</v>
      </c>
    </row>
    <row r="4" spans="1:6">
      <c r="A4" s="4" t="s">
        <v>1007</v>
      </c>
      <c r="D4" s="4" t="s">
        <v>1008</v>
      </c>
    </row>
    <row r="5" spans="1:6">
      <c r="A5" s="4" t="s">
        <v>81</v>
      </c>
      <c r="D5" s="7" t="n">
        <v>211415000</v>
      </c>
      <c r="E5" s="7" t="n">
        <v>184488000</v>
      </c>
    </row>
    <row r="6" spans="1:6">
      <c r="A6" s="4" t="s">
        <v>1009</v>
      </c>
      <c r="C6" s="7" t="n">
        <v>1089000</v>
      </c>
      <c r="D6" s="6" t="n">
        <v>5846000</v>
      </c>
      <c r="E6" s="6" t="n">
        <v>5208000</v>
      </c>
      <c r="F6" s="7" t="n">
        <v>4936000</v>
      </c>
    </row>
    <row r="7" spans="1:6">
      <c r="A7" s="4" t="s">
        <v>1010</v>
      </c>
      <c r="D7" s="6" t="n">
        <v>14100000</v>
      </c>
      <c r="E7" s="6" t="n">
        <v>10500000</v>
      </c>
    </row>
    <row r="8" spans="1:6">
      <c r="A8" s="4" t="s">
        <v>1011</v>
      </c>
      <c r="C8" s="6" t="n">
        <v>159000</v>
      </c>
      <c r="D8" s="6" t="n">
        <v>1100000</v>
      </c>
      <c r="E8" s="6" t="n">
        <v>1300000</v>
      </c>
      <c r="F8" s="6" t="n">
        <v>395000</v>
      </c>
    </row>
    <row r="9" spans="1:6">
      <c r="A9" s="4" t="s">
        <v>1012</v>
      </c>
      <c r="C9" s="6" t="n">
        <v>0</v>
      </c>
      <c r="D9" s="6" t="n">
        <v>0</v>
      </c>
      <c r="E9" s="6" t="n">
        <v>45428000</v>
      </c>
      <c r="F9" s="6" t="n">
        <v>0</v>
      </c>
    </row>
    <row r="10" spans="1:6">
      <c r="A10" s="4" t="s">
        <v>1013</v>
      </c>
      <c r="C10" s="6" t="n">
        <v>0</v>
      </c>
      <c r="D10" s="6" t="n">
        <v>3566000</v>
      </c>
      <c r="E10" s="6" t="n">
        <v>2594000</v>
      </c>
      <c r="F10" s="6" t="n">
        <v>0</v>
      </c>
    </row>
    <row r="11" spans="1:6">
      <c r="A11" s="4" t="s">
        <v>1003</v>
      </c>
    </row>
    <row r="12" spans="1:6">
      <c r="A12" s="3" t="s">
        <v>1006</v>
      </c>
    </row>
    <row r="13" spans="1:6">
      <c r="A13" s="4" t="s">
        <v>1014</v>
      </c>
      <c r="D13" s="6" t="n">
        <v>-13696000</v>
      </c>
      <c r="E13" s="6" t="n">
        <v>-11285000</v>
      </c>
    </row>
    <row r="14" spans="1:6">
      <c r="A14" s="4" t="s">
        <v>1011</v>
      </c>
      <c r="C14" s="6" t="n">
        <v>1000</v>
      </c>
      <c r="D14" s="6" t="n">
        <v>11000</v>
      </c>
      <c r="E14" s="6" t="n">
        <v>9000</v>
      </c>
      <c r="F14" s="6" t="n">
        <v>14000</v>
      </c>
    </row>
    <row r="15" spans="1:6">
      <c r="A15" s="4" t="s">
        <v>1013</v>
      </c>
      <c r="C15" s="6" t="n">
        <v>0</v>
      </c>
      <c r="D15" s="6" t="n">
        <v>267000</v>
      </c>
      <c r="E15" s="6" t="n">
        <v>165000</v>
      </c>
      <c r="F15" s="6" t="n">
        <v>0</v>
      </c>
    </row>
    <row r="16" spans="1:6">
      <c r="A16" s="4" t="s">
        <v>1004</v>
      </c>
    </row>
    <row r="17" spans="1:6">
      <c r="A17" s="3" t="s">
        <v>1006</v>
      </c>
    </row>
    <row r="18" spans="1:6">
      <c r="A18" s="4" t="s">
        <v>1014</v>
      </c>
      <c r="D18" s="6" t="n">
        <v>-24603000</v>
      </c>
      <c r="E18" s="6" t="n">
        <v>-20964000</v>
      </c>
    </row>
    <row r="19" spans="1:6">
      <c r="A19" s="4" t="s">
        <v>989</v>
      </c>
    </row>
    <row r="20" spans="1:6">
      <c r="A20" s="3" t="s">
        <v>1006</v>
      </c>
    </row>
    <row r="21" spans="1:6">
      <c r="A21" s="4" t="s">
        <v>1014</v>
      </c>
      <c r="D21" s="6" t="n">
        <v>92521000</v>
      </c>
      <c r="E21" s="6" t="n">
        <v>63769000</v>
      </c>
    </row>
    <row r="22" spans="1:6">
      <c r="A22" s="4" t="s">
        <v>1011</v>
      </c>
      <c r="C22" s="7" t="n">
        <v>289000</v>
      </c>
      <c r="D22" s="7" t="n">
        <v>1400000</v>
      </c>
      <c r="E22" s="6" t="n">
        <v>1300000</v>
      </c>
      <c r="F22" s="6" t="n">
        <v>1200000</v>
      </c>
    </row>
    <row r="23" spans="1:6">
      <c r="A23" s="4" t="s">
        <v>536</v>
      </c>
    </row>
    <row r="24" spans="1:6">
      <c r="A24" s="3" t="s">
        <v>1006</v>
      </c>
    </row>
    <row r="25" spans="1:6">
      <c r="A25" s="4" t="s">
        <v>530</v>
      </c>
      <c r="D25" s="4" t="s">
        <v>537</v>
      </c>
    </row>
    <row r="26" spans="1:6">
      <c r="A26" s="4" t="s">
        <v>1015</v>
      </c>
    </row>
    <row r="27" spans="1:6">
      <c r="A27" s="3" t="s">
        <v>1006</v>
      </c>
    </row>
    <row r="28" spans="1:6">
      <c r="A28" s="4" t="s">
        <v>530</v>
      </c>
      <c r="D28" s="4" t="s">
        <v>537</v>
      </c>
    </row>
    <row r="29" spans="1:6">
      <c r="A29" s="4" t="s">
        <v>529</v>
      </c>
    </row>
    <row r="30" spans="1:6">
      <c r="A30" s="3" t="s">
        <v>1006</v>
      </c>
    </row>
    <row r="31" spans="1:6">
      <c r="A31" s="4" t="s">
        <v>530</v>
      </c>
      <c r="D31" s="4" t="s">
        <v>531</v>
      </c>
    </row>
    <row r="32" spans="1:6">
      <c r="A32" s="4" t="s">
        <v>1016</v>
      </c>
    </row>
    <row r="33" spans="1:6">
      <c r="A33" s="3" t="s">
        <v>1006</v>
      </c>
    </row>
    <row r="34" spans="1:6">
      <c r="A34" s="4" t="s">
        <v>530</v>
      </c>
      <c r="D34" s="4" t="s">
        <v>531</v>
      </c>
    </row>
    <row r="35" spans="1:6">
      <c r="A35" s="4" t="s">
        <v>514</v>
      </c>
    </row>
    <row r="36" spans="1:6">
      <c r="A36" s="3" t="s">
        <v>1006</v>
      </c>
    </row>
    <row r="37" spans="1:6">
      <c r="A37" s="4" t="s">
        <v>1012</v>
      </c>
      <c r="B37" s="7" t="n">
        <v>45400000</v>
      </c>
    </row>
    <row r="38" spans="1:6">
      <c r="A38" s="4" t="s">
        <v>548</v>
      </c>
      <c r="B38" s="4" t="s">
        <v>539</v>
      </c>
      <c r="D38" s="4" t="s">
        <v>539</v>
      </c>
    </row>
    <row r="39" spans="1:6">
      <c r="A39" s="4" t="s">
        <v>1017</v>
      </c>
      <c r="B39" s="6" t="n">
        <v>4542855</v>
      </c>
    </row>
    <row r="40" spans="1:6">
      <c r="A40" s="4" t="s">
        <v>1018</v>
      </c>
      <c r="B40" s="4" t="s">
        <v>1019</v>
      </c>
    </row>
    <row r="41" spans="1:6">
      <c r="A41" s="4" t="s">
        <v>1013</v>
      </c>
      <c r="D41" s="7" t="n">
        <v>3600000</v>
      </c>
      <c r="E41" s="7" t="n">
        <v>2600000</v>
      </c>
      <c r="F41" s="7" t="n">
        <v>0</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0</v>
      </c>
      <c r="B1" s="2" t="s">
        <v>2</v>
      </c>
      <c r="C1" s="2" t="s">
        <v>65</v>
      </c>
      <c r="D1" s="2" t="s">
        <v>117</v>
      </c>
      <c r="E1" s="2" t="s">
        <v>118</v>
      </c>
    </row>
    <row r="2" spans="1:5">
      <c r="A2" s="4" t="s">
        <v>989</v>
      </c>
    </row>
    <row r="3" spans="1:5">
      <c r="A3" s="3" t="s">
        <v>1006</v>
      </c>
    </row>
    <row r="4" spans="1:5">
      <c r="A4" s="4" t="s">
        <v>1021</v>
      </c>
      <c r="B4" s="7" t="n">
        <v>0</v>
      </c>
      <c r="C4" s="7" t="n">
        <v>0</v>
      </c>
      <c r="D4" s="7" t="n">
        <v>0</v>
      </c>
      <c r="E4" s="7" t="n">
        <v>0</v>
      </c>
    </row>
    <row r="5" spans="1:5">
      <c r="A5" s="4" t="s">
        <v>1022</v>
      </c>
      <c r="B5" s="6" t="n">
        <v>68752</v>
      </c>
      <c r="C5" s="6" t="n">
        <v>59579</v>
      </c>
      <c r="D5" s="6" t="n">
        <v>61731</v>
      </c>
      <c r="E5" s="6" t="n">
        <v>55438</v>
      </c>
    </row>
    <row r="6" spans="1:5">
      <c r="A6" s="4" t="s">
        <v>1023</v>
      </c>
      <c r="B6" s="6" t="n">
        <v>68752</v>
      </c>
      <c r="C6" s="6" t="n">
        <v>59579</v>
      </c>
      <c r="D6" s="6" t="n">
        <v>61731</v>
      </c>
      <c r="E6" s="6" t="n">
        <v>55438</v>
      </c>
    </row>
    <row r="7" spans="1:5">
      <c r="A7" s="4" t="s">
        <v>1003</v>
      </c>
    </row>
    <row r="8" spans="1:5">
      <c r="A8" s="3" t="s">
        <v>1006</v>
      </c>
    </row>
    <row r="9" spans="1:5">
      <c r="A9" s="4" t="s">
        <v>1021</v>
      </c>
      <c r="B9" s="6" t="n">
        <v>0</v>
      </c>
      <c r="C9" s="6" t="n">
        <v>0</v>
      </c>
      <c r="D9" s="6" t="n">
        <v>0</v>
      </c>
      <c r="E9" s="6" t="n">
        <v>0</v>
      </c>
    </row>
    <row r="10" spans="1:5">
      <c r="A10" s="4" t="s">
        <v>1022</v>
      </c>
      <c r="B10" s="6" t="n">
        <v>5577</v>
      </c>
      <c r="C10" s="6" t="n">
        <v>3748</v>
      </c>
      <c r="D10" s="6" t="n">
        <v>5515</v>
      </c>
      <c r="E10" s="6" t="n">
        <v>4725</v>
      </c>
    </row>
    <row r="11" spans="1:5">
      <c r="A11" s="4" t="s">
        <v>1023</v>
      </c>
      <c r="B11" s="6" t="n">
        <v>5577</v>
      </c>
      <c r="C11" s="6" t="n">
        <v>3748</v>
      </c>
      <c r="D11" s="6" t="n">
        <v>5515</v>
      </c>
      <c r="E11" s="6" t="n">
        <v>4725</v>
      </c>
    </row>
    <row r="12" spans="1:5">
      <c r="A12" s="4" t="s">
        <v>1004</v>
      </c>
    </row>
    <row r="13" spans="1:5">
      <c r="A13" s="3" t="s">
        <v>1006</v>
      </c>
    </row>
    <row r="14" spans="1:5">
      <c r="A14" s="4" t="s">
        <v>1021</v>
      </c>
      <c r="B14" s="6" t="n">
        <v>0</v>
      </c>
      <c r="C14" s="6" t="n">
        <v>0</v>
      </c>
      <c r="D14" s="6" t="n">
        <v>-106</v>
      </c>
      <c r="E14" s="6" t="n">
        <v>-140</v>
      </c>
    </row>
    <row r="15" spans="1:5">
      <c r="A15" s="4" t="s">
        <v>1022</v>
      </c>
      <c r="B15" s="6" t="n">
        <v>7221</v>
      </c>
      <c r="C15" s="6" t="n">
        <v>4226</v>
      </c>
      <c r="D15" s="6" t="n">
        <v>6395</v>
      </c>
      <c r="E15" s="6" t="n">
        <v>4611</v>
      </c>
    </row>
    <row r="16" spans="1:5">
      <c r="A16" s="4" t="s">
        <v>1023</v>
      </c>
      <c r="B16" s="7" t="n">
        <v>7221</v>
      </c>
      <c r="C16" s="7" t="n">
        <v>4226</v>
      </c>
      <c r="D16" s="7" t="n">
        <v>6289</v>
      </c>
      <c r="E16" s="7" t="n">
        <v>44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4</v>
      </c>
      <c r="B1" s="2" t="s">
        <v>116</v>
      </c>
      <c r="C1" s="2" t="s">
        <v>1</v>
      </c>
    </row>
    <row r="2" spans="1:5">
      <c r="B2" s="2" t="s">
        <v>117</v>
      </c>
      <c r="C2" s="2" t="s">
        <v>2</v>
      </c>
      <c r="D2" s="2" t="s">
        <v>65</v>
      </c>
      <c r="E2" s="2" t="s">
        <v>118</v>
      </c>
    </row>
    <row r="3" spans="1:5">
      <c r="A3" s="4" t="s">
        <v>989</v>
      </c>
    </row>
    <row r="4" spans="1:5">
      <c r="A4" s="3" t="s">
        <v>1025</v>
      </c>
    </row>
    <row r="5" spans="1:5">
      <c r="A5" s="4" t="s">
        <v>992</v>
      </c>
      <c r="B5" s="7" t="n">
        <v>1780</v>
      </c>
      <c r="C5" s="7" t="n">
        <v>6494</v>
      </c>
      <c r="D5" s="7" t="n">
        <v>7805</v>
      </c>
      <c r="E5" s="7" t="n">
        <v>7621</v>
      </c>
    </row>
    <row r="6" spans="1:5">
      <c r="A6" s="4" t="s">
        <v>993</v>
      </c>
      <c r="B6" s="6" t="n">
        <v>2128</v>
      </c>
      <c r="C6" s="6" t="n">
        <v>8569</v>
      </c>
      <c r="D6" s="6" t="n">
        <v>8489</v>
      </c>
      <c r="E6" s="6" t="n">
        <v>8444</v>
      </c>
    </row>
    <row r="7" spans="1:5">
      <c r="A7" s="4" t="s">
        <v>1026</v>
      </c>
      <c r="B7" s="6" t="n">
        <v>-4814</v>
      </c>
      <c r="C7" s="6" t="n">
        <v>-21058</v>
      </c>
      <c r="D7" s="6" t="n">
        <v>-20794</v>
      </c>
      <c r="E7" s="6" t="n">
        <v>-24809</v>
      </c>
    </row>
    <row r="8" spans="1:5">
      <c r="A8" s="4" t="s">
        <v>1027</v>
      </c>
      <c r="B8" s="6" t="n">
        <v>0</v>
      </c>
      <c r="C8" s="6" t="n">
        <v>0</v>
      </c>
      <c r="D8" s="6" t="n">
        <v>0</v>
      </c>
      <c r="E8" s="6" t="n">
        <v>0</v>
      </c>
    </row>
    <row r="9" spans="1:5">
      <c r="A9" s="4" t="s">
        <v>1028</v>
      </c>
      <c r="B9" s="6" t="n">
        <v>707</v>
      </c>
      <c r="C9" s="6" t="n">
        <v>3070</v>
      </c>
      <c r="D9" s="6" t="n">
        <v>3117</v>
      </c>
      <c r="E9" s="6" t="n">
        <v>10998</v>
      </c>
    </row>
    <row r="10" spans="1:5">
      <c r="A10" s="4" t="s">
        <v>1029</v>
      </c>
      <c r="B10" s="6" t="n">
        <v>-199</v>
      </c>
      <c r="C10" s="6" t="n">
        <v>-2925</v>
      </c>
      <c r="D10" s="6" t="n">
        <v>-1383</v>
      </c>
      <c r="E10" s="6" t="n">
        <v>2254</v>
      </c>
    </row>
    <row r="11" spans="1:5">
      <c r="A11" s="4" t="s">
        <v>1003</v>
      </c>
    </row>
    <row r="12" spans="1:5">
      <c r="A12" s="3" t="s">
        <v>1025</v>
      </c>
    </row>
    <row r="13" spans="1:5">
      <c r="A13" s="4" t="s">
        <v>992</v>
      </c>
      <c r="B13" s="6" t="n">
        <v>60</v>
      </c>
      <c r="C13" s="6" t="n">
        <v>210</v>
      </c>
      <c r="D13" s="6" t="n">
        <v>282</v>
      </c>
      <c r="E13" s="6" t="n">
        <v>237</v>
      </c>
    </row>
    <row r="14" spans="1:5">
      <c r="A14" s="4" t="s">
        <v>993</v>
      </c>
      <c r="B14" s="6" t="n">
        <v>111</v>
      </c>
      <c r="C14" s="6" t="n">
        <v>466</v>
      </c>
      <c r="D14" s="6" t="n">
        <v>443</v>
      </c>
      <c r="E14" s="6" t="n">
        <v>429</v>
      </c>
    </row>
    <row r="15" spans="1:5">
      <c r="A15" s="4" t="s">
        <v>1026</v>
      </c>
      <c r="B15" s="6" t="n">
        <v>0</v>
      </c>
      <c r="C15" s="6" t="n">
        <v>0</v>
      </c>
      <c r="D15" s="6" t="n">
        <v>0</v>
      </c>
      <c r="E15" s="6" t="n">
        <v>0</v>
      </c>
    </row>
    <row r="16" spans="1:5">
      <c r="A16" s="4" t="s">
        <v>1027</v>
      </c>
      <c r="B16" s="6" t="n">
        <v>0</v>
      </c>
      <c r="C16" s="6" t="n">
        <v>0</v>
      </c>
      <c r="D16" s="6" t="n">
        <v>0</v>
      </c>
      <c r="E16" s="6" t="n">
        <v>0</v>
      </c>
    </row>
    <row r="17" spans="1:5">
      <c r="A17" s="4" t="s">
        <v>1028</v>
      </c>
      <c r="B17" s="6" t="n">
        <v>103</v>
      </c>
      <c r="C17" s="6" t="n">
        <v>244</v>
      </c>
      <c r="D17" s="6" t="n">
        <v>413</v>
      </c>
      <c r="E17" s="6" t="n">
        <v>453</v>
      </c>
    </row>
    <row r="18" spans="1:5">
      <c r="A18" s="4" t="s">
        <v>1029</v>
      </c>
      <c r="B18" s="6" t="n">
        <v>274</v>
      </c>
      <c r="C18" s="6" t="n">
        <v>920</v>
      </c>
      <c r="D18" s="6" t="n">
        <v>1138</v>
      </c>
      <c r="E18" s="6" t="n">
        <v>1119</v>
      </c>
    </row>
    <row r="19" spans="1:5">
      <c r="A19" s="4" t="s">
        <v>1004</v>
      </c>
    </row>
    <row r="20" spans="1:5">
      <c r="A20" s="3" t="s">
        <v>1025</v>
      </c>
    </row>
    <row r="21" spans="1:5">
      <c r="A21" s="4" t="s">
        <v>992</v>
      </c>
      <c r="B21" s="6" t="n">
        <v>92</v>
      </c>
      <c r="C21" s="6" t="n">
        <v>339</v>
      </c>
      <c r="D21" s="6" t="n">
        <v>417</v>
      </c>
      <c r="E21" s="6" t="n">
        <v>471</v>
      </c>
    </row>
    <row r="22" spans="1:5">
      <c r="A22" s="4" t="s">
        <v>993</v>
      </c>
      <c r="B22" s="6" t="n">
        <v>205</v>
      </c>
      <c r="C22" s="6" t="n">
        <v>826</v>
      </c>
      <c r="D22" s="6" t="n">
        <v>796</v>
      </c>
      <c r="E22" s="6" t="n">
        <v>742</v>
      </c>
    </row>
    <row r="23" spans="1:5">
      <c r="A23" s="4" t="s">
        <v>1026</v>
      </c>
      <c r="B23" s="6" t="n">
        <v>0</v>
      </c>
      <c r="C23" s="6" t="n">
        <v>0</v>
      </c>
      <c r="D23" s="6" t="n">
        <v>0</v>
      </c>
      <c r="E23" s="6" t="n">
        <v>0</v>
      </c>
    </row>
    <row r="24" spans="1:5">
      <c r="A24" s="4" t="s">
        <v>1027</v>
      </c>
      <c r="B24" s="6" t="n">
        <v>-34</v>
      </c>
      <c r="C24" s="6" t="n">
        <v>0</v>
      </c>
      <c r="D24" s="6" t="n">
        <v>-106</v>
      </c>
      <c r="E24" s="6" t="n">
        <v>-136</v>
      </c>
    </row>
    <row r="25" spans="1:5">
      <c r="A25" s="4" t="s">
        <v>1028</v>
      </c>
      <c r="B25" s="6" t="n">
        <v>70</v>
      </c>
      <c r="C25" s="6" t="n">
        <v>147</v>
      </c>
      <c r="D25" s="6" t="n">
        <v>323</v>
      </c>
      <c r="E25" s="6" t="n">
        <v>325</v>
      </c>
    </row>
    <row r="26" spans="1:5">
      <c r="A26" s="4" t="s">
        <v>1029</v>
      </c>
      <c r="B26" s="7" t="n">
        <v>333</v>
      </c>
      <c r="C26" s="7" t="n">
        <v>1312</v>
      </c>
      <c r="D26" s="7" t="n">
        <v>1430</v>
      </c>
      <c r="E26" s="7" t="n">
        <v>1402</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0</v>
      </c>
      <c r="B1" s="2" t="s">
        <v>116</v>
      </c>
      <c r="C1" s="2" t="s">
        <v>1</v>
      </c>
    </row>
    <row r="2" spans="1:5">
      <c r="B2" s="2" t="s">
        <v>117</v>
      </c>
      <c r="C2" s="2" t="s">
        <v>2</v>
      </c>
      <c r="D2" s="2" t="s">
        <v>65</v>
      </c>
      <c r="E2" s="2" t="s">
        <v>118</v>
      </c>
    </row>
    <row r="3" spans="1:5">
      <c r="A3" s="3" t="s">
        <v>1006</v>
      </c>
    </row>
    <row r="4" spans="1:5">
      <c r="A4" s="4" t="s">
        <v>136</v>
      </c>
      <c r="B4" s="7" t="n">
        <v>15624</v>
      </c>
      <c r="C4" s="7" t="n">
        <v>84256</v>
      </c>
      <c r="D4" s="7" t="n">
        <v>77226</v>
      </c>
      <c r="E4" s="7" t="n">
        <v>62993</v>
      </c>
    </row>
    <row r="5" spans="1:5">
      <c r="A5" s="4" t="s">
        <v>144</v>
      </c>
      <c r="B5" s="7" t="n">
        <v>3780</v>
      </c>
      <c r="C5" s="7" t="n">
        <v>11769</v>
      </c>
      <c r="D5" s="6" t="n">
        <v>5597</v>
      </c>
      <c r="E5" s="7" t="n">
        <v>14207</v>
      </c>
    </row>
    <row r="6" spans="1:5">
      <c r="A6" s="4" t="s">
        <v>1031</v>
      </c>
    </row>
    <row r="7" spans="1:5">
      <c r="A7" s="3" t="s">
        <v>1006</v>
      </c>
    </row>
    <row r="8" spans="1:5">
      <c r="A8" s="4" t="s">
        <v>136</v>
      </c>
      <c r="D8" s="6" t="n">
        <v>77226</v>
      </c>
    </row>
    <row r="9" spans="1:5">
      <c r="A9" s="4" t="s">
        <v>144</v>
      </c>
      <c r="D9" s="6" t="n">
        <v>5597</v>
      </c>
    </row>
    <row r="10" spans="1:5">
      <c r="A10" s="4" t="s">
        <v>1032</v>
      </c>
    </row>
    <row r="11" spans="1:5">
      <c r="A11" s="3" t="s">
        <v>1006</v>
      </c>
    </row>
    <row r="12" spans="1:5">
      <c r="A12" s="4" t="s">
        <v>136</v>
      </c>
      <c r="D12" s="6" t="n">
        <v>69907</v>
      </c>
    </row>
    <row r="13" spans="1:5">
      <c r="A13" s="4" t="s">
        <v>144</v>
      </c>
      <c r="D13" s="7" t="n">
        <v>12916</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3</v>
      </c>
      <c r="B1" s="2" t="s">
        <v>116</v>
      </c>
      <c r="C1" s="2" t="s">
        <v>1</v>
      </c>
    </row>
    <row r="2" spans="1:5">
      <c r="B2" s="2" t="s">
        <v>117</v>
      </c>
      <c r="C2" s="2" t="s">
        <v>2</v>
      </c>
      <c r="D2" s="2" t="s">
        <v>65</v>
      </c>
      <c r="E2" s="2" t="s">
        <v>118</v>
      </c>
    </row>
    <row r="3" spans="1:5">
      <c r="A3" s="4" t="s">
        <v>989</v>
      </c>
    </row>
    <row r="4" spans="1:5">
      <c r="A4" s="3" t="s">
        <v>1006</v>
      </c>
    </row>
    <row r="5" spans="1:5">
      <c r="A5" s="4" t="s">
        <v>1034</v>
      </c>
      <c r="B5" s="4" t="s">
        <v>1035</v>
      </c>
      <c r="C5" s="4" t="s">
        <v>1036</v>
      </c>
      <c r="D5" s="4" t="s">
        <v>1037</v>
      </c>
      <c r="E5" s="4" t="s">
        <v>958</v>
      </c>
    </row>
    <row r="6" spans="1:5">
      <c r="A6" s="4" t="s">
        <v>1038</v>
      </c>
      <c r="B6" s="4" t="s">
        <v>984</v>
      </c>
      <c r="C6" s="4" t="s">
        <v>984</v>
      </c>
      <c r="D6" s="4" t="s">
        <v>984</v>
      </c>
      <c r="E6" s="4" t="s">
        <v>984</v>
      </c>
    </row>
    <row r="7" spans="1:5">
      <c r="A7" s="4" t="s">
        <v>1034</v>
      </c>
      <c r="B7" s="4" t="s">
        <v>958</v>
      </c>
      <c r="C7" s="4" t="s">
        <v>1037</v>
      </c>
      <c r="D7" s="4" t="s">
        <v>1035</v>
      </c>
      <c r="E7" s="4" t="s">
        <v>1039</v>
      </c>
    </row>
    <row r="8" spans="1:5">
      <c r="A8" s="4" t="s">
        <v>1040</v>
      </c>
      <c r="C8" s="4" t="s">
        <v>1041</v>
      </c>
    </row>
    <row r="9" spans="1:5">
      <c r="A9" s="4" t="s">
        <v>1042</v>
      </c>
      <c r="B9" s="4" t="s">
        <v>1043</v>
      </c>
      <c r="C9" s="4" t="s">
        <v>950</v>
      </c>
      <c r="D9" s="4" t="s">
        <v>1043</v>
      </c>
      <c r="E9" s="4" t="s">
        <v>1044</v>
      </c>
    </row>
    <row r="10" spans="1:5">
      <c r="A10" s="4" t="s">
        <v>1038</v>
      </c>
      <c r="B10" s="4" t="s">
        <v>984</v>
      </c>
      <c r="C10" s="4" t="s">
        <v>984</v>
      </c>
      <c r="D10" s="4" t="s">
        <v>984</v>
      </c>
      <c r="E10" s="4" t="s">
        <v>984</v>
      </c>
    </row>
    <row r="11" spans="1:5">
      <c r="A11" s="4" t="s">
        <v>1003</v>
      </c>
    </row>
    <row r="12" spans="1:5">
      <c r="A12" s="3" t="s">
        <v>1006</v>
      </c>
    </row>
    <row r="13" spans="1:5">
      <c r="A13" s="4" t="s">
        <v>1034</v>
      </c>
      <c r="B13" s="4" t="s">
        <v>1045</v>
      </c>
      <c r="C13" s="4" t="s">
        <v>1046</v>
      </c>
      <c r="D13" s="4" t="s">
        <v>1047</v>
      </c>
      <c r="E13" s="4" t="s">
        <v>1039</v>
      </c>
    </row>
    <row r="14" spans="1:5">
      <c r="A14" s="4" t="s">
        <v>1038</v>
      </c>
      <c r="B14" s="4" t="s">
        <v>984</v>
      </c>
      <c r="C14" s="4" t="s">
        <v>984</v>
      </c>
      <c r="D14" s="4" t="s">
        <v>984</v>
      </c>
      <c r="E14" s="4" t="s">
        <v>984</v>
      </c>
    </row>
    <row r="15" spans="1:5">
      <c r="A15" s="4" t="s">
        <v>1034</v>
      </c>
      <c r="B15" s="4" t="s">
        <v>1039</v>
      </c>
      <c r="C15" s="4" t="s">
        <v>1047</v>
      </c>
      <c r="D15" s="4" t="s">
        <v>1045</v>
      </c>
      <c r="E15" s="4" t="s">
        <v>1045</v>
      </c>
    </row>
    <row r="16" spans="1:5">
      <c r="A16" s="4" t="s">
        <v>1038</v>
      </c>
      <c r="B16" s="4" t="s">
        <v>984</v>
      </c>
      <c r="C16" s="4" t="s">
        <v>984</v>
      </c>
      <c r="D16" s="4" t="s">
        <v>984</v>
      </c>
      <c r="E16" s="4" t="s">
        <v>984</v>
      </c>
    </row>
    <row r="17" spans="1:5">
      <c r="A17" s="4" t="s">
        <v>1004</v>
      </c>
    </row>
    <row r="18" spans="1:5">
      <c r="A18" s="3" t="s">
        <v>1006</v>
      </c>
    </row>
    <row r="19" spans="1:5">
      <c r="A19" s="4" t="s">
        <v>1034</v>
      </c>
      <c r="B19" s="4" t="s">
        <v>1045</v>
      </c>
      <c r="C19" s="4" t="s">
        <v>1048</v>
      </c>
      <c r="D19" s="4" t="s">
        <v>1049</v>
      </c>
      <c r="E19" s="4" t="s">
        <v>1039</v>
      </c>
    </row>
    <row r="20" spans="1:5">
      <c r="A20" s="4" t="s">
        <v>1034</v>
      </c>
      <c r="B20" s="4" t="s">
        <v>1039</v>
      </c>
      <c r="C20" s="4" t="s">
        <v>1049</v>
      </c>
      <c r="D20" s="4" t="s">
        <v>1045</v>
      </c>
      <c r="E20" s="4" t="s">
        <v>1045</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1</v>
      </c>
    </row>
    <row r="2" spans="1:2">
      <c r="B2" s="2" t="s">
        <v>555</v>
      </c>
    </row>
    <row r="3" spans="1:2">
      <c r="A3" s="3" t="s">
        <v>319</v>
      </c>
    </row>
    <row r="4" spans="1:2">
      <c r="A4" s="4" t="s">
        <v>1051</v>
      </c>
      <c r="B4" s="7" t="n">
        <v>14</v>
      </c>
    </row>
    <row r="5" spans="1:2">
      <c r="A5" s="4" t="s">
        <v>1052</v>
      </c>
      <c r="B5" s="6" t="n">
        <v>162</v>
      </c>
    </row>
    <row r="6" spans="1:2">
      <c r="A6" s="4" t="s">
        <v>1053</v>
      </c>
      <c r="B6" s="6" t="n">
        <v>-12</v>
      </c>
    </row>
    <row r="7" spans="1:2">
      <c r="A7" s="4" t="s">
        <v>1054</v>
      </c>
      <c r="B7" s="7" t="n">
        <v>-14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555</v>
      </c>
    </row>
    <row r="2" spans="1:2">
      <c r="A2" s="4" t="s">
        <v>989</v>
      </c>
    </row>
    <row r="3" spans="1:2">
      <c r="A3" s="3" t="s">
        <v>1006</v>
      </c>
    </row>
    <row r="4" spans="1:2">
      <c r="A4" s="4" t="s">
        <v>843</v>
      </c>
      <c r="B4" s="7" t="n">
        <v>6675</v>
      </c>
    </row>
    <row r="5" spans="1:2">
      <c r="A5" s="4" t="s">
        <v>844</v>
      </c>
      <c r="B5" s="6" t="n">
        <v>7209</v>
      </c>
    </row>
    <row r="6" spans="1:2">
      <c r="A6" s="4" t="s">
        <v>845</v>
      </c>
      <c r="B6" s="6" t="n">
        <v>7760</v>
      </c>
    </row>
    <row r="7" spans="1:2">
      <c r="A7" s="4" t="s">
        <v>846</v>
      </c>
      <c r="B7" s="6" t="n">
        <v>8412</v>
      </c>
    </row>
    <row r="8" spans="1:2">
      <c r="A8" s="4" t="s">
        <v>847</v>
      </c>
      <c r="B8" s="6" t="n">
        <v>9112</v>
      </c>
    </row>
    <row r="9" spans="1:2">
      <c r="A9" s="4" t="s">
        <v>1056</v>
      </c>
      <c r="B9" s="6" t="n">
        <v>57274</v>
      </c>
    </row>
    <row r="10" spans="1:2">
      <c r="A10" s="4" t="s">
        <v>1003</v>
      </c>
    </row>
    <row r="11" spans="1:2">
      <c r="A11" s="3" t="s">
        <v>1006</v>
      </c>
    </row>
    <row r="12" spans="1:2">
      <c r="A12" s="4" t="s">
        <v>843</v>
      </c>
      <c r="B12" s="6" t="n">
        <v>361</v>
      </c>
    </row>
    <row r="13" spans="1:2">
      <c r="A13" s="4" t="s">
        <v>844</v>
      </c>
      <c r="B13" s="6" t="n">
        <v>379</v>
      </c>
    </row>
    <row r="14" spans="1:2">
      <c r="A14" s="4" t="s">
        <v>845</v>
      </c>
      <c r="B14" s="6" t="n">
        <v>417</v>
      </c>
    </row>
    <row r="15" spans="1:2">
      <c r="A15" s="4" t="s">
        <v>846</v>
      </c>
      <c r="B15" s="6" t="n">
        <v>457</v>
      </c>
    </row>
    <row r="16" spans="1:2">
      <c r="A16" s="4" t="s">
        <v>847</v>
      </c>
      <c r="B16" s="6" t="n">
        <v>521</v>
      </c>
    </row>
    <row r="17" spans="1:2">
      <c r="A17" s="4" t="s">
        <v>1056</v>
      </c>
      <c r="B17" s="6" t="n">
        <v>3605</v>
      </c>
    </row>
    <row r="18" spans="1:2">
      <c r="A18" s="4" t="s">
        <v>1004</v>
      </c>
    </row>
    <row r="19" spans="1:2">
      <c r="A19" s="3" t="s">
        <v>1006</v>
      </c>
    </row>
    <row r="20" spans="1:2">
      <c r="A20" s="4" t="s">
        <v>843</v>
      </c>
      <c r="B20" s="6" t="n">
        <v>1246</v>
      </c>
    </row>
    <row r="21" spans="1:2">
      <c r="A21" s="4" t="s">
        <v>844</v>
      </c>
      <c r="B21" s="6" t="n">
        <v>1293</v>
      </c>
    </row>
    <row r="22" spans="1:2">
      <c r="A22" s="4" t="s">
        <v>845</v>
      </c>
      <c r="B22" s="6" t="n">
        <v>1337</v>
      </c>
    </row>
    <row r="23" spans="1:2">
      <c r="A23" s="4" t="s">
        <v>846</v>
      </c>
      <c r="B23" s="6" t="n">
        <v>1351</v>
      </c>
    </row>
    <row r="24" spans="1:2">
      <c r="A24" s="4" t="s">
        <v>847</v>
      </c>
      <c r="B24" s="6" t="n">
        <v>1346</v>
      </c>
    </row>
    <row r="25" spans="1:2">
      <c r="A25" s="4" t="s">
        <v>1056</v>
      </c>
      <c r="B25" s="7" t="n">
        <v>72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5</v>
      </c>
    </row>
    <row r="2" spans="1:3">
      <c r="A2" s="3" t="s">
        <v>1006</v>
      </c>
    </row>
    <row r="3" spans="1:3">
      <c r="A3" s="4" t="s">
        <v>1058</v>
      </c>
      <c r="B3" s="4" t="s">
        <v>546</v>
      </c>
      <c r="C3" s="4" t="s">
        <v>546</v>
      </c>
    </row>
    <row r="4" spans="1:3">
      <c r="A4" s="4" t="s">
        <v>1059</v>
      </c>
    </row>
    <row r="5" spans="1:3">
      <c r="A5" s="3" t="s">
        <v>1006</v>
      </c>
    </row>
    <row r="6" spans="1:3">
      <c r="A6" s="4" t="s">
        <v>1058</v>
      </c>
      <c r="B6" s="4" t="s">
        <v>1060</v>
      </c>
      <c r="C6" s="4" t="s">
        <v>1061</v>
      </c>
    </row>
    <row r="7" spans="1:3">
      <c r="A7" s="4" t="s">
        <v>1062</v>
      </c>
    </row>
    <row r="8" spans="1:3">
      <c r="A8" s="3" t="s">
        <v>1006</v>
      </c>
    </row>
    <row r="9" spans="1:3">
      <c r="A9" s="4" t="s">
        <v>1058</v>
      </c>
      <c r="B9" s="4" t="s">
        <v>1063</v>
      </c>
      <c r="C9" s="4" t="s">
        <v>1064</v>
      </c>
    </row>
    <row r="10" spans="1:3">
      <c r="A10" s="4" t="s">
        <v>1065</v>
      </c>
    </row>
    <row r="11" spans="1:3">
      <c r="A11" s="3" t="s">
        <v>1006</v>
      </c>
    </row>
    <row r="12" spans="1:3">
      <c r="A12" s="4" t="s">
        <v>1058</v>
      </c>
      <c r="B12" s="4" t="s">
        <v>1066</v>
      </c>
      <c r="C12" s="4" t="s">
        <v>1067</v>
      </c>
    </row>
    <row r="13" spans="1:3">
      <c r="A13" s="4" t="s">
        <v>1068</v>
      </c>
    </row>
    <row r="14" spans="1:3">
      <c r="A14" s="3" t="s">
        <v>1006</v>
      </c>
    </row>
    <row r="15" spans="1:3">
      <c r="A15" s="4" t="s">
        <v>1058</v>
      </c>
      <c r="B15" s="4" t="s">
        <v>1069</v>
      </c>
      <c r="C15" s="4" t="s">
        <v>930</v>
      </c>
    </row>
    <row r="16" spans="1:3">
      <c r="A16" s="4" t="s">
        <v>1070</v>
      </c>
    </row>
    <row r="17" spans="1:3">
      <c r="A17" s="3" t="s">
        <v>1006</v>
      </c>
    </row>
    <row r="18" spans="1:3">
      <c r="A18" s="4" t="s">
        <v>1058</v>
      </c>
      <c r="B18" s="4" t="s">
        <v>1071</v>
      </c>
      <c r="C18" s="4" t="s">
        <v>866</v>
      </c>
    </row>
    <row r="19" spans="1:3">
      <c r="A19" s="4" t="s">
        <v>1072</v>
      </c>
    </row>
    <row r="20" spans="1:3">
      <c r="A20" s="3" t="s">
        <v>1006</v>
      </c>
    </row>
    <row r="21" spans="1:3">
      <c r="A21" s="4" t="s">
        <v>1073</v>
      </c>
      <c r="B21" s="4" t="s">
        <v>1074</v>
      </c>
    </row>
    <row r="22" spans="1:3">
      <c r="A22" s="4" t="s">
        <v>1075</v>
      </c>
    </row>
    <row r="23" spans="1:3">
      <c r="A23" s="3" t="s">
        <v>1006</v>
      </c>
    </row>
    <row r="24" spans="1:3">
      <c r="A24" s="4" t="s">
        <v>1073</v>
      </c>
      <c r="B24" s="4" t="s">
        <v>1074</v>
      </c>
    </row>
    <row r="25" spans="1:3">
      <c r="A25" s="4" t="s">
        <v>1076</v>
      </c>
    </row>
    <row r="26" spans="1:3">
      <c r="A26" s="3" t="s">
        <v>1006</v>
      </c>
    </row>
    <row r="27" spans="1:3">
      <c r="A27" s="4" t="s">
        <v>1073</v>
      </c>
      <c r="B27" s="4" t="s">
        <v>896</v>
      </c>
    </row>
    <row r="28" spans="1:3">
      <c r="A28" s="4" t="s">
        <v>1077</v>
      </c>
    </row>
    <row r="29" spans="1:3">
      <c r="A29" s="3" t="s">
        <v>1006</v>
      </c>
    </row>
    <row r="30" spans="1:3">
      <c r="A30" s="4" t="s">
        <v>1073</v>
      </c>
      <c r="B30" s="4" t="s">
        <v>896</v>
      </c>
    </row>
    <row r="31" spans="1:3">
      <c r="A31" s="4" t="s">
        <v>1078</v>
      </c>
    </row>
    <row r="32" spans="1:3">
      <c r="A32" s="3" t="s">
        <v>1006</v>
      </c>
    </row>
    <row r="33" spans="1:3">
      <c r="A33" s="4" t="s">
        <v>1073</v>
      </c>
      <c r="B33" s="4" t="s">
        <v>1079</v>
      </c>
    </row>
    <row r="34" spans="1:3">
      <c r="A34" s="4" t="s">
        <v>1080</v>
      </c>
    </row>
    <row r="35" spans="1:3">
      <c r="A35" s="3" t="s">
        <v>1006</v>
      </c>
    </row>
    <row r="36" spans="1:3">
      <c r="A36" s="4" t="s">
        <v>1073</v>
      </c>
      <c r="B36" s="4" t="s">
        <v>1079</v>
      </c>
    </row>
    <row r="37" spans="1:3">
      <c r="A37" s="4" t="s">
        <v>1081</v>
      </c>
    </row>
    <row r="38" spans="1:3">
      <c r="A38" s="3" t="s">
        <v>1006</v>
      </c>
    </row>
    <row r="39" spans="1:3">
      <c r="A39" s="4" t="s">
        <v>1073</v>
      </c>
      <c r="B39" s="4" t="s">
        <v>966</v>
      </c>
    </row>
    <row r="40" spans="1:3">
      <c r="A40" s="4" t="s">
        <v>1082</v>
      </c>
    </row>
    <row r="41" spans="1:3">
      <c r="A41" s="3" t="s">
        <v>1006</v>
      </c>
    </row>
    <row r="42" spans="1:3">
      <c r="A42" s="4" t="s">
        <v>1073</v>
      </c>
      <c r="B42" s="4" t="s">
        <v>108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5:24Z</dcterms:created>
  <dcterms:modified xmlns:dcterms="http://purl.org/dc/terms/" xmlns:xsi="http://www.w3.org/2001/XMLSchema-instance" xsi:type="dcterms:W3CDTF">2020-03-02T16:55:24Z</dcterms:modified>
</cp:coreProperties>
</file>